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Balance Sheets Una" sheetId="5" state="visible" r:id="rId5"/>
    <sheet xmlns:r="http://schemas.openxmlformats.org/officeDocument/2006/relationships" name="Consolidated Balance Sheets Un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and Recent Accounting " sheetId="9" state="visible" r:id="rId9"/>
    <sheet xmlns:r="http://schemas.openxmlformats.org/officeDocument/2006/relationships" name="Revision of Previously Reported"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Income (Loss) per Common Sh" sheetId="15" state="visible" r:id="rId15"/>
    <sheet xmlns:r="http://schemas.openxmlformats.org/officeDocument/2006/relationships" name="Segment Reporting" sheetId="16" state="visible" r:id="rId16"/>
    <sheet xmlns:r="http://schemas.openxmlformats.org/officeDocument/2006/relationships" name="Inventories" sheetId="17" state="visible" r:id="rId17"/>
    <sheet xmlns:r="http://schemas.openxmlformats.org/officeDocument/2006/relationships" name="Intangible Assets, Net"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Hedging Transactions and Deriva" sheetId="23" state="visible" r:id="rId23"/>
    <sheet xmlns:r="http://schemas.openxmlformats.org/officeDocument/2006/relationships" name="Fair Value Measurements" sheetId="24" state="visible" r:id="rId24"/>
    <sheet xmlns:r="http://schemas.openxmlformats.org/officeDocument/2006/relationships" name="Guarantor Subsidiaries" sheetId="25" state="visible" r:id="rId25"/>
    <sheet xmlns:r="http://schemas.openxmlformats.org/officeDocument/2006/relationships" name="Subsequent Events" sheetId="26" state="visible" r:id="rId26"/>
    <sheet xmlns:r="http://schemas.openxmlformats.org/officeDocument/2006/relationships" name="Business and Recent Accountin27" sheetId="27" state="visible" r:id="rId27"/>
    <sheet xmlns:r="http://schemas.openxmlformats.org/officeDocument/2006/relationships" name="Business and Recent Accountin28" sheetId="28" state="visible" r:id="rId28"/>
    <sheet xmlns:r="http://schemas.openxmlformats.org/officeDocument/2006/relationships" name="Revision of Previously Report29"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Net Income (Loss) per Common 32" sheetId="32" state="visible" r:id="rId32"/>
    <sheet xmlns:r="http://schemas.openxmlformats.org/officeDocument/2006/relationships" name="Segment Reporting (Tables)" sheetId="33" state="visible" r:id="rId33"/>
    <sheet xmlns:r="http://schemas.openxmlformats.org/officeDocument/2006/relationships" name="Inventories (Tables)" sheetId="34" state="visible" r:id="rId34"/>
    <sheet xmlns:r="http://schemas.openxmlformats.org/officeDocument/2006/relationships" name="Intangible Assets, Net (Tables)" sheetId="35" state="visible" r:id="rId35"/>
    <sheet xmlns:r="http://schemas.openxmlformats.org/officeDocument/2006/relationships" name="Accounts Payable and Accrued 36" sheetId="36" state="visible" r:id="rId36"/>
    <sheet xmlns:r="http://schemas.openxmlformats.org/officeDocument/2006/relationships" name="Debt (Tables)" sheetId="37" state="visible" r:id="rId37"/>
    <sheet xmlns:r="http://schemas.openxmlformats.org/officeDocument/2006/relationships" name="Accumulated Other Comprehensi38" sheetId="38" state="visible" r:id="rId38"/>
    <sheet xmlns:r="http://schemas.openxmlformats.org/officeDocument/2006/relationships" name="Hedging Transactions and Deri39" sheetId="39" state="visible" r:id="rId39"/>
    <sheet xmlns:r="http://schemas.openxmlformats.org/officeDocument/2006/relationships" name="Fair Value Measurements (Tables" sheetId="40" state="visible" r:id="rId40"/>
    <sheet xmlns:r="http://schemas.openxmlformats.org/officeDocument/2006/relationships" name="Guarantor Subsidiaries (Tables)" sheetId="41" state="visible" r:id="rId41"/>
    <sheet xmlns:r="http://schemas.openxmlformats.org/officeDocument/2006/relationships" name="Business and Recent Accountin42" sheetId="42" state="visible" r:id="rId42"/>
    <sheet xmlns:r="http://schemas.openxmlformats.org/officeDocument/2006/relationships" name="Business and Recent Accountin43" sheetId="43" state="visible" r:id="rId43"/>
    <sheet xmlns:r="http://schemas.openxmlformats.org/officeDocument/2006/relationships" name="Revision of Previously Report44" sheetId="44" state="visible" r:id="rId44"/>
    <sheet xmlns:r="http://schemas.openxmlformats.org/officeDocument/2006/relationships" name="Revision of Previously Report45" sheetId="45" state="visible" r:id="rId45"/>
    <sheet xmlns:r="http://schemas.openxmlformats.org/officeDocument/2006/relationships" name="Discontinued Operations - Addit" sheetId="46" state="visible" r:id="rId46"/>
    <sheet xmlns:r="http://schemas.openxmlformats.org/officeDocument/2006/relationships" name="Discontinued Operations - Major" sheetId="47" state="visible" r:id="rId47"/>
    <sheet xmlns:r="http://schemas.openxmlformats.org/officeDocument/2006/relationships" name="Discontinued Operations - Maj48" sheetId="48" state="visible" r:id="rId48"/>
    <sheet xmlns:r="http://schemas.openxmlformats.org/officeDocument/2006/relationships" name="Discontinued Operations - Asset" sheetId="49" state="visible" r:id="rId49"/>
    <sheet xmlns:r="http://schemas.openxmlformats.org/officeDocument/2006/relationships" name="Acquisitions (S&amp;D Acquisition) " sheetId="50" state="visible" r:id="rId50"/>
    <sheet xmlns:r="http://schemas.openxmlformats.org/officeDocument/2006/relationships" name="Acquisitions - Allocation of Pu" sheetId="51" state="visible" r:id="rId51"/>
    <sheet xmlns:r="http://schemas.openxmlformats.org/officeDocument/2006/relationships" name="Acquisitions (Eden Acquisition)" sheetId="52" state="visible" r:id="rId52"/>
    <sheet xmlns:r="http://schemas.openxmlformats.org/officeDocument/2006/relationships" name="Acquisitions - Unaudited Pro Fo" sheetId="53" state="visible" r:id="rId53"/>
    <sheet xmlns:r="http://schemas.openxmlformats.org/officeDocument/2006/relationships" name="Share-based Compensation - Addi" sheetId="54" state="visible" r:id="rId54"/>
    <sheet xmlns:r="http://schemas.openxmlformats.org/officeDocument/2006/relationships" name="Income Taxes - Additional Infor" sheetId="55" state="visible" r:id="rId55"/>
    <sheet xmlns:r="http://schemas.openxmlformats.org/officeDocument/2006/relationships" name="Net Income (Loss) per Common 56" sheetId="56" state="visible" r:id="rId56"/>
    <sheet xmlns:r="http://schemas.openxmlformats.org/officeDocument/2006/relationships" name="Net Income (Loss) per Common 57" sheetId="57" state="visible" r:id="rId57"/>
    <sheet xmlns:r="http://schemas.openxmlformats.org/officeDocument/2006/relationships" name="Segment Reporting - Additional " sheetId="58" state="visible" r:id="rId58"/>
    <sheet xmlns:r="http://schemas.openxmlformats.org/officeDocument/2006/relationships" name="Segment Reporting - Segment Rep" sheetId="59" state="visible" r:id="rId59"/>
    <sheet xmlns:r="http://schemas.openxmlformats.org/officeDocument/2006/relationships" name="Segment Reporting - Segment R60" sheetId="60" state="visible" r:id="rId60"/>
    <sheet xmlns:r="http://schemas.openxmlformats.org/officeDocument/2006/relationships" name="Segment Reporting - Reconciliat" sheetId="61" state="visible" r:id="rId61"/>
    <sheet xmlns:r="http://schemas.openxmlformats.org/officeDocument/2006/relationships" name="Segment Reporting - Revenues by" sheetId="62" state="visible" r:id="rId62"/>
    <sheet xmlns:r="http://schemas.openxmlformats.org/officeDocument/2006/relationships" name="Inventories - Summary of Invent" sheetId="63" state="visible" r:id="rId63"/>
    <sheet xmlns:r="http://schemas.openxmlformats.org/officeDocument/2006/relationships" name="Intangible Assets, Net - Summar" sheetId="64" state="visible" r:id="rId64"/>
    <sheet xmlns:r="http://schemas.openxmlformats.org/officeDocument/2006/relationships" name="Intangible Assets, Net - Additi" sheetId="65" state="visible" r:id="rId65"/>
    <sheet xmlns:r="http://schemas.openxmlformats.org/officeDocument/2006/relationships" name="Intangible Assets, Net - Estima" sheetId="66" state="visible" r:id="rId66"/>
    <sheet xmlns:r="http://schemas.openxmlformats.org/officeDocument/2006/relationships" name="Accounts Payable and Accrued 67" sheetId="67" state="visible" r:id="rId67"/>
    <sheet xmlns:r="http://schemas.openxmlformats.org/officeDocument/2006/relationships" name="Debt - Components of Debt (Deta" sheetId="68" state="visible" r:id="rId68"/>
    <sheet xmlns:r="http://schemas.openxmlformats.org/officeDocument/2006/relationships" name="Debt - Components of Debt (Pare" sheetId="69" state="visible" r:id="rId69"/>
    <sheet xmlns:r="http://schemas.openxmlformats.org/officeDocument/2006/relationships" name="Debt (5.500% Senior Notes due i" sheetId="70" state="visible" r:id="rId70"/>
    <sheet xmlns:r="http://schemas.openxmlformats.org/officeDocument/2006/relationships" name="Debt (10.000% Senior Notes due "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Commitments and Contingencies -" sheetId="74" state="visible" r:id="rId74"/>
    <sheet xmlns:r="http://schemas.openxmlformats.org/officeDocument/2006/relationships" name="Hedging Transactions and Deri75" sheetId="75" state="visible" r:id="rId75"/>
    <sheet xmlns:r="http://schemas.openxmlformats.org/officeDocument/2006/relationships" name="Hedging Transactions and Deri76" sheetId="76" state="visible" r:id="rId76"/>
    <sheet xmlns:r="http://schemas.openxmlformats.org/officeDocument/2006/relationships" name="Hedging Transactions and Deri77" sheetId="77" state="visible" r:id="rId77"/>
    <sheet xmlns:r="http://schemas.openxmlformats.org/officeDocument/2006/relationships" name="Hedging Transactions and Deri78" sheetId="78" state="visible" r:id="rId78"/>
    <sheet xmlns:r="http://schemas.openxmlformats.org/officeDocument/2006/relationships" name="Fair Value Measurements - Addit" sheetId="79" state="visible" r:id="rId79"/>
    <sheet xmlns:r="http://schemas.openxmlformats.org/officeDocument/2006/relationships" name="Fair Value Measurements - Carry" sheetId="80" state="visible" r:id="rId80"/>
    <sheet xmlns:r="http://schemas.openxmlformats.org/officeDocument/2006/relationships" name="Fair Value Measurements - Car81" sheetId="81" state="visible" r:id="rId81"/>
    <sheet xmlns:r="http://schemas.openxmlformats.org/officeDocument/2006/relationships" name="Guarantor Subsidiaries (Cott Co" sheetId="82" state="visible" r:id="rId82"/>
    <sheet xmlns:r="http://schemas.openxmlformats.org/officeDocument/2006/relationships" name="Guarantor Subsidiaries (Cott 83" sheetId="83" state="visible" r:id="rId83"/>
    <sheet xmlns:r="http://schemas.openxmlformats.org/officeDocument/2006/relationships" name="Guarantor Subsidiaries (Cott 84" sheetId="84" state="visible" r:id="rId84"/>
    <sheet xmlns:r="http://schemas.openxmlformats.org/officeDocument/2006/relationships" name="Guarantor Subsidiaries (Cott 85" sheetId="85" state="visible" r:id="rId85"/>
    <sheet xmlns:r="http://schemas.openxmlformats.org/officeDocument/2006/relationships" name="Guarantor Subsidiaries (Cott 86" sheetId="86" state="visible" r:id="rId86"/>
    <sheet xmlns:r="http://schemas.openxmlformats.org/officeDocument/2006/relationships" name="Guarantor Subsidiaries (Cott 87" sheetId="87" state="visible" r:id="rId87"/>
    <sheet xmlns:r="http://schemas.openxmlformats.org/officeDocument/2006/relationships" name="Guarantor Subsidiaries (Cott 88" sheetId="88" state="visible" r:id="rId88"/>
    <sheet xmlns:r="http://schemas.openxmlformats.org/officeDocument/2006/relationships" name="Guarantor Subsidiaries (Cott 89"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OT</t>
  </si>
  <si>
    <t>Entity Registrant Name</t>
  </si>
  <si>
    <t>COTT CORP /CN/</t>
  </si>
  <si>
    <t>Entity Central Index Key</t>
  </si>
  <si>
    <t>Current Fiscal Year End Date</t>
  </si>
  <si>
    <t>--12-30</t>
  </si>
  <si>
    <t>Entity Filer Category</t>
  </si>
  <si>
    <t>Large Accelerated Filer</t>
  </si>
  <si>
    <t>Entity Common Stock, Shares Outstanding</t>
  </si>
  <si>
    <t>Consolidated Statements of Operations Unaudited - USD ($) shares in Thousands, $ in Millions</t>
  </si>
  <si>
    <t>3 Months Ended</t>
  </si>
  <si>
    <t>Oct. 01, 2016</t>
  </si>
  <si>
    <t>Income Statement [Abstract]</t>
  </si>
  <si>
    <t>Revenue, net</t>
  </si>
  <si>
    <t>Cost of sales</t>
  </si>
  <si>
    <t>Gross profit</t>
  </si>
  <si>
    <t>Selling, general and administrative expenses</t>
  </si>
  <si>
    <t>(Gain) loss on disposal of property, plant &amp; equipment, net</t>
  </si>
  <si>
    <t>Acquisition and integration expenses</t>
  </si>
  <si>
    <t>Operating income</t>
  </si>
  <si>
    <t>Other expense (income), net</t>
  </si>
  <si>
    <t>Interest expense, net</t>
  </si>
  <si>
    <t>Income (loss) from continuing operations before income taxes</t>
  </si>
  <si>
    <t>Income tax expense (benefit)</t>
  </si>
  <si>
    <t>Net income (loss) from continuing operations</t>
  </si>
  <si>
    <t>Net income from discontinued operations, net of income taxes (Note 3)</t>
  </si>
  <si>
    <t>Net income (loss)</t>
  </si>
  <si>
    <t>Less: Net income attributable to non-controlling interests - discontinued operations</t>
  </si>
  <si>
    <t>Net income (loss) attributable to Cott Corporation</t>
  </si>
  <si>
    <t>Basic:</t>
  </si>
  <si>
    <t>Continuing operations</t>
  </si>
  <si>
    <t>Discontinued operations</t>
  </si>
  <si>
    <t>Diluted:</t>
  </si>
  <si>
    <t>Weighted average common shares outstanding (in thousands)</t>
  </si>
  <si>
    <t>Basic</t>
  </si>
  <si>
    <t>Diluted</t>
  </si>
  <si>
    <t>Dividends declared per common share</t>
  </si>
  <si>
    <t>Condensed Consolidated Statements of Comprehensive Income (Loss) Unaudited - USD ($) $ in Millions</t>
  </si>
  <si>
    <t>Statement of Comprehensive Income [Abstract]</t>
  </si>
  <si>
    <t>Other comprehensive income (loss):</t>
  </si>
  <si>
    <t>Currency translation adjustment</t>
  </si>
  <si>
    <t>Pension benefit plan, net of tax</t>
  </si>
  <si>
    <t>[1]</t>
  </si>
  <si>
    <t>Gain (loss) on derivative instruments, net of tax</t>
  </si>
  <si>
    <t>[2]</t>
  </si>
  <si>
    <t>Total other comprehensive income (loss)</t>
  </si>
  <si>
    <t>Comprehensive income (loss)</t>
  </si>
  <si>
    <t>Less: Comprehensive income attributable to non-controlling interests</t>
  </si>
  <si>
    <t>Comprehensive income (loss) attributable to Cott Corporation</t>
  </si>
  <si>
    <t>Net of the effect of $0.3 million tax expense for the nine months ended September 30, 2017, and $0.1 million and $0.3 million tax benefit for the three and nine months ended October 1, 2016, respectively.</t>
  </si>
  <si>
    <t>Net of the effect of $0.8 million and $2.3 million tax benefit for the three and nine months ended October 1, 2016, respectively.</t>
  </si>
  <si>
    <t>Condensed Consolidated Statements of Comprehensive Income (Loss) Unaudited (Parenthetical) - USD ($) $ in Millions</t>
  </si>
  <si>
    <t>Pension benefit plan, tax expense (benefit)</t>
  </si>
  <si>
    <t>Derivative instruments, tax (benefit) expense</t>
  </si>
  <si>
    <t>Consolidated Balance Sheets Unaudited - USD ($) $ in Millions</t>
  </si>
  <si>
    <t>Dec. 31, 2016</t>
  </si>
  <si>
    <t>Jan. 02, 2016</t>
  </si>
  <si>
    <t>ASSETS</t>
  </si>
  <si>
    <t>Cash &amp; cash equivalents</t>
  </si>
  <si>
    <t>Accounts receivable, net of allowance of $8.1 ($6.3 as of December 31, 2016)</t>
  </si>
  <si>
    <t>Inventories</t>
  </si>
  <si>
    <t>Prepaid expenses and other current assets</t>
  </si>
  <si>
    <t>Current assets of discontinued operations</t>
  </si>
  <si>
    <t>Total current assets</t>
  </si>
  <si>
    <t>Property, plant &amp; equipment, net</t>
  </si>
  <si>
    <t>Goodwill</t>
  </si>
  <si>
    <t>Intangible assets, net</t>
  </si>
  <si>
    <t>Deferred tax assets</t>
  </si>
  <si>
    <t>Other long-term assets, net</t>
  </si>
  <si>
    <t>Long-term assets of discontinued operations</t>
  </si>
  <si>
    <t>Total assets</t>
  </si>
  <si>
    <t>LIABILITIES AND EQUITY</t>
  </si>
  <si>
    <t>Current maturities of long-term debt</t>
  </si>
  <si>
    <t>Accounts payable and accrued liabilities</t>
  </si>
  <si>
    <t>Current liabilities of discontinued operations</t>
  </si>
  <si>
    <t>Total current liabilities</t>
  </si>
  <si>
    <t>Long-term debt</t>
  </si>
  <si>
    <t>Deferred tax liabilities</t>
  </si>
  <si>
    <t>Other long-term liabilities</t>
  </si>
  <si>
    <t>Long-term liabilities of discontinued operations</t>
  </si>
  <si>
    <t>Total liabilities</t>
  </si>
  <si>
    <t>Equity</t>
  </si>
  <si>
    <t>Common shares, no par - 139,268,878 (December 31, 2016 -138,591,100) shares issued</t>
  </si>
  <si>
    <t>Additional paid-in-capital</t>
  </si>
  <si>
    <t>(Accumulated deficit) retained earnings</t>
  </si>
  <si>
    <t>Accumulated other comprehensive loss</t>
  </si>
  <si>
    <t>Total Cott Corporation equity</t>
  </si>
  <si>
    <t>Non-controlling interests</t>
  </si>
  <si>
    <t>Total equity</t>
  </si>
  <si>
    <t>Total liabilities and equity</t>
  </si>
  <si>
    <t>Consolidated Balance Sheets Unaudited (Parenthetical) - USD ($) $ in Millions</t>
  </si>
  <si>
    <t>Statement of Financial Position [Abstract]</t>
  </si>
  <si>
    <t>Accounts receivable, allowance</t>
  </si>
  <si>
    <t>Capital stock, no par value</t>
  </si>
  <si>
    <t xml:space="preserve"> </t>
  </si>
  <si>
    <t>Capital stock, shares issued</t>
  </si>
  <si>
    <t>Consolidated Statements of Cash Flows Unaudited - USD ($) $ in Millions</t>
  </si>
  <si>
    <t>Cash flows from operating activities of continuing operations:</t>
  </si>
  <si>
    <t>Net income from discontinued operations, net of income taxes</t>
  </si>
  <si>
    <t>Adjustments to reconcile net income (loss) from continuing operations to cash flows from operating activities:</t>
  </si>
  <si>
    <t>Depreciation &amp; amortization</t>
  </si>
  <si>
    <t>Amortization of financing fees</t>
  </si>
  <si>
    <t>Amortization of senior notes premium</t>
  </si>
  <si>
    <t>Share-based compensation expense</t>
  </si>
  <si>
    <t>Benefit for deferred income taxes</t>
  </si>
  <si>
    <t>Unrealized commodity hedging gain, net</t>
  </si>
  <si>
    <t>Gain on extinguishment of debt, net</t>
  </si>
  <si>
    <t>Other non-cash items</t>
  </si>
  <si>
    <t>Change in operating assets and liabilities, net of acquisitions:</t>
  </si>
  <si>
    <t>Accounts receivable</t>
  </si>
  <si>
    <t>Other assets</t>
  </si>
  <si>
    <t>Accounts payable and accrued liabilities and other liabilities</t>
  </si>
  <si>
    <t>Net cash provided by operating activities from continuing operations</t>
  </si>
  <si>
    <t>Cash flows from investing activities of continuing operations:</t>
  </si>
  <si>
    <t>Acquisitions, net of cash received</t>
  </si>
  <si>
    <t>Additions to property, plant &amp; equipment</t>
  </si>
  <si>
    <t>Additions to intangible assets</t>
  </si>
  <si>
    <t>Proceeds from sale of property, plant &amp; equipment</t>
  </si>
  <si>
    <t>Other investing activities</t>
  </si>
  <si>
    <t>Net cash used in investing activities from continuing operations</t>
  </si>
  <si>
    <t>Cash flows from financing activities of continuing operations:</t>
  </si>
  <si>
    <t>Payments of long-term debt</t>
  </si>
  <si>
    <t>Issuance of long-term debt</t>
  </si>
  <si>
    <t>Premiums and costs paid upon extinguishment of long-term debt</t>
  </si>
  <si>
    <t>Issuance of common shares</t>
  </si>
  <si>
    <t>Common shares repurchased and cancelled</t>
  </si>
  <si>
    <t>Financing fees</t>
  </si>
  <si>
    <t>Dividends paid to common shareholders</t>
  </si>
  <si>
    <t>Payment of contingent consideration for acquisitions</t>
  </si>
  <si>
    <t>Other financing activities</t>
  </si>
  <si>
    <t>Net cash (used in) provided by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operations</t>
  </si>
  <si>
    <t>Effect of exchange rate changes on cash</t>
  </si>
  <si>
    <t>Net increase (decrease) in cash, cash equivalents and restricted cash</t>
  </si>
  <si>
    <t>Cash &amp; cash equivalents, beginning of period</t>
  </si>
  <si>
    <t>Cash &amp; cash equivalents, end of period</t>
  </si>
  <si>
    <t>Cash &amp; cash equivalents of discontinued operations, end of period</t>
  </si>
  <si>
    <t>Cash &amp; cash equivalents from continuing operations, end of period</t>
  </si>
  <si>
    <t>Supplemental Non-cash Investing and Financing Activities:</t>
  </si>
  <si>
    <t>Accrued deferred financing fees</t>
  </si>
  <si>
    <t>Additions to property, plant &amp; equipment through accounts payable and accrued liabilities and other liabilities</t>
  </si>
  <si>
    <t>Supplemental Disclosures of Cash Flow Information:</t>
  </si>
  <si>
    <t>Cash paid for interest</t>
  </si>
  <si>
    <t>Cash (received) paid for income taxes, net</t>
  </si>
  <si>
    <t>Consolidated Statements of Equity Unaudited - USD ($) $ in Millions</t>
  </si>
  <si>
    <t>Total</t>
  </si>
  <si>
    <t>2010 Equity Incentive Plan [Member]</t>
  </si>
  <si>
    <t>Common Shares [Member]</t>
  </si>
  <si>
    <t>Common Shares [Member]2010 Equity Incentive Plan [Member]</t>
  </si>
  <si>
    <t>Additional Paid-in Capital [Member]</t>
  </si>
  <si>
    <t>Additional Paid-in Capital [Member]2010 Equity Incentive Plan [Member]</t>
  </si>
  <si>
    <t>Retained Earnings (Accumulated Deficit) [Member]</t>
  </si>
  <si>
    <t>Accumulated Other Comprehensive (Loss) Income [Member]</t>
  </si>
  <si>
    <t>Non-Controlling Interests [Member]</t>
  </si>
  <si>
    <t>Balance at Jan. 02, 2016</t>
  </si>
  <si>
    <t>Balance, shares at Jan. 02, 2016</t>
  </si>
  <si>
    <t>Common shares repurchased and cancelled, shares</t>
  </si>
  <si>
    <t>Common shares issued</t>
  </si>
  <si>
    <t>Common shares issued, shares</t>
  </si>
  <si>
    <t>Common shares issued - Dividend Reinvestment Plan</t>
  </si>
  <si>
    <t>Common shares issued - Dividend Reinvestment Plan, shares</t>
  </si>
  <si>
    <t>Common shares issued - Employee Stock Purchase Plan</t>
  </si>
  <si>
    <t>Common shares issued - Employee Stock Purchase Plan, shares</t>
  </si>
  <si>
    <t>Share-based compensation</t>
  </si>
  <si>
    <t>Common shares dividends</t>
  </si>
  <si>
    <t>Distributions to non-controlling interests</t>
  </si>
  <si>
    <t>Comprehensive (loss) income Currency translation adjustment</t>
  </si>
  <si>
    <t>Unrealized gain (loss) on derivative instruments, net of tax</t>
  </si>
  <si>
    <t>Net (loss) income</t>
  </si>
  <si>
    <t>Balance at Oct. 01, 2016</t>
  </si>
  <si>
    <t>Balance, shares at Oct. 01, 2016</t>
  </si>
  <si>
    <t>Cumulative effect adjustment</t>
  </si>
  <si>
    <t>Balance at Dec. 31, 2016</t>
  </si>
  <si>
    <t>Balance, shares at Dec. 31, 2016</t>
  </si>
  <si>
    <t>Balance at Sep. 30, 2017</t>
  </si>
  <si>
    <t>Balance, shares at Sep. 30, 2017</t>
  </si>
  <si>
    <t>Business and Recent Accounting Pronouncements</t>
  </si>
  <si>
    <t>Accounting Policies [Abstract]</t>
  </si>
  <si>
    <t>Note 1—Business and Recent Accounting
Pronouncements
Description of Business
As used herein, “Cott,” “the Company,”
“our Company,” “Cott Corporation,”
“we,” “us,” or “our” refers to
Cott Corporation, together with its consolidated subsidiaries. Cott
is a diversified beverage company with a leading volume-based
national presence in the North America and European home and office
delivery (“HOD”) industry for bottled water, a leader
in custom coffee roasting and blending of iced tea for the U.S.
foodservice industry, and a leader in the production of beverages
on behalf of retailers, brand owners and distributors. Our
platform reaches over 2.3 million customers or delivery points
across North America and Europe supported by strategically located
sales and distribution facilities and fleets, as well as
wholesalers and distributors. This enables us to efficiently
service residences, businesses, restaurant chains, hotels and
motels, small and large retailers, and healthcare facilities.
On July 24, 2017, we entered into a Share Purchase Agreement
(the “Purchase Agreement”) with Refresco Group N.V., a
Netherlands limited liability company (“Refresco”),
pursuant to which we will sell to Refresco our carbonated soft
drinks (“CSDs”) and juice businesses via the sale of
our North America, United Kingdom (“U.K.”) and Mexico
business units (including the Canadian business) and our Royal
Crown International (“RCI”) finished goods export
business (collectively, “Traditional Business”).
Accordingly, as a result of the sale of the Traditional Business
representing a strategic shift in our operations, those businesses
are presented herein as discontinued operations. See Note 3 to the
consolidated financial statements for additional information on
discontinued operations. The Traditional Business excludes our
Route Based Services and Coffee, Tea and Extract Solutions
reporting segments, and RCI concentrate business, the Columbus
manufacturing facility and our Aimia Foods (“Aimia”)
business.
Basis of Presentation
The accompanying interim unaudited consolidated financial
statements have been prepared in accordance with the instructions
to Form 10-Q S-X 10-K 10-Q
The presentation of these interim consolidated financial statements
in conformity with GAAP requires management to make estimates and
assumptions that affect the amounts reported in the consolidated
financial statements and accompanying notes. During the third
quarter of 2017, we reviewed our reporting segments as a result of
the Refresco transaction. Following such review, we reorganized our
reporting segments into three reporting segments: Route Based
Services (which includes our DS Services of America, Inc.
(“DSS”), Aquaterra Corporation
(“Aquaterra”) and Eden Springs Europe B.V.
(“Eden”) businesses), Coffee, Tea &amp; Extract
Solutions (which includes our S. &amp; D. Coffee, Inc.
(“S&amp;D”) business) and All Other (which includes our
Aimia and RCI concentrate businesses, the Columbus manufacturing
facility and other miscellaneous expenses). Segment reporting
results have been recast to reflect these changes for all periods
presented.
Changes in Presentation
Certain prior period amounts have been reclassified to conform to
current period presentation in the accompanying consolidated
statements of operations, consolidated balance sheets and
consolidated statements of cash flows. These reclassifications had
no effect on operations, results of operations or net cash provided
by operating activities.
Significant Accounting Policies
Included in Note 1 of the 2016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Route Based
Services and Coffee, Tea and Extract Solutions segment branch
locations to the end-user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September 30, 2017:
Reporting Segment
(in millions of U.S. dollars) Route Coffee, Tea All Other Total
Balance December 31, 2016 $ 886.5 $ 117.1 $ 44.7 $ 1,048.3
Goodwill acquired during the year 7.0
— 1.3 8.3
Adjustments 1 0.1 0.7
— 0.8
Foreign exchange 35.6
— 4.0 39.6
Balance September 30, 2017 $ 929.2 $ 117.8 $ 50.0 $ 1,097.0
1. During the nine months ended
September 30, 2017, we recorded adjustments to goodwill
allocated to the Route Based Services and the Coffee, Tea and
Extract Solutions segments in connection with the acquisitions of
Eden and S&amp;D (see Note 4 to the consolidated financial
statements).
Discontinued Operations
In July 2017, the Company’s Board of Directors committed to a
plan to sell our Traditional Business. The closing of the
transaction is subject to certain customary closing conditions,
including regulatory approval from the United Kingdom. Approval
from Refresco’s stockholders was received in September 2017
and accordingly, the Company has presented this portion of our
business as discontinued operations beginning in the third quarter
of 2017. The Company has reclassified the financial results of the
Traditional Business to net income from discontinued operations,
net of income taxes in the consolidated statements of operations
for all periods presented. The Company has also reclassified the
related assets and liabilities as current and long-term assets and
liabilities of discontinued operations on the accompanying
consolidated balance sheets as of September 30, 2017 and
December 31, 2016. Cash flows from the Company’s
discontinued operations are presented in the consolidated
statements of cash flows for all periods presented. See Note 3 to
the consolidated financial statements for additional information on
discontinued operations.
Recently adopted accounting pronouncements
In July 2015, the Financial Accounting Standards Board
(“FASB”) issued Accounting Standard Update
(“ASU”) 2015-11
In March 2016, the FASB issued ASU 2016-09—Compensation
Recently issued accounting pronouncements
Changes to GAAP are established by the FASB in the form of ASUs or
the issuance of new standards to the FASB’s Accounting
Standards Codification (“ASC”). The Company considers
the applicability and impact of all ASUs. ASUs not listed below
were assessed and determined to be either not applicable or are
expected to have minimal impact on our consolidated financial
statements.
Update ASU 2014-09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During the first half of 2017, we hired a third-party consultant to
assist in the adoption of this standard, developed a scoping phase
project plan, identified an inventory of revenue streams and are
currently in the contract review phase. We are continuing our
progress in the contract review phase and are identifying gaps
between our current revenue recognition policies and the new
standard so that we can quantify and assess the impact to our
consolidated financial statements.
Update ASU 2016-0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13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1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The amendments in this update are
effective for fiscal years beginning after December 15, 2017,
including interim periods within those fiscal years, with early
adoption permitted. The amendments in this update should be applied
prospectively on or after the effective date with no requirement
for disclosures at transition. We are currently assessing the
impact of adoption of this standard on our consolidated financial
statements.
Update ASU 2017-04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We are currently assessing
the impact of adoption of this standard on our consolidated
financial statements.
Update ASU 2017-07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For public entities, the amendments in this update
are effective for fiscal years beginning after December 15,
2017, including interim periods within those fiscal years, with
early adoption permitted. At adoption, this update will be applied
retrospectively for the presentation of the service cost component
and other components of net periodic pension cost and net periodic
post-retirement benefit cost in the income statement and
prospectively, on or after the effective date, for the
capitalization of the service cost component of net periodic
pension cost and net periodic post-retirement benefit in assets.
Additionally, in the period of adoption, an entity should provide
disclosures about a change in accounting principle. We are
currently assessing the impact of adoption of this standard on our
consolidated financial statements.
Update ASU 2017-08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7-09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The amendments in this update should be
applied prospectively to an award modified on or after the adoption
date. We are currently assessing the impact of adoption of this
standard on our consolidated financial statements.
Update ASU 2017-12
In August 2017, the FASB amended its guidance regarding the
improvement of accounting for hedging transactions. This new
standard simplifies and expands the eligible hedging strategies for
financial and non-financial</t>
  </si>
  <si>
    <t>Revision of Previously Reported Financial Information</t>
  </si>
  <si>
    <t>Accounting Changes and Error Corrections [Abstract]</t>
  </si>
  <si>
    <t>Note 2 – Revision of Previously Reported Financial
Information
During the fourth quarter of 2016, the Company adopted
ASU 2016-18 2016-18,
We have also corrected other immaterial items in the consolidated
statements of cash flows for the three and nine months ended
October 1, 2016, as presented herein. These corrections increase
cash provided by operating activities from continuing operations
and cash flows used in investing activities from continuing
operations by $3.1 million for the three months ended October 1,
2016 and decreased cash flows provided by operating activities from
continuing operations and cash flows used in investing activities
from continuing operations by $1.1 million for the nine months
ended October 1, 2016. These corrections also impacted the
supplemental disclosure of additions to property, plant &amp;
equipment through accounts payable and accrued liabilities by $1.1
million for the nine months ended October 1, 2016.
As a result of the revision, our ending cash, cash equivalents and
restricted cash in the statements of cash flows for the three and
six months ended July 2, 2016, now reconcile to the ending
cash and restricted cash as presented on the consolidated balance
sheet as of July 2, 2016, within the
Form 10-Q
We have evaluated these errors and determined they are not material
to the previously issued financial statements and have elected to
revise our previously issued consolidated statements of cash flows
for the three and six months ended July 2, 2016 as
follows:
For the Three Months Ended
July 2, 2016
(in millions of U.S. dollars) As Previously Adjustments As Revised
Other non-cash $ 2.6 $ (1.3 ) $ 1.3
Accounts payable and accrued liabilities and other liabilities 44.6 (1.3 ) 43.3
Net cash provided by operating activities 87.6 (2.6 ) 85.0
Additions to property, plant &amp; equipment (33.2 ) 1.3 (31.9 )
Other investing activities (2.8 ) 2.8
—
Net cash used in investing activities (38.6 ) 4.1 (34.5 )
Issuance of long-term debt
— 498.7 498.7
Net cash provided by financing activities 147.5 498.7 646.2
Effect of exchange rate changes on cash (2.1 ) 2.9 0.8
Net (decrease) increase in cash, cash equivalents, and
restricted cash 194.4 503.1 697.5
Cash &amp; cash equivalents, beginning of period 55.1
— 55.1
Cash, cash equivalents and restricted cash, end of period 249.5 503.1 752.6
Supplemental Non-cash
Long-term debt funded to escrow 498.7 (498.7 )
—
Additions to property, plant &amp; equipment through accounts
payable and accrued liabilities 10.2 1.3 11.5
For the Six Months Ended July 2, 2016
(in millions of U.S. dollars)
As Previously Reported Adjustments As Revised
Other non-cash $ 0.9 $ (1.3 ) $ (0.4 )
Accounts payable and accrued liabilities and other liabilities 11.1 (4.2 ) 6.9
Net cash provided by operating activities 68.9 (5.5 ) 63.4
Additions to property, plant &amp; equipment (62.7 ) 4.2 (58.5 )
Other investing activities (2.8 ) 2.8
—
Net cash used in investing activities (112.1 ) 7.0 (105.1 )
Issuance of long-term debt
— 498.7 498.7
Net cash provided by financing activities 218.7 498.7 717.4
Effect of exchange rate changes on cash (3.1 ) 2.9 (0.2 )
Net (decrease) increase in cash, cash equivalents, and
restricted cash 172.4 503.1 675.5
Cash &amp; cash equivalents, beginning of period 77.1
— 77.1
Cash, cash equivalents and restricted cash, end of period 249.5 503.1 752.6
Supplemental Non-cash
Long-term debt funded to escrow 498.7 (498.7 )
—
Additions to property, plant &amp; equipment through accounts
payable and accrued liabilities 11.4 4.2 15.6</t>
  </si>
  <si>
    <t>Discontinued Operations</t>
  </si>
  <si>
    <t>Discontinued Operations and Disposal Groups [Abstract]</t>
  </si>
  <si>
    <t>Note 3 Discontinued Operations
On July 24, 2017, the Company entered into a Purchase
Agreement with Refresco, pursuant to which the Company will sell to
Refresco its Traditional Business. The transaction is structured as
a sale of the assets of the Canadian business and a sale of the
stock of the operating subsidiaries engaged in the Traditional
Business in the other jurisdictions after the Company completes an
internal reorganization. The Traditional Business excludes our
Route Based Services and Coffee, Tea and Extract Solutions
reporting segments, and RCI’s concentrate business, the
Columbus manufacturing facility and our Aimia business. The
Traditional Business produces, either directly or through
third-party manufacturers through co-packing ready-to-drink ready-to-drink
Upon closing of the sale of the Traditional Business, the Company
and Refresco will enter into a Transition Services Agreement
pursuant to which the Company and Refresco will provide certain
services to each other for various service periods, with the
longest service period being 18 months, including tax and
accounting services, certain human resources services,
communications systems and support, and insurance/risk management.
Each party will be compensated for services rendered as set forth
in the Transition Services Agreement. Each service period may be
extended as set forth in the Transition Services Agreement, up to a
maximum extension of 180 days.
In addition, upon closing the Company and Refresco will enter into
certain Co-pack Co-pack
For all periods presented, the operating results associated with
the Traditional Business have been reclassified into net income
from discontinued operations, net of income taxes in the
consolidated statements of operations and the assets and
liabilities associated with this business have been reflected as
assets and liabilities of discontinued operations in the
consolidated balance sheets.
The major components of net income from discontinued operations,
net of income taxes in the consolidated statements of operations
include the following:
For the Three Months Ended For the Nine Months Ended
(in millions of U.S. dollars) September 30, October 1, September 30, October 1,
Revenue, net $ 425.6 $ 419.3 $ 1,244.7 $ 1,282.7
Cost of sales 371.3 361.3 1,093.4 1,102.0
Operating income from discontinued operations 13.9 21.0 33.6 67.1
Income (loss) from discontinued operations, before income taxes 12.1 4.5 (27.5 ) 9.5
Income tax (benefit) expense 1 (30.9 ) 1.6 (28.5 ) (2.5 )
Net income from discontinued operations, net of income taxes 43.0 2.9 1.0 12.0
Less: Net income attributable to non-controlling 2.1 1.5 6.4 4.4
Net income (loss) attributable to Cott Corporation –
discontinued operations $ 40.9 $ 1.4 $ (5.4 ) $ 7.6
1. The pending transaction with Refresco
is anticipated to result in a gain on sale which led to certain
U.S. deferred tax liabilities being considered as a source of
future taxable income. As a result, we recognized a tax benefit of
approximately $26.9 million related to a corresponding U.S.
valuation allowance release.
Assets and liabilities of discontinued operations presented in the
consolidated balance sheets as of September 30, 2017 and
December 31, 2016 include the following:
(in millions of U.S. dollars) September 30, December 31,
ASSETS
Cash &amp; cash equivalents $ 66.2 $ 40.0
Accounts receivable, net 165.2 127.2
Inventories 184.7 176.8
Prepaid expenses and other current assets 10.4 7.7
Current assets of discontinued operations 426.5 351.7
Property, plant &amp; equipment, net 341.9 348.1
Goodwill 136.9 127.1
Intangible assets, net 175.7 180.7
Other long-term assets, net 19.1 17.5
Long-term assets of discontinued operations $ 673.6 $ 673.4
LIABILITIES
Short-term borrowings 247.6 207.0
Current maturities of long-term debt 2.9 2.8
Accounts payable and accrued liabilities 268.6 229.4
Current liabilities of discontinued operations 519.1 439.2
Long-term debt 519.8 1,136.6
Deferred tax liabilities 0.8 2.8
Other long-term liabilities 45.9 34.6
Long-term liabilities of discontinued operations $ 566.5 $ 1,174.0</t>
  </si>
  <si>
    <t>Acquisitions</t>
  </si>
  <si>
    <t>Business Combinations [Abstract]</t>
  </si>
  <si>
    <t xml:space="preserve">Note 4—Acquisitions
S&amp;D Acquisition
On August 11, 2016, the Company acquired S. &amp; D. Coffee,
Inc. (“S&amp;D”), a premium coffee roaster and provider
of customized coffee, tea and extract solutions pursuant to a Stock
and Membership Interest Purchase Agreement dated August 3,
2016 (the “S&amp;D Acquisition”). The purchase price
consideration of $353.6 million was allocated to the assets
acquired and liabilities assumed based on their fair values as of
the acquisition date. Measurement period adjustments recorded
during the nine months ended September 30, 2017 included
adjustments to property, plant &amp; equipment and a related
adjustment to deferred taxes based on the results of the validation
procedures performed as well as an adjustment to income taxes
payable existing at the acquisition date. The measurement period
adjustments did not have a material effect on our results of
operations in prior periods.
The table below summarizes the originally reported estimated
acquisition date fair values, measurement period adjustments
recorded and the final purchase price allocation of the assets
acquired and liabilities assumed:
(in millions of U.S. dollars) Originally Measurement Acquired Value
Cash $ 1.7 $
— $ 1.7
Accounts receivable 51.4
— 51.4
Inventory 62.5
— 62.5
Prepaid expenses and other assets 2.3
— 2.3
Property, plant &amp; equipment 92.9 (0.7 ) 92.2
Goodwill 117.1 0.7 117.8
Intangible assets 119.0
— 119.0
Other assets 2.2
— 2.2
Accounts payable and accrued liabilities (46.7 ) (0.2 ) (46.9 )
Deferred tax liabilities (43.3 ) 0.2 (43.1 )
Other long-term liabilities (5.5 )
— (5.5 )
Total $ 353.6 $
— $ 353.6
Eden Acquisition
On August 2, 2016, the Company acquired Eden Springs Europe
B.V., a leading provider of water and coffee solutions in Europe
(“Eden”), pursuant to a Share Purchase Agreement dated
June 7, 2016 (the “Eden Acquisition”). The
purchase price consideration of €515.9 million (U.S.
$576.3 million at the exchange rate in effect on the
acquisition date), was allocated to the assets acquired and
liabilities assumed based on their fair values as of the
acquisition date. Measurement period adjustments recorded during
the nine months ended September 30, 2017 included adjustments
to property, plant &amp; equipment and a related adjustment to
deferred taxes based on the results of the validation procedures
performed, adjustments to accounts receivable, intangible assets
and accrued liabilities based on a final review of fair values, and
an adjustment to other long-term liabilities based on a final
analysis of certain tax positions. The measurement period
adjustments did not have a material effect on our results of
operations in prior periods.
The table below summarizes the originally reported estimated
acquisition date fair values, measurement period adjustments
recorded and the final purchase price allocation of the assets
acquired and liabilities assumed:
(in millions of U.S. dollars) Originally Measurement Acquired Value
Cash &amp; cash equivalents $ 19.6 $
— $ 19.6
Accounts receivable 95.4 (1.0 ) 94.4
Inventories 17.7
— 17.7
Prepaid expenses and other current assets 6.2
— 6.2
Property, plant &amp; equipment 107.1 (8.2 ) 98.9
Goodwill 299.7 0.1 299.8
Intangible assets 213.2 (0.7 ) 212.5
Other assets 2.8
— 2.8
Deferred tax assets 19.5
— 19.5
Current maturities of long-term debt (2.7 )
— (2.7 )
Accounts payable and accrued liabilities (128.3 ) (0.5 ) (128.8 )
Long-term debt (3.1 )
— (3.1 )
Deferred tax liabilities (49.5 ) 3.5 (46.0 )
Other long-term liabilities (21.3 ) 6.8 (14.5 )
Total $ 576.3 $
— $ 576.3
Supplemental Pro Forma Data (unaudited)
The following unaudited pro forma financial information for the
three and nine months ended October 1, 2016, represent the
combined results of operations as if the S&amp;D Acquisition and
Eden Acquisition had occurred on January 4, 2015. Unaudited
pro forma consolidated results of operations for the acquisition of
Aquaterra Corporation (“Aquaterra”) in January 2016
were not included in the combined results of our operations for the
three and nine months ended October 1, 2016 because the
Company determined they were immaterial. The unaudited pro forma
financial information results reflect certain adjustments related
to these acquisitions such as increased amortization expense on
acquired intangible assets resulting from the preliminary fair
valuation of assets acquired. The unaudited pro forma financial
information does not necessarily reflect the results of operations
that would have occurred had we operated as a single entity during
such periods.
(in millions of U.S. dollars, except per share amounts)
For the Three Months Ended
For the Nine Months Ended
Revenue $ 588.6 $ 1,664.3
Net income from continuing operations 12.8 18.0
Net income attributable to Cott Corporation 13.9 23.4
Net income per common share from continuing operations $ 0.08 $ 0.13
Net income per common share attributable to Cott Corporation,
diluted $ 0.09 $ 0.17 </t>
  </si>
  <si>
    <t>Share-based Compensation</t>
  </si>
  <si>
    <t>Disclosure of Compensation Related Costs, Share-based Payments [Abstract]</t>
  </si>
  <si>
    <t>Note 5—Share-based Compensation
During the nine months ended September 30, 2017, the Company
granted 84,060 common shares to the non-management</t>
  </si>
  <si>
    <t>Income Taxes</t>
  </si>
  <si>
    <t>Income Tax Disclosure [Abstract]</t>
  </si>
  <si>
    <t>Note 6—Income Taxes
Income tax expense was $0.9 million on pre-tax income from
continuing operations of $2.5 million and income tax expense was
$1.0 million on pre-tax loss from continuing operations of $12.1
million for the three and nine months ended September 30, 2017, as
compared to income tax expense of $2.9 million on pre-tax loss from
continuing operations of $1.1 million and an income tax benefit of
$4.8 million on pre-tax loss from continuing operations of $10.4
million in the comparable prior year periods. The effective income
tax rates for the three and nine months ended September 30, 2017
were 36.0% and (8.3%), respectively, compared to (263.6%) and 46.2%
in the comparable prior year periods.
The effective tax rates for the three and nine months ended
September 30, 2017 varied from the effective tax rates for the
three and nine months ended October 1, 2016 primarily due to losses
incurred in the United States for which we have not recognized a
tax benefit in 2017, partially offset by tax expense related to the
Canadian valuation allowance recorded in the third quarter of
2016.
The effective tax rate differs from the Canadian statutory rate
during the three and nine months ended September 30, 2017 and
October 1, 2016, primarily due to: (a) losses incurred in tax
jurisdictions for which we have not recognized a tax benefit; (b)
permanent differences for which we recognized a tax benefit; (c)
income in tax jurisdictions with lower statutory tax rates than
Canada; and (d) the Canadian valuation allowance recorded in the
third quarter of 2016.
The pending transaction with Refresco is anticipated to generate a
gain on sale which could result in a U.S. valuation allowance
release and recognition of a material income tax benefit within the
next twelve months.</t>
  </si>
  <si>
    <t>Net Income (Loss) per Common Share</t>
  </si>
  <si>
    <t>Earnings Per Share [Abstract]</t>
  </si>
  <si>
    <t>Note 7—Net Income (Loss) per Common Share
Basic net income (loss) per common share is calculated by dividing
net income (loss) attributable to Cott Corporation by the weighted
average number of common shares outstanding during the periods
presented. Diluted net income (loss) per common share is calculated
by dividing net income (loss) attributable to Cott Corporation by
the weighted average number of common shares outstanding adjusted
to include the effect, if dilutive, of the exercise
of in-the-money
For the Three Months Ended For the Nine Months Ended
September 30, October 1, September 30, October 1,
Numerator (in millions):
Net income (loss) attributable to Cott Corporation
Continuing operations $ 1.6 $ (4.0 ) $ (13.1 ) $ (5.6 )
Discontinued operations 40.9 1.4 (5.4 ) 7.6
Net earnings 42.5 (2.6 ) (18.5 ) 2.0
Basic Earnings Per Share
Denominator (in thousands):
Weighted average common shares outstanding - basic 139,205 138,195 138,980 124,900
Basic Earnings Per Share:
Continuing operations 0.01 (0.03 ) (0.09 ) (0.04 )
Discontinued operations 0.29 0.01 (0.04 ) 0.06
Net earnings 0.30 (0.02 ) (0.13 ) 0.02
Diluted Earnings Per Share
Denominator (in thousands):
Weighted average common shares outstanding - basic 139,205 138,195 138,980 124,900
Dilutive effect of Stock Options 1,158
—
—
—
Dilutive effect of Performance based RSUs 154
—
—
—
Dilutive effect of Time-based RSUs 486
—
—
—
Weighted average common shares outstanding - diluted 141,003 138,195 138,980 124,900
Diluted Earnings Per Share:
Continued operations 0.01 (0.03 ) (0.09 ) (0.04 )
Discontinued operations 0.29 0.01 (0.04 ) 0.06
Net earnings 0.30 (0.02 ) (0.13 ) 0.02
The following table summarizes anti-dilutive securities excluded
from the computation of diluted net income (loss) per common share
for the periods indicated:
For the Three Months Ended For the Nine Months Ended
(in thousands) September 30, October 1, September 30, October 1,
Stock Options 198 2,846 4,286 2,846
Performance-based RSUs 1
— 1,574 1,703 1,574
Time-based RSUs
— 882 660 882
1. Performance-based RSUs represent the
number of shares expected to be issued based primarily on the
estimated achievement of cumulative pre-tax</t>
  </si>
  <si>
    <t>Segment Reporting</t>
  </si>
  <si>
    <t>Segment Reporting [Abstract]</t>
  </si>
  <si>
    <t>Note 8—Segment Reporting
Our broad portfolio of products include bottled water, coffee,
brewed tea, water dispensers, coffee and tea brewers, filtration
equipment, clear, still and sparkling flavored waters, hot
chocolate and beverage concentrates.
During the third quarter of 2017, we reviewed our reporting
segments as a result of the Refresco transaction. Following such
review, we reorganized our reporting segments into three reporting
segments: Route Based Services (which includes our DSS, Aquaterra
and Eden businesses), Coffee, Tea &amp; Extract Solutions
(which includes our S&amp;D business) and All Other (which includes
our Aimia and RCI concentrate businesses, the Columbus
manufacturing facility and other miscellaneous expenses). Our
corporate oversight function is not treated as a segment. This
function includes certain general and administrative costs that are
not allocated to any of the reporting segments. Segment reporting
results have been recast to reflect these changes for all periods
presented.
(in millions of U.S. dollars) Route Coffee, Tea All Corporate Total
For the Three Months Ended September 30, 2017
Revenue, net 1 $ 397.3 $ 143.4 $ 40.2 $
— $ 580.9
Depreciation and amortization 41.7 6.0 1.7
— 49.4
Operating income (loss) 34.6 3.7 4.7 (15.8 ) 27.2
Additions to property, plant &amp; equipment 34.8 3.3 0.1
— 38.2
For the Nine Months Ended September 30, 2017
Revenue, net 1 $ 1,134.9 $ 440.2 $ 123.3 $
— $ 1,698.4
Depreciation and amortization 119.1 17.2 5.5
— 141.8
Operating income (loss) 66.3 13.3 6.9 (37.6 ) 48.9
Additions to property, plant &amp; equipment 85.9 10.6 0.6
— 97.1
As of September 30, 2017
Total assets 2 $ 2,370.3 $ 471.8 $ 206.3 $
— $ 3,048.4
1. All Other includes $9.5 million
and $31.4 million of related party concentrate sales to
discontinued operations for the three and nine months ended
September 30, 2017.
2 Excludes intersegment receivables,
investments and notes receivable.
(in millions of U.S. dollars) Route Coffee, Tea All Corporate Total
For the Three Months Ended October 1, 2016
Revenue, net 1 $ 349.2 $ 87.3 $ 40.2 $
— $ 476.7
Depreciation and amortization 36.9 2.8 1.5
— 41.2
Operating income (loss) 21.2 (0.1 ) 0.7 (8.2 ) 13.6
Additions to property, plant &amp; equipment 30.4 1.8 0.2
— 32.4
For the Nine Months Ended October 1, 2016
Revenue, net 1 $ 882.3 $ 87.3 $ 132.4 $
— $ 1,102.0
Depreciation and amortization 94.6 2.8 5.2
— 102.6
Operating income (loss) 44.7 (0.1 ) 7.5 (33.3 ) 18.8
Additions to property, plant &amp; equipment 66.6 1.8 0.9
— 69.3
As of December 31, 2016
Total assets 2 $ 2,287.1 $ 463.2 $ 164.3 $
— $ 2,914.6
1. All Other includes $9.0 million
and $29.7 million of related party concentrate sales to
discontinued operations for the three and nine months ended
October 1, 2016.
2 Excludes intersegment receivables,
investments and notes receivable.
Reconciliation of Segment Assets to Total
Assets
(in millions of U.S. dollars) September 30, 2017 December 31, 2016
Segment assets 1 $ 3,048.4 $ 2,914.6
Assets of discontinued operations 1 1,100.1 1,025.1
Total assets $ 4,148.5 $ 3,939.7
1. Excludes intersegment receivables,
investments and notes receivabl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September 30, 2017
(in millions of U.S. dollars) Route Coffee, Tea All Total
Revenue, net
Home and office bottled water delivery $ 268.0 $
— $
— $ 268.0
Coffee and tea services 44.2 120.9 0.7 165.8
Retail 43.5
— 11.7 55.2
Other 41.6 22.5 27.8 91.9
Total $ 397.3 $ 143.4 $ 40.2 $ 580.9
For the Nine Months Ended
September 30, 2017
(in millions of U.S. dollars) Route Coffee, Tea All Total
Revenue, net
Home and office bottled water delivery $ 753.7 $
— $
— $ 753.7
Coffee and tea services 134.9 369.6 2.0 506.5
Retail 127.8
— 33.9 161.7
Other 118.5 70.6 87.4 276.5
Total $ 1,134.9 $ 440.2 $ 123.3 $ 1,698.4
For the Three Months Ended
October 1, 2016
(in millions of U.S. dollars) Route Coffee, Tea All Total
Revenue, net
Home and office bottled water delivery $ 235.9 $
— $
— $ 235.9
Coffee and tea services 38.9 72.0 2.0 112.9
Retail 42.9
— 10.0 52.9
Other 31.5 15.3 28.2 75.0
Total $ 349.2 $ 87.3 $ 40.2 $ 476.7
For the Nine Months Ended
October 1, 2016
(in millions of U.S. dollars) Route Coffee, Tea All Total
Revenue, net
Home and office bottled water delivery $ 575.1 $
— $
— $ 575.1
Coffee and tea services 100.4 72.0 2.0 174.4
Retail 127.7
— 37.8 165.5
Other 79.1 15.3 92.6 187.0
Total $ 882.3 $ 87.3 $ 132.4 $ 1,102.0</t>
  </si>
  <si>
    <t>Inventory Disclosure [Abstract]</t>
  </si>
  <si>
    <t>Note 9—Inventories
The following table summarizes inventories as of September 30,
2017 and December 31, 2016:
(in millions of U.S. dollars) September 30, 2017 December 31, 2016
Raw materials $ 80.5 $ 56.5
Finished goods 37.5 42.7
Resale items 21.1 22.0
Other 3.2 3.4
Total $ 142.3 $ 124.6</t>
  </si>
  <si>
    <t>Intangible Assets, Net</t>
  </si>
  <si>
    <t>Goodwill and Intangible Assets Disclosure [Abstract]</t>
  </si>
  <si>
    <t>Note 10—Intangible Assets, Net
The following table summarizes intangible assets, net as of
September 30, 2017 and December 31, 2016:
September 30, 2017 December 31, 2016
(in millions of U.S. dollars) Cost Accumulated Net Cost Accumulated Net
Intangible Assets
Not subject to amortization
Rights 1 $ 24.5 $
— $ 24.5 $ 24.5 $
— $ 24.5
Trademarks 263.1
— 263.1 257.1
— 257.1
Total intangible assets not subject to amortization 287.6
— 287.6 281.6
— 281.6
Subject to amortization
Customer relationships 580.8 138.9 441.9 552.3 94.3 458.0
Patents 15.2 0.6 14.6
—
—
—
Trademarks 1.2 0.2 1.0 1.1 0.1 1.0
Information technology 27.4 11.8 15.6 20.5 6.3 14.2
Other 6.7 3.5 3.2 6.2 2.0 4.2
Total intangible assets subject to amortization 631.3 155.0 476.3 580.1 102.7 477.4
Total intangible assets $ 918.9 $ 155.0 $ 763.9 $ 861.7 $ 102.7 $ 759.0
1. Relates to the 2001 acquisition of
intellectual property from Royal Crown Company, Inc., including the
right to manufacture our concentrates, with all related inventions,
processes, technologies, technical and manufacturing information,
know-how
Amortization expense of intangible assets was $17.9 million
and $50.7 million for the three and nine months ended
September 30, 2017, respectively, compared to
$14.5 million and $36.6 million for the three and nine
months ended October 1, 2016, respectively.
The estimated amortization expense for intangibles over the next
five years is:
(in millions of U.S. dollars)
Remainder of 2017 $ 18.1
2018 66.7
2019 59.2
2020 50.2
2021 44.0
Thereafter 238.1
Total $ 476.3</t>
  </si>
  <si>
    <t>Accounts Payable and Accrued Liabilities</t>
  </si>
  <si>
    <t>Payables and Accruals [Abstract]</t>
  </si>
  <si>
    <t>Note 11—Accounts Payable and Accrued Liabilities
The following table summarizes accounts payable and accrued
liabilities as of September 30, 2017 and December 31,
2016:
(in millions of U.S. dollars)
September 30, 2017
December 31, 2016
Trade payables $ 218.0 $ 185.9
Accrued compensation 48.5 38.4
Accrued sales incentives 6.9 1.0
Accrued interest 30.9 11.6
Payroll, sales and other taxes 13.3 9.0
Accrued deposits 65.8 51.9
Other accrued liabilities 69.7 70.2
Total $ 453.1 $ 368.0</t>
  </si>
  <si>
    <t>Debt</t>
  </si>
  <si>
    <t>Debt Disclosure [Abstract]</t>
  </si>
  <si>
    <t>Note 12—Debt
Our total debt as of September 30, 2017 and December 31,
2016 was as follows:
September 30, 2017 December 31, 2016
(in millions of U.S. dollars) Principal Unamortized Net Principal Unamortized Net
10.000% senior notes due in 2021 1 271.1
— 271.1 384.2
— 384.2
5.500% senior notes due in 2024 531.1 9.8 521.3 474.1 9.8 464.3
5.500% senior notes due in 2025 750.0 11.2 738.8
—
—
—
Capital leases 5.4
— 5.4 5.8
— 5.8
Total debt 1,557.6 21.0 1,536.6 864.1 9.8 854.3
Capital leases - current maturities 2.6
— 2.6 2.9
— 2.9
Total current debt 2.6
— 2.6 2.9
— 2.9
Total long-term debt $ 1,555.0 $ 21.0 $ 1,534.0 $ 861.2 $ 9.8 $ 851.4
1. Includes unamortized premium of
$21.1 million and $34.2 million at September 30,
2017 and December 31, 2016, respectively. The effective
interest rate is 7.515%.
5.500% Senior Notes due in 2025 (the “2025
Notes”)
On March 22, 2017, we issued $750.0 million of 2025 Notes
to qualified purchasers in a private placement offering under Rule
144A under the Securities Act of 1933, as amended (the
“Securities Act”), and outside the United States to
non-U.S.
We incurred $11.7 million of financing fees in connection with
the issuance of the 2025 Notes. The financing fees are being
amortized using the effective interest method over an eight-year
period, which represents the term to maturity of the 2025
Notes.
10.000% Senior Notes due in 2021 (the “DSS
Notes”)
On May 5, 2017, we used a portion of the proceeds from the
issuance of the 2025 Notes to purchase $100.0 million in
aggregate principal amount of the DSS Notes. The redemption
included $7.7 million in premium payments, accrued interest of
$1.8 million, and the write-off</t>
  </si>
  <si>
    <t>Accumulated Other Comprehensive (Loss) Income</t>
  </si>
  <si>
    <t>Equity [Abstract]</t>
  </si>
  <si>
    <t>Note 13—Accumulated Other Comprehensive (Loss)
Income
Changes in accumulated other comprehensive (loss) income
(“AOCI”) by component for the nine months ended
September 30, 2017 and October 1, 2016 were as
follows:
(in millions of U.S. dollars) 1 Gains and Losses Pension Currency Total
Beginning balance January 2, 2016 $ (4.7 ) $ (10.1 ) $ (61.4 ) $ (76.2 )
OCI before reclassifications 7.4
— (23.8 ) (16.4 )
Amounts reclassified from AOCI (3.6 ) 0.2
— (3.4 )
Net current-period OCI 3.8 0.2 (23.8 ) (19.8 )
Ending balance October 1, 2016 $ (0.9 ) $ (9.9 ) $ (85.2 ) $ (96.0 )
Beginning balance December 31, 2016 $ (0.1 ) $ (14.4 ) $ (103.4 ) $ (117.9 )
OCI before reclassifications 1.2 (0.5 ) 26.1 26.8
Amounts reclassified from AOCI (1.7 ) 0.1
— (1.6 )
Net current-period OCI (0.5 ) (0.4 ) 26.1 25.2
Ending balance September 30, 2017 $ (0.6 ) $ (14.8 ) $ (77.3 ) $ (92.7 )
1. All amounts are net of tax.
The following table summarizes the amounts reclassified from AOCI
for the three and nine months ended September 30, 2017 and
October 1, 2016, respectively.
(in millions of U.S. dollars)
For the Three Months Ended
For the Nine Months Ended Affected Line
Item in
Details About AOCI Components 1 September 30, October 1, September 30, October 1, the Statement Where
Gains and losses on derivative instruments
Foreign currency and commodity hedges $ 0.2 $ 1.5 $ 1.7 $ 5.5 Cost of sales
— (0.6 )
— (1.9 ) Tax expense
$ 0.2 $ 0.9 $ 1.7 $ 3.6 Net of tax
Amortization of pension benefit plan items
Prior service costs 2 $ (0.3 ) $
— $ (0.1 ) $ (0.2 ) Cost of sales
(0.3 )
— (0.1 ) (0.2 ) Total before taxes
—
—
—
— Tax expense
$ (0.3 ) $
— $ (0.1 ) $ (0.2 ) Net of tax
Total reclassifications for the period $ (0.1 ) $ 0.9 $ 1.6 $ 3.4 Net of tax
1. Amounts in parenthesis indicate
debits.
2. These AOCI components are included in
the computation of net periodic pension cost.</t>
  </si>
  <si>
    <t>Commitments and Contingencies</t>
  </si>
  <si>
    <t>Commitments and Contingencies Disclosure [Abstract]</t>
  </si>
  <si>
    <t>Note 14—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40.1 million in standby letters of credit outstanding
as of September 30, 2017 ($42.4
million—December 31, 2016).</t>
  </si>
  <si>
    <t>Hedging Transactions and Derivative Financial Instruments</t>
  </si>
  <si>
    <t>Derivative Instruments and Hedging Activities Disclosure [Abstract]</t>
  </si>
  <si>
    <t>Note 15—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futures contracts and swap
agreements for certain commodities. Forward and futures contracts
are agreements to buy or sell a quantity of a commodity at a
predetermined future date, and at a predetermined rate or price.
Forward contracts are traded over-the-counter
All derivatives are carried at fair value in the consolidated
balance sheets in the line item accounts receivable, net or
accounts payable and accrued liabilities. The carrying values of
the derivatives reflect the impact of legally enforceable master
netting agreements with each counterparty.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6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Cash Flow Hedging Strategy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nine months ended
September 30, 2017 or October 1, 2016. Substantially all
outstanding hedges as of September 30, 2017 are expected to
settle in the next twelve months.
We have entered into coffee futures contracts to hedge exposure to
price fluctuations on green coffee associated with fixed-price
sales contracts with customers, which generally range from three to
18 months in length. These derivatives have been designated and
qualified as a part of our commodity cash flow hedging program
effective January 1, 2017. The objective of this hedging
program is to reduce the variability of cash flows associated with
future purchases of green coffee.
We did not elect hedge accounting for our coffee futures contracts
in 2016. The notional amount for the coffee futures contracts that
were designated and qualified for our commodity cash flow hedging
program was 32.1 million pounds as of September 30, 2017.
The notional amounts for the coffee futures contracts not
designated or qualifying as hedging instruments was
44.9 million pounds as of December 31, 2016. The
effective portion of the cash-flow hedge recognized in AOCI during
the nine months ended September 30, 2017 was
$1.6 million. Approximately $0.2 million and
$1.7 million of realized gains, representing the effective
portion of the cash-flow hedge, were subsequently reclassified from
AOCI to earnings and recognized in cost of sales in the
consolidated statements of operations for the three and nine months
ended September 30, 2017, respectively. The hedge
ineffectiveness for these cash flow hedging instruments was nil and
$0.1 million for the three and nine months ended
September 30, 2017, respectively.
The fair value of the Company’s derivative assets included
within other receivables as a component of accounts receivable, net
was nil as of September 30, 2017 and December 31, 2016.
The fair value of the Company’s derivative liabilities
included in accrued liabilities was $1.9 million and
$6.1 million as of September 30, 2017 and
December 31, 2016, respectively. Set forth below is a
reconciliation of the Company’s derivatives by contract type
for the periods indicated:
(in millions of U.S. dollars) September 30, 2017 December 31, 2016
Derivative Contract Assets Liabilities Assets Liabilities
Coffee futures 1 $
— $ 1.9 $
— $ 6.1
$
— $ 1.9 $
— $ 6.1
1. The fair value of the coffee futures
excludes amounts in the related margin accounts. As of
September 30, 2017 and December 31, 2016, the aggregate
margin account balances were $4.1 million and
$9.2 million, respectively, and are included in
cash &amp; cash equivalents on the consolidated balance
sheets.
Coffee futures are subject to enforceable master netting
arrangements and are presented net in the reconciliation above. The
fair value of the coffee futures assets and liabilities which are
shown on a net basis are reconciled in the table below:
(in millions of U.S. dollars) September 30, 2017 December 31, 2016
Coffee futures assets $ 0.1 $ 1.4
Coffee futures liabilities (2.0 ) (7.5 )
Net liability $ (1.9 ) $ (6.1 )
The settlement of our derivative instruments resulted in a credit
to cost of sales of $0.2 million and $1.7 million for the
three and nine months ended September 30, 2017, respectively,
and nil and nil for the three and nine months ended October 1,
2016, respectively.</t>
  </si>
  <si>
    <t>Fair Value Measurements</t>
  </si>
  <si>
    <t>Fair Value Disclosures [Abstract]</t>
  </si>
  <si>
    <t>Note 16—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derivative
assets as of September 30, 2017 and December 31, 2016 was
nil. The fair value for the derivative liabilities as of
September 30, 2017 and December 31, 2016 was
$1.9 million and $6.1 million, respectively.
Fair Value of Financial Instruments
The carrying amounts reflected in the consolidated balance sheets
for cash &amp; cash equivalents, receivables, payables,
short-term borrowings and long-term debt approximate their
respective fair values, except as otherwise indicated. The carrying
values and estimated fair values of our significant outstanding
debt as of September 30, 2017 and December 31, 2016 were
as follows:
September 30, 2017 December 31, 2016
(in millions of U.S. dollars) Carrying Fair Carrying Fair
10.000% senior notes due in 2021 1, 2 271.1 264.4 384.2 383.7
5.500% senior notes due in 2024 1, 3 521.3 584.9 464.3 505.5
5.500% senior notes due in 2025 1, 3 738.8 781.9
—
—
Total $ 1,531.2 $ 1,631.2 $ 848.5 $ 889.2
1. The fair values were based on the
trading levels and bid/offer prices observed by a market
participant and are considered Level 2 financial
instruments.
2. Includes unamortized premium of
$21.1 million and $34.2 million at September 30,
2017 and December 31, 2016, respectively.
3. The carrying value of our significant
outstanding debt is net of unamortized debt issuance costs of
$21.0 million and $9.8 million as of September 30,
2017 and December 31, 2016, respectively.</t>
  </si>
  <si>
    <t>Guarantor Subsidiaries</t>
  </si>
  <si>
    <t>Organization, Consolidation and Presentation of Financial Statements [Abstract]</t>
  </si>
  <si>
    <t>Note 17—Guarantor Subsidiaries
Guarantor Subsidiaries for DSS Notes
The DSS Notes assumed as part of the acquisition of DSS are
guaranteed on a senior secured basis by Cott Corporation and
certain of its 100% owned direct and indirect subsidiaries (the
“DSS Guarantor Subsidiaries”). DSS and each DSS
Guarantor Subsidiary is 100% owned by Cott Corporation. The DSS
Notes are fully and unconditionally, jointly and severally,
guaranteed by Cott Corporation and the DSS Guarantor Subsidiaries.
The Indenture governing the DSS Notes (“DSS Indenture”)
requires any 100% owned domestic restricted subsidiary
(i) that guarantees or becomes a borrower under the Credit
Agreement (as defined in the DSS Indenture) or the asset-based
lending facility (the “ABL facility”) or (ii) that
guarantees any other indebtedness of Cott Corporation, DSS or any
of the DSS Guarantor Subsidiaries (other than junior lien
obligations) secured by collateral (other than Excluded Property
(as defined in the DSS Indenture)) to guarantee on a secured basis
the DSS Notes. The guarantees of Cott Corporation and the DSS
Guarantor Subsidiaries may be released in limited circumstances
only upon the occurrence of certain customary conditions set forth
in the Indenture governing the DSS Notes.
We have not presented separate financial statements and separate
disclosures have not been provided concerning the DSS Guarantor
Subsidiaries due to the presentation of condensed consolidating
financial information set forth in this Note, consistent with
Securities and Exchange Commission (“SEC”) rules
governing reporting of subsidiary financial information.
The following summarized condensed consolidating financial
information of the Company sets forth on a consolidating basis: our
Balance Sheets, Statements of Operations and Cash Flows for Cott
Corporation, DSS, the DSS Guarantor Subsidiaries and our other
non-guarantor Non-Guarantor
The €450.0 million (U.S. $531.1 million at the
exchange rate in effect on September 30, 2017) of the 2024
Notes were initially issued on June 30, 2016 by Cott Finance
Corporation, which was not a DSS Guarantor Subsidiary. Cott Finance
Corporation was declared an unrestricted subsidiary under the DSS
Indenture. As a result, such entity is reflected as a DSS
Non-Guarantor
Condensed Consolidating Statements of Operations
(in millions of U.S. dollars)
Unaudited
For the Three Months Ended
September 30, 2017
Cott DS Services of DSS DSS Non-Guarantor Elimination Consolidated
Revenue, net $
— $ 271.9 $ 198.7 $ 110.3 $
— $ 580.9
Cost of sales
— 105.4 145.9 36.8
— 288.1
Gross profit
— 166.5 52.8 73.5
— 292.8
Selling, general and administrative expenses 1.2 143.7 57.0 60.9
— 262.8
Loss (gain) on disposal of property, plant &amp; equipment,
net
— 0.3 (0.6 ) (0.1 )
— (0.4 )
Acquisition and integration expenses
— 2.5 2.2 (1.5 )
— 3.2
Operating (loss) income (1.2 ) 20.0 (5.8 ) 14.2
— 27.2
Other expense (income), net
— 0.3 1.3 (0.1 )
— 1.5
Intercompany interest expense (income), net
— 54.2 (33.4 ) (12.8 ) (8.0 )
—
Interest expense, net 7.5 5.2 10.5
—
— 23.2
(Loss) income before income tax expense, equity income and
discontinued operations (8.7 ) (39.7 ) 15.8 27.1 8.0 2.5
Income tax expense
— 0.4 0.5 —
— 0.9
Equity income 43.4
— 0.1
— (43.5 )
—
Net income (loss) from continuing operations $ 34.7 $ (40.1 ) $ 15.4 $ 27.1 $ (35.5 ) $ 1.6
Net income from discontinued operations, net of income
taxes 7.8
— 32.8 3.3 (0.9 ) 43.0
Net income (loss) 42.5 (40.1 ) 48.2 30.4 (36.4 ) 44.6
Less: Net income attributable to non-controlling
—
—
— 2.1
— 2.1
Net income (loss) attributable to Cott Corporation $ 42.5 $ (40.1 ) $ 48.2 $ 28.3 $ (36.4 ) $ 42.5
Comprehensive income (loss) attributable to Cott
Corporation $ 46.7 $ (40.1 ) $ 27.4 $ 23.0 $ (10.3 ) $ 46.7
Condensed Consolidating Statements of Operations
(in millions of U.S. dollars)
Unaudited
For the Nine Months Ended
September 30, 2017
Cott DS Services of DSS DSS Non-Guarantor Elimination Consolidated
Revenue, net $
— $ 786.3 $ 607.6 $ 304.5 $
— $ 1,698.4
Cost of sales
— 305.9 443.8 100.0
— 849.7
Gross profit
— 480.4 163.8 204.5
— 848.7
Selling, general and administrative expenses 4.1 423.4 171.6 178.7
— 777.8
Loss (gain) on disposal of property, plant &amp; equipment,
net
— 6.3 (1.5 )
—
— 4.8
Acquisition and integration expenses
— 5.9 6.9 4.4
— 17.2
Operating (loss) income (4.1 ) 44.8 (13.2 ) 21.4
— 48.9
Other (income) expense, net
— (1.4 ) 0.9 (0.6 )
— (1.1 )
Intercompany interest expense (income), net
— 32.5 (21.6 ) (7.6 ) (3.3 )
—
Interest expense, net 21.6 18.4 22.1
—
— 62.1
(Loss) income before income tax (benefit) expense, equity income
and discontinued operations (25.7 ) (4.7 ) (14.6 ) 29.6 3.3 (12.1 )
Income tax (benefit) expense
— 1.2 (5.3 ) 5.1
— 1.0
Equity income 0.6
— 0.1
— (0.7 )
—
Net (loss) income from continuing operations $ (25.1 ) $ (5.9 ) $ (9.2 ) $ 24.5 $ 2.6 $ (13.1 )
Net income (loss) from discontinued operations, net of income
taxes 6.6
— (7.4 ) 10.8 (9.0 ) 1.0
Net (loss) income (18.5 ) (5.9 ) (16.6 ) 35.3 (6.4 ) (12.1 )
Less: Net income attributable to non-controlling
—
—
— 6.4
— 6.4
Net (loss) income attributable to Cott Corporation $ (18.5 ) $ (5.9 ) $ (16.6 ) $ 28.9 $ (6.4 ) $ (18.5 )
Comprehensive income (loss) attributable to Cott
Corporation $ 6.7 $ (5.9 ) $ (81.3 ) $ 28.5 $ 58.7 $ 6.7
Condensed Consolidating Statements of Operations
(in millions of U.S. dollars)
Unaudited
For the Three Months Ended
October 1, 2016
Cott DS Services of DSS DSS Non-Guarantor Elimination Consolidated
Revenue, net $ — $ 262.2 $ 144.6 $ 69.9 $
— $ 476.7
Cost of sales
— 101.2 103.0 24.8
— 229.0
Gross profit
— 161.0 41.6 45.1
— 247.7
Selling, general and administrative expenses 1.6 143.9 38.7 41.1
— 225.3
Loss (gain) on disposal of property, plant &amp; equipment,
net
— 1.6 (0.2 )
—
— 1.4
Acquisition and integration expenses
— (1.4 ) 7.4 1.4
— 7.4
Operating (loss) income (1.6 ) 16.9 (4.3 ) 2.6
— 13.6
Other (income) expense, net
— (0.3 ) (0.6 ) 1.1
— 0.2
Intercompany interest expense (income), net
— 10.8 (0.6 ) (4.2 ) (6.0 )
—
Interest expense (income), net 7.4 7.4
— (0.3 )
— 14.5
(Loss) income before income tax expense (benefit), equity income
and discontinued operations (9.0 ) (1.0 ) (3.1 ) 6.0 6.0 (1.1 )
Income tax expense (benefit) 7.6 (0.2 ) (4.9 ) 0.4
— 2.9
Equity income 8.7
—
—
— (8.7 )
—
Net (loss) income from continuing operations $ (7.9 ) $ (0.8 ) $ 1.8 $ 5.6 $ (2.7 ) $ (4.0 )
Net income from discontinued operations, net of income
taxes 5.3 — 5.0 3.2 (10.6 ) 2.9
Net (loss) income (2.6 ) (0.8 ) 6.8 8.8 (13.3 ) (1.1 )
Less: Net income attributable to non-controlling
—
—
— 1.5
— 1.5
Net (loss) income attributable to Cott Corporation $ (2.6 ) $ (0.8 ) $ 6.8 $ 7.3 $ (13.3 ) $ (2.6 )
Comprehensive (loss) income attributable to Cott
Corporation $ (7.8 ) $ (0.8 ) $ 110.4 $ 11.2 $ (120.8 ) $ (7.8 )
Condensed Consolidating Statements of Operations
(in millions of U.S. dollars)
Unaudited
For the Nine Months Ended
October 1, 2016
Cott DS Services of DSS DSS Non-Guarantor Elimination Consolidated
Revenue, net $
— $ 764.3 $ 267.8 $ 69.9 $
— $ 1,102.0
Cost of sales
— 297.5 188.1 24.8
— 510.4
Gross profit
— 466.8 79.7 45.1
— 591.6
Selling, general and administrative expenses 12.6 422.3 71.7 41.1
— 547.7
Loss (gain) on disposal of property, plant &amp; equipment,
net
— 4.8 (0.2 )
—
— 4.6
Acquisition and integration expenses
— 0.6 18.5 1.4
— 20.5
Operating (loss) income (12.6 ) 39.1 (10.3 ) 2.6
— 18.8
Other (income) expense, net
— (1.6 ) 0.5 1.1
—
—
Intercompany interest expense (income), net
— 32.4 0.4 (13.3 ) (19.5 )
—
Interest expense (income), net 7.4 22.0
— (0.2 )
— 29.2
(Loss) income before income tax expense (benefit), equity income
and discontinued operations (20.0 ) (13.7 ) (11.2 ) 15.0 19.5 (10.4 )
Income tax expense (benefit) 7.4 (4.8 ) (7.6 ) 0.2
— (4.8 )
Equity income 22.9
—
—
— (22.9 )
—
Net (loss) income from continuing operations $ (4.5 ) $ (8.9 ) $ (3.6 ) $ 14.8 $ (3.4 ) $ (5.6 )
Net income from discontinued operations, net of income
taxes 6.5 — 26.7 9.4 (30.6 ) 12.0
Net income (loss) 2.0 (8.9 ) 23.1 24.2 (34.0 ) 6.4
Less: Net income attributable to non-controlling
—
—
— 4.4
— 4.4
Net income (loss) attributable to Cott Corporation $ 2.0 $ (8.9 ) $ 23.1 $ 19.8 $ (34.0 ) $ 2.0
Comprehensive (loss) income attributable to Cott
Corporation $ (17.8 ) $ (8.9 ) $ 211.2 $ 23.8 $ (226.1 ) $ (17.8 )
Consolidating Balance Sheets
(in millions of U.S. dollars)
Unaudited
As of September 30,
2017
Cott DS Services of DSS DSS Non-Guarantor Elimination Consolidated
ASSETS
Current assets
Cash &amp; cash equivalents $
— $ 20.8 $ 34.4 $ 26.8 $
— $ 82.0
Accounts receivable, net of allowance
— 137.4 89.0 93.9 (8.7 ) 311.6
Inventories
— 30.2 96.5 15.6
— 142.3
Prepaid expenses and other current assets 0.1 8.5 7.1 6.5
— 22.2
Current assets of discontinued operations 63.2
— 563.4 28.9 (229.0 ) 426.5
Total current assets 63.3 196.9 790.4 171.7 (237.7 ) 984.6
Property, plant &amp; equipment, net
— 371.2 112.2 107.0
— 590.4
Goodwill
— 587.2 189.6 320.2
— 1,097.0
Intangible assets, net
— 353.1 203.6 207.2
— 763.9
Deferred tax assets
—
—
— 2.2
— 2.2
Other long-term assets, net 0.4 14.6 5.6 16.2
— 36.8
Due from affiliates
—
— 1.1 371.8 (372.9 )
—
Investments in subsidiaries
—
— 3.9
— (3.9 )
—
Long-term assets of discontinued operations 1,425.1
— 1,546.1 6.9 (2,304.5 ) 673.6
Total assets $ 1,488.8 $ 1,523.0 $ 2,852.5 $ 1,203.2 $ (2,919.0 ) $ 4,148.5
LIABILITIES AND EQUITY
Current liabilities
Current maturities of long-term debt $
— $ 0.1 $
— $ 2.5 $
— $ 2.6
Accounts payable and accrued liabilities 8.6 275.6 187.1 136.8 (155.0 ) 453.1
Current liabilities of discontinued operations 91.6
— 500.2 10.0 (82.7 ) 519.1
Total current liabilities 100.2 275.7 687.3 149.3 (237.7 ) 974.8
Long-term debt 521.3 271.2 738.8 2.7
— 1,534.0
Deferred tax liabilities
— 82.6 18.6 30.7
— 131.9
Other long-term liabilities
— 39.5 17.2 10.8
— 67.5
Due to affiliates
— 543.3 424.8 858.6 (1,826.7 )
—
Long-term liabilities of discontinued operations 1.9
— 655.4 28.1 (118.9 ) 566.5
Total liabilities 623.4 1,212.3 2,542.1 1,080.2 (2,183.3 ) 3,274.7
Equity
Common shares, no par 915.5 355.5 752.1 144.5 (1,252.1 ) 915.5
Additional paid-in-capital 63.3
—
—
— 63.3
(Accumulated deficit) retained earnings (20.7 ) (44.6 ) (534.8 ) (38.6 ) 618.0 (20.7 )
Accumulated other comprehensive (loss) income (92.7 ) (0.2 ) 93.1 8.7 (101.6 ) (92.7 )
Total Cott Corporation equity 865.4 310.7 310.4 114.6 (735.7 ) 865.4
Non-controlling
—
—
— 8.4
— 8.4
Total equity 865.4 310.7 310.4 123.0 (735.7 ) 873.8
Total liabilities and equity $ 1,488.8 $ 1,523.0 $ 2,852.5 $ 1,203.2 $ (2,919.0 ) $ 4,148.5
Consolidating Balance Sheets
(in millions of U.S. dollars)
As of December 31,
2016
Cott DS Services of DSS DSS Non-Guarantor Elimination Consolidated
ASSETS
Current assets
Cash &amp; cash equivalents $
— $ 22.7 $ 23.6 $ 31.8 $
— $ 78.1
Accounts receivable, net of allowance
— 121.7 82.6 84.0 (11.6 ) 276.7
Inventories
— 29.2 79.9 15.5
— 124.6
Prepaid expenses and other current assets 1.7 7.1 10.0 4.2 (0.9 ) 22.1
Current assets of discontinued operations 47.2
— 346.6 23.2 (65.3 ) 351.7
Total current assets 48.9 180.7 542.7 158.7 (77.8 ) 853.2
Property, plant &amp; equipment, net
— 364.5 115.8 101.5
— 581.8
Goodwill
— 582.0 183.6 282.7
— 1,048.3
Intangible assets, net
— 356.8 204.4 197.8
— 759.0
Other long-term assets, net 0.5 14.6 6.6 2.3
— 24.0
Due from affiliates
—
— — 329.6 (329.6 )
—
Investments in subsidiaries
—
— —
— —
—
Long-term assets of discontinued operations 1,353.7
— 1,548.9 4.2 (2,233.4 ) 673.4
Total assets $ 1,403.1 $ 1,498.6 $ 2,602.0 $ 1,076.8 $ (2,640.8 ) $ 3,939.7
LIABILITIES AND EQUITY
Current liabilities
Current maturities of long-term debt $
— $
— $ 0.1 $ 2.8 $
— $ 2.9
Accounts payable and accrued liabilities 4.2 135.1 124.9 124.8 (21.0 ) 368.0
Current liabilities of discontinued operations 63.6
— 423.8 8.5 (56.7 ) 439.2
Total current liabilities 67.8 135.1 548.8 136.1 (77.7 ) 810.1
Long-term debt 464.4 384.2
— 2.8
— 851.4
Deferred tax liabilities 0.9 81.2 46.5 26.4
— 155.0
Other long-term liabilities
— 38.0 16.9 20.5
— 75.4
Due to affiliates
— 543.3 390.6 775.1 (1,709.0 )
—
Long-term liabilities of discontinued operations 1.5
— 1,255.8 24.6 (107.9 ) 1,174.0
Total liabilities 534.6 1,181.8 2,258.6 985.5 (1,894.6 ) 3,065.9
Equity
Common shares, no par 909.3 355.4 691.5 149.7 (1,196.6 ) 909.3
Additional paid-in-capital 54.2
—
—
—
— 54.2
Retained earnings (accumulated deficit) 22.9 (38.4 ) (505.9 ) (72.8 ) 617.1 22.9
Accumulated other comprehensive (loss) income (117.9 ) (0.2 ) 157.8 9.1 (166.7 ) (117.9 )
Total Cott Corporation equity 868.5 316.8 343.4 86.0 (746.2 ) 868.5
Non-controlling
—
—
— 5.3
— 5.3
Total equity 868.5 316.8 343.4 91.3 (746.2 ) 873.8
Total liabilities and equity $ 1,403.1 $ 1,498.6 $ 2,602.0 $ 1,076.8 $ (2,640.8 ) $ 3,939.7
Consolidating Statements of Condensed Cash Flows
(in millions of U.S. dollars)
Unaudited
For the Three Months Ended
September 30, 2017
Cott DS Services of DSS DSS Non-Guarantor Elimination Consolidated
Net cash (used in) provided by operating activities from
continuing operations $ (0.1 ) $ (88.0 ) $ 17.4 $ 14.7 $ 102.2 $ 46.2
Investing Activities
Acquisitions, net of cash received
— (1.1 )
— (2.3 )
— (3.4 )
Additions to property, plant &amp; equipment
— (22.1 ) (7.9 ) (8.2 )
— (38.2 )
Additions to intangible assets
— (0.4 ) (2.7 ) (0.3 )
— (3.4 )
Proceeds from sale of property, plant &amp; equipment
— 0.2 0.9 2.0
— 3.1
Other investing activities
—
— 0.5
—
— 0.5
Net cash used in investing activities from continuing
operations
— (23.4 ) (9.2 ) (8.8 )
— (41.4 )
Financing Activities
Payments of long-term debt
—
— (0.2 ) (0.1 )
— (0.3 )
Issuance of common shares 2.1
—
—
—
— 2.1
Common shares repurchased and cancelled (0.1 )
—
—
—
— (0.1 )
Dividends paid to common shareowners (8.4 )
—
—
—
— (8.4 )
Proceeds from intercompany loan from affiliate
— 109.5 —
— (109.5 )
—
Net cash (used in) provided by financing activities from continuing
operations (6.4 ) 109.5 (0.2 ) (0.1 ) (109.5 ) (6.7 )
Cash Flows from Discontinued Operations
Net cash provided by operating activities from discontinued
operations 7.6
— 137.5 6.1 (103.8 ) 47.4
Net cash used in investing activities from discontinued
operations (0.5 )
— (121.8 ) (0.5 ) 109.5 (13.3 )
Net cash used in financing activities from discontinued
operations
—
— (7.9 ) (2.9 ) 1.6 (9.2 )
Net cash provided by discontinued operations 7.1
— 7.8 2.7 7.3 24.9
Effect of exchange rate changes on cash 0.1
— 1.1 0.8
— 2.0
Net increase (decrease) in cash &amp; cash
equivalents 0.7 (1.9 ) 16.9 9.3
— 25.0
Cash &amp; cash equivalents, beginning of period 5.1 22.7 67.3 28.1
— 123.2
Cash &amp; cash equivalents, end of period 5.8 20.8 84.2 37.4
— 148.2
Cash &amp; cash equivalents from discontinued operations,
end of period 5.8
— 49.8 10.6
— 66.2
Cash &amp; cash equivalents from continuing operations, end
of period $
— $ 20.8 $ 34.4 $ 26.8 $
— $ 82.0
Consolidating Statements of Condensed Cash Flows
(in millions of U.S. dollars)
Unaudited
For the Nine Months Ended
September 30, 2017
Cott DS Services of DSS DSS Non-Guarantor Elimination Consolidated
Net cash provided by operating activities from continuing
operations $ 0.5 $ 84.0 $ 34.4 $ 29.8 $ (10.0 ) $ 138.7
Investing Activities
Acquisitions, net of cash received
— (27.9 ) (2.1 ) (3.4 )
— (33.4 )
Additions to property, plant &amp; equipment
— (59.8 ) (13.3 ) (24.0 )
— (97.1 )
Additions to intangible assets
— (2.4 ) (2.7 ) (0.9 )
— (6.0 )
Proceeds from sale of property, plant &amp; equipment
— 2.4 0.9 2.7
— 6.0
Intercompany loan to affiliate
—
— (750.0 )
— 750.0
—
Other investing activities
—
— 0.9
—
— 0.9
Net cash used in investing activities from continuing
operations
— (87.7 ) (766.3 ) (25.6 ) 750.0 (129.6 )
Financing Activities
Payments of long-term debt
— (100.0 ) (0.2 ) (1.7 )
— (101.9 )
Issuance of long-term debt
—
— 750.0
—
— 750.0
Premiums and costs paid upon extinguishment of long-term debt
— (7.7 )
—
—
— (7.7 )
Financing fees
—
— (11.1 )
—
— (11.1 )
Issuance of common shares 2.9
—
—
—
— 2.9
Common shares repurchased and cancelled (1.9 )
—
—
—
— (1.9 )
Dividends paid to common shareowners (25.1 )
—
—
—
— (25.1 )
Proceeds from intercompany loan from affiliate
— 109.5
—
— (109.5 )
—
Other financing activities
—
—
— 0.5
— 0.5
Intercompany dividends
—
—
— (10.9 ) 10.9
—
Net cash (used in) provided by financing activities from continuing
operations (24.1 ) 1.8 738.7 (12.1 ) (98.6 ) 605.7
Cash Flows from Discontinued Operations
Net cash provided by operating activities from discontinued
operations 27.0
— 21.8 11.6 (4.3 ) 56.1
Net cash used in investing activities from discontinued
operations (1.9 )
— (142.9 ) (1.4 ) 109.5 (36.7 )
Net cash provided by (used in) financing activities from
discontinued operations
—
— 142.4 (6.3 ) (746.6 ) (610.5 )
Net cash provided by (used in) discontinued operations 25.1
— 21.3 3.9 (641.4 ) (591.1 )
Effect of exchange rate changes on cash (0.5 )
— 4.0 2.9
— 6.4
Net increase (decrease) in cash &amp; cash
equivalents 1.0 (1.9 ) 32.1 (1.1 )
— 30.1
Cash &amp; cash equivalents, beginning of period 4.8 22.7 52.1 38.5
— 118.1
Cash &amp; cash equivalents, end of period 5.8 20.8 84.2 37.4
— 148.2
Cash &amp; cash equivalents from discontinued operations,
end of period 5.8
— 49.8 10.6
— 66.2
Cash &amp; cash equivalents from continuing operations, end
of period $
— $ 20.8 $ 34.4 $ 26.8 $
— $ 82.0
Consolidating Statements of Condensed Cash Flows
(in millions of U.S. dollars)
Unaudited
For the Three Months Ended
October 1, 2016
Cott DS Services of DSS DSS Non-Guarantor Elimination Consolidated
Net cash (used in) provided by operating activities from
continuing operations $ (0.3 ) $ 35.6 $ 17.8 $ 52.5 $ (54.5 ) $ 51.1
Investing Activities
Acquisitions, net of cash received (911.3 ) (1.2 )
—
—
— (912.5 )
Additions to property, plant &amp; equipment
— (24.2 ) (4.1 ) (4.1 )
— (32.4 )
Additions to intangible assets
— (1.2 )
—
—
— (1.2 )
Proceeds from sale of property, plant &amp; equipment
—
— 0.9 0.4
— 1.3
Net cash used in investing activities from continuing
operations (911.3 ) (26.6 ) (3.2 ) (3.7 )
— (944.8 )
Financing Activities
Payments of long-term debt
—
— (0.2 ) (0.6 )
— (0.8 )
Financing fees (9.6 )
—
—
—
— (9.6 )
Issuance of common shares 2.4
—
—
—
— 2.4
Common shares repurchased and cancelled (3.4 )
—
—
—
— (3.4 )
Dividends paid to common shareowners (8.4 )
—
—
—
— (8.4 )
Payment of deferred consideration for acquisitions
—
— (10.8 )
—
— (10.8 )
Intercompany dividends
—
—
— (13.9 ) 13.9
—
Net cash used in financing activities from continuing
operations (19.0 )
— (11.0 ) (14.5 ) 13.9 (30.6 )
Cash Flows from Discontinued Operations
Net cash provided by (used in) operating activities from
discontinued operations 252.2
— (250.4 ) 5.3 37.8 44.9
Net cash provided by (used in) investing activities from
discontinued operations 0.4
— (8.5 ) (0.1 )
— (8.2 )
Net cash (used in) provided by financing activities from
discontinued operations (2.3 )
— 262.9 (5.5 ) 2.8 257.9
Net cash provided by (used in) discontinued operations 250.3
— 4.0 (0.3 ) 40.6 294.6
Effect of exchange rate changes on cash (4.1 )
— (0.5 ) 0.6
— (4.0 )
Net (decrease) increase in cash, cash equivalents and restricted
cash (684.4 ) 9.0 7.1 34.6
— (633.7 )
Cash, cash equivalents and restricted cash, beginning of
period 685.7 26.4 33.2 7.3
— 752.6
Cash &amp; cash equivalents, end of period 1.3 35.4 40.3 41.9
— 118.9
Cash &amp; cash equivalents from discontinued operations,
end of period 1.3
— 19.2 7.0
— 27.5
Cash &amp; cash equivalents from continuing operations, end
of period $
— $ 35.4 $ 21.1 $ 34.9 $
— $ 91.4
Consolidating Statements of Condensed Cash Flows
(in millions of U.S. dollars)
Unaudited
For the Nine Months Ended
October 1, 2016
Cott DS Services of DSS DSS Non-Guarantor Elimination Consolidated
Net cash provided by operating activities from continuing
operations $ 1.4 $ 87.4 $ 34.2 $ 52.6 $ (103.7 ) $ 71.9
Investing Activities
Acquisitions, net of cash received (954.0 ) (4.7 )
—
—
— (958.7 )
Additions to property, plant &amp; equipment
— (58.0 ) (7.2 ) (4.1 )
— (69.3 )
Additions to intangible assets
— (2.3 )
—
—
— (2.3 )
Proceeds from sale of property, plant &amp; equipment
— 0.2 0.9 0.4
— 1.5
Net cash used in investing activities from continuing
operations (954.0 ) (64.8 ) (6.3 ) (3.7 )
— (1,028.8 )
Financing Activities
Payments of long-term debt
—
— (0.3 ) (0.6 )
— (0.9 )
Issuance of long-term debt 498.7
—
—
—
— 498.7
Financing fees (9.6 )
—
—
—
— (9.6 )
Issuance of common shares 366.6
—
—
—
— 366.6
Common shares repurchased and cancelled (4.5 )
—
—
—
— (4.5 )
Dividends paid to common shareowners (23.1 )
—
—
—
— (23.1 )
Payment of deferred consideration for acquisitions
—
— (10.8 )
—
— (10.8 )
Intercompany dividends
—
— (12.2 ) (13.9 ) 26.1
—
Net cash provided by (used in) financing activities from continuing
operations 828.1
— (23.3 ) (14.5 ) 26.1 816.4
Cash Flows from Discontinued Operations
Net cash provided by (used in) operating activities from
discontinued operations 112.2
— (98.4 ) 15.1 58.6 87.5
Net cash used in investing activities from discontinued
operations (0.6 )
— (28.0 ) (0.7 )
— (29.3 )
Net cash (used in) provided by financing activities from
discontinued operations (5.2 )
— 127.0 (12.5 ) 19.0 128.3
Net cash provided by discontinued operations 106.4
— 0.6 1.9 77.6 186.5
Effect of exchange rate changes on cash (1.4 )
— (3.3 ) 0.5
— (4.2 )
Net (decrease) increase in cash &amp; cash
equivalents (19.5 ) 22.6 1.9 36.8
— 41.8
Cash &amp; cash equivalents, beginning of period 20.8 12.8 38.4 5.1
— 77.1
Cash &amp; cash equivalents, end of period 1.3 35.4 40.3 41.9
— 118.9
Cash &amp; cash equivalents from discontinued operations,
end of period 1.3
— 19.2 7.0
— 27.5
Cash &amp; cash equivalents from continuing operations, end
of period $
— $ 35.4 $ 21.1 $ 34.9 $
— $ 91.4
Guarantor Subsidiaries for 2020 Notes, 2022 Notes, and 2024
Notes
The 2020 Notes and the 2022 Notes, each issued by Cott
Corporation’s 100% owned subsidiary Cott Beverages Inc.
(“CBI”), are fully and unconditionally, jointly and
severally guaranteed on a senior basis by Cott Corporation and
certain of its 100% owned direct and indirect subsidiaries (the
“Cott Guarantor Subsidiaries”). The Indentures
governing the 2020 Notes and the 2022 Notes require (i) any
100% owned direct and indirect restricted subsidiary that
guarantees any indebtedness of CBI or any guarantor and
(ii) any non-100% non-100%
The 2024 Notes were initially issued on June 30, 2016 by Cott
Finance Corporation, which was not a Cott Guarantor Subsidiary.
Cott Finance Corporation was declared an unrestricted subsidiary
under the Indentures governing the 2022 Notes and the 2020 Notes.
As a result, such entity is reflected as a Cott Non-Guarantor non-100% non-100%
We have not presented separate financial statements and separate
disclosures have not been provided concerning the Cott Guarantor
Subsidiaries due to the presentation of condensed consolidating
financial information set forth in this Note, consistent with the
SEC rules governing reporting of subsidiary financial
information.
The following summarized condensed consolidating financial
information of the Company sets forth on a consolidating basis: our
Balance Sheets, Statements of Operations and Cash Flows for Cott
Corporation, CBI, the Cott Guarantor Subsidiaries and our other
non-guarantor Non-Guarantor
Condensed Consolidating Statements of Operations
(in millions of U.S. dollars)
Unaudited
For the Three Months Ended
September 30, 2017
Cott Cott Cott Cott Non-Guarantor Elimination Consolidated
Revenue, net $
— $ 15.8 $ 454.8 $ 110.3 $
— $ 580.9
Cost of sales
— 13.2 238.1 36.8
— 288.1
Gross profit
— 2.6 216.7 73.5
— 292.8
Selling, general and administrative expenses 1.2 10.4 190.3 60.9
— 262.8
Gain on disposal of property, plant &amp; equipment, net
—
— (0.3 ) (0.1 )
— (0.4 )
Acquisition and integration expenses
— 2.5 2.2 (1.5 )
— 3.2
Operating (loss) income (1.2 ) (10.3 ) 24.5 14.2
— 27.2
Other expense (income), net
— 0.1 1.5 (0.1 )
— 1.5
Intercompany interest expense (income), net
—
— 20.8 (12.8 ) (8.0 )
—
Interest expense, net 7.5
— 15.7
—
— 23.2
(Loss) income before income tax expense (benefit), equity income
and discontinued operations (8.7 ) (10.4 ) (13.5 ) 27.1 8.0 2.5
Income tax expense (benefit)
— 0.2 0.7
—
— 0.9
Equity income 43.4
— 0.1
— (43.5 )
—
Net income (loss) from continuing operations $ 34.7 $ (10.6 ) $ (14.1 ) $ 27.1 $ (35.5 ) $ 1.6
Net income (loss) from discontinued operations, net of income
taxes 7.8 33.5 (0.7 ) 3.3 (0.9 ) 43.0
Net income (loss) 42.5 22.9 (14.8 ) 30.4 (36.4 ) 44.6
Less: Net income attributable to non-controlling
—
—
— 2.1
— 2.1
Net income (loss) attributable to Cott Corporation $ 42.5 $ 22.9 $ (14.8 ) $ 28.3 $ (36.4 ) $ 42.5
Comprehensive income (loss) attributable to Cott
Corporation $ 46.7 $ 22.5 $ (36.5 ) $ 23.0 $ (9.0 ) $ 46.7
Condensed Consolidating Statements of Operations
(in millions of U.S. dollars)
Unaudited
For the Nine Months Ended
September 30, 2017
Cott Cott Cott Cott Non-Guarantor Elimination Consolidated
Revenue, net $
— $ 52.1 $ 1,341.8 $ 304.5 $
— $ 1,698.4
Cost of sales
— 43.8 705.9 100.0
— 849.7
Gross profit
— 8.3 635.9 204.5
— 848.7
Selling, general and administrative expenses 4.1 30.8 564.2 178.7
— 777.8
Loss on disposal of property, plant &amp; equipment, net
—
— 4.8
—
— 4.8
Acquisition and integration expenses
— 5.9 6.9 4.4
— 17.2
Operating (loss) income (4.1 ) (28.4 ) 60.0 21.4
— 48.9
Other expense (income), net
— 0.1 (0.6 ) (0.6 )
— (1.1 )
Intercompany interest expense (income), net
—
— 10.9 (7.6 ) (3.3 )
—
Interest expense, net 21.6
— 40.5
—
— 62.1
(Loss) income before income tax expense (benefit), equity income
and discontinued operations (25.7 ) (28.5 ) 9.2 29.6 3.3 (12.1 )
Income tax expense (benefit)
— 0.3 (4.4 ) 5.1
— 1.0
Equity income 0.6
— 0.1
— (0.7 )
—
Net (loss) income from continuing operations $ (25.1 ) $ (28.8 ) $ 13.7 $ 24.5 $ 2.6 $ (13.1 )
Net income (loss) from discontinued operations, net of income
taxes 6.6 (7.3 ) (0.1 ) 10.8 (9.0 ) 1.0
Net (loss) income (18.5 ) (36.1 ) 13.6 35.3 (6.4 ) (12.1 )
Less: Net income attributable to non-controlling
—
—
— 6.4
— 6.4
Net (loss) income attributable to Cott Corporation $ (18.5 ) $ (36.1 ) $ 13.6 $ 28.9 $ (6.4 ) $ (18.5 )
Comprehensive income (loss) attributable to Cott
Corporation $ 6.7 $ (34.3 ) $ (44.1 ) $ 28.5 $ 49.9 $ 6.7
Condensed Consolidating Statements of Operations
(in millions of U.S. dollars)
Unaudited
For the Three Months Ended
October 1, 2016
Cott Cott Cott Cott Non-Guarantor Elimination Consolidated
Revenue, net $
— $ 15.4 $ 391.4 $ 69.9 $
— $ 476.7
Cost of sales
— 13.0 191.2 24.8
— 229.0
Gross profit
— 2.4 200.2 45.1
— 247.7
Selling, general and administrative expenses 1.6 4.5 178.1 41.1
— 225.3
Loss on disposal of property, plant &amp; equipment, net
—
— 1.4
—
— 1.4
Acquisition and integration expenses
— 3.2 2.8 1.4
— 7.4
Operating (loss) income (1.6 ) (5.3 ) 17.9 2.6
— 13.6
Other (income) expense, net
—
— (0.8 ) 1.0
— 0.2
Intercompany interest expense (income), net
—
— 55.4 (22.4 ) (33.0 )
—
Interest expense (income), net 7.4
— 7.3 (0.2 )
— 14.5
(Loss) income before income tax expense (benefit), equity income
and discontinued operations (9.0 ) (5.3 ) (44.0 ) 24.2 33.0 (1.1 )
Income tax expense (benefit) 7.6 (1.9 ) (3.2 ) 0.4
— 2.9
Equity income 8.7
—
—
— (8.7 )
—
Net (loss) income from continuing operations $ (7.9 ) $ (3.4 ) $ (40.8 ) $ 23.8 $ 24.3 $ (4.0 )
Net income (loss) from discontinued operations, net of income
taxes 5.3 7.7 (2.8 ) 3.2 (10.5 ) 2.9
Net (loss) income (2.6 ) 4.3 (43.6 ) 27.0 13.8 (1.1 )
Less: Net income attributable to non-controlling
—
—
— 1.5
— 1.5
Net (loss) income attributable to Cott Corporation $ (2.6 ) $ 4.3 $ (43.6 ) $ 25.5 $ 13.8 $ (2.6 )
Comprehensive (loss) income attributable to Cott
Corporation $ (7.8 ) $ 3.7 $ 60.6 $ 29.4 $ (93.7 ) $ (7.8 )
Condensed Consolidating Statements of Operations
(in millions of U.S. dollars)
Unaudited
For the Nine Months Ended
October 1, 2016
Cott Cott Cott Cott Non-Guarantor Elimination Consolidated
Revenue, net $
— $ 52.2 $ 979.9 $ 69.9 $
— $ 1,102.0
Cost of sales
— 42.5 443.1 24.8
— 510.4
Gross profit
— 9.7 536.8 45.1
— 591.6
Selling, general and administrative expenses 12.6 13.8 480.2 41.1
— 547.7
Loss on disposal of property, plant &amp; equipment, net
—
— 4.6
—
— 4.6
Acquisition and integration expenses
— 14.2 4.9 1.4
— 20.5
Operating (loss) income (12.6 ) (18.3 ) 47.1 2.6
— 18.8
Other (income) expense, net
—
— (1.0 ) 1.0
—
—
Intercompany interest expense (income), net
—
— 32.8 (13.3 ) (19.5 )
—
Interest expense (income), net 7.4
— 22.0 (0.2 )
— 29.2
(Loss) income before income tax expense (benefit), equity income
and discontinued operations (20.0 ) (18.3 ) (6.7 ) 15.1 19.5 (10.4 )
Income tax expense (benefit) 7.4 (4.0 ) (8.4 ) 0.2
— (4.8 )
Equity income 22.9
—
—
— (22.9 )
—
Net (loss) income from continuing operations $ (4.5 ) $ (14.3 ) $ 1.7 $ 14.9 $ (3.4 ) $ (5.6 )
Net income from discontinued operations, net of income
taxes 6.5 16.2 12.0 9.4 (32.1 ) 12.0
Net income (loss) 2.0 1.9 13.7 24.3 (35.5 ) 6.4
Less: Net income attributable to non-controlling
—
—
— 4.4
— 4.4
Net income (loss) attributable to Cott Corporation $ 2.0 $ 1.9 $ 13.7 $ 19.9 $ (35.5 ) $ 2.0
Comprehensive (loss) income attributable to Cott
Corporation $ (17.8 ) $
— $ 203.7 $ 23.9 $ (227.6 ) $ (17.8 )
Consolidating Balance Sheets
(in millions of U.S. dollars)
Unaudited
As of September 30,
2017
Cott Cott Cott Cott Non-Guarantor Elimination Consolidated
ASSETS
Current assets
Cash &amp; cash equivalents $
— $
— $ 55.2 $ 26.8 $
— $ 82.0
Accounts receivable, net of allowance
— 8.1 216.5 93.9 (6.9 ) 311.6
Inventories
— 15.5 111.2 15.6
— 142.3
Prepaid expenses and other current assets 0.1 0.4 15.2 6.5
— 22.2
Current assets of discontinued operations 63.2 324.4 415.2 28.9 (405.2 ) 426.5
Total current assets 63.3 348.4 813.3 171.7 (412.1 ) 984.6
Property, plant &amp; equipment, net
— 3.7 479.7 107.0
— 590.4
Goodwill
— 4.5 772.3 320.2
— 1,097.0
Intangible assets, net
— 24.5 532.2 207.2
— 763.9
Deferred tax assets
—
—
— 2.2
— 2.2
Other long-term assets, net 0.4 1.1 19.1 16.2
— 36.8
Due from affiliates
—
— 893.2 371.8 (1,265.0 )
—
Investments in subsidiaries
—
— 1,038.7
— (1,038.7 )
—
Long-term assets of discontinued operations 1,425.1 1,847.4 414.1 6.9 (3,019.9 ) 673.6
Total assets $ 1,488.8 $ 2,229.6 $ 4,962.6 $ 1,203.2 $ (5,735.7 ) $ 4,148.5
LIABILITIES AND EQUITY
Current liabilities
Current maturities of long-term debt $
— $
— $ 0.1 $ 2.5 $
— $ 2.6
Accounts payable and accrued liabilities 8.6 27.8 385.1 136.8 (105.2 ) 453.1
Current liabilities of discontinued operations 91.6 580.3 144.1 10.0 (306.9 ) 519.1
Total current liabilities 100.2 608.1 529.3 149.3 (412.1 ) 974.8
Long-term debt 521.3
— 1,010.0 2.7
— 1,534.0
Deferred tax liabilities
— 11.5 89.7 30.7
— 131.9
Other long-term liabilities
— 10.9 45.8 10.8
— 67.5
Due to affiliates
—
— 1,208.3 858.6 (2,066.9 )
—
Long-term liabilities of discontinued operations 1.9 1,427.6 119.9 28.1 (1,011.0 ) 566.5
Total liabilities 623.4 2,058.1 3,003.0 1,080.2 (3,490.0 ) 3,274.7
Equity
Common shares, no par 915.5 1,034.7 1,574.1 144.5 (2,753.3 ) 915.5
Additional paid-in-capital 63.3
—
—
—
— 63.3
(Accumulated deficit) retained earnings (20.7 ) (844.9 ) 265.5 (38.6 ) 618.0 (20.7 )
Accumulated other comprehensive (loss) income (92.7 ) (18.3 ) 120.0 8.7 (110.4 ) (92.7 )
Total Cott Corporation equity 865.4 171.5 1,959.6 114.6 (2,245.7 ) 865.4
Non-controlling
—
—
— 8.4
— 8.4
Total equity 865.4 171.5 1,959.6 123.0 (2,245.7 ) 873.8
Total liabilities and equity $ 1,488.8 $ 2,229.6 $ 4,962.6 $ 1,203.2 $ (5,735.7 ) $ 4,148.5
Consolidating Balance Sheets
(in millions of U.S. dollars)
As of December 31,
2016
Cott Cott Cott Cott Non-Guarantor Elimination Consolidated
ASSETS
Current assets
Cash &amp; cash equivalents $
— $
— $ 46.3 $ 31.8 $
— $ 78.1
Accounts receivable, net of allowance
— 8.6 198.0 84.0 (13.9 ) 276.7
Inventories
— 13.2 95.9 15.5
— 124.6
Prepaid expenses and other current assets 1.7 0.8 15.4 4.2
— 22.1
Current assets of discontinued operations 47.2 126.9 360.5 23.2 (206.1 ) 351.7
Total current assets 48.9 149.5 716.1 158.7 (220.0 ) 853.2
Property, plant &amp; equipment, net
— 4.0 476.3 101.5
— 581.8
Goodwill
— 4.5 761.1 282.7
— 1,048.3
Intangible assets, net
— 24.5 536.7 197.8
— 759.0
Deferred tax assets
— 6.0
—
— (6.0 )
—
Other long-term assets, net 0.5 1.3 19.9 2.3
— 24.0
Due from affiliates
—
— 143.1 329.6 (472.7 )
—
Investments in subsidiaries
—
— 975.0
— (975.0 )
—
Long-term assets of discontinued operations 1,353.7 1,635.4 411.3 4.2 (2,731.2 ) 673.4
Total assets $ 1,403.1 $ 1,825.2 $ 4,039.5 $ 1,076.8 $ (4,404.9 ) $ 3,939.7
LIABILITIES AND EQUITY
Current liabilities
Current maturities of long-term debt $
— $
— $ 0.1 $ 2.8 $
— $ 2.9
Accounts payable and accrued liabilities 4.2 30.5 229.7 124.8 (21.2 ) 368.0
Current liabilities of discontinued operations 63.6 437.7 128.2 8.5 (19</t>
  </si>
  <si>
    <t>Subsequent Events</t>
  </si>
  <si>
    <t>Subsequent Events [Abstract]</t>
  </si>
  <si>
    <t>Note 18—Subsequent Events
On October 26, 2017, the Company’s wholly owned
subsidiaries CBI and DSS, gave notice to the trustees under the
indentures governing the 2022 Notes and DSS Notes of their intent
to conditionally redeem all of the outstanding 2022 Notes and DSS
Notes on November 27, 2017 (the “Redemption
Date”). The redemption price of the 2022 Notes, as set forth
in the indenture governing the 2022 Notes, is equal to 104.031% of
the principal amount of such 2022 Notes redeemed, plus accrued and
unpaid interest thereon, if any, to, but excluding, the Redemption
Date. The redemption price of the DSS Notes, as set forth in the
indenture governing the DSS Notes, is equal to 105.000% of the
principal amount of such DSS Notes redeemed, plus accrued and
unpaid interest thereon, if any, to, but excluding, the Redemption
Date. The redemptions of the 2022 Notes and the DSS Notes are each
conditioned upon the closing of the sale of the Company’s
Traditional Business to Refresco.
On November 7, 2017, our board of directors declared a
dividend of $0.06 per share on common shares, payable in cash on
December 8, 2017 to shareowners of record at the close of
business on November 28, 2017.</t>
  </si>
  <si>
    <t>Business and Recent Accounting Pronouncements (Policies)</t>
  </si>
  <si>
    <t>Basis of Presentation</t>
  </si>
  <si>
    <t>Basis of Presentation
The accompanying interim unaudited consolidated financial
statements have been prepared in accordance with the instructions
to Form 10-Q S-X 10-K 10-Q
The presentation of these interim consolidated financial statements
in conformity with GAAP requires management to make estimates and
assumptions that affect the amounts reported in the consolidated
financial statements and accompanying notes. During the third
quarter of 2017, we reviewed our reporting segments as a result of
the Refresco transaction. Following such review, we reorganized our
reporting segments into three reporting segments: Route Based
Services (which includes our DS Services of America, Inc.
(“DSS”), Aquaterra Corporation
(“Aquaterra”) and Eden Springs Europe B.V.
(“Eden”) businesses), Coffee, Tea &amp; Extract
Solutions (which includes our S. &amp; D. Coffee, Inc.
(“S&amp;D”) business) and All Other (which includes our
Aimia and RCI concentrate businesses, the Columbus manufacturing
facility and other miscellaneous expenses). Segment reporting
results have been recast to reflect these changes for all periods
presented.</t>
  </si>
  <si>
    <t>Changes in Presentation</t>
  </si>
  <si>
    <t>Changes in Presentation
Certain prior period amounts have been reclassified to conform to
current period presentation in the accompanying consolidated
statements of operations, consolidated balance sheets and
consolidated statements of cash flows. These reclassifications had
no effect on operations, results of operations or net cash provided
by operating activities.</t>
  </si>
  <si>
    <t>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Route Based
Services and Coffee, Tea and Extract Solutions segment branch
locations to the end-user</t>
  </si>
  <si>
    <t>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September 30, 2017:
Reporting Segment
(in millions of U.S. dollars) Route Coffee, Tea All Other Total
Balance December 31, 2016 $ 886.5 $ 117.1 $ 44.7 $ 1,048.3
Goodwill acquired during the year 7.0
— 1.3 8.3
Adjustments 1 0.1 0.7
— 0.8
Foreign exchange 35.6
— 4.0 39.6
Balance September 30, 2017 $ 929.2 $ 117.8 $ 50.0 $ 1,097.0
1. During the nine months ended
September 30, 2017, we recorded adjustments to goodwill
allocated to the Route Based Services and the Coffee, Tea and
Extract Solutions segments in connection with the acquisitions of
Eden and S&amp;D (see Note 4 to the consolidated financial
statements).</t>
  </si>
  <si>
    <t>Discontinued Operations
In July 2017, the Company’s Board of Directors committed to a
plan to sell our Traditional Business. The closing of the
transaction is subject to certain customary closing conditions,
including regulatory approval from the United Kingdom. Approval
from Refresco’s stockholders was received in September 2017
and accordingly, the Company has presented this portion of our
business as discontinued operations beginning in the third quarter
of 2017. The Company has reclassified the financial results of the
Traditional Business to net income from discontinued operations,
net of income taxes in the consolidated statements of operations
for all periods presented. The Company has also reclassified the
related assets and liabilities as current and long-term assets and
liabilities of discontinued operations on the accompanying
consolidated balance sheets as of September 30, 2017 and
December 31, 2016. Cash flows from the Company’s
discontinued operations are presented in the consolidated
statements of cash flows for all periods presented. See Note 3 to
the consolidated financial statements for additional information on
discontinued operations.</t>
  </si>
  <si>
    <t>Recently adopted accounting pronouncements</t>
  </si>
  <si>
    <t>Recently adopted accounting pronouncements
In July 2015, the Financial Accounting Standards Board
(“FASB”) issued Accounting Standard Update
(“ASU”) 2015-11
In March 2016, the FASB issued ASU 2016-09—Compensation</t>
  </si>
  <si>
    <t>Recently issued accounting pronouncements</t>
  </si>
  <si>
    <t>Recently issued accounting pronouncements
Changes to GAAP are established by the FASB in the form of ASUs or
the issuance of new standards to the FASB’s Accounting
Standards Codification (“ASC”). The Company considers
the applicability and impact of all ASUs. ASUs not listed below
were assessed and determined to be either not applicable or are
expected to have minimal impact on our consolidated financial
statements.
Update ASU 2014-09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During the first half of 2017, we hired a third-party consultant to
assist in the adoption of this standard, developed a scoping phase
project plan, identified an inventory of revenue streams and are
currently in the contract review phase. We are continuing our
progress in the contract review phase and are identifying gaps
between our current revenue recognition policies and the new
standard so that we can quantify and assess the impact to our
consolidated financial statements.
Update ASU 2016-0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13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1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The amendments in this update are
effective for fiscal years beginning after December 15, 2017,
including interim periods within those fiscal years, with early
adoption permitted. The amendments in this update should be applied
prospectively on or after the effective date with no requirement
for disclosures at transition. We are currently assessing the
impact of adoption of this standard on our consolidated financial
statements.
Update ASU 2017-04
In January 2017, the FASB amended its guidance regarding
goodwill impairment. The amendments remove certain conditions of
the goodwill impairment test and simplify the computation of
impairment. The amendments in this update are effective for fiscal
years beginning after December 15, 2019, including interim
periods within those fiscal years, with early adoption permitted
for any tests performed after January 1, 2017. The amendments
in this update should be applied prospectively, with disclosure
required as to the nature of and reason for the change in
accounting principle upon transition. We are currently assessing
the impact of adoption of this standard on our consolidated
financial statements.
Update ASU 2017-07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For public entities, the amendments in this update
are effective for fiscal years beginning after December 15,
2017, including interim periods within those fiscal years, with
early adoption permitted. At adoption, this update will be applied
retrospectively for the presentation of the service cost component
and other components of net periodic pension cost and net periodic
post-retirement benefit cost in the income statement and
prospectively, on or after the effective date, for the
capitalization of the service cost component of net periodic
pension cost and net periodic post-retirement benefit in assets.
Additionally, in the period of adoption, an entity should provide
disclosures about a change in accounting principle. We are
currently assessing the impact of adoption of this standard on our
consolidated financial statements.
Update ASU 2017-08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7-09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The amendments in this update should be
applied prospectively to an award modified on or after the adoption
date. We are currently assessing the impact of adoption of this
standard on our consolidated financial statements.
Update ASU 2017-12
In August 2017, the FASB amended its guidance regarding the
improvement of accounting for hedging transactions. This new
standard simplifies and expands the eligible hedging strategies for
financial and non-financial</t>
  </si>
  <si>
    <t>Business and Recent Accounting Pronouncements (Tables)</t>
  </si>
  <si>
    <t>Schedule of Goodwill by Segment</t>
  </si>
  <si>
    <t>The following table summarizes our goodwill on a reporting segment
basis as of September 30, 2017:
Reporting Segment
(in millions of U.S. dollars) Route Coffee, Tea All Other Total
Balance December 31, 2016 $ 886.5 $ 117.1 $ 44.7 $ 1,048.3
Goodwill acquired during the year 7.0
— 1.3 8.3
Adjustments 1 0.1 0.7
— 0.8
Foreign exchange 35.6
— 4.0 39.6
Balance September 30, 2017 $ 929.2 $ 117.8 $ 50.0 $ 1,097.0
1. During the nine months ended
September 30, 2017, we recorded adjustments to goodwill
allocated to the Route Based Services and the Coffee, Tea and
Extract Solutions segments in connection with the acquisitions of
Eden and S&amp;D (see Note 4 to the consolidated financial
statements).</t>
  </si>
  <si>
    <t>Revision of Previously Reported Financial Information (Tables)</t>
  </si>
  <si>
    <t>Summary of Revised Previously Issued Consolidated Statements of Cash Flows</t>
  </si>
  <si>
    <t>We have evaluated these errors and determined they are not material
to the previously issued financial statements and have elected to
revise our previously issued consolidated statements of cash flows
for the three and six months ended July 2, 2016 as
follows:
For the Three Months Ended
July 2, 2016
(in millions of U.S. dollars) As Previously Adjustments As Revised
Other non-cash $ 2.6 $ (1.3 ) $ 1.3
Accounts payable and accrued liabilities and other liabilities 44.6 (1.3 ) 43.3
Net cash provided by operating activities 87.6 (2.6 ) 85.0
Additions to property, plant &amp; equipment (33.2 ) 1.3 (31.9 )
Other investing activities (2.8 ) 2.8
—
Net cash used in investing activities (38.6 ) 4.1 (34.5 )
Issuance of long-term debt
— 498.7 498.7
Net cash provided by financing activities 147.5 498.7 646.2
Effect of exchange rate changes on cash (2.1 ) 2.9 0.8
Net (decrease) increase in cash, cash equivalents, and
restricted cash 194.4 503.1 697.5
Cash &amp; cash equivalents, beginning of period 55.1
— 55.1
Cash, cash equivalents and restricted cash, end of period 249.5 503.1 752.6
Supplemental Non-cash
Long-term debt funded to escrow 498.7 (498.7 )
—
Additions to property, plant &amp; equipment through accounts
payable and accrued liabilities 10.2 1.3 11.5
For the Six Months Ended July 2, 2016
(in millions of U.S. dollars)
As Previously Reported Adjustments As Revised
Other non-cash $ 0.9 $ (1.3 ) $ (0.4 )
Accounts payable and accrued liabilities and other liabilities 11.1 (4.2 ) 6.9
Net cash provided by operating activities 68.9 (5.5 ) 63.4
Additions to property, plant &amp; equipment (62.7 ) 4.2 (58.5 )
Other investing activities (2.8 ) 2.8
—
Net cash used in investing activities (112.1 ) 7.0 (105.1 )
Issuance of long-term debt
— 498.7 498.7
Net cash provided by financing activities 218.7 498.7 717.4
Effect of exchange rate changes on cash (3.1 ) 2.9 (0.2 )
Net (decrease) increase in cash, cash equivalents, and
restricted cash 172.4 503.1 675.5
Cash &amp; cash equivalents, beginning of period 77.1
— 77.1
Cash, cash equivalents and restricted cash, end of period 249.5 503.1 752.6
Supplemental Non-cash
Long-term debt funded to escrow 498.7 (498.7 )
—
Additions to property, plant &amp; equipment through accounts
payable and accrued liabilities 11.4 4.2 15.6</t>
  </si>
  <si>
    <t>Discontinued Operations (Tables)</t>
  </si>
  <si>
    <t>Summary of Discontinued Operations in Financial Statements</t>
  </si>
  <si>
    <t>The major components of net income from discontinued operations,
net of income taxes in the consolidated statements of operations
include the following:
For the Three Months Ended For the Nine Months Ended
(in millions of U.S. dollars) September 30, October 1, September 30, October 1,
Revenue, net $ 425.6 $ 419.3 $ 1,244.7 $ 1,282.7
Cost of sales 371.3 361.3 1,093.4 1,102.0
Operating income from discontinued operations 13.9 21.0 33.6 67.1
Income (loss) from discontinued operations, before income taxes 12.1 4.5 (27.5 ) 9.5
Income tax (benefit) expense 1 (30.9 ) 1.6 (28.5 ) (2.5 )
Net income from discontinued operations, net of income taxes 43.0 2.9 1.0 12.0
Less: Net income attributable to non-controlling 2.1 1.5 6.4 4.4
Net income (loss) attributable to Cott Corporation –
discontinued operations $ 40.9 $ 1.4 $ (5.4 ) $ 7.6
1. The pending transaction with Refresco
is anticipated to result in a gain on sale which led to certain
U.S. deferred tax liabilities being considered as a source of
future taxable income. As a result, we recognized a tax benefit of
approximately $26.9 million related to a corresponding U.S.
valuation allowance release.
Assets and liabilities of discontinued operations presented in the
consolidated balance sheets as of September 30, 2017 and
December 31, 2016 include the following:
(in millions of U.S. dollars) September 30, December 31,
ASSETS
Cash &amp; cash equivalents $ 66.2 $ 40.0
Accounts receivable, net 165.2 127.2
Inventories 184.7 176.8
Prepaid expenses and other current assets 10.4 7.7
Current assets of discontinued operations 426.5 351.7
Property, plant &amp; equipment, net 341.9 348.1
Goodwill 136.9 127.1
Intangible assets, net 175.7 180.7
Other long-term assets, net 19.1 17.5
Long-term assets of discontinued operations $ 673.6 $ 673.4
LIABILITIES
Short-term borrowings 247.6 207.0
Current maturities of long-term debt 2.9 2.8
Accounts payable and accrued liabilities 268.6 229.4
Current liabilities of discontinued operations 519.1 439.2
Long-term debt 519.8 1,136.6
Deferred tax liabilities 0.8 2.8
Other long-term liabilities 45.9 34.6
Long-term liabilities of discontinued operations $ 566.5 $ 1,174.0</t>
  </si>
  <si>
    <t>Acquisitions (Tables)</t>
  </si>
  <si>
    <t>Unaudited Pro Forma Financial Information</t>
  </si>
  <si>
    <t xml:space="preserve">The unaudited pro forma financial information does not necessarily
reflect the results of operations that would have occurred had we
operated as a single entity during such periods.
(in millions of U.S. dollars, except per share amounts)
For the Three Months Ended
For the Nine Months Ended
Revenue $ 588.6 $ 1,664.3
Net income from continuing operations 12.8 18.0
Net income attributable to Cott Corporation 13.9 23.4
Net income per common share from continuing operations $ 0.08 $ 0.13
Net income per common share attributable to Cott Corporation,
diluted $ 0.09 $ 0.17 </t>
  </si>
  <si>
    <t>S&amp;D Acquisition [Member]</t>
  </si>
  <si>
    <t>Allocation of Purchase Price to Fair Value of Assets Acquired and Liabilities Assumed</t>
  </si>
  <si>
    <t>The table below summarizes the originally reported estimated
acquisition date fair values, measurement period adjustments
recorded and the final purchase price allocation of the assets
acquired and liabilities assumed:
(in millions of U.S. dollars) Originally Measurement Acquired Value
Cash $ 1.7 $
— $ 1.7
Accounts receivable 51.4
— 51.4
Inventory 62.5
— 62.5
Prepaid expenses and other assets 2.3
— 2.3
Property, plant &amp; equipment 92.9 (0.7 ) 92.2
Goodwill 117.1 0.7 117.8
Intangible assets 119.0
— 119.0
Other assets 2.2
— 2.2
Accounts payable and accrued liabilities (46.7 ) (0.2 ) (46.9 )
Deferred tax liabilities (43.3 ) 0.2 (43.1 )
Other long-term liabilities (5.5 )
— (5.5 )
Total $ 353.6 $
— $ 353.6</t>
  </si>
  <si>
    <t>Eden Acquisition [Member]</t>
  </si>
  <si>
    <t>The table below summarizes the originally reported estimated
acquisition date fair values, measurement period adjustments
recorded and the final purchase price allocation of the assets
acquired and liabilities assumed:
(in millions of U.S. dollars) Originally Measurement Acquired Value
Cash &amp; cash equivalents $ 19.6 $
— $ 19.6
Accounts receivable 95.4 (1.0 ) 94.4
Inventories 17.7
— 17.7
Prepaid expenses and other current assets 6.2
— 6.2
Property, plant &amp; equipment 107.1 (8.2 ) 98.9
Goodwill 299.7 0.1 299.8
Intangible assets 213.2 (0.7 ) 212.5
Other assets 2.8
— 2.8
Deferred tax assets 19.5
— 19.5
Current maturities of long-term debt (2.7 )
— (2.7 )
Accounts payable and accrued liabilities (128.3 ) (0.5 ) (128.8 )
Long-term debt (3.1 )
— (3.1 )
Deferred tax liabilities (49.5 ) 3.5 (46.0 )
Other long-term liabilities (21.3 ) 6.8 (14.5 )
Total $ 576.3 $
— $ 576.3</t>
  </si>
  <si>
    <t>Net Income (Loss) per Common Share (Tables)</t>
  </si>
  <si>
    <t>Reconciliation of Numerator and Denominators of Basic and Diluted Net Income (Loss) Per Common Share</t>
  </si>
  <si>
    <t>Set forth below is a reconciliation of the numerator and
denominator for the diluted net income (loss) per common share
computations for the periods indicated:
For the Three Months Ended For the Nine Months Ended
September 30, October 1, September 30, October 1,
Numerator (in millions):
Net income (loss) attributable to Cott Corporation
Continuing operations $ 1.6 $ (4.0 ) $ (13.1 ) $ (5.6 )
Discontinued operations 40.9 1.4 (5.4 ) 7.6
Net earnings 42.5 (2.6 ) (18.5 ) 2.0
Basic Earnings Per Share
Denominator (in thousands):
Weighted average common shares outstanding - basic 139,205 138,195 138,980 124,900
Basic Earnings Per Share:
Continuing operations 0.01 (0.03 ) (0.09 ) (0.04 )
Discontinued operations 0.29 0.01 (0.04 ) 0.06
Net earnings 0.30 (0.02 ) (0.13 ) 0.02
Diluted Earnings Per Share
Denominator (in thousands):
Weighted average common shares outstanding - basic 139,205 138,195 138,980 124,900
Dilutive effect of Stock Options 1,158
—
—
—
Dilutive effect of Performance based RSUs 154
—
—
—
Dilutive effect of Time-based RSUs 486
—
—
—
Weighted average common shares outstanding - diluted 141,003 138,195 138,980 124,900
Diluted Earnings Per Share:
Continued operations 0.01 (0.03 ) (0.09 ) (0.04 )
Discontinued operations 0.29 0.01 (0.04 ) 0.06
Net earnings 0.30 (0.02 ) (0.13 ) 0.02</t>
  </si>
  <si>
    <t>Summary of the Anti-dilutive Securities Excluded from the Computation of Diluted Net (Loss) Income Per Common Share</t>
  </si>
  <si>
    <t>The following table summarizes anti-dilutive securities excluded
from the computation of diluted net income (loss) per common share
for the periods indicated:
For the Three Months Ended For the Nine Months Ended
(in thousands) September 30, October 1, September 30, October 1,
Stock Options 198 2,846 4,286 2,846
Performance-based RSUs 1
— 1,574 1,703 1,574
Time-based RSUs
— 882 660 882
1. Performance-based RSUs represent the
number of shares expected to be issued based primarily on the
estimated achievement of cumulative pre-tax</t>
  </si>
  <si>
    <t>Segment Reporting (Tables)</t>
  </si>
  <si>
    <t>Segment Reporting Information by Operating Segment</t>
  </si>
  <si>
    <t>Route Coffee, Tea All Corporate Total
For the Three Months Ended September 30, 2017
Revenue, net 1 $ 397.3 $ 143.4 $ 40.2 $
— $ 580.9
Depreciation and amortization 41.7 6.0 1.7
— 49.4
Operating income (loss) 34.6 3.7 4.7 (15.8 ) 27.2
Additions to property, plant &amp; equipment 34.8 3.3 0.1
— 38.2
For the Nine Months Ended September 30, 2017
Revenue, net 1 $ 1,134.9 $ 440.2 $ 123.3 $
— $ 1,698.4
Depreciation and amortization 119.1 17.2 5.5
— 141.8
Operating income (loss) 66.3 13.3 6.9 (37.6 ) 48.9
Additions to property, plant &amp; equipment 85.9 10.6 0.6
— 97.1
As of September 30, 2017
Total assets 2 $ 2,370.3 $ 471.8 $ 206.3 $
— $ 3,048.4
1. All Other includes $9.5 million
and $31.4 million of related party concentrate sales to
discontinued operations for the three and nine months ended
September 30, 2017.
2 Excludes intersegment receivables,
investments and notes receivable.
(in millions of U.S. dollars) Route Coffee, Tea All Corporate Total
For the Three Months Ended October 1, 2016
Revenue, net 1 $ 349.2 $ 87.3 $ 40.2 $
— $ 476.7
Depreciation and amortization 36.9 2.8 1.5
— 41.2
Operating income (loss) 21.2 (0.1 ) 0.7 (8.2 ) 13.6
Additions to property, plant &amp; equipment 30.4 1.8 0.2
— 32.4
For the Nine Months Ended October 1, 2016
Revenue, net 1 $ 882.3 $ 87.3 $ 132.4 $
— $ 1,102.0
Depreciation and amortization 94.6 2.8 5.2
— 102.6
Operating income (loss) 44.7 (0.1 ) 7.5 (33.3 ) 18.8
Additions to property, plant &amp; equipment 66.6 1.8 0.9
— 69.3
As of December 31, 2016
Total assets 2 $ 2,287.1 $ 463.2 $ 164.3 $
— $ 2,914.6
1. All Other includes $9.0 million
and $29.7 million of related party concentrate sales to
discontinued operations for the three and nine months ended
October 1, 2016.
2 Excludes intersegment receivables,
investments and notes receivable.</t>
  </si>
  <si>
    <t>Reconciliation of Segment Assets to Total Assets</t>
  </si>
  <si>
    <t>Reconciliation of Segment Assets to Total
Assets
(in millions of U.S. dollars) September 30, 2017 December 31, 2016
Segment assets 1 $ 3,048.4 $ 2,914.6
Assets of discontinued operations 1 1,100.1 1,025.1
Total assets $ 4,148.5 $ 3,939.7
1. Excludes intersegment receivables,
investments and notes receivable.</t>
  </si>
  <si>
    <t>Revenues by Channel Reporting Segment</t>
  </si>
  <si>
    <t>Revenues by channel by reporting segment were as follows:
For the Three Months Ended September 30, 2017
(in millions of U.S. dollars) Route Coffee, Tea All Total
Revenue, net
Home and office bottled water delivery $ 268.0 $
— $
— $ 268.0
Coffee and tea services 44.2 120.9 0.7 165.8
Retail 43.5
— 11.7 55.2
Other 41.6 22.5 27.8 91.9
Total $ 397.3 $ 143.4 $ 40.2 $ 580.9
For the Nine Months Ended
September 30, 2017
(in millions of U.S. dollars) Route Coffee, Tea All Total
Revenue, net
Home and office bottled water delivery $ 753.7 $
— $
— $ 753.7
Coffee and tea services 134.9 369.6 2.0 506.5
Retail 127.8
— 33.9 161.7
Other 118.5 70.6 87.4 276.5
Total $ 1,134.9 $ 440.2 $ 123.3 $ 1,698.4
For the Three Months Ended
October 1, 2016
(in millions of U.S. dollars) Route Coffee, Tea All Total
Revenue, net
Home and office bottled water delivery $ 235.9 $
— $
— $ 235.9
Coffee and tea services 38.9 72.0 2.0 112.9
Retail 42.9
— 10.0 52.9
Other 31.5 15.3 28.2 75.0
Total $ 349.2 $ 87.3 $ 40.2 $ 476.7
For the Nine Months Ended
October 1, 2016
(in millions of U.S. dollars) Route Coffee, Tea All Total
Revenue, net
Home and office bottled water delivery $ 575.1 $
— $
— $ 575.1
Coffee and tea services 100.4 72.0 2.0 174.4
Retail 127.7
— 37.8 165.5
Other 79.1 15.3 92.6 187.0
Total $ 882.3 $ 87.3 $ 132.4 $ 1,102.0</t>
  </si>
  <si>
    <t>Inventories (Tables)</t>
  </si>
  <si>
    <t>Summary of Inventories</t>
  </si>
  <si>
    <t>The following table summarizes inventories as of September 30,
2017 and December 31, 2016:
(in millions of U.S. dollars) September 30, 2017 December 31, 2016
Raw materials $ 80.5 $ 56.5
Finished goods 37.5 42.7
Resale items 21.1 22.0
Other 3.2 3.4
Total $ 142.3 $ 124.6</t>
  </si>
  <si>
    <t>Intangible Assets, Net (Tables)</t>
  </si>
  <si>
    <t>Summary of Intangible Assets</t>
  </si>
  <si>
    <t>The following table summarizes intangible assets, net as of
September 30, 2017 and December 31, 2016:
September 30, 2017 December 31, 2016
(in millions of U.S. dollars) Cost Accumulated Net Cost Accumulated Net
Intangible Assets
Not subject to amortization
Rights 1 $ 24.5 $
— $ 24.5 $ 24.5 $
— $ 24.5
Trademarks 263.1
— 263.1 257.1
— 257.1
Total intangible assets not subject to amortization 287.6
— 287.6 281.6
— 281.6
Subject to amortization
Customer relationships 580.8 138.9 441.9 552.3 94.3 458.0
Patents 15.2 0.6 14.6
—
—
—
Trademarks 1.2 0.2 1.0 1.1 0.1 1.0
Information technology 27.4 11.8 15.6 20.5 6.3 14.2
Other 6.7 3.5 3.2 6.2 2.0 4.2
Total intangible assets subject to amortization 631.3 155.0 476.3 580.1 102.7 477.4
Total intangible assets $ 918.9 $ 155.0 $ 763.9 $ 861.7 $ 102.7 $ 759.0
1. Relates to the 2001 acquisition of
intellectual property from Royal Crown Company, Inc., including the
right to manufacture our concentrates, with all related inventions,
processes, technologies, technical and manufacturing information,
know-how</t>
  </si>
  <si>
    <t>Estimated Amortization Expense for Intangible Assets</t>
  </si>
  <si>
    <t>The estimated amortization expense for intangibles over the next
five years is:
(in millions of U.S. dollars)
Remainder of 2017 $ 18.1
2018 66.7
2019 59.2
2020 50.2
2021 44.0
Thereafter 238.1
Total $ 476.3</t>
  </si>
  <si>
    <t>Accounts Payable and Accrued Liabilities (Tables)</t>
  </si>
  <si>
    <t>Schedule of Accounts Payable and Accrued Liabilities</t>
  </si>
  <si>
    <t>The following table summarizes accounts payable and accrued
liabilities as of September 30, 2017 and December 31,
2016:
(in millions of U.S. dollars)
September 30, 2017
December 31, 2016
Trade payables $ 218.0 $ 185.9
Accrued compensation 48.5 38.4
Accrued sales incentives 6.9 1.0
Accrued interest 30.9 11.6
Payroll, sales and other taxes 13.3 9.0
Accrued deposits 65.8 51.9
Other accrued liabilities 69.7 70.2
Total $ 453.1 $ 368.0</t>
  </si>
  <si>
    <t>Debt (Tables)</t>
  </si>
  <si>
    <t>Components of Debt</t>
  </si>
  <si>
    <t>Our total debt as of September 30, 2017 and December 31,
2016 was as follows:
September 30, 2017 December 31, 2016
(in millions of U.S. dollars) Principal Unamortized Net Principal Unamortized Net
10.000% senior notes due in 2021 1 271.1
— 271.1 384.2
— 384.2
5.500% senior notes due in 2024 531.1 9.8 521.3 474.1 9.8 464.3
5.500% senior notes due in 2025 750.0 11.2 738.8
—
—
—
Capital leases 5.4
— 5.4 5.8
— 5.8
Total debt 1,557.6 21.0 1,536.6 864.1 9.8 854.3
Capital leases - current maturities 2.6
— 2.6 2.9
— 2.9
Total current debt 2.6
— 2.6 2.9
— 2.9
Total long-term debt $ 1,555.0 $ 21.0 $ 1,534.0 $ 861.2 $ 9.8 $ 851.4
1. Includes unamortized premium of
$21.1 million and $34.2 million at September 30,
2017 and December 31, 2016, respectively. The effective
interest rate is 7.515%.</t>
  </si>
  <si>
    <t>Accumulated Other Comprehensive (Loss) Income (Tables)</t>
  </si>
  <si>
    <t>Changes in Accumulated Other Comprehensive (Loss) Income by Component</t>
  </si>
  <si>
    <t>Changes in accumulated other comprehensive (loss) income
(“AOCI”) by component for the nine months ended
September 30, 2017 and October 1, 2016 were as
follows:
(in millions of U.S. dollars) 1 Gains and Losses Pension Currency Total
Beginning balance January 2, 2016 $ (4.7 ) $ (10.1 ) $ (61.4 ) $ (76.2 )
OCI before reclassifications 7.4
— (23.8 ) (16.4 )
Amounts reclassified from AOCI (3.6 ) 0.2
— (3.4 )
Net current-period OCI 3.8 0.2 (23.8 ) (19.8 )
Ending balance October 1, 2016 $ (0.9 ) $ (9.9 ) $ (85.2 ) $ (96.0 )
Beginning balance December 31, 2016 $ (0.1 ) $ (14.4 ) $ (103.4 ) $ (117.9 )
OCI before reclassifications 1.2 (0.5 ) 26.1 26.8
Amounts reclassified from AOCI (1.7 ) 0.1
— (1.6 )
Net current-period OCI (0.5 ) (0.4 ) 26.1 25.2
Ending balance September 30, 2017 $ (0.6 ) $ (14.8 ) $ (77.3 ) $ (92.7 )
1. All amounts are net of tax.</t>
  </si>
  <si>
    <t>Reclassifications Out of Accumulated Other Comprehensive (Loss) Income</t>
  </si>
  <si>
    <t>The following table summarizes the amounts reclassified from AOCI
for the three and nine months ended September 30, 2017 and
October 1, 2016, respectively.
(in millions of U.S. dollars)
For the Three Months Ended
For the Nine Months Ended Affected Line
Item in
Details About AOCI Components 1 September 30, October 1, September 30, October 1, the Statement Where
Gains and losses on derivative instruments
Foreign currency and commodity hedges $ 0.2 $ 1.5 $ 1.7 $ 5.5 Cost of sales
— (0.6 )
— (1.9 ) Tax expense
$ 0.2 $ 0.9 $ 1.7 $ 3.6 Net of tax
Amortization of pension benefit plan items
Prior service costs 2 $ (0.3 ) $
— $ (0.1 ) $ (0.2 ) Cost of sales
(0.3 )
— (0.1 ) (0.2 ) Total before taxes
—
—
—
— Tax expense
$ (0.3 ) $
— $ (0.1 ) $ (0.2 ) Net of tax
Total reclassifications for the period $ (0.1 ) $ 0.9 $ 1.6 $ 3.4 Net of tax
1. Amounts in parenthesis indicate
debits.
2.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September 30, 2017 December 31, 2016
Derivative Contract Assets Liabilities Assets Liabilities
Coffee futures 1 $
— $ 1.9 $
— $ 6.1
$
— $ 1.9 $
— $ 6.1
1. The fair value of the coffee futures
excludes amounts in the related margin accounts. As of
September 30, 2017 and December 31, 2016, the aggregate
margin account balances were $4.1 million and
$9.2 million, respectively, and are included in
cash &amp; cash equivalents on the consolidated balance
sheets.</t>
  </si>
  <si>
    <t>Summary of Fair Value of Coffee Futures Assets and Liabilities</t>
  </si>
  <si>
    <t>The fair value of the coffee futures assets and liabilities which
are shown on a net basis are reconciled in the table below:
(in millions of U.S. dollars) September 30, 2017 December 31, 2016
Coffee futures assets $ 0.1 $ 1.4
Coffee futures liabilities (2.0 ) (7.5 )
Net liability $ (1.9 ) $ (6.1 )</t>
  </si>
  <si>
    <t>Fair Value Measurements (Tables)</t>
  </si>
  <si>
    <t>Carrying Value and Estimated Fair Values of Outstanding Debt</t>
  </si>
  <si>
    <t>The carrying values and estimated fair values of our significant
outstanding debt as of September 30, 2017 and
December 31, 2016 were as follows:
September 30, 2017 December 31, 2016
(in millions of U.S. dollars) Carrying Fair Carrying Fair
10.000% senior notes due in 2021 1, 2 271.1 264.4 384.2 383.7
5.500% senior notes due in 2024 1, 3 521.3 584.9 464.3 505.5
5.500% senior notes due in 2025 1, 3 738.8 781.9
—
—
Total $ 1,531.2 $ 1,631.2 $ 848.5 $ 889.2
1. The fair values were based on the
trading levels and bid/offer prices observed by a market
participant and are considered Level 2 financial
instruments.
2. Includes unamortized premium of
$21.1 million and $34.2 million at September 30,
2017 and December 31, 2016, respectively.
3. The carrying value of our significant
outstanding debt is net of unamortized debt issuance costs of
$21.0 million and $9.8 million as of September 30,
2017 and December 31, 2016, respectively.</t>
  </si>
  <si>
    <t>Guarantor Subsidiaries (Tables)</t>
  </si>
  <si>
    <t>DSS Group Inc [Member]</t>
  </si>
  <si>
    <t>Condensed Consolidating Statement of Operations</t>
  </si>
  <si>
    <t>Condensed Consolidating Statements of Operations
(in millions of U.S. dollars)
Unaudited
For the Three Months Ended
September 30, 2017
Cott DS Services of DSS DSS Non-Guarantor Elimination Consolidated
Revenue, net $
— $ 271.9 $ 198.7 $ 110.3 $
— $ 580.9
Cost of sales
— 105.4 145.9 36.8
— 288.1
Gross profit
— 166.5 52.8 73.5
— 292.8
Selling, general and administrative expenses 1.2 143.7 57.0 60.9
— 262.8
Loss (gain) on disposal of property, plant &amp; equipment,
net
— 0.3 (0.6 ) (0.1 )
— (0.4 )
Acquisition and integration expenses
— 2.5 2.2 (1.5 )
— 3.2
Operating (loss) income (1.2 ) 20.0 (5.8 ) 14.2
— 27.2
Other expense (income), net
— 0.3 1.3 (0.1 )
— 1.5
Intercompany interest expense (income), net
— 54.2 (33.4 ) (12.8 ) (8.0 )
—
Interest expense, net 7.5 5.2 10.5
—
— 23.2
(Loss) income before income tax expense, equity income and
discontinued operations (8.7 ) (39.7 ) 15.8 27.1 8.0 2.5
Income tax expense
— 0.4 0.5 —
— 0.9
Equity income 43.4
— 0.1
— (43.5 )
—
Net income (loss) from continuing operations $ 34.7 $ (40.1 ) $ 15.4 $ 27.1 $ (35.5 ) $ 1.6
Net income from discontinued operations, net of income
taxes 7.8
— 32.8 3.3 (0.9 ) 43.0
Net income (loss) 42.5 (40.1 ) 48.2 30.4 (36.4 ) 44.6
Less: Net income attributable to non-controlling
—
—
— 2.1
— 2.1
Net income (loss) attributable to Cott Corporation $ 42.5 $ (40.1 ) $ 48.2 $ 28.3 $ (36.4 ) $ 42.5
Comprehensive income (loss) attributable to Cott
Corporation $ 46.7 $ (40.1 ) $ 27.4 $ 23.0 $ (10.3 ) $ 46.7
Condensed Consolidating Statements of Operations
(in millions of U.S. dollars)
Unaudited
For the Nine Months Ended
September 30, 2017
Cott DS Services of DSS DSS Non-Guarantor Elimination Consolidated
Revenue, net $
— $ 786.3 $ 607.6 $ 304.5 $
— $ 1,698.4
Cost of sales
— 305.9 443.8 100.0
— 849.7
Gross profit
— 480.4 163.8 204.5
— 848.7
Selling, general and administrative expenses 4.1 423.4 171.6 178.7
— 777.8
Loss (gain) on disposal of property, plant &amp; equipment,
net
— 6.3 (1.5 )
—
— 4.8
Acquisition and integration expenses
— 5.9 6.9 4.4
— 17.2
Operating (loss) income (4.1 ) 44.8 (13.2 ) 21.4
— 48.9
Other (income) expense, net
— (1.4 ) 0.9 (0.6 )
— (1.1 )
Intercompany interest expense (income), net
— 32.5 (21.6 ) (7.6 ) (3.3 )
—
Interest expense, net 21.6 18.4 22.1
—
— 62.1
(Loss) income before income tax (benefit) expense, equity income
and discontinued operations (25.7 ) (4.7 ) (14.6 ) 29.6 3.3 (12.1 )
Income tax (benefit) expense
— 1.2 (5.3 ) 5.1
— 1.0
Equity income 0.6
— 0.1
— (0.7 )
—
Net (loss) income from continuing operations $ (25.1 ) $ (5.9 ) $ (9.2 ) $ 24.5 $ 2.6 $ (13.1 )
Net income (loss) from discontinued operations, net of income
taxes 6.6
— (7.4 ) 10.8 (9.0 ) 1.0
Net (loss) income (18.5 ) (5.9 ) (16.6 ) 35.3 (6.4 ) (12.1 )
Less: Net income attributable to non-controlling
—
—
— 6.4
— 6.4
Net (loss) income attributable to Cott Corporation $ (18.5 ) $ (5.9 ) $ (16.6 ) $ 28.9 $ (6.4 ) $ (18.5 )
Comprehensive income (loss) attributable to Cott
Corporation $ 6.7 $ (5.9 ) $ (81.3 ) $ 28.5 $ 58.7 $ 6.7
Condensed Consolidating Statements of Operations
(in millions of U.S. dollars)
Unaudited
For the Three Months Ended
October 1, 2016
Cott DS Services of DSS DSS Non-Guarantor Elimination Consolidated
Revenue, net $ — $ 262.2 $ 144.6 $ 69.9 $
— $ 476.7
Cost of sales
— 101.2 103.0 24.8
— 229.0
Gross profit
— 161.0 41.6 45.1
— 247.7
Selling, general and administrative expenses 1.6 143.9 38.7 41.1
— 225.3
Loss (gain) on disposal of property, plant &amp; equipment,
net
— 1.6 (0.2 )
—
— 1.4
Acquisition and integration expenses
— (1.4 ) 7.4 1.4
— 7.4
Operating (loss) income (1.6 ) 16.9 (4.3 ) 2.6
— 13.6
Other (income) expense, net
— (0.3 ) (0.6 ) 1.1
— 0.2
Intercompany interest expense (income), net
— 10.8 (0.6 ) (4.2 ) (6.0 )
—
Interest expense (income), net 7.4 7.4
— (0.3 )
— 14.5
(Loss) income before income tax expense (benefit), equity income
and discontinued operations (9.0 ) (1.0 ) (3.1 ) 6.0 6.0 (1.1 )
Income tax expense (benefit) 7.6 (0.2 ) (4.9 ) 0.4
— 2.9
Equity income 8.7
—
—
— (8.7 )
—
Net (loss) income from continuing operations $ (7.9 ) $ (0.8 ) $ 1.8 $ 5.6 $ (2.7 ) $ (4.0 )
Net income from discontinued operations, net of income
taxes 5.3 — 5.0 3.2 (10.6 ) 2.9
Net (loss) income (2.6 ) (0.8 ) 6.8 8.8 (13.3 ) (1.1 )
Less: Net income attributable to non-controlling
—
—
— 1.5
— 1.5
Net (loss) income attributable to Cott Corporation $ (2.6 ) $ (0.8 ) $ 6.8 $ 7.3 $ (13.3 ) $ (2.6 )
Comprehensive (loss) income attributable to Cott
Corporation $ (7.8 ) $ (0.8 ) $ 110.4 $ 11.2 $ (120.8 ) $ (7.8 )
Condensed Consolidating Statements of Operations
(in millions of U.S. dollars)
Unaudited
For the Nine Months Ended
October 1, 2016
Cott DS Services of DSS DSS Non-Guarantor Elimination Consolidated
Revenue, net $
— $ 764.3 $ 267.8 $ 69.9 $
— $ 1,102.0
Cost of sales
— 297.5 188.1 24.8
— 510.4
Gross profit
— 466.8 79.7 45.1
— 591.6
Selling, general and administrative expenses 12.6 422.3 71.7 41.1
— 547.7
Loss (gain) on disposal of property, plant &amp; equipment,
net
— 4.8 (0.2 )
—
— 4.6
Acquisition and integration expenses
— 0.6 18.5 1.4
— 20.5
Operating (loss) income (12.6 ) 39.1 (10.3 ) 2.6
— 18.8
Other (income) expense, net
— (1.6 ) 0.5 1.1
—
—
Intercompany interest expense (income), net
— 32.4 0.4 (13.3 ) (19.5 )
—
Interest expense (income), net 7.4 22.0
— (0.2 )
— 29.2
(Loss) income before income tax expense (benefit), equity income
and discontinued operations (20.0 ) (13.7 ) (11.2 ) 15.0 19.5 (10.4 )
Income tax expense (benefit) 7.4 (4.8 ) (7.6 ) 0.2
— (4.8 )
Equity income 22.9
—
—
— (22.9 )
—
Net (loss) income from continuing operations $ (4.5 ) $ (8.9 ) $ (3.6 ) $ 14.8 $ (3.4 ) $ (5.6 )
Net income from discontinued operations, net of income
taxes 6.5 — 26.7 9.4 (30.6 ) 12.0
Net income (loss) 2.0 (8.9 ) 23.1 24.2 (34.0 ) 6.4
Less: Net income attributable to non-controlling
—
—
— 4.4
— 4.4
Net income (loss) attributable to Cott Corporation $ 2.0 $ (8.9 ) $ 23.1 $ 19.8 $ (34.0 ) $ 2.0
Comprehensive (loss) income attributable to Cott
Corporation $ (17.8 ) $ (8.9 ) $ 211.2 $ 23.8 $ (226.1 ) $ (17.8 )</t>
  </si>
  <si>
    <t>Consolidating Balance Sheet</t>
  </si>
  <si>
    <t>Consolidating Balance Sheets
(in millions of U.S. dollars)
Unaudited
As of September 30,
2017
Cott DS Services of DSS DSS Non-Guarantor Elimination Consolidated
ASSETS
Current assets
Cash &amp; cash equivalents $
— $ 20.8 $ 34.4 $ 26.8 $
— $ 82.0
Accounts receivable, net of allowance
— 137.4 89.0 93.9 (8.7 ) 311.6
Inventories
— 30.2 96.5 15.6
— 142.3
Prepaid expenses and other current assets 0.1 8.5 7.1 6.5
— 22.2
Current assets of discontinued operations 63.2
— 563.4 28.9 (229.0 ) 426.5
Total current assets 63.3 196.9 790.4 171.7 (237.7 ) 984.6
Property, plant &amp; equipment, net
— 371.2 112.2 107.0
— 590.4
Goodwill
— 587.2 189.6 320.2
— 1,097.0
Intangible assets, net
— 353.1 203.6 207.2
— 763.9
Deferred tax assets
—
—
— 2.2
— 2.2
Other long-term assets, net 0.4 14.6 5.6 16.2
— 36.8
Due from affiliates
—
— 1.1 371.8 (372.9 )
—
Investments in subsidiaries
—
— 3.9
— (3.9 )
—
Long-term assets of discontinued operations 1,425.1
— 1,546.1 6.9 (2,304.5 ) 673.6
Total assets $ 1,488.8 $ 1,523.0 $ 2,852.5 $ 1,203.2 $ (2,919.0 ) $ 4,148.5
LIABILITIES AND EQUITY
Current liabilities
Current maturities of long-term debt $
— $ 0.1 $
— $ 2.5 $
— $ 2.6
Accounts payable and accrued liabilities 8.6 275.6 187.1 136.8 (155.0 ) 453.1
Current liabilities of discontinued operations 91.6
— 500.2 10.0 (82.7 ) 519.1
Total current liabilities 100.2 275.7 687.3 149.3 (237.7 ) 974.8
Long-term debt 521.3 271.2 738.8 2.7
— 1,534.0
Deferred tax liabilities
— 82.6 18.6 30.7
— 131.9
Other long-term liabilities
— 39.5 17.2 10.8
— 67.5
Due to affiliates
— 543.3 424.8 858.6 (1,826.7 )
—
Long-term liabilities of discontinued operations 1.9
— 655.4 28.1 (118.9 ) 566.5
Total liabilities 623.4 1,212.3 2,542.1 1,080.2 (2,183.3 ) 3,274.7
Equity
Common shares, no par 915.5 355.5 752.1 144.5 (1,252.1 ) 915.5
Additional paid-in-capital 63.3
—
—
— 63.3
(Accumulated deficit) retained earnings (20.7 ) (44.6 ) (534.8 ) (38.6 ) 618.0 (20.7 )
Accumulated other comprehensive (loss) income (92.7 ) (0.2 ) 93.1 8.7 (101.6 ) (92.7 )
Total Cott Corporation equity 865.4 310.7 310.4 114.6 (735.7 ) 865.4
Non-controlling
—
—
— 8.4
— 8.4
Total equity 865.4 310.7 310.4 123.0 (735.7 ) 873.8
Total liabilities and equity $ 1,488.8 $ 1,523.0 $ 2,852.5 $ 1,203.2 $ (2,919.0 ) $ 4,148.5
Consolidating Balance Sheets
(in millions of U.S. dollars)
As of December 31,
2016
Cott DS Services of DSS DSS Non-Guarantor Elimination Consolidated
ASSETS
Current assets
Cash &amp; cash equivalents $
— $ 22.7 $ 23.6 $ 31.8 $
— $ 78.1
Accounts receivable, net of allowance
— 121.7 82.6 84.0 (11.6 ) 276.7
Inventories
— 29.2 79.9 15.5
— 124.6
Prepaid expenses and other current assets 1.7 7.1 10.0 4.2 (0.9 ) 22.1
Current assets of discontinued operations 47.2
— 346.6 23.2 (65.3 ) 351.7
Total current assets 48.9 180.7 542.7 158.7 (77.8 ) 853.2
Property, plant &amp; equipment, net
— 364.5 115.8 101.5
— 581.8
Goodwill
— 582.0 183.6 282.7
— 1,048.3
Intangible assets, net
— 356.8 204.4 197.8
— 759.0
Other long-term assets, net 0.5 14.6 6.6 2.3
— 24.0
Due from affiliates
—
— — 329.6 (329.6 )
—
Investments in subsidiaries
—
— —
— —
—
Long-term assets of discontinued operations 1,353.7
— 1,548.9 4.2 (2,233.4 ) 673.4
Total assets $ 1,403.1 $ 1,498.6 $ 2,602.0 $ 1,076.8 $ (2,640.8 ) $ 3,939.7
LIABILITIES AND EQUITY
Current liabilities
Current maturities of long-term debt $
— $
— $ 0.1 $ 2.8 $
— $ 2.9
Accounts payable and accrued liabilities 4.2 135.1 124.9 124.8 (21.0 ) 368.0
Current liabilities of discontinued operations 63.6
— 423.8 8.5 (56.7 ) 439.2
Total current liabilities 67.8 135.1 548.8 136.1 (77.7 ) 810.1
Long-term debt 464.4 384.2
— 2.8
— 851.4
Deferred tax liabilities 0.9 81.2 46.5 26.4
— 155.0
Other long-term liabilities
— 38.0 16.9 20.5
— 75.4
Due to affiliates
— 543.3 390.6 775.1 (1,709.0 )
—
Long-term liabilities of discontinued operations 1.5
— 1,255.8 24.6 (107.9 ) 1,174.0
Total liabilities 534.6 1,181.8 2,258.6 985.5 (1,894.6 ) 3,065.9
Equity
Common shares, no par 909.3 355.4 691.5 149.7 (1,196.6 ) 909.3
Additional paid-in-capital 54.2
—
—
—
— 54.2
Retained earnings (accumulated deficit) 22.9 (38.4 ) (505.9 ) (72.8 ) 617.1 22.9
Accumulated other comprehensive (loss) income (117.9 ) (0.2 ) 157.8 9.1 (166.7 ) (117.9 )
Total Cott Corporation equity 868.5 316.8 343.4 86.0 (746.2 ) 868.5
Non-controlling
—
—
— 5.3
— 5.3
Total equity 868.5 316.8 343.4 91.3 (746.2 ) 873.8
Total liabilities and equity $ 1,403.1 $ 1,498.6 $ 2,602.0 $ 1,076.8 $ (2,640.8 ) $ 3,939.7</t>
  </si>
  <si>
    <t>Condensed Consolidating Statement of Cash Flows</t>
  </si>
  <si>
    <t>Consolidating Statements of Condensed Cash Flows
(in millions of U.S. dollars)
Unaudited
For the Three Months Ended
September 30, 2017
Cott DS Services of DSS DSS Non-Guarantor Elimination Consolidated
Net cash (used in) provided by operating activities from
continuing operations $ (0.1 ) $ (88.0 ) $ 17.4 $ 14.7 $ 102.2 $ 46.2
Investing Activities
Acquisitions, net of cash received
— (1.1 )
— (2.3 )
— (3.4 )
Additions to property, plant &amp; equipment
— (22.1 ) (7.9 ) (8.2 )
— (38.2 )
Additions to intangible assets
— (0.4 ) (2.7 ) (0.3 )
— (3.4 )
Proceeds from sale of property, plant &amp; equipment
— 0.2 0.9 2.0
— 3.1
Other investing activities
—
— 0.5
—
— 0.5
Net cash used in investing activities from continuing
operations
— (23.4 ) (9.2 ) (8.8 )
— (41.4 )
Financing Activities
Payments of long-term debt
—
— (0.2 ) (0.1 )
— (0.3 )
Issuance of common shares 2.1
—
—
—
— 2.1
Common shares repurchased and cancelled (0.1 )
—
—
—
— (0.1 )
Dividends paid to common shareowners (8.4 )
—
—
—
— (8.4 )
Proceeds from intercompany loan from affiliate
— 109.5 —
— (109.5 )
—
Net cash (used in) provided by financing activities from continuing
operations (6.4 ) 109.5 (0.2 ) (0.1 ) (109.5 ) (6.7 )
Cash Flows from Discontinued Operations
Net cash provided by operating activities from discontinued
operations 7.6
— 137.5 6.1 (103.8 ) 47.4
Net cash used in investing activities from discontinued
operations (0.5 )
— (121.8 ) (0.5 ) 109.5 (13.3 )
Net cash used in financing activities from discontinued
operations
—
— (7.9 ) (2.9 ) 1.6 (9.2 )
Net cash provided by discontinued operations 7.1
— 7.8 2.7 7.3 24.9
Effect of exchange rate changes on cash 0.1
— 1.1 0.8
— 2.0
Net increase (decrease) in cash &amp; cash
equivalents 0.7 (1.9 ) 16.9 9.3
— 25.0
Cash &amp; cash equivalents, beginning of period 5.1 22.7 67.3 28.1
— 123.2
Cash &amp; cash equivalents, end of period 5.8 20.8 84.2 37.4
— 148.2
Cash &amp; cash equivalents from discontinued operations,
end of period 5.8
— 49.8 10.6
— 66.2
Cash &amp; cash equivalents from continuing operations, end
of period $
— $ 20.8 $ 34.4 $ 26.8 $
— $ 82.0
Consolidating Statements of Condensed Cash Flows
(in millions of U.S. dollars)
Unaudited
For the Nine Months Ended
September 30, 2017
Cott DS Services of DSS DSS Non-Guarantor Elimination Consolidated
Net cash provided by operating activities from continuing
operations $ 0.5 $ 84.0 $ 34.4 $ 29.8 $ (10.0 ) $ 138.7
Investing Activities
Acquisitions, net of cash received
— (27.9 ) (2.1 ) (3.4 )
— (33.4 )
Additions to property, plant &amp; equipment
— (59.8 ) (13.3 ) (24.0 )
— (97.1 )
Additions to intangible assets
— (2.4 ) (2.7 ) (0.9 )
— (6.0 )
Proceeds from sale of property, plant &amp; equipment
— 2.4 0.9 2.7
— 6.0
Intercompany loan to affiliate
—
— (750.0 )
— 750.0
—
Other investing activities
—
— 0.9
—
— 0.9
Net cash used in investing activities from continuing
operations
— (87.7 ) (766.3 ) (25.6 ) 750.0 (129.6 )
Financing Activities
Payments of long-term debt
— (100.0 ) (0.2 ) (1.7 )
— (101.9 )
Issuance of long-term debt
—
— 750.0
—
— 750.0
Premiums and costs paid upon extinguishment of long-term debt
— (7.7 )
—
—
— (7.7 )
Financing fees
—
— (11.1 )
—
— (11.1 )
Issuance of common shares 2.9
—
—
—
— 2.9
Common shares repurchased and cancelled (1.9 )
—
—
—
— (1.9 )
Dividends paid to common shareowners (25.1 )
—
—
—
— (25.1 )
Proceeds from intercompany loan from affiliate
— 109.5
—
— (109.5 )
—
Other financing activities
—
—
— 0.5
— 0.5
Intercompany dividends
—
—
— (10.9 ) 10.9
—
Net cash (used in) provided by financing activities from continuing
operations (24.1 ) 1.8 738.7 (12.1 ) (98.6 ) 605.7
Cash Flows from Discontinued Operations
Net cash provided by operating activities from discontinued
operations 27.0
— 21.8 11.6 (4.3 ) 56.1
Net cash used in investing activities from discontinued
operations (1.9 )
— (142.9 ) (1.4 ) 109.5 (36.7 )
Net cash provided by (used in) financing activities from
discontinued operations
—
— 142.4 (6.3 ) (746.6 ) (610.5 )
Net cash provided by (used in) discontinued operations 25.1
— 21.3 3.9 (641.4 ) (591.1 )
Effect of exchange rate changes on cash (0.5 )
— 4.0 2.9
— 6.4
Net increase (decrease) in cash &amp; cash
equivalents 1.0 (1.9 ) 32.1 (1.1 )
— 30.1
Cash &amp; cash equivalents, beginning of period 4.8 22.7 52.1 38.5
— 118.1
Cash &amp; cash equivalents, end of period 5.8 20.8 84.2 37.4
— 148.2
Cash &amp; cash equivalents from discontinued operations,
end of period 5.8
— 49.8 10.6
— 66.2
Cash &amp; cash equivalents from continuing operations, end
of period $
— $ 20.8 $ 34.4 $ 26.8 $
— $ 82.0
Consolidating Statements of Condensed Cash Flows
(in millions of U.S. dollars)
Unaudited
For the Three Months Ended
October 1, 2016
Cott DS Services of DSS DSS Non-Guarantor Elimination Consolidated
Net cash (used in) provided by operating activities from
continuing operations $ (0.3 ) $ 35.6 $ 17.8 $ 52.5 $ (54.5 ) $ 51.1
Investing Activities
Acquisitions, net of cash received (911.3 ) (1.2 )
—
—
— (912.5 )
Additions to property, plant &amp; equipment
— (24.2 ) (4.1 ) (4.1 )
— (32.4 )
Additions to intangible assets
— (1.2 )
—
—
— (1.2 )
Proceeds from sale of property, plant &amp; equipment
—
— 0.9 0.4
— 1.3
Net cash used in investing activities from continuing
operations (911.3 ) (26.6 ) (3.2 ) (3.7 )
— (944.8 )
Financing Activities
Payments of long-term debt
—
— (0.2 ) (0.6 )
— (0.8 )
Financing fees (9.6 )
—
—
—
— (9.6 )
Issuance of common shares 2.4
—
—
—
— 2.4
Common shares repurchased and cancelled (3.4 )
—
—
—
— (3.4 )
Dividends paid to common shareowners (8.4 )
—
—
—
— (8.4 )
Payment of deferred consideration for acquisitions
—
— (10.8 )
—
— (10.8 )
Intercompany dividends
—
—
— (13.9 ) 13.9
—
Net cash used in financing activities from continuing
operations (19.0 )
— (11.0 ) (14.5 ) 13.9 (30.6 )
Cash Flows from Discontinued Operations
Net cash provided by (used in) operating activities from
discontinued operations 252.2
— (250.4 ) 5.3 37.8 44.9
Net cash provided by (used in) investing activities from
discontinued operations 0.4
— (8.5 ) (0.1 )
— (8.2 )
Net cash (used in) provided by financing activities from
discontinued operations (2.3 )
— 262.9 (5.5 ) 2.8 257.9
Net cash provided by (used in) discontinued operations 250.3
— 4.0 (0.3 ) 40.6 294.6
Effect of exchange rate changes on cash (4.1 )
— (0.5 ) 0.6
— (4.0 )
Net (decrease) increase in cash, cash equivalents and restricted
cash (684.4 ) 9.0 7.1 34.6
— (633.7 )
Cash, cash equivalents and restricted cash, beginning of
period 685.7 26.4 33.2 7.3
— 752.6
Cash &amp; cash equivalents, end of period 1.3 35.4 40.3 41.9
— 118.9
Cash &amp; cash equivalents from discontinued operations,
end of period 1.3
— 19.2 7.0
— 27.5
Cash &amp; cash equivalents from continuing operations, end
of period $
— $ 35.4 $ 21.1 $ 34.9 $
— $ 91.4
Consolidating Statements of Condensed Cash Flows
(in millions of U.S. dollars)
Unaudited
For the Nine Months Ended
October 1, 2016
Cott DS Services of DSS DSS Non-Guarantor Elimination Consolidated
Net cash provided by operating activities from continuing
operations $ 1.4 $ 87.4 $ 34.2 $ 52.6 $ (103.7 ) $ 71.9
Investing Activities
Acquisitions, net of cash received (954.0 ) (4.7 )
—
—
— (958.7 )
Additions to property, plant &amp; equipment
— (58.0 ) (7.2 ) (4.1 )
— (69.3 )
Additions to intangible assets
— (2.3 )
—
—
— (2.3 )
Proceeds from sale of property, plant &amp; equipment
— 0.2 0.9 0.4
— 1.5
Net cash used in investing activities from continuing
operations (954.0 ) (64.8 ) (6.3 ) (3.7 )
— (1,028.8 )
Financing Activities
Payments of long-term debt
—
— (0.3 ) (0.6 )
— (0.9 )
Issuance of long-term debt 498.7
—
—
—
— 498.7
Financing fees (9.6 )
—
—
—
— (9.6 )
Issuance of common shares 366.6
—
—
—
— 366.6
Common shares repurchased and cancelled (4.5 )
—
—
—
— (4.5 )
Dividends paid to common shareowners (23.1 )
—
—
—
— (23.1 )
Payment of deferred consideration for acquisitions
—
— (10.8 )
—
— (10.8 )
Intercompany dividends
—
— (12.2 ) (13.9 ) 26.1
—
Net cash provided by (used in) financing activities from continuing
operations 828.1
— (23.3 ) (14.5 ) 26.1 816.4
Cash Flows from Discontinued Operations
Net cash provided by (used in) operating activities from
discontinued operations 112.2
— (98.4 ) 15.1 58.6 87.5
Net cash used in investing activities from discontinued
operations (0.6 )
— (28.0 ) (0.7 )
— (29.3 )
Net cash (used in) provided by financing activities from
discontinued operations (5.2 )
— 127.0 (12.5 ) 19.0 128.3
Net cash provided by discontinued operations 106.4
— 0.6 1.9 77.6 186.5
Effect of exchange rate changes on cash (1.4 )
— (3.3 ) 0.5
— (4.2 )
Net (decrease) increase in cash &amp; cash
equivalents (19.5 ) 22.6 1.9 36.8
— 41.8
Cash &amp; cash equivalents, beginning of period 20.8 12.8 38.4 5.1
— 77.1
Cash &amp; cash equivalents, end of period 1.3 35.4 40.3 41.9
— 118.9
Cash &amp; cash equivalents from discontinued operations,
end of period 1.3
— 19.2 7.0
— 27.5
Cash &amp; cash equivalents from continuing operations, end
of period $
— $ 35.4 $ 21.1 $ 34.9 $
— $ 91.4</t>
  </si>
  <si>
    <t>Cott Beverages Inc. [Member]</t>
  </si>
  <si>
    <t>Condensed Consolidating Statements of Operations
(in millions of U.S. dollars)
Unaudited
For the Three Months Ended
September 30, 2017
Cott Cott Cott Cott Non-Guarantor Elimination Consolidated
Revenue, net $
— $ 15.8 $ 454.8 $ 110.3 $
— $ 580.9
Cost of sales
— 13.2 238.1 36.8
— 288.1
Gross profit
— 2.6 216.7 73.5
— 292.8
Selling, general and administrative expenses 1.2 10.4 190.3 60.9
— 262.8
Gain on disposal of property, plant &amp; equipment, net
—
— (0.3 ) (0.1 )
— (0.4 )
Acquisition and integration expenses
— 2.5 2.2 (1.5 )
— 3.2
Operating (loss) income (1.2 ) (10.3 ) 24.5 14.2
— 27.2
Other expense (income), net
— 0.1 1.5 (0.1 )
— 1.5
Intercompany interest expense (income), net
—
— 20.8 (12.8 ) (8.0 )
—
Interest expense, net 7.5
— 15.7
—
— 23.2
(Loss) income before income tax expense (benefit), equity income
and discontinued operations (8.7 ) (10.4 ) (13.5 ) 27.1 8.0 2.5
Income tax expense (benefit)
— 0.2 0.7
—
— 0.9
Equity income 43.4
— 0.1
— (43.5 )
—
Net income (loss) from continuing operations $ 34.7 $ (10.6 ) $ (14.1 ) $ 27.1 $ (35.5 ) $ 1.6
Net income (loss) from discontinued operations, net of income
taxes 7.8 33.5 (0.7 ) 3.3 (0.9 ) 43.0
Net income (loss) 42.5 22.9 (14.8 ) 30.4 (36.4 ) 44.6
Less: Net income attributable to non-controlling
—
—
— 2.1
— 2.1
Net income (loss) attributable to Cott Corporation $ 42.5 $ 22.9 $ (14.8 ) $ 28.3 $ (36.4 ) $ 42.5
Comprehensive income (loss) attributable to Cott
Corporation $ 46.7 $ 22.5 $ (36.5 ) $ 23.0 $ (9.0 ) $ 46.7
Condensed Consolidating Statements of Operations
(in millions of U.S. dollars)
Unaudited
For the Nine Months Ended
September 30, 2017
Cott Cott Cott Cott Non-Guarantor Elimination Consolidated
Revenue, net $
— $ 52.1 $ 1,341.8 $ 304.5 $
— $ 1,698.4
Cost of sales
— 43.8 705.9 100.0
— 849.7
Gross profit
— 8.3 635.9 204.5
— 848.7
Selling, general and administrative expenses 4.1 30.8 564.2 178.7
— 777.8
Loss on disposal of property, plant &amp; equipment, net
—
— 4.8
—
— 4.8
Acquisition and integration expenses
— 5.9 6.9 4.4
— 17.2
Operating (loss) income (4.1 ) (28.4 ) 60.0 21.4
— 48.9
Other expense (income), net
— 0.1 (0.6 ) (0.6 )
— (1.1 )
Intercompany interest expense (income), net
—
— 10.9 (7.6 ) (3.3 )
—
Interest expense, net 21.6
— 40.5
—
— 62.1
(Loss) income before income tax expense (benefit), equity income
and discontinued operations (25.7 ) (28.5 ) 9.2 29.6 3.3 (12.1 )
Income tax expense (benefit)
— 0.3 (4.4 ) 5.1
— 1.0
Equity income 0.6
— 0.1
— (0.7 )
—
Net (loss) income from continuing operations $ (25.1 ) $ (28.8 ) $ 13.7 $ 24.5 $ 2.6 $ (13.1 )
Net income (loss) from discontinued operations, net of income
taxes 6.6 (7.3 ) (0.1 ) 10.8 (9.0 ) 1.0
Net (loss) income (18.5 ) (36.1 ) 13.6 35.3 (6.4 ) (12.1 )
Less: Net income attributable to non-controlling
—
—
— 6.4
— 6.4
Net (loss) income attributable to Cott Corporation $ (18.5 ) $ (36.1 ) $ 13.6 $ 28.9 $ (6.4 ) $ (18.5 )
Comprehensive income (loss) attributable to Cott
Corporation $ 6.7 $ (34.3 ) $ (44.1 ) $ 28.5 $ 49.9 $ 6.7
Condensed Consolidating Statements of Operations
(in millions of U.S. dollars)
Unaudited
For the Three Months Ended
October 1, 2016
Cott Cott Cott Cott Non-Guarantor Elimination Consolidated
Revenue, net $
— $ 15.4 $ 391.4 $ 69.9 $
— $ 476.7
Cost of sales
— 13.0 191.2 24.8
— 229.0
Gross profit
— 2.4 200.2 45.1
— 247.7
Selling, general and administrative expenses 1.6 4.5 178.1 41.1
— 225.3
Loss on disposal of property, plant &amp; equipment, net
—
— 1.4
—
— 1.4
Acquisition and integration expenses
— 3.2 2.8 1.4
— 7.4
Operating (loss) income (1.6 ) (5.3 ) 17.9 2.6
— 13.6
Other (income) expense, net
—
— (0.8 ) 1.0
— 0.2
Intercompany interest expense (income), net
—
— 55.4 (22.4 ) (33.0 )
—
Interest expense (income), net 7.4
— 7.3 (0.2 )
— 14.5
(Loss) income before income tax expense (benefit), equity income
and discontinued operations (9.0 ) (5.3 ) (44.0 ) 24.2 33.0 (1.1 )
Income tax expense (benefit) 7.6 (1.9 ) (3.2 ) 0.4
— 2.9
Equity income 8.7
—
—
— (8.7 )
—
Net (loss) income from continuing operations $ (7.9 ) $ (3.4 ) $ (40.8 ) $ 23.8 $ 24.3 $ (4.0 )
Net income (loss) from discontinued operations, net of income
taxes 5.3 7.7 (2.8 ) 3.2 (10.5 ) 2.9
Net (loss) income (2.6 ) 4.3 (43.6 ) 27.0 13.8 (1.1 )
Less: Net income attributable to non-controlling
—
—
— 1.5
— 1.5
Net (loss) income attributable to Cott Corporation $ (2.6 ) $ 4.3 $ (43.6 ) $ 25.5 $ 13.8 $ (2.6 )
Comprehensive (loss) income attributable to Cott
Corporation $ (7.8 ) $ 3.7 $ 60.6 $ 29.4 $ (93.7 ) $ (7.8 )
Condensed Consolidating Statements of Operations
(in millions of U.S. dollars)
Unaudited
For the Nine Months Ended
October 1, 2016
Cott Cott Cott Cott Non-Guarantor Elimination Consolidated
Revenue, net $
— $ 52.2 $ 979.9 $ 69.9 $
— $ 1,102.0
Cost of sales
— 42.5 443.1 24.8
— 510.4
Gross profit
— 9.7 536.8 45.1
— 591.6
Selling, general and administrative expenses 12.6 13.8 480.2 41.1
— 547.7
Loss on disposal of property, plant &amp; equipment, net
—
— 4.6
—
— 4.6
Acquisition and integration expenses
— 14.2 4.9 1.4
— 20.5
Operating (loss) income (12.6 ) (18.3 ) 47.1 2.6
— 18.8
Other (income) expense, net
—
— (1.0 ) 1.0
—
—
Intercompany interest expense (income), net
—
— 32.8 (13.3 ) (19.5 )
—
Interest expense (income), net 7.4
— 22.0 (0.2 )
— 29.2
(Loss) income before income tax expense (benefit), equity income
and discontinued operations (20.0 ) (18.3 ) (6.7 ) 15.1 19.5 (10.4 )
Income tax expense (benefit) 7.4 (4.0 ) (8.4 ) 0.2
— (4.8 )
Equity income 22.9
—
—
— (22.9 )
—
Net (loss) income from continuing operations $ (4.5 ) $ (14.3 ) $ 1.7 $ 14.9 $ (3.4 ) $ (5.6 )
Net income from discontinued operations, net of income
taxes 6.5 16.2 12.0 9.4 (32.1 ) 12.0
Net income (loss) 2.0 1.9 13.7 24.3 (35.5 ) 6.4
Less: Net income attributable to non-controlling
—
—
— 4.4
— 4.4
Net income (loss) attributable to Cott Corporation $ 2.0 $ 1.9 $ 13.7 $ 19.9 $ (35.5 ) $ 2.0
Comprehensive (loss) income attributable to Cott
Corporation $ (17.8 ) $
— $ 203.7 $ 23.9 $ (227.6 ) $ (17.8 )</t>
  </si>
  <si>
    <t>Consolidating Balance Sheets
(in millions of U.S. dollars)
Unaudited
As of September 30,
2017
Cott Cott Cott Cott Non-Guarantor Elimination Consolidated
ASSETS
Current assets
Cash &amp; cash equivalents $
— $
— $ 55.2 $ 26.8 $
— $ 82.0
Accounts receivable, net of allowance
— 8.1 216.5 93.9 (6.9 ) 311.6
Inventories
— 15.5 111.2 15.6
— 142.3
Prepaid expenses and other current assets 0.1 0.4 15.2 6.5
— 22.2
Current assets of discontinued operations 63.2 324.4 415.2 28.9 (405.2 ) 426.5
Total current assets 63.3 348.4 813.3 171.7 (412.1 ) 984.6
Property, plant &amp; equipment, net
— 3.7 479.7 107.0
— 590.4
Goodwill
— 4.5 772.3 320.2
— 1,097.0
Intangible assets, net
— 24.5 532.2 207.2
— 763.9
Deferred tax assets
—
—
— 2.2
— 2.2
Other long-term assets, net 0.4 1.1 19.1 16.2
— 36.8
Due from affiliates
—
— 893.2 371.8 (1,265.0 )
—
Investments in subsidiaries
—
— 1,038.7
— (1,038.7 )
—
Long-term assets of discontinued operations 1,425.1 1,847.4 414.1 6.9 (3,019.9 ) 673.6
Total assets $ 1,488.8 $ 2,229.6 $ 4,962.6 $ 1,203.2 $ (5,735.7 ) $ 4,148.5
LIABILITIES AND EQUITY
Current liabilities
Current maturities of long-term debt $
— $
— $ 0.1 $ 2.5 $
— $ 2.6
Accounts payable and accrued liabilities 8.6 27.8 385.1 136.8 (105.2 ) 453.1
Current liabilities of discontinued operations 91.6 580.3 144.1 10.0 (306.9 ) 519.1
Total current liabilities 100.2 608.1 529.3 149.3 (412.1 ) 974.8
Long-term debt 521.3
— 1,010.0 2.7
— 1,534.0
Deferred tax liabilities
— 11.5 89.7 30.7
— 131.9
Other long-term liabilities
— 10.9 45.8 10.8
— 67.5
Due to affiliates
—
— 1,208.3 858.6 (2,066.9 )
—
Long-term liabilities of discontinued operations 1.9 1,427.6 119.9 28.1 (1,011.0 ) 566.5
Total liabilities 623.4 2,058.1 3,003.0 1,080.2 (3,490.0 ) 3,274.7
Equity
Common shares, no par 915.5 1,034.7 1,574.1 144.5 (2,753.3 ) 915.5
Additional paid-in-capital 63.3
—
—
—
— 63.3
(Accumulated deficit) retained earnings (20.7 ) (844.9 ) 265.5 (38.6 ) 618.0 (20.7 )
Accumulated other comprehensive (loss) income (92.7 ) (18.3 ) 120.0 8.7 (110.4 ) (92.7 )
Total Cott Corporation equity 865.4 171.5 1,959.6 114.6 (2,245.7 ) 865.4
Non-controlling
—
—
— 8.4
— 8.4
Total equity 865.4 171.5 1,959.6 123.0 (2,245.7 ) 873.8
Total liabilities and equity $ 1,488.8 $ 2,229.6 $ 4,962.6 $ 1,203.2 $ (5,735.7 ) $ 4,148.5
Consolidating Balance Sheets
(in millions of U.S. dollars)
As of December 31,
2016
Cott Cott Cott Cott Non-Guarantor Elimination Consolidated
ASSETS
Current assets
Cash &amp; cash equivalents $
— $
— $ 46.3 $ 31.8 $
— $ 78.1
Accounts receivable, net of allowance
— 8.6 198.0 84.0 (13.9 ) 276.7
Inventories
— 13.2 95.9 15.5
— 124.6
Prepaid expenses and other current assets 1.7 0.8 15.4 4.2
— 22.1
Current assets of discontinued operations 47.2 126.9 360.5 23.2 (206.1 ) 351.7
Total current assets 48.9 149.5 716.1 158.7 (220.0 ) 853.2
Property, plant &amp; equipment, net
— 4.0 476.3 101.5
— 581.8
Goodwill
— 4.5 761.1 282.7
— 1,048.3
Intangible assets, net
— 24.5 536.7 197.8
— 759.0
Deferred tax assets
— 6.0
—
— (6.0 )
—
Other long-term assets, net 0.5 1.3 19.9 2.3
— 24.0
Due from affiliates
—
— 143.1 329.6 (472.7 )
—
Investments in subsidiaries
—
— 975.0
— (975.0 )
—
Long-term assets of discontinued operations 1,353.7 1,635.4 411.3 4.2 (2,731.2 ) 673.4
Total assets $ 1,403.1 $ 1,825.2 $ 4,039.5 $ 1,076.8 $ (4,404.9 ) $ 3,939.7
LIABILITIES AND EQUITY
Current liabilities
Current maturities of long-term debt $
— $
— $ 0.1 $ 2.8 $
— $ 2.9
Accounts payable and accrued liabilities 4.2 30.5 229.7 124.8 (21.2 ) 368.0
Current liabilities of discontinued operations 63.6 437.7 128.2 8.5 (198.8 ) 439.2
Total current liabilities 67.8 468.2 358.0 136.1 (220.0 ) 810.1
Long-term debt 464.4
— 384.2 2.8
— 851.4
Deferred tax liabilities 0.9
— 133.7 26.4 (6.0 ) 155.0
Other long-term liabilities
— 11.3 43.6 20.5
— 75.4
Due to affiliates
—
— 970.8 775.1 (1,745.9 )
—
Long-term liabilities of discontinued operations 1.5 1,290.7 107.4 24.6 (250.2 ) 1,174.0
Total liabilities 534.6 1,770.2 1,997.7 985.5 (2,222.1 ) 3,065.9
Equity
Common shares, no par 909.3 834.8 1,648.7 149.7 (2,633.2 ) 909.3
Additional paid-in-capital 54.2
—
—
—
— 54.2
Retained earnings
(accumulated deficit) 22.9 (759.7 ) 215.4 (72.8 ) 617.1 22.9
Accumulated other comprehensive
(loss) income (117.9 ) (20.1 ) 177.7 9.1 (166.7 ) (117.9 )
Total Cott Corporation equity 868.5 55.0 2,041.8 86.0 (2,182.8 ) 868.5
Non-controlling
—
—
— 5.3
— 5.3
Total equity 868.5 55.0 2,041.8 91.3 (2,182.8 ) 873.8
Total liabilities and equity $ 1,403.1 $ 1,825.2 $ 4,039.5 $ 1,076.8 $ (4,404.9 ) $ 3,939.7</t>
  </si>
  <si>
    <t>Consolidating Statements of Condensed Cash Flows
(in millions of U.S. dollars)
Unaudited
For the Three Months Ended
September 30, 2017
Cott Cott Cott Cott Non-Guarantor Elimination Consolidated
Net cash (used in) provided by operating activities from
continuing operations $ (0.1 ) $
— $ (70.6 ) $ 14.7 $ 102.2 $ 46.2
Investing Activities
Acquisitions, net of cash received
—
— (1.1 ) (2.3 )
— (3.4 )
Additions to property, plant &amp; equipment
—
— (30.0 ) (8.2 )
— (38.2 )
Additions to intangible assets
—
— (3.1 ) (0.3 )
— (3.4 )
Proceeds from sale of property, plant &amp; equipment
—
— 1.1 2.0
— 3.1
Other investing activities
—
— 0.5
—
— 0.5
Net cash used in investing activities from continuing
operations
—
— (32.6 ) (8.8 )
— (41.4 )
Financing Activities
Payments of long-term debt
—
— (0.2 ) (0.1 )
— (0.3 )
Issuance of common shares 2.1
—
—
—
— 2.1
Common shares repurchased and cancelled (0.1 )
—
—
—
— (0.1 )
Dividends paid to common shareowners (8.4 )
—
—
—
— (8.4 )
Proceeds from intercompany loan from affiliate
—
— 109.5
— (109.5 )
—
Net cash (used in) provided by financing activities from continuing
operations (6.4 )
— 109.3 (0.1 ) (109.5 ) (6.7 )
Cash Flows from Discontinued Operations
Net cash provided by operating activities from discontinued
operations 7.6 132.8 4.7 6.1 (103.8 ) 47.4
Net cash used in investing activities from discontinued
operations (0.5 ) (117.7 ) (4.1 ) (0.5 ) 109.5 (13.3 )
Net cash used in financing activities from discontinued
operations
— (7.8 ) (0.1 ) (2.9 ) 1.6 (9.2 )
Net cash provided by discontinued operations 7.1 7.3 0.5 2.7 7.3 24.9
Effect of exchange rate changes on cash 0.1
— 1.1 0.8
— 2.0
Net increase in cash &amp; cash equivalents 0.7 7.3 7.7 9.3
— 25.0
Cash &amp; cash equivalents, beginning of period 5.1 16.1 73.9 28.1
— 123.2
Cash &amp; cash equivalents, end of period 5.8 23.4 81.6 37.4
— 148.2
Cash &amp; cash equivalents from discontinued operations,
end of period 5.8 23.4 26.4 10.6
— 66.2
Cash &amp; cash equivalents from continuing operations, end
of period $
— $
— $ 55.2 $ 26.8 $
— $ 82.0
Consolidating Statements of Condensed Cash Flows
(in millions of U.S. dollars)
Unaudited
For the Nine Months Ended
September 30, 2017
Cott Cott Cott Cott Non-Guarantor Elimination Consolidated
Net cash provided by operating activities from continuing
operations $ 0.5 $
— $ 118.4 $ 29.8 $ (10.0 ) $ 138.7
Investing Activities
Acquisitions, net of cash received
—
— (30.0 ) (3.4 )
— (33.4 )
Additions to property, plant &amp; equipment
—
— (73.1 ) (24.0 )
— (97.1 )
Additions to intangible assets
—
— (5.1 ) (0.9 )
— (6.0 )
Proceeds from sale of property, plant &amp; equipment
—
— 3.3 2.7
— 6.0
Intercompany loan to affiliate
—
— (750.0 )
— 750.0
—
Other investing activities
—
— 0.9
—
— 0.9
Net cash used in investing activities from continuing
operations
—
— (854.0 ) (25.6 ) 750.0 (129.6 )
Financing Activities
Payments of long-term debt
—
— (100.2 ) (1.7 )
— (101.9 )
Issuance of long-term debt
—
— 750.0
—
— 750.0
Premiums and costs paid upon extinguishment of long-term debt
—
— (7.7 )
—
— (7.7 )
Financing fees
—
— (11.1 )
—
— (11.1 )
Issuance of common shares 2.9
—
—
—
— 2.9
Common shares repurchased and cancelled (1.9 )
—
—
—
— (1.9 )
Dividends paid to common shareowners (25.1 )
—
—
—
— (25.1 )
Proceeds from intercompany loan from affiliate
—
— 109.5
— (109.5 )
—
Other financing activities
—
—
— 0.5
— 0.5
Intercompany dividends
—
—
— (10.9 ) 10.9
—
Net cash (used in) provided by financing activities from continuing
operations (24.1 )
— 740.5 (12.1 ) (98.6 ) 605.7
Cash Flows from Discontinued Operations
Net cash provided by operating activities from discontinued
operations 27.0 15.7 6.1 11.6 (4.3 ) 56.1
Net cash used in investing activities from discontinued
operations (1.9 ) (138.0 ) (4.9 ) (1.4 ) 109.5 (36.7 )
Net cash provided by (used in) financing activities from
discontinued operations
— 142.6 (0.2 ) (6.3 ) (746.6 ) (610.5 )
Net cash provided by (used in) discontinued operations 25.1 20.3 1.0 3.9 (641.4 ) (591.1 )
Effect of exchange rate changes on cash (0.5 )
— 4.0 2.9
— 6.4
Net increase (decrease) in cash &amp; cash
equivalents 1.0 20.3 9.9 (1.1 )
— 30.1
Cash &amp; cash equivalents, beginning of period 4.8 3.1 71.7 38.5
— 118.1
Cash &amp; cash equivalents, end of period 5.8 23.4 81.6 37.4
— 148.2
Cash &amp; cash equivalents from discontinued operations,
end of period 5.8 23.4 26.4 10.6
— 66.2
Cash &amp; cash equivalents from continuing operations, end
of period $
— $
— $ 55.2 $ 26.8 $
— $ 82.0
Consolidating Statements of Condensed Cash Flows
(in millions of U.S. dollars)
Unaudited
For the Three Months Ended
October 1, 2016
Cott Cott Cott Cott Non-Guarantor Elimination Consolidated
Net cash (used in) provided by operating activities from
continuing operations $ (0.3 ) $ 0.4 $ 53.0 $ 52.5 $ (54.5 ) $ 51.1
Investing Activities
Acquisitions, net of cash received (911.3 )
— (1.2 )
—
— (912.5 )
Additions to property, plant &amp; equipment
— (0.4 ) (27.9 ) (4.1 )
— (32.4 )
Additions to intangible assets
—
— (1.2 )
—
— (1.2 )
Proceeds from sale of property, plant &amp; equipment
—
— 0.9 0.4
— 1.3
Net cash used in investing activities from continuing
operations (911.3 ) (0.4 ) (29.4 ) (3.7 )
— (944.8 )
Financing Activities
Payments of long-term debt
—
— (0.2 ) (0.6 )
— (0.8 )
Financing fees (9.6 )
—
—
— (9.6 )
Issuance of common shares 2.4
—
—
—
— 2.4
Common shares repurchased and cancelled (3.4 )
—
—
—
— (3.4 )
Dividends paid to common shareowners (8.4 )
—
—
—
— (8.4 )
Payment of deferred consideration for acquisitions
—
— (10.8 )
—
— (10.8 )
Intercompany dividends
—
—
— (13.9 ) 13.9
—
Net cash used in financing activities from continuing
operations (19.0 )
— (11.0 ) (14.5 ) 13.9 (30.6 )
Cash Flows from Discontinued Operations
Net cash provided by (used in) operating activities from
discontinued operations 252.2 (258.1 ) 7.7 5.3 37.8 44.9
Net cash provided by (used in) investing activities from
discontinued operations 0.4 (5.0 ) (3.5 ) (0.1 )
— (8.2 )
Net cash (used in) provided by financing activities from
discontinued operations (2.3 ) 262.9
— (5.5 ) 2.8 257.9
Net cash provided by (used in) discontinued operations 250.3 (0.2 ) 4.2 (0.3 ) 40.6 294.6
Effect of exchange rate changes on cash (4.1 )
— (0.5 ) 0.6
— (4.0 )
Net (decrease) increase in cash, cash equivalents and restricted
cash (684.4 ) (0.2 ) 16.3 34.6
— (633.7 )
Cash, cash equivalents and restricted cash, beginning of
period 685.7 2.4 57.2 7.3
— 752.6
Cash &amp; cash equivalents, end of period 1.3 2.2 73.5 41.9
— 118.9
Cash &amp; cash equivalents from discontinued operations,
end of period 1.3 2.2 17.0 7.0
— 27.5
Cash &amp; cash equivalents from continuing operations, end
of period $
— $
— $ 56.5 $ 34.9 $
— $ 91.4
Consolidating Statements of Condensed Cash Flows
(in millions of U.S. dollars)
Unaudited
For the Nine Months Ended
October 1, 2016
Cott Cott
Cott Cott
Guarantor Non-Guarantor
Elimination
Corporation Beverages Inc. Subsidiaries Subsidiaries Entries Consolidated
Net cash provided by operating activities from continuing
operations $ 1.4 $ 0.4 $ 121.2 $ 52.6 $ (103.7 ) $ 71.9
Investing Activities
Acquisitions, net of cash received (954.0 )
— (4.7 )
—
— (958.7 )
Additions to property, plant &amp; equipment
— (0.4 ) (64.8 ) (4.1 )
— (69.3 )
Additions to intangible assets
—
— (2.3 )
—
— (2.3 )
Proceeds from sale of property, plant &amp; equipment
—
— 1.1 0.4
— 1.5
Net cash used in investing activities from continuing
operations (954.0 ) (0.4 ) (70.7 ) (3.7 )
— (1,028.8 )
Financing Activities
Payments of long-term debt
—
— (0.3 ) (0.6 )
— (0.9 )
Issuance of long-term debt 498.7
—
—
—
— 498.7
Financing fees (9.6 )
—
—
—
— (9.6 )
Issuance of common shares 366.6
—
—
—
— 366.6
Common shares repurchased and cancelled (4.5 )
—
—
—
— (4.5 )
Dividends paid to common shareowners (23.1 )
—
—
—
— (23.1 )
Payment of deferred consideration for acquisitions
—
— (10.8 )
—
— (10.8 )
Intercompany dividends
—
— (12.2 ) (13.9 ) 26.1
—
Net cash provided by (used in) financing activities from continuing
operations 828.1
— (23.3 ) (14.5 ) 26.1 816.4
Cash Flows from Discontinued Operations
Net cash provided by (used in) operating activities from
discontinued operations 112.2 (112.3 ) 13.9 15.1 58.6 87.5
Net cash used in investing activities from discontinued
operations (0.6 ) (18.0 ) (10.0 ) (0.7 )
— (29.3 )
Net cash (used in) provided by financing activities from
discontinued operations (5.2 ) 131.5 (4.5 ) (12.5 ) 19.0 128.3
Net cash provided by (used in) discontinued operations 106.4 1.2 (0.6 ) 1.9 77.6 186.5
Effect of exchange rate changes on cash (1.4 )
— (3.3 ) 0.5
— (4.2 )
Net (decrease) increase in cash, cash equivalents and restricted
cash (19.5 ) 1.2 23.3 36.8
— 41.8
Cash, cash equivalents and restricted cash, beginning of
period 20.8 1.0 50.2 5.1
— 77.1
Cash &amp; cash equivalents, end of period 1.3 2.2 73.5 41.9
— 118.9
Cash &amp; cash equivalents from discontinued operations,
end of period 1.3 2.2 17.0 7.0
— 27.5
Cash &amp; cash equivalents from continuing operations, end
of period $
— $
— $ 56.5 $ 34.9 $
— $ 91.4</t>
  </si>
  <si>
    <t>Business and Recent Accounting Pronouncements - Additional Information (Detail) $ in Millions</t>
  </si>
  <si>
    <t>Sep. 30, 2017USD ($)</t>
  </si>
  <si>
    <t>Oct. 01, 2016USD ($)</t>
  </si>
  <si>
    <t>Sep. 30, 2017USD ($)SegmentCustomer</t>
  </si>
  <si>
    <t>Business And Basis Of Presentation [Line Items]</t>
  </si>
  <si>
    <t>Number of reporting segments | Segment</t>
  </si>
  <si>
    <t>Route Based Services and Coffee, Tea and Extract Solutions [Member] | Selling, General and Administrative Expenses [Member]</t>
  </si>
  <si>
    <t>Shipping and handling costs</t>
  </si>
  <si>
    <t>Adjustments for New Accounting Pronouncement [Member]</t>
  </si>
  <si>
    <t>Direct-to-Consumer Products [Member] | Minimum [Member]</t>
  </si>
  <si>
    <t>Number of customers | Customer</t>
  </si>
  <si>
    <t>Business and Recent Accounting Pronouncements - Schedule of Goodwill by Segment (Detail) $ in Millions</t>
  </si>
  <si>
    <t>Goodwill [Line Items]</t>
  </si>
  <si>
    <t>Balance at beginning of year</t>
  </si>
  <si>
    <t>Goodwill acquired during the year</t>
  </si>
  <si>
    <t>Adjustments</t>
  </si>
  <si>
    <t>Foreign exchange</t>
  </si>
  <si>
    <t>Balance at end of year</t>
  </si>
  <si>
    <t>Route Based Services [Member]</t>
  </si>
  <si>
    <t>Coffee,Tea and Extract Solutions [Member]</t>
  </si>
  <si>
    <t>All Other [Member]</t>
  </si>
  <si>
    <t>Revision of Previously Reported Financial Information - Additional Information (Detail) - USD ($) $ in Millions</t>
  </si>
  <si>
    <t>6 Months Ended</t>
  </si>
  <si>
    <t>12 Months Ended</t>
  </si>
  <si>
    <t>Jul. 02, 2016</t>
  </si>
  <si>
    <t>Error Corrections and Prior Period Adjustments Restatement [Line Items]</t>
  </si>
  <si>
    <t>Additions to property, plant &amp; equipment through accounts payable and accrued liabilities</t>
  </si>
  <si>
    <t>Adjustments [Member]</t>
  </si>
  <si>
    <t>5.500% Senior Notes Due in 2024 [Member]</t>
  </si>
  <si>
    <t>Interest rate on notes</t>
  </si>
  <si>
    <t>5.50%</t>
  </si>
  <si>
    <t>Debt instrument maturity year</t>
  </si>
  <si>
    <t>Immaterial Corrections [Member] | Adjustments [Member]</t>
  </si>
  <si>
    <t>ASU 2016-18 [Member] | Adjustments [Member]</t>
  </si>
  <si>
    <t>ASU 2016-18 [Member] | 5.500% Senior Notes Due in 2024 [Member]</t>
  </si>
  <si>
    <t>Revision of Previously Reported Financial Information - Summary of Revised Previously Issued Consolidated Statements of Cash Flows (Detail) - USD ($) $ in Millions</t>
  </si>
  <si>
    <t>Net cash provided by operating activities</t>
  </si>
  <si>
    <t>Net cash used in investing activities</t>
  </si>
  <si>
    <t>Net cash provided by financing activities</t>
  </si>
  <si>
    <t>Cash, cash equivalents and restricted cash, end of period</t>
  </si>
  <si>
    <t>As Previously Reported [Member]</t>
  </si>
  <si>
    <t>Long-term debt funded to escrow</t>
  </si>
  <si>
    <t>Discontinued Operations - Additional Information (Detail) - Discontinued Operations, Disposed of by Sale [Member] - Traditional CSD and Juice Business [Member] $ in Millions</t>
  </si>
  <si>
    <t>Jul. 24, 2017USD ($)</t>
  </si>
  <si>
    <t>Income Statement, Balance Sheet and Additional Disclosures by Disposal Groups, Including Discontinued Operations [Line Items]</t>
  </si>
  <si>
    <t>Aggregate deal consideration</t>
  </si>
  <si>
    <t>Copack manufacturing agreement term</t>
  </si>
  <si>
    <t>36 months</t>
  </si>
  <si>
    <t>Maximum [Member]</t>
  </si>
  <si>
    <t>Transition services agreement term</t>
  </si>
  <si>
    <t>18 months</t>
  </si>
  <si>
    <t>Transition services agreement extension term</t>
  </si>
  <si>
    <t>180 days</t>
  </si>
  <si>
    <t>Discontinued Operations - Major Components of Net Income from Discontinued Operations, Net of Income Taxes in Consolidated Statements of Operations (Detail) - USD ($) $ in Millions</t>
  </si>
  <si>
    <t>Less: Net income attributable to non-controlling interests</t>
  </si>
  <si>
    <t>Net income (loss) attributable to Cott Corporation - discontinued operations</t>
  </si>
  <si>
    <t>Discontinued Operations, Disposed of by Sale [Member] | Traditional CSD and Juice Business [Member]</t>
  </si>
  <si>
    <t>Operating income from discontinued operations</t>
  </si>
  <si>
    <t>Income (loss) from discontinued operations, before income taxes</t>
  </si>
  <si>
    <t>Income tax (benefit) expense</t>
  </si>
  <si>
    <t>Discontinued Operations - Major Components of Net Income from Discontinued Operations, Net of Income Taxes in Consolidated Statements of Operations (Parenthetical) (Detail) - USD ($) $ in Millions</t>
  </si>
  <si>
    <t>Discontinued Operations, Disposed of by Sale [Member] | Traditional CSD and Juice Business [Member] | U.S. Federal [Member] | Valuation Allowance of Deferred Tax Assets [Member]</t>
  </si>
  <si>
    <t>Discontinued Operations - Assets and Liabilities of Discontinued Operations Presented in Consolidated Balance Sheets (Detail) - USD ($) $ in Millions</t>
  </si>
  <si>
    <t>LIABILITIES</t>
  </si>
  <si>
    <t>Accounts receivable, net</t>
  </si>
  <si>
    <t>Short-term borrowings</t>
  </si>
  <si>
    <t>Acquisitions (S&amp;D Acquisition) - Additional Information (Detail) - S&amp;D Acquisition [Member] - USD ($) $ in Millions</t>
  </si>
  <si>
    <t>Aug. 11, 2016</t>
  </si>
  <si>
    <t>Apr. 01, 2017</t>
  </si>
  <si>
    <t>Business Acquisition [Line Items]</t>
  </si>
  <si>
    <t>Purchase price</t>
  </si>
  <si>
    <t>Acquisition Date</t>
  </si>
  <si>
    <t>Aug. 11,
		2016</t>
  </si>
  <si>
    <t>Acquisitions - Allocation of Purchase Price to Fair Value of Assets Acquired and Liabilities Assumed (Detail) - USD ($) $ in Millions</t>
  </si>
  <si>
    <t>Cash</t>
  </si>
  <si>
    <t>Prepaid expenses and other assets</t>
  </si>
  <si>
    <t>Property, plant &amp; equipment</t>
  </si>
  <si>
    <t>Intangible assets</t>
  </si>
  <si>
    <t>Scenario, Adjustment [Member] | S&amp;D Acquisition [Member]</t>
  </si>
  <si>
    <t>Scenario, Adjustment [Member] | Eden Acquisition [Member]</t>
  </si>
  <si>
    <t>Acquisitions (Eden Acquisition) - Additional Information (Detail) - Eden Acquisition [Member] € in Millions, $ in Millions</t>
  </si>
  <si>
    <t>Aug. 02, 2016USD ($)</t>
  </si>
  <si>
    <t>Aug. 02, 2016EUR (€)</t>
  </si>
  <si>
    <t>Total consideration</t>
  </si>
  <si>
    <t>Aug. 2,
		2016</t>
  </si>
  <si>
    <t>Acquisitions - Unaudited Pro Forma Financial Information (Detail) - USD ($) $ / shares in Units, $ in Millions</t>
  </si>
  <si>
    <t>Business Acquisition, Pro Forma Information [Abstract]</t>
  </si>
  <si>
    <t>Revenue</t>
  </si>
  <si>
    <t>Net income from continuing operations</t>
  </si>
  <si>
    <t>Net income attributable to Cott Corporation</t>
  </si>
  <si>
    <t>Net income per common share from continuing operations</t>
  </si>
  <si>
    <t>Net income per common share attributable to Cott Corporation, diluted</t>
  </si>
  <si>
    <t>Share-based Compensation - Additional Information (Detail) - 2010 Equity Incentive Plan [Member] $ in Millions</t>
  </si>
  <si>
    <t>Sep. 30, 2017USD ($)shares</t>
  </si>
  <si>
    <t>Share-based Compensation Arrangement by Share-based Payment Award [Line Items]</t>
  </si>
  <si>
    <t>Awarded | shares</t>
  </si>
  <si>
    <t>Share-based compensation expense | $</t>
  </si>
  <si>
    <t>Income Taxes - Additional Information (Detail) - USD ($) $ in Millions</t>
  </si>
  <si>
    <t>Pretax income (loss) from continuing operations</t>
  </si>
  <si>
    <t>Effective income tax rates</t>
  </si>
  <si>
    <t>36.00%</t>
  </si>
  <si>
    <t>(263.60%)</t>
  </si>
  <si>
    <t>(8.30%)</t>
  </si>
  <si>
    <t>46.20%</t>
  </si>
  <si>
    <t>Net Income (Loss) per Common Share - Reconciliation of Numerator and Denominators of Basic and Diluted Net Income (Loss) Per Common Share (Detail) - USD ($) $ / shares in Units, shares in Thousands, $ in Millions</t>
  </si>
  <si>
    <t>Numerator (in millions):</t>
  </si>
  <si>
    <t>Net income (loss) attributable to Cott Corporation - Continuing operations</t>
  </si>
  <si>
    <t>Net income (loss) attributable to Cott Corporation - Discontinued operations</t>
  </si>
  <si>
    <t>Basic Earnings Per Share</t>
  </si>
  <si>
    <t>Weighted average common shares outstanding - basic</t>
  </si>
  <si>
    <t>Weighted average common shares outstanding - diluted</t>
  </si>
  <si>
    <t>Net earnings</t>
  </si>
  <si>
    <t>Denominator (in thousands):</t>
  </si>
  <si>
    <t>Continued operations</t>
  </si>
  <si>
    <t>Performance-Based RSUs [Member]</t>
  </si>
  <si>
    <t>Dilutive effect of awards</t>
  </si>
  <si>
    <t>Time-Based RSUs [Member]</t>
  </si>
  <si>
    <t>Stock Options [Member]</t>
  </si>
  <si>
    <t>Net Income (Loss) per Common Share - Summary of the Anti-dilutive Securities Excluded from the Computation of Diluted Net (Loss) Income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t>
  </si>
  <si>
    <t>Sep. 30, 2017Segment</t>
  </si>
  <si>
    <t>Number of reporting segments</t>
  </si>
  <si>
    <t>Segment Reporting - Segment Reporting Information by Operating Segment (Detail) - USD ($) $ in Millions</t>
  </si>
  <si>
    <t>Segment Reporting Information [Line Items]</t>
  </si>
  <si>
    <t>Depreciation and amortization</t>
  </si>
  <si>
    <t>Operating income (loss)</t>
  </si>
  <si>
    <t>Total assets excluding inter-segment receivables, investments and notes receivable</t>
  </si>
  <si>
    <t>Operating Segments [Member] | All Other [Member]</t>
  </si>
  <si>
    <t>Operating Segments [Member] | Route Based Services [Member]</t>
  </si>
  <si>
    <t>Operating Segments [Member] | Coffee,Tea and Extract Solutions [Member]</t>
  </si>
  <si>
    <t>Corporate [Member]</t>
  </si>
  <si>
    <t>Segment Reporting - Segment Reporting Information by Operating Segment (Parenthetical) (Detail) - USD ($) $ in Millions</t>
  </si>
  <si>
    <t>Operating Segments [Member] | Discontinued Operations, Disposed of by Sale [Member] | Concentrate [Member] | All Other [Member]</t>
  </si>
  <si>
    <t>Segment Reporting - Reconciliation of Segment Assets to Total Assets (Detail) - USD ($) $ in Millions</t>
  </si>
  <si>
    <t>Operating Segments [Member]</t>
  </si>
  <si>
    <t>Assets of Discontinued Operations [Member]</t>
  </si>
  <si>
    <t>Segment Reporting - Revenues by Channel Reporting Segment (Detail) - USD ($) $ in Millions</t>
  </si>
  <si>
    <t>Home and Office Bottled Water Delivery [Member]</t>
  </si>
  <si>
    <t>Coffee and Tea Services [Member]</t>
  </si>
  <si>
    <t>Retail [Member]</t>
  </si>
  <si>
    <t>Other [Member]</t>
  </si>
  <si>
    <t>Route Based Services [Member] | Operating Segments [Member]</t>
  </si>
  <si>
    <t>Route Based Services [Member] | Home and Office Bottled Water Delivery [Member] | Operating Segments [Member]</t>
  </si>
  <si>
    <t>Route Based Services [Member] | Coffee and Tea Services [Member] | Operating Segments [Member]</t>
  </si>
  <si>
    <t>Route Based Services [Member] | Retail [Member] | Operating Segments [Member]</t>
  </si>
  <si>
    <t>Route Based Services [Member] | Other [Member] | Operating Segments [Member]</t>
  </si>
  <si>
    <t>Coffee,Tea and Extract Solutions [Member] | Operating Segments [Member]</t>
  </si>
  <si>
    <t>Coffee,Tea and Extract Solutions [Member] | Coffee and Tea Services [Member] | Operating Segments [Member]</t>
  </si>
  <si>
    <t>Coffee,Tea and Extract Solutions [Member] | Other [Member] | Operating Segments [Member]</t>
  </si>
  <si>
    <t>All Other [Member] | Operating Segments [Member]</t>
  </si>
  <si>
    <t>All Other [Member] | Coffee and Tea Services [Member] | Operating Segments [Member]</t>
  </si>
  <si>
    <t>All Other [Member] | Retail [Member] | Operating Segments [Member]</t>
  </si>
  <si>
    <t>All Other [Member] | Other [Member] | Operating Segments [Member]</t>
  </si>
  <si>
    <t>Inventories - Summary of Inventories (Detail) - USD ($) $ in Millions</t>
  </si>
  <si>
    <t>Raw materials</t>
  </si>
  <si>
    <t>Finished goods</t>
  </si>
  <si>
    <t>Resale items</t>
  </si>
  <si>
    <t>Other</t>
  </si>
  <si>
    <t>Intangible Assets, Net - Summary of Intangible Assets (Detail) - USD ($) $ in Millions</t>
  </si>
  <si>
    <t>Intangibles And Other Assets Net [Line Items]</t>
  </si>
  <si>
    <t>Intangible assets - Cost</t>
  </si>
  <si>
    <t>Total intangible assets - Cost</t>
  </si>
  <si>
    <t>Intangible assets - Accumulated Amortization</t>
  </si>
  <si>
    <t>Intangible assets- Net</t>
  </si>
  <si>
    <t>Total intangible assets - Net</t>
  </si>
  <si>
    <t>Customer Relationships [Member]</t>
  </si>
  <si>
    <t>Patents [Member]</t>
  </si>
  <si>
    <t>Trademarks [Member]</t>
  </si>
  <si>
    <t>Information Technology [Member]</t>
  </si>
  <si>
    <t>Rights [Member]</t>
  </si>
  <si>
    <t>Intangible Assets, Net - Additional Information (Detail) - USD ($) $ in Millions</t>
  </si>
  <si>
    <t>Intangibles And Other Assets [Abstract]</t>
  </si>
  <si>
    <t>Amortization expense of intangible and other assets</t>
  </si>
  <si>
    <t>Intangible Assets, Net - Estimated Amortization Expense for Intangible Assets (Detail) - USD ($) $ in Millions</t>
  </si>
  <si>
    <t>Remainder of 2017</t>
  </si>
  <si>
    <t>Thereafter</t>
  </si>
  <si>
    <t>Accounts Payable and Accrued Liabilities - Schedule of Accounts Payable and Accrued Liabilities (Detail) - USD ($) $ in Millions</t>
  </si>
  <si>
    <t>Trade payables</t>
  </si>
  <si>
    <t>Accrued compensation</t>
  </si>
  <si>
    <t>Accrued sales incentives</t>
  </si>
  <si>
    <t>Accrued interest</t>
  </si>
  <si>
    <t>Payroll, sales and other taxes</t>
  </si>
  <si>
    <t>Accrued deposits</t>
  </si>
  <si>
    <t>Other accrued liabilities</t>
  </si>
  <si>
    <t>Debt - Components of Debt (Detail) € in Millions, $ in Millions</t>
  </si>
  <si>
    <t>Sep. 30, 2017EUR (€)</t>
  </si>
  <si>
    <t>Mar. 22, 2017USD ($)</t>
  </si>
  <si>
    <t>Dec. 31, 2016USD ($)</t>
  </si>
  <si>
    <t>Debt Instrument [Line Items]</t>
  </si>
  <si>
    <t>Total long-term debt, principal amount</t>
  </si>
  <si>
    <t>Total debt, Unamortized debt issuance costs</t>
  </si>
  <si>
    <t>Senior notes</t>
  </si>
  <si>
    <t>Capital leases</t>
  </si>
  <si>
    <t>Total debt</t>
  </si>
  <si>
    <t>Capital leases -current maturities</t>
  </si>
  <si>
    <t>Total current debt</t>
  </si>
  <si>
    <t>Total long-term debt</t>
  </si>
  <si>
    <t>Current Debt [Member]</t>
  </si>
  <si>
    <t>Total debt, principal amount</t>
  </si>
  <si>
    <t>Long-term Debt [Member]</t>
  </si>
  <si>
    <t>Capital Leases [Member]</t>
  </si>
  <si>
    <t>Capital Leases [Member] | Current Debt [Member]</t>
  </si>
  <si>
    <t>10.000% Senior Notes Due in 2021 [Member]</t>
  </si>
  <si>
    <t>5.500% Senior Notes Due in 2025 [Member]</t>
  </si>
  <si>
    <t>Debt - Components of Debt (Parenthetical) (Detail) - USD ($) $ in Millions</t>
  </si>
  <si>
    <t>May 05, 2017</t>
  </si>
  <si>
    <t>10.00%</t>
  </si>
  <si>
    <t>DSS Group Inc [Member] | 10.000% Senior Notes Due in 2021 [Member]</t>
  </si>
  <si>
    <t>Debt Instrument effective interest rate</t>
  </si>
  <si>
    <t>7.515%</t>
  </si>
  <si>
    <t>Debt instrument, unamortized premium</t>
  </si>
  <si>
    <t>Debt (5.500% Senior Notes due in 2025 (the "2025 Notes")) - Additional Information (Detail) - 5.500% Senior Notes Due in 2025 [Member] - USD ($) $ in Millions</t>
  </si>
  <si>
    <t>Mar. 22, 2017</t>
  </si>
  <si>
    <t>Debt instrument maturity date</t>
  </si>
  <si>
    <t>Apr. 1,
		2025</t>
  </si>
  <si>
    <t>Amortization period of financing fees (years)</t>
  </si>
  <si>
    <t>8 years</t>
  </si>
  <si>
    <t>Debt (10.000% Senior Notes due in 2021 (the "DSS Notes")) - Additional Information (Detail) - USD ($) $ in Millions</t>
  </si>
  <si>
    <t>Aggregate principal amount of redemption</t>
  </si>
  <si>
    <t>Premium costs paid on extinguishment of debt</t>
  </si>
  <si>
    <t>Write-off of unamortized premium</t>
  </si>
  <si>
    <t>Accumulated Other Comprehensive (Loss) Income - Changes in Accumulated Other Comprehensive (Loss) Income by Component (Detail) - USD ($) $ in Millions</t>
  </si>
  <si>
    <t>Accumulated Other Comprehensive Income (Loss) [Line Items]</t>
  </si>
  <si>
    <t>Beginning balance</t>
  </si>
  <si>
    <t>OCI before reclassifications</t>
  </si>
  <si>
    <t>Amounts reclassified from AOCI</t>
  </si>
  <si>
    <t>Net current-period OCI</t>
  </si>
  <si>
    <t>Ending balance</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Income tax (expense) benefit</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Total before taxes</t>
  </si>
  <si>
    <t>Commitments and Contingencies - Additional Information (Detail) - USD ($) $ in Millions</t>
  </si>
  <si>
    <t>ABL Facility [Member]</t>
  </si>
  <si>
    <t>Operating Leased Assets [Line Items]</t>
  </si>
  <si>
    <t>Standby letters of credit outstanding</t>
  </si>
  <si>
    <t>Hedging Transactions and Derivative Financial Instruments - Additional Information (Detail)</t>
  </si>
  <si>
    <t>Sep. 30, 2017GBP (£)</t>
  </si>
  <si>
    <t>Dec. 31, 2016GBP (£)</t>
  </si>
  <si>
    <t>Derivative [Line Items]</t>
  </si>
  <si>
    <t>Period over which outstanding cash flow hedges are expected to settle</t>
  </si>
  <si>
    <t>12 months</t>
  </si>
  <si>
    <t>Fair value of derivative instruments</t>
  </si>
  <si>
    <t>Fair value of derivative liabilities</t>
  </si>
  <si>
    <t>Derivative instruments, credit (debit) to cost of sales</t>
  </si>
  <si>
    <t>Gains and Losses on Derivative Instruments [Member] | Reclassification Out of Accumulated Other Comprehensive (Loss) Income [Member]</t>
  </si>
  <si>
    <t>Coffee Futures [Member] | S&amp;D Acquisition [Member]</t>
  </si>
  <si>
    <t>Notional value of derivatives | £</t>
  </si>
  <si>
    <t>Hedging ineffectiveness on cash flow hedge</t>
  </si>
  <si>
    <t>Effective portion of (losses) gains reclassified from other comprehensive income (loss)</t>
  </si>
  <si>
    <t>Coffee Futures [Member] | S&amp;D Acquisition [Member] | Minimum [Member]</t>
  </si>
  <si>
    <t>Future contract period</t>
  </si>
  <si>
    <t>3 months</t>
  </si>
  <si>
    <t>Coffee Futures [Member] | S&amp;D Acquisition [Member] | Maximum [Member]</t>
  </si>
  <si>
    <t>Coffee Futures [Member] | Gains and Losses on Derivative Instruments [Member] | S&amp;D Acquisition [Member] | Reclassification Out of Accumulated Other Comprehensive (Loss) Income [Member]</t>
  </si>
  <si>
    <t>Hedging Transactions and Derivative Financial Instruments - Summary of Reconciliation of Company's Derivatives by Contract Type (Detail) - USD ($) $ in Millions</t>
  </si>
  <si>
    <t>Assets</t>
  </si>
  <si>
    <t>Liabilities</t>
  </si>
  <si>
    <t>Coffee Futures [Member]</t>
  </si>
  <si>
    <t>Hedging Transactions and Derivative Financial Instruments - Summary of Reconciliation of Company's Derivatives by Contract Type (Parenthetical) (Detail) - USD ($) $ in Millions</t>
  </si>
  <si>
    <t>Aggregate margin account balances included in cash and cash equivalents</t>
  </si>
  <si>
    <t>Hedging Transactions and Derivative Financial Instruments - Summary of Fair Value of Coffee Futures Assets and Liabilities (Detail) - USD ($) $ in Millions</t>
  </si>
  <si>
    <t>Coffee futures assets</t>
  </si>
  <si>
    <t>Coffee futures liabilities</t>
  </si>
  <si>
    <t>Net liability</t>
  </si>
  <si>
    <t>Fair Value Measurements - Additional Information (Detail) - USD ($)</t>
  </si>
  <si>
    <t>Fair Value Measurements [Line Items]</t>
  </si>
  <si>
    <t>Fair value for the derivative assets</t>
  </si>
  <si>
    <t>Fair value for the derivative liabilities</t>
  </si>
  <si>
    <t>Level 2 [Member]</t>
  </si>
  <si>
    <t>Fair Value Measurements - Carrying Value and Estimated Fair Values of Outstanding Debt (Detail) € in Millions, $ in Millions</t>
  </si>
  <si>
    <t>Fair Value, Assets and Liabilities Measured on Recurring and Nonrecurring Basis [Line Items]</t>
  </si>
  <si>
    <t>Senior notes, carrying value</t>
  </si>
  <si>
    <t>Level 1 [Member] | Estimate of Fair Value, Fair Value Disclosure [Member]</t>
  </si>
  <si>
    <t>Outstanding debt, fair value</t>
  </si>
  <si>
    <t>Level 1 [Member] | 10.000% Senior Notes Due in 2021 [Member] | Estimate of Fair Value, Fair Value Disclosure [Member]</t>
  </si>
  <si>
    <t>Level 1 [Member] | 5.500% Senior Notes Due in 2024 [Member] | Estimate of Fair Value, Fair Value Disclosure [Member]</t>
  </si>
  <si>
    <t>Level 1 [Member] | 5.500% Senior Notes Due in 2025 [Member] | Estimate of Fair Value, Fair Value Disclosure [Member]</t>
  </si>
  <si>
    <t>Fair Value Measurements - Carrying Value and Estimated Fair Values of Outstanding Debt (Parenthetical) (Detail) - USD ($) $ in Millions</t>
  </si>
  <si>
    <t>Unamortized debt issuance costs</t>
  </si>
  <si>
    <t>10.000% Senior Notes Due in 2021 [Member] | DSS Group Inc [Member]</t>
  </si>
  <si>
    <t>Guarantor Subsidiaries (Cott Corporation, DSS, Guarantor Subsidiaries and our other non-guarantor subsidiaries) - Additional Information (Detail) € in Millions, $ in Millions</t>
  </si>
  <si>
    <t>Condensed Financial Statements, Captions [Line Items]</t>
  </si>
  <si>
    <t>5.375% Senior Notes Due in 2022 [Member]</t>
  </si>
  <si>
    <t>5.375%</t>
  </si>
  <si>
    <t>6.75% Senior Notes Due in 2020 [Member]</t>
  </si>
  <si>
    <t>6.75%</t>
  </si>
  <si>
    <t>Cott Corporation, DSS, Guarantor Subsidiaries and our other non-guarantor subsidiaries [Member]</t>
  </si>
  <si>
    <t>Ownership percentage</t>
  </si>
  <si>
    <t>100.00%</t>
  </si>
  <si>
    <t>Guarantor Subsidiaries (Cott Corporation, DSS, Guarantor Subsidiaries and our other non-guarantor subsidiaries) - Condensed Consolidating Statements of Operations (Detail) - USD ($) $ in Millions</t>
  </si>
  <si>
    <t>Operating (loss) income</t>
  </si>
  <si>
    <t>Comprehensive (loss) income attributable to Cott Corporation</t>
  </si>
  <si>
    <t>Interest expense (income), net</t>
  </si>
  <si>
    <t>Net (loss) income from discontinued operations, net of income taxes</t>
  </si>
  <si>
    <t>Cott Corporation, DSS, Guarantor Subsidiaries and our other non-guarantor subsidiaries [Member] | Elimination Entries [Member]</t>
  </si>
  <si>
    <t>Intercompany interest expense (income), net</t>
  </si>
  <si>
    <t>Equity income</t>
  </si>
  <si>
    <t>Cott Corporation, DSS, Guarantor Subsidiaries and our other non-guarantor subsidiaries [Member] | Cott Corporation [Member]</t>
  </si>
  <si>
    <t>Cott Corporation, DSS, Guarantor Subsidiaries and our other non-guarantor subsidiaries [Member] | Subsidiaries [Member] | DSS Group Inc [Member]</t>
  </si>
  <si>
    <t>Cott Corporation, DSS, Guarantor Subsidiaries and our other non-guarantor subsidiaries [Member] | Guarantor Subsidiaries [Member] | DSS Group Inc [Member]</t>
  </si>
  <si>
    <t>Cott Corporation, DSS, Guarantor Subsidiaries and our other non-guarantor subsidiaries [Member] | Non-Guarantor Subsidiaries [Member] | DSS Group Inc [Member]</t>
  </si>
  <si>
    <t>Guarantor Subsidiaries (Cott Corporation, DSS, Guarantor Subsidiaries and our other non-guarantor subsidiaries) - Consolidating Balance Sheets (Detail) - USD ($) $ in Millions</t>
  </si>
  <si>
    <t>Accounts receivable, net of allowance</t>
  </si>
  <si>
    <t>Common shares, no par</t>
  </si>
  <si>
    <t>Accumulated other comprehensive (loss) income</t>
  </si>
  <si>
    <t>Due from affiliates</t>
  </si>
  <si>
    <t>Investments in subsidiaries</t>
  </si>
  <si>
    <t>Due to affiliates</t>
  </si>
  <si>
    <t>Guarantor Subsidiaries (Cott Corporation, DSS, Guarantor Subsidiaries and our other non-guarantor subsidiaries) - Consolidating Statements of Condensed Cash Flows (Detail) - USD ($) $ in Millions</t>
  </si>
  <si>
    <t>Net cash (used) provided by operating activities from continuing operations</t>
  </si>
  <si>
    <t>Investing Activities</t>
  </si>
  <si>
    <t>Financing Activities</t>
  </si>
  <si>
    <t>Dividends paid to common shareowners</t>
  </si>
  <si>
    <t>Payment of deferred consideration for acquisitions</t>
  </si>
  <si>
    <t>Cash Flows from Discontinued Operations</t>
  </si>
  <si>
    <t>Net cash (used in) provided by operating activities from discontinued operations</t>
  </si>
  <si>
    <t>Net cash provided by (used in) investing activities from discontinued operations</t>
  </si>
  <si>
    <t>Net cash (used in) provided by financing activities from discontinued operations</t>
  </si>
  <si>
    <t>Net cash (used in) provided by discontinued operations</t>
  </si>
  <si>
    <t>Net cash provided by operating activities from discontinued operations</t>
  </si>
  <si>
    <t>Net cash used in investing activities from discontinued operations</t>
  </si>
  <si>
    <t>Net cash used in financing activities from discontinued operations</t>
  </si>
  <si>
    <t>Net cash provided by discontinued operations</t>
  </si>
  <si>
    <t>Cash &amp; cash equivalents from discontinued operations, end of period</t>
  </si>
  <si>
    <t>Intercompany loan to affiliate</t>
  </si>
  <si>
    <t>Proceeds from intercompany loan from affiliate</t>
  </si>
  <si>
    <t>Intercompany dividends</t>
  </si>
  <si>
    <t>Guarantor Subsidiaries (Cott Corporation, CBI, Cott Guarantor Subsidiaries and our other non-guarantor subsidiaries) - Additional Information (Detail)</t>
  </si>
  <si>
    <t>Sep. 30, 2017Subsidiary</t>
  </si>
  <si>
    <t>2024 Notes [Member]</t>
  </si>
  <si>
    <t>Number of non wholly owned guaranteed subsidiaries</t>
  </si>
  <si>
    <t>2022 and 2020 Notes [Member]</t>
  </si>
  <si>
    <t>Guarantor Subsidiaries [Member] | 2024 Notes [Member]</t>
  </si>
  <si>
    <t>Guarantor Subsidiaries [Member] | 2022 and 2020 Notes [Member]</t>
  </si>
  <si>
    <t>Cott Corporation, CBI, Cott Guarantor Subsidiaries and our other non-guarantor subsidiaries [Member] | 2024 Notes [Member]</t>
  </si>
  <si>
    <t>Cott Corporation, CBI, Cott Guarantor Subsidiaries and our other non-guarantor subsidiaries [Member] | 2022 and 2020 Notes [Member]</t>
  </si>
  <si>
    <t>Guarantor Subsidiaries (Cott Corporation, CBI, Cott Guarantor Subsidiaries and our other non-guarantor subsidiaries) - Condensed Consolidating Statements of Operations (Detail) - USD ($) $ in Millions</t>
  </si>
  <si>
    <t>Cott Corporation, CBI, Cott Guarantor Subsidiaries and our other non-guarantor subsidiaries [Member]</t>
  </si>
  <si>
    <t>Net income (loss) from discontinued operations, net of income taxes</t>
  </si>
  <si>
    <t>Cott Corporation, CBI, Cott Guarantor Subsidiaries and our other non-guarantor subsidiaries [Member] | Elimination Entries [Member]</t>
  </si>
  <si>
    <t>Cott Corporation, CBI, Cott Guarantor Subsidiaries and our other non-guarantor subsidiaries [Member] | Cott Corporation [Member]</t>
  </si>
  <si>
    <t>Cott Corporation, CBI, Cott Guarantor Subsidiaries and our other non-guarantor subsidiaries [Member] | Subsidiaries [Member] | Cott Beverages Inc. [Member]</t>
  </si>
  <si>
    <t>Cott Corporation, CBI, Cott Guarantor Subsidiaries and our other non-guarantor subsidiaries [Member] | Guarantor Subsidiaries [Member] | Cott Beverages Inc. [Member]</t>
  </si>
  <si>
    <t>Cott Corporation, CBI, Cott Guarantor Subsidiaries and our other non-guarantor subsidiaries [Member] | Non-Guarantor Subsidiaries [Member] | Cott Beverages Inc. [Member]</t>
  </si>
  <si>
    <t>Guarantor Subsidiaries (Cott Corporation, CBI, Cott Guarantor Subsidiaries and our other non-guarantor subsidiaries) - Consolidating Balance Sheets (Detail) - USD ($) $ in Millions</t>
  </si>
  <si>
    <t>Guarantor Subsidiaries (Cott Corporation, CBI, Cott Guarantor Subsidiaries and our other non-guarantor subsidiaries) - Consolidating Statements of Condensed Cash Flows (Detail) - USD ($) $ in Millions</t>
  </si>
  <si>
    <t>Net cash (used in) provided by operating activities from continuing operations</t>
  </si>
  <si>
    <t>Subsequent Events - Additional Information (Detail) - $ / shares</t>
  </si>
  <si>
    <t>Nov. 07, 2017</t>
  </si>
  <si>
    <t>Oct. 26, 2017</t>
  </si>
  <si>
    <t>Subsequent Event [Line Items]</t>
  </si>
  <si>
    <t>Dividends declared per share</t>
  </si>
  <si>
    <t>Subsequent Event [Member]</t>
  </si>
  <si>
    <t>Redemption period, start date</t>
  </si>
  <si>
    <t>Nov. 27,
		2017</t>
  </si>
  <si>
    <t>Dividend declared date</t>
  </si>
  <si>
    <t>Nov. 7,
		2017</t>
  </si>
  <si>
    <t>Dividend declared payable date</t>
  </si>
  <si>
    <t>Dec. 8,
		2017</t>
  </si>
  <si>
    <t>Dividend payable, record date</t>
  </si>
  <si>
    <t>Nov. 28,
		2017</t>
  </si>
  <si>
    <t>Subsequent Event [Member] | 2022 Notes [Member]</t>
  </si>
  <si>
    <t>Redemption price, percentage of principal amount redeemed</t>
  </si>
  <si>
    <t>104.031%</t>
  </si>
  <si>
    <t>Subsequent Event [Member] | DSS Notes [Member]</t>
  </si>
  <si>
    <t>105.00%</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4713</v>
      </c>
    </row>
    <row r="12" spans="1:3">
      <c r="A12" s="4" t="s">
        <v>19</v>
      </c>
      <c r="B12" s="4" t="s">
        <v>20</v>
      </c>
    </row>
    <row r="13" spans="1:3">
      <c r="A13" s="4" t="s">
        <v>21</v>
      </c>
      <c r="B13" s="4" t="s">
        <v>22</v>
      </c>
    </row>
    <row r="14" spans="1:3">
      <c r="A14" s="4" t="s">
        <v>23</v>
      </c>
      <c r="C14" s="5" t="n">
        <v>139298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19</v>
      </c>
    </row>
    <row r="4" spans="1:2">
      <c r="A4" s="4" t="s">
        <v>75</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0.9</v>
      </c>
      <c r="C4" s="7" t="n">
        <v>476.7</v>
      </c>
      <c r="D4" s="7" t="n">
        <v>1698.4</v>
      </c>
      <c r="E4" s="8" t="n">
        <v>1102</v>
      </c>
    </row>
    <row r="5" spans="1:5">
      <c r="A5" s="4" t="s">
        <v>29</v>
      </c>
      <c r="B5" s="9" t="n">
        <v>288.1</v>
      </c>
      <c r="C5" s="5" t="n">
        <v>229</v>
      </c>
      <c r="D5" s="9" t="n">
        <v>849.7</v>
      </c>
      <c r="E5" s="9" t="n">
        <v>510.4</v>
      </c>
    </row>
    <row r="6" spans="1:5">
      <c r="A6" s="4" t="s">
        <v>30</v>
      </c>
      <c r="B6" s="9" t="n">
        <v>292.8</v>
      </c>
      <c r="C6" s="9" t="n">
        <v>247.7</v>
      </c>
      <c r="D6" s="9" t="n">
        <v>848.7</v>
      </c>
      <c r="E6" s="9" t="n">
        <v>591.6</v>
      </c>
    </row>
    <row r="7" spans="1:5">
      <c r="A7" s="4" t="s">
        <v>31</v>
      </c>
      <c r="B7" s="9" t="n">
        <v>262.8</v>
      </c>
      <c r="C7" s="9" t="n">
        <v>225.3</v>
      </c>
      <c r="D7" s="9" t="n">
        <v>777.8</v>
      </c>
      <c r="E7" s="9" t="n">
        <v>547.7</v>
      </c>
    </row>
    <row r="8" spans="1:5">
      <c r="A8" s="4" t="s">
        <v>32</v>
      </c>
      <c r="B8" s="9" t="n">
        <v>-0.4</v>
      </c>
      <c r="C8" s="9" t="n">
        <v>1.4</v>
      </c>
      <c r="D8" s="9" t="n">
        <v>4.8</v>
      </c>
      <c r="E8" s="9" t="n">
        <v>4.6</v>
      </c>
    </row>
    <row r="9" spans="1:5">
      <c r="A9" s="4" t="s">
        <v>33</v>
      </c>
      <c r="B9" s="9" t="n">
        <v>3.2</v>
      </c>
      <c r="C9" s="9" t="n">
        <v>7.4</v>
      </c>
      <c r="D9" s="9" t="n">
        <v>17.2</v>
      </c>
      <c r="E9" s="9" t="n">
        <v>20.5</v>
      </c>
    </row>
    <row r="10" spans="1:5">
      <c r="A10" s="4" t="s">
        <v>34</v>
      </c>
      <c r="B10" s="9" t="n">
        <v>27.2</v>
      </c>
      <c r="C10" s="9" t="n">
        <v>13.6</v>
      </c>
      <c r="D10" s="9" t="n">
        <v>48.9</v>
      </c>
      <c r="E10" s="9" t="n">
        <v>18.8</v>
      </c>
    </row>
    <row r="11" spans="1:5">
      <c r="A11" s="4" t="s">
        <v>35</v>
      </c>
      <c r="B11" s="9" t="n">
        <v>1.5</v>
      </c>
      <c r="C11" s="9" t="n">
        <v>0.2</v>
      </c>
      <c r="D11" s="9" t="n">
        <v>-1.1</v>
      </c>
    </row>
    <row r="12" spans="1:5">
      <c r="A12" s="4" t="s">
        <v>36</v>
      </c>
      <c r="B12" s="9" t="n">
        <v>23.2</v>
      </c>
      <c r="C12" s="9" t="n">
        <v>14.5</v>
      </c>
      <c r="D12" s="9" t="n">
        <v>62.1</v>
      </c>
      <c r="E12" s="9" t="n">
        <v>29.2</v>
      </c>
    </row>
    <row r="13" spans="1:5">
      <c r="A13" s="4" t="s">
        <v>37</v>
      </c>
      <c r="B13" s="9" t="n">
        <v>2.5</v>
      </c>
      <c r="C13" s="9" t="n">
        <v>-1.1</v>
      </c>
      <c r="D13" s="9" t="n">
        <v>-12.1</v>
      </c>
      <c r="E13" s="9" t="n">
        <v>-10.4</v>
      </c>
    </row>
    <row r="14" spans="1:5">
      <c r="A14" s="4" t="s">
        <v>38</v>
      </c>
      <c r="B14" s="9" t="n">
        <v>0.9</v>
      </c>
      <c r="C14" s="9" t="n">
        <v>2.9</v>
      </c>
      <c r="D14" s="5" t="n">
        <v>1</v>
      </c>
      <c r="E14" s="9" t="n">
        <v>-4.8</v>
      </c>
    </row>
    <row r="15" spans="1:5">
      <c r="A15" s="4" t="s">
        <v>39</v>
      </c>
      <c r="B15" s="9" t="n">
        <v>1.6</v>
      </c>
      <c r="C15" s="5" t="n">
        <v>-4</v>
      </c>
      <c r="D15" s="9" t="n">
        <v>-13.1</v>
      </c>
      <c r="E15" s="9" t="n">
        <v>-5.6</v>
      </c>
    </row>
    <row r="16" spans="1:5">
      <c r="A16" s="4" t="s">
        <v>40</v>
      </c>
      <c r="B16" s="5" t="n">
        <v>43</v>
      </c>
      <c r="C16" s="9" t="n">
        <v>2.9</v>
      </c>
      <c r="D16" s="5" t="n">
        <v>1</v>
      </c>
      <c r="E16" s="5" t="n">
        <v>12</v>
      </c>
    </row>
    <row r="17" spans="1:5">
      <c r="A17" s="4" t="s">
        <v>41</v>
      </c>
      <c r="B17" s="9" t="n">
        <v>44.6</v>
      </c>
      <c r="C17" s="9" t="n">
        <v>-1.1</v>
      </c>
      <c r="D17" s="9" t="n">
        <v>-12.1</v>
      </c>
      <c r="E17" s="9" t="n">
        <v>6.4</v>
      </c>
    </row>
    <row r="18" spans="1:5">
      <c r="A18" s="4" t="s">
        <v>42</v>
      </c>
      <c r="B18" s="9" t="n">
        <v>2.1</v>
      </c>
      <c r="C18" s="9" t="n">
        <v>1.5</v>
      </c>
      <c r="D18" s="9" t="n">
        <v>6.4</v>
      </c>
      <c r="E18" s="9" t="n">
        <v>4.4</v>
      </c>
    </row>
    <row r="19" spans="1:5">
      <c r="A19" s="4" t="s">
        <v>43</v>
      </c>
      <c r="B19" s="7" t="n">
        <v>42.5</v>
      </c>
      <c r="C19" s="7" t="n">
        <v>-2.6</v>
      </c>
      <c r="D19" s="7" t="n">
        <v>-18.5</v>
      </c>
      <c r="E19" s="8" t="n">
        <v>2</v>
      </c>
    </row>
    <row r="20" spans="1:5">
      <c r="A20" s="3" t="s">
        <v>44</v>
      </c>
    </row>
    <row r="21" spans="1:5">
      <c r="A21" s="4" t="s">
        <v>45</v>
      </c>
      <c r="B21" s="10" t="n">
        <v>0.01</v>
      </c>
      <c r="C21" s="10" t="n">
        <v>-0.03</v>
      </c>
      <c r="D21" s="10" t="n">
        <v>-0.09</v>
      </c>
      <c r="E21" s="10" t="n">
        <v>-0.04</v>
      </c>
    </row>
    <row r="22" spans="1:5">
      <c r="A22" s="4" t="s">
        <v>46</v>
      </c>
      <c r="B22" s="11" t="n">
        <v>0.29</v>
      </c>
      <c r="C22" s="11" t="n">
        <v>0.01</v>
      </c>
      <c r="D22" s="11" t="n">
        <v>-0.04</v>
      </c>
      <c r="E22" s="11" t="n">
        <v>0.06</v>
      </c>
    </row>
    <row r="23" spans="1:5">
      <c r="A23" s="4" t="s">
        <v>41</v>
      </c>
      <c r="B23" s="11" t="n">
        <v>0.3</v>
      </c>
      <c r="C23" s="11" t="n">
        <v>-0.02</v>
      </c>
      <c r="D23" s="11" t="n">
        <v>-0.13</v>
      </c>
      <c r="E23" s="11" t="n">
        <v>0.02</v>
      </c>
    </row>
    <row r="24" spans="1:5">
      <c r="A24" s="3" t="s">
        <v>47</v>
      </c>
    </row>
    <row r="25" spans="1:5">
      <c r="A25" s="4" t="s">
        <v>45</v>
      </c>
      <c r="B25" s="11" t="n">
        <v>0.01</v>
      </c>
      <c r="C25" s="11" t="n">
        <v>-0.03</v>
      </c>
      <c r="D25" s="11" t="n">
        <v>-0.09</v>
      </c>
      <c r="E25" s="11" t="n">
        <v>-0.04</v>
      </c>
    </row>
    <row r="26" spans="1:5">
      <c r="A26" s="4" t="s">
        <v>46</v>
      </c>
      <c r="B26" s="11" t="n">
        <v>0.29</v>
      </c>
      <c r="C26" s="11" t="n">
        <v>0.01</v>
      </c>
      <c r="D26" s="11" t="n">
        <v>-0.04</v>
      </c>
      <c r="E26" s="11" t="n">
        <v>0.06</v>
      </c>
    </row>
    <row r="27" spans="1:5">
      <c r="A27" s="4" t="s">
        <v>41</v>
      </c>
      <c r="B27" s="10" t="n">
        <v>0.3</v>
      </c>
      <c r="C27" s="10" t="n">
        <v>-0.02</v>
      </c>
      <c r="D27" s="10" t="n">
        <v>-0.13</v>
      </c>
      <c r="E27" s="10" t="n">
        <v>0.02</v>
      </c>
    </row>
    <row r="28" spans="1:5">
      <c r="A28" s="3" t="s">
        <v>48</v>
      </c>
    </row>
    <row r="29" spans="1:5">
      <c r="A29" s="4" t="s">
        <v>49</v>
      </c>
      <c r="B29" s="5" t="n">
        <v>139205</v>
      </c>
      <c r="C29" s="5" t="n">
        <v>138195</v>
      </c>
      <c r="D29" s="5" t="n">
        <v>138980</v>
      </c>
      <c r="E29" s="5" t="n">
        <v>124900</v>
      </c>
    </row>
    <row r="30" spans="1:5">
      <c r="A30" s="4" t="s">
        <v>50</v>
      </c>
      <c r="B30" s="5" t="n">
        <v>141003</v>
      </c>
      <c r="C30" s="5" t="n">
        <v>138195</v>
      </c>
      <c r="D30" s="5" t="n">
        <v>138980</v>
      </c>
      <c r="E30" s="5" t="n">
        <v>124900</v>
      </c>
    </row>
    <row r="31" spans="1:5">
      <c r="A31" s="4" t="s">
        <v>51</v>
      </c>
      <c r="B31" s="10" t="n">
        <v>0.06</v>
      </c>
      <c r="C31" s="10" t="n">
        <v>0.06</v>
      </c>
      <c r="D31" s="10" t="n">
        <v>0.18</v>
      </c>
      <c r="E31" s="10"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9</v>
      </c>
      <c r="B6" s="4" t="s">
        <v>253</v>
      </c>
    </row>
    <row r="7" spans="1:2">
      <c r="A7" s="4" t="s">
        <v>80</v>
      </c>
      <c r="B7" s="4" t="s">
        <v>254</v>
      </c>
    </row>
    <row r="8" spans="1:2">
      <c r="A8" s="4" t="s">
        <v>201</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v>
      </c>
      <c r="C1" s="2" t="s">
        <v>25</v>
      </c>
      <c r="E1" s="2" t="s">
        <v>1</v>
      </c>
    </row>
    <row r="2" spans="1:6">
      <c r="C2" s="2" t="s">
        <v>2</v>
      </c>
      <c r="D2" s="2" t="s">
        <v>26</v>
      </c>
      <c r="E2" s="2" t="s">
        <v>2</v>
      </c>
      <c r="F2" s="2" t="s">
        <v>26</v>
      </c>
    </row>
    <row r="3" spans="1:6">
      <c r="A3" s="3" t="s">
        <v>53</v>
      </c>
    </row>
    <row r="4" spans="1:6">
      <c r="A4" s="4" t="s">
        <v>41</v>
      </c>
      <c r="C4" s="7" t="n">
        <v>44.6</v>
      </c>
      <c r="D4" s="7" t="n">
        <v>-1.1</v>
      </c>
      <c r="E4" s="7" t="n">
        <v>-12.1</v>
      </c>
      <c r="F4" s="7" t="n">
        <v>6.4</v>
      </c>
    </row>
    <row r="5" spans="1:6">
      <c r="A5" s="3" t="s">
        <v>54</v>
      </c>
    </row>
    <row r="6" spans="1:6">
      <c r="A6" s="4" t="s">
        <v>55</v>
      </c>
      <c r="C6" s="9" t="n">
        <v>3.9</v>
      </c>
      <c r="D6" s="9" t="n">
        <v>-5.9</v>
      </c>
      <c r="E6" s="9" t="n">
        <v>26.1</v>
      </c>
      <c r="F6" s="9" t="n">
        <v>-23.8</v>
      </c>
    </row>
    <row r="7" spans="1:6">
      <c r="A7" s="4" t="s">
        <v>56</v>
      </c>
      <c r="B7" s="4" t="s">
        <v>57</v>
      </c>
      <c r="C7" s="9" t="n">
        <v>-0.2</v>
      </c>
      <c r="E7" s="9" t="n">
        <v>-0.4</v>
      </c>
      <c r="F7" s="9" t="n">
        <v>0.2</v>
      </c>
    </row>
    <row r="8" spans="1:6">
      <c r="A8" s="4" t="s">
        <v>58</v>
      </c>
      <c r="B8" s="4" t="s">
        <v>59</v>
      </c>
      <c r="C8" s="9" t="n">
        <v>0.5</v>
      </c>
      <c r="D8" s="9" t="n">
        <v>0.7</v>
      </c>
      <c r="E8" s="9" t="n">
        <v>-0.5</v>
      </c>
      <c r="F8" s="9" t="n">
        <v>3.8</v>
      </c>
    </row>
    <row r="9" spans="1:6">
      <c r="A9" s="4" t="s">
        <v>60</v>
      </c>
      <c r="C9" s="9" t="n">
        <v>4.2</v>
      </c>
      <c r="D9" s="9" t="n">
        <v>-5.2</v>
      </c>
      <c r="E9" s="9" t="n">
        <v>25.2</v>
      </c>
      <c r="F9" s="9" t="n">
        <v>-19.8</v>
      </c>
    </row>
    <row r="10" spans="1:6">
      <c r="A10" s="4" t="s">
        <v>61</v>
      </c>
      <c r="C10" s="9" t="n">
        <v>48.8</v>
      </c>
      <c r="D10" s="9" t="n">
        <v>-6.3</v>
      </c>
      <c r="E10" s="9" t="n">
        <v>13.1</v>
      </c>
      <c r="F10" s="9" t="n">
        <v>-13.4</v>
      </c>
    </row>
    <row r="11" spans="1:6">
      <c r="A11" s="4" t="s">
        <v>62</v>
      </c>
      <c r="C11" s="9" t="n">
        <v>2.1</v>
      </c>
      <c r="D11" s="9" t="n">
        <v>1.5</v>
      </c>
      <c r="E11" s="9" t="n">
        <v>6.4</v>
      </c>
      <c r="F11" s="9" t="n">
        <v>4.4</v>
      </c>
    </row>
    <row r="12" spans="1:6">
      <c r="A12" s="4" t="s">
        <v>63</v>
      </c>
      <c r="C12" s="7" t="n">
        <v>46.7</v>
      </c>
      <c r="D12" s="7" t="n">
        <v>-7.8</v>
      </c>
      <c r="E12" s="7" t="n">
        <v>6.7</v>
      </c>
      <c r="F12" s="7" t="n">
        <v>-17.8</v>
      </c>
    </row>
    <row r="13" spans="1:6"/>
    <row r="14" spans="1:6">
      <c r="A14" s="4" t="s">
        <v>57</v>
      </c>
      <c r="B14" s="4" t="s">
        <v>64</v>
      </c>
    </row>
    <row r="15" spans="1:6">
      <c r="A15" s="4" t="s">
        <v>59</v>
      </c>
      <c r="B15" s="4" t="s">
        <v>65</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row>
    <row r="5" spans="1:2">
      <c r="A5" s="4" t="s">
        <v>273</v>
      </c>
      <c r="B5" s="4" t="s">
        <v>274</v>
      </c>
    </row>
    <row r="6" spans="1:2">
      <c r="A6" s="4" t="s">
        <v>275</v>
      </c>
    </row>
    <row r="7" spans="1:2">
      <c r="A7" s="4" t="s">
        <v>273</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3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v>
      </c>
      <c r="B1" s="2" t="s">
        <v>25</v>
      </c>
      <c r="C1" s="2" t="s">
        <v>1</v>
      </c>
    </row>
    <row r="2" spans="1:4">
      <c r="B2" s="2" t="s">
        <v>26</v>
      </c>
      <c r="C2" s="2" t="s">
        <v>2</v>
      </c>
      <c r="D2" s="2" t="s">
        <v>26</v>
      </c>
    </row>
    <row r="3" spans="1:4">
      <c r="A3" s="3" t="s">
        <v>53</v>
      </c>
    </row>
    <row r="4" spans="1:4">
      <c r="A4" s="4" t="s">
        <v>67</v>
      </c>
      <c r="B4" s="7" t="n">
        <v>0.1</v>
      </c>
      <c r="C4" s="7" t="n">
        <v>0.3</v>
      </c>
      <c r="D4" s="7" t="n">
        <v>0.3</v>
      </c>
    </row>
    <row r="5" spans="1:4">
      <c r="A5" s="4" t="s">
        <v>68</v>
      </c>
      <c r="B5" s="7" t="n">
        <v>0.8</v>
      </c>
      <c r="D5" s="7" t="n">
        <v>2.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4" t="s">
        <v>317</v>
      </c>
    </row>
    <row r="4" spans="1:2">
      <c r="A4" s="4" t="s">
        <v>318</v>
      </c>
      <c r="B4" s="4" t="s">
        <v>319</v>
      </c>
    </row>
    <row r="5" spans="1:2">
      <c r="A5" s="4" t="s">
        <v>320</v>
      </c>
      <c r="B5" s="4" t="s">
        <v>321</v>
      </c>
    </row>
    <row r="6" spans="1:2">
      <c r="A6" s="4" t="s">
        <v>322</v>
      </c>
      <c r="B6" s="4" t="s">
        <v>323</v>
      </c>
    </row>
    <row r="7" spans="1:2">
      <c r="A7" s="4" t="s">
        <v>324</v>
      </c>
    </row>
    <row r="8" spans="1:2">
      <c r="A8" s="4" t="s">
        <v>318</v>
      </c>
      <c r="B8" s="4" t="s">
        <v>325</v>
      </c>
    </row>
    <row r="9" spans="1:2">
      <c r="A9" s="4" t="s">
        <v>320</v>
      </c>
      <c r="B9" s="4" t="s">
        <v>326</v>
      </c>
    </row>
    <row r="10" spans="1:2">
      <c r="A10" s="4" t="s">
        <v>322</v>
      </c>
      <c r="B10"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328</v>
      </c>
      <c r="B1" s="2" t="s">
        <v>25</v>
      </c>
      <c r="D1" s="2" t="s">
        <v>1</v>
      </c>
    </row>
    <row r="2" spans="1:5">
      <c r="B2" s="2" t="s">
        <v>329</v>
      </c>
      <c r="C2" s="2" t="s">
        <v>330</v>
      </c>
      <c r="D2" s="2" t="s">
        <v>331</v>
      </c>
      <c r="E2" s="2" t="s">
        <v>330</v>
      </c>
    </row>
    <row r="3" spans="1:5">
      <c r="A3" s="3" t="s">
        <v>332</v>
      </c>
    </row>
    <row r="4" spans="1:5">
      <c r="A4" s="4" t="s">
        <v>333</v>
      </c>
      <c r="D4" s="5" t="n">
        <v>3</v>
      </c>
    </row>
    <row r="5" spans="1:5">
      <c r="A5" s="4" t="s">
        <v>38</v>
      </c>
      <c r="B5" s="7" t="n">
        <v>-0.9</v>
      </c>
      <c r="C5" s="7" t="n">
        <v>-2.9</v>
      </c>
      <c r="D5" s="8" t="n">
        <v>-1</v>
      </c>
      <c r="E5" s="7" t="n">
        <v>4.8</v>
      </c>
    </row>
    <row r="6" spans="1:5">
      <c r="A6" s="4" t="s">
        <v>39</v>
      </c>
      <c r="B6" s="9" t="n">
        <v>2.5</v>
      </c>
      <c r="C6" s="9" t="n">
        <v>-1.1</v>
      </c>
      <c r="D6" s="9" t="n">
        <v>-12.1</v>
      </c>
      <c r="E6" s="9" t="n">
        <v>-10.4</v>
      </c>
    </row>
    <row r="7" spans="1:5">
      <c r="A7" s="4" t="s">
        <v>334</v>
      </c>
    </row>
    <row r="8" spans="1:5">
      <c r="A8" s="3" t="s">
        <v>332</v>
      </c>
    </row>
    <row r="9" spans="1:5">
      <c r="A9" s="4" t="s">
        <v>335</v>
      </c>
      <c r="B9" s="7" t="n">
        <v>123.2</v>
      </c>
      <c r="C9" s="9" t="n">
        <v>92.40000000000001</v>
      </c>
      <c r="D9" s="8" t="n">
        <v>339</v>
      </c>
      <c r="E9" s="9" t="n">
        <v>240.3</v>
      </c>
    </row>
    <row r="10" spans="1:5">
      <c r="A10" s="4" t="s">
        <v>336</v>
      </c>
    </row>
    <row r="11" spans="1:5">
      <c r="A11" s="3" t="s">
        <v>332</v>
      </c>
    </row>
    <row r="12" spans="1:5">
      <c r="A12" s="4" t="s">
        <v>38</v>
      </c>
      <c r="C12" s="5" t="n">
        <v>1</v>
      </c>
      <c r="E12" s="9" t="n">
        <v>1.2</v>
      </c>
    </row>
    <row r="13" spans="1:5">
      <c r="A13" s="4" t="s">
        <v>39</v>
      </c>
      <c r="C13" s="8" t="n">
        <v>1</v>
      </c>
      <c r="E13" s="7" t="n">
        <v>1.2</v>
      </c>
    </row>
    <row r="14" spans="1:5">
      <c r="A14" s="4" t="s">
        <v>337</v>
      </c>
    </row>
    <row r="15" spans="1:5">
      <c r="A15" s="3" t="s">
        <v>332</v>
      </c>
    </row>
    <row r="16" spans="1:5">
      <c r="A16" s="4" t="s">
        <v>338</v>
      </c>
      <c r="D16" s="5" t="n">
        <v>2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29</v>
      </c>
    </row>
    <row r="3" spans="1:2">
      <c r="A3" s="3" t="s">
        <v>340</v>
      </c>
    </row>
    <row r="4" spans="1:2">
      <c r="A4" s="4" t="s">
        <v>341</v>
      </c>
      <c r="B4" s="7" t="n">
        <v>1048.3</v>
      </c>
    </row>
    <row r="5" spans="1:2">
      <c r="A5" s="4" t="s">
        <v>342</v>
      </c>
      <c r="B5" s="9" t="n">
        <v>8.300000000000001</v>
      </c>
    </row>
    <row r="6" spans="1:2">
      <c r="A6" s="4" t="s">
        <v>343</v>
      </c>
      <c r="B6" s="9" t="n">
        <v>0.8</v>
      </c>
    </row>
    <row r="7" spans="1:2">
      <c r="A7" s="4" t="s">
        <v>344</v>
      </c>
      <c r="B7" s="9" t="n">
        <v>39.6</v>
      </c>
    </row>
    <row r="8" spans="1:2">
      <c r="A8" s="4" t="s">
        <v>345</v>
      </c>
      <c r="B8" s="5" t="n">
        <v>1097</v>
      </c>
    </row>
    <row r="9" spans="1:2">
      <c r="A9" s="4" t="s">
        <v>346</v>
      </c>
    </row>
    <row r="10" spans="1:2">
      <c r="A10" s="3" t="s">
        <v>340</v>
      </c>
    </row>
    <row r="11" spans="1:2">
      <c r="A11" s="4" t="s">
        <v>341</v>
      </c>
      <c r="B11" s="9" t="n">
        <v>886.5</v>
      </c>
    </row>
    <row r="12" spans="1:2">
      <c r="A12" s="4" t="s">
        <v>342</v>
      </c>
      <c r="B12" s="5" t="n">
        <v>7</v>
      </c>
    </row>
    <row r="13" spans="1:2">
      <c r="A13" s="4" t="s">
        <v>343</v>
      </c>
      <c r="B13" s="9" t="n">
        <v>0.1</v>
      </c>
    </row>
    <row r="14" spans="1:2">
      <c r="A14" s="4" t="s">
        <v>344</v>
      </c>
      <c r="B14" s="9" t="n">
        <v>35.6</v>
      </c>
    </row>
    <row r="15" spans="1:2">
      <c r="A15" s="4" t="s">
        <v>345</v>
      </c>
      <c r="B15" s="9" t="n">
        <v>929.2</v>
      </c>
    </row>
    <row r="16" spans="1:2">
      <c r="A16" s="4" t="s">
        <v>347</v>
      </c>
    </row>
    <row r="17" spans="1:2">
      <c r="A17" s="3" t="s">
        <v>340</v>
      </c>
    </row>
    <row r="18" spans="1:2">
      <c r="A18" s="4" t="s">
        <v>341</v>
      </c>
      <c r="B18" s="9" t="n">
        <v>117.1</v>
      </c>
    </row>
    <row r="19" spans="1:2">
      <c r="A19" s="4" t="s">
        <v>343</v>
      </c>
      <c r="B19" s="9" t="n">
        <v>0.7</v>
      </c>
    </row>
    <row r="20" spans="1:2">
      <c r="A20" s="4" t="s">
        <v>345</v>
      </c>
      <c r="B20" s="9" t="n">
        <v>117.8</v>
      </c>
    </row>
    <row r="21" spans="1:2">
      <c r="A21" s="4" t="s">
        <v>348</v>
      </c>
    </row>
    <row r="22" spans="1:2">
      <c r="A22" s="3" t="s">
        <v>340</v>
      </c>
    </row>
    <row r="23" spans="1:2">
      <c r="A23" s="4" t="s">
        <v>341</v>
      </c>
      <c r="B23" s="9" t="n">
        <v>44.7</v>
      </c>
    </row>
    <row r="24" spans="1:2">
      <c r="A24" s="4" t="s">
        <v>342</v>
      </c>
      <c r="B24" s="9" t="n">
        <v>1.3</v>
      </c>
    </row>
    <row r="25" spans="1:2">
      <c r="A25" s="4" t="s">
        <v>344</v>
      </c>
      <c r="B25" s="5" t="n">
        <v>4</v>
      </c>
    </row>
    <row r="26" spans="1:2">
      <c r="A26" s="4" t="s">
        <v>345</v>
      </c>
      <c r="B26" s="8"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349</v>
      </c>
      <c r="B1" s="2" t="s">
        <v>25</v>
      </c>
      <c r="E1" s="2" t="s">
        <v>350</v>
      </c>
      <c r="F1" s="2" t="s">
        <v>1</v>
      </c>
      <c r="H1" s="2" t="s">
        <v>351</v>
      </c>
    </row>
    <row r="2" spans="1:8">
      <c r="B2" s="2" t="s">
        <v>2</v>
      </c>
      <c r="C2" s="2" t="s">
        <v>26</v>
      </c>
      <c r="D2" s="2" t="s">
        <v>352</v>
      </c>
      <c r="E2" s="2" t="s">
        <v>352</v>
      </c>
      <c r="F2" s="2" t="s">
        <v>2</v>
      </c>
      <c r="G2" s="2" t="s">
        <v>26</v>
      </c>
      <c r="H2" s="2" t="s">
        <v>70</v>
      </c>
    </row>
    <row r="3" spans="1:8">
      <c r="A3" s="3" t="s">
        <v>353</v>
      </c>
    </row>
    <row r="4" spans="1:8">
      <c r="A4" s="4" t="s">
        <v>137</v>
      </c>
      <c r="D4" s="7" t="n">
        <v>498.7</v>
      </c>
      <c r="E4" s="7" t="n">
        <v>498.7</v>
      </c>
      <c r="F4" s="8" t="n">
        <v>750</v>
      </c>
      <c r="G4" s="7" t="n">
        <v>498.7</v>
      </c>
    </row>
    <row r="5" spans="1:8">
      <c r="A5" s="4" t="s">
        <v>127</v>
      </c>
      <c r="B5" s="7" t="n">
        <v>46.2</v>
      </c>
      <c r="C5" s="7" t="n">
        <v>51.1</v>
      </c>
      <c r="D5" s="5" t="n">
        <v>85</v>
      </c>
      <c r="E5" s="9" t="n">
        <v>63.4</v>
      </c>
      <c r="F5" s="9" t="n">
        <v>138.7</v>
      </c>
      <c r="G5" s="9" t="n">
        <v>71.90000000000001</v>
      </c>
    </row>
    <row r="6" spans="1:8">
      <c r="A6" s="4" t="s">
        <v>134</v>
      </c>
      <c r="B6" s="9" t="n">
        <v>-41.4</v>
      </c>
      <c r="C6" s="9" t="n">
        <v>-944.8</v>
      </c>
      <c r="D6" s="9" t="n">
        <v>-34.5</v>
      </c>
      <c r="E6" s="9" t="n">
        <v>-105.1</v>
      </c>
      <c r="F6" s="9" t="n">
        <v>-129.6</v>
      </c>
      <c r="G6" s="9" t="n">
        <v>-1028.8</v>
      </c>
    </row>
    <row r="7" spans="1:8">
      <c r="A7" s="4" t="s">
        <v>145</v>
      </c>
      <c r="B7" s="9" t="n">
        <v>-6.7</v>
      </c>
      <c r="C7" s="9" t="n">
        <v>-30.6</v>
      </c>
      <c r="D7" s="9" t="n">
        <v>646.2</v>
      </c>
      <c r="E7" s="9" t="n">
        <v>717.4</v>
      </c>
      <c r="F7" s="9" t="n">
        <v>605.7</v>
      </c>
      <c r="G7" s="9" t="n">
        <v>816.4</v>
      </c>
    </row>
    <row r="8" spans="1:8">
      <c r="A8" s="4" t="s">
        <v>152</v>
      </c>
      <c r="B8" s="5" t="n">
        <v>25</v>
      </c>
      <c r="C8" s="9" t="n">
        <v>-633.7</v>
      </c>
      <c r="D8" s="9" t="n">
        <v>697.5</v>
      </c>
      <c r="E8" s="9" t="n">
        <v>675.5</v>
      </c>
      <c r="F8" s="9" t="n">
        <v>30.1</v>
      </c>
      <c r="G8" s="9" t="n">
        <v>41.8</v>
      </c>
    </row>
    <row r="9" spans="1:8">
      <c r="A9" s="4" t="s">
        <v>354</v>
      </c>
      <c r="B9" s="7" t="n">
        <v>6.8</v>
      </c>
      <c r="C9" s="9" t="n">
        <v>5.8</v>
      </c>
      <c r="D9" s="9" t="n">
        <v>11.5</v>
      </c>
      <c r="E9" s="9" t="n">
        <v>15.6</v>
      </c>
      <c r="F9" s="7" t="n">
        <v>6.9</v>
      </c>
      <c r="G9" s="9" t="n">
        <v>7.1</v>
      </c>
    </row>
    <row r="10" spans="1:8">
      <c r="A10" s="4" t="s">
        <v>355</v>
      </c>
    </row>
    <row r="11" spans="1:8">
      <c r="A11" s="3" t="s">
        <v>353</v>
      </c>
    </row>
    <row r="12" spans="1:8">
      <c r="A12" s="4" t="s">
        <v>137</v>
      </c>
      <c r="D12" s="9" t="n">
        <v>498.7</v>
      </c>
      <c r="E12" s="9" t="n">
        <v>498.7</v>
      </c>
    </row>
    <row r="13" spans="1:8">
      <c r="A13" s="4" t="s">
        <v>127</v>
      </c>
      <c r="D13" s="9" t="n">
        <v>-2.6</v>
      </c>
      <c r="E13" s="9" t="n">
        <v>-5.5</v>
      </c>
    </row>
    <row r="14" spans="1:8">
      <c r="A14" s="4" t="s">
        <v>134</v>
      </c>
      <c r="D14" s="9" t="n">
        <v>4.1</v>
      </c>
      <c r="E14" s="5" t="n">
        <v>7</v>
      </c>
    </row>
    <row r="15" spans="1:8">
      <c r="A15" s="4" t="s">
        <v>145</v>
      </c>
      <c r="D15" s="9" t="n">
        <v>498.7</v>
      </c>
      <c r="E15" s="9" t="n">
        <v>498.7</v>
      </c>
    </row>
    <row r="16" spans="1:8">
      <c r="A16" s="4" t="s">
        <v>152</v>
      </c>
      <c r="D16" s="9" t="n">
        <v>503.1</v>
      </c>
      <c r="E16" s="9" t="n">
        <v>503.1</v>
      </c>
    </row>
    <row r="17" spans="1:8">
      <c r="A17" s="4" t="s">
        <v>354</v>
      </c>
      <c r="D17" s="9" t="n">
        <v>1.3</v>
      </c>
      <c r="E17" s="9" t="n">
        <v>4.2</v>
      </c>
    </row>
    <row r="18" spans="1:8">
      <c r="A18" s="4" t="s">
        <v>356</v>
      </c>
    </row>
    <row r="19" spans="1:8">
      <c r="A19" s="3" t="s">
        <v>353</v>
      </c>
    </row>
    <row r="20" spans="1:8">
      <c r="A20" s="4" t="s">
        <v>357</v>
      </c>
      <c r="B20" s="4" t="s">
        <v>358</v>
      </c>
      <c r="F20" s="4" t="s">
        <v>358</v>
      </c>
    </row>
    <row r="21" spans="1:8">
      <c r="A21" s="4" t="s">
        <v>359</v>
      </c>
      <c r="F21" s="5" t="n">
        <v>2024</v>
      </c>
      <c r="H21" s="5" t="n">
        <v>2024</v>
      </c>
    </row>
    <row r="22" spans="1:8">
      <c r="A22" s="4" t="s">
        <v>360</v>
      </c>
    </row>
    <row r="23" spans="1:8">
      <c r="A23" s="3" t="s">
        <v>353</v>
      </c>
    </row>
    <row r="24" spans="1:8">
      <c r="A24" s="4" t="s">
        <v>127</v>
      </c>
      <c r="C24" s="9" t="n">
        <v>3.1</v>
      </c>
      <c r="G24" s="9" t="n">
        <v>-1.1</v>
      </c>
    </row>
    <row r="25" spans="1:8">
      <c r="A25" s="4" t="s">
        <v>134</v>
      </c>
      <c r="C25" s="7" t="n">
        <v>-3.1</v>
      </c>
      <c r="G25" s="9" t="n">
        <v>1.1</v>
      </c>
    </row>
    <row r="26" spans="1:8">
      <c r="A26" s="4" t="s">
        <v>354</v>
      </c>
      <c r="G26" s="7" t="n">
        <v>1.1</v>
      </c>
    </row>
    <row r="27" spans="1:8">
      <c r="A27" s="4" t="s">
        <v>361</v>
      </c>
    </row>
    <row r="28" spans="1:8">
      <c r="A28" s="3" t="s">
        <v>353</v>
      </c>
    </row>
    <row r="29" spans="1:8">
      <c r="A29" s="4" t="s">
        <v>127</v>
      </c>
      <c r="D29" s="9" t="n">
        <v>-2.6</v>
      </c>
      <c r="E29" s="9" t="n">
        <v>-5.5</v>
      </c>
    </row>
    <row r="30" spans="1:8">
      <c r="A30" s="4" t="s">
        <v>134</v>
      </c>
      <c r="D30" s="9" t="n">
        <v>4.1</v>
      </c>
      <c r="E30" s="5" t="n">
        <v>7</v>
      </c>
    </row>
    <row r="31" spans="1:8">
      <c r="A31" s="4" t="s">
        <v>145</v>
      </c>
      <c r="D31" s="9" t="n">
        <v>498.7</v>
      </c>
      <c r="E31" s="9" t="n">
        <v>498.7</v>
      </c>
    </row>
    <row r="32" spans="1:8">
      <c r="A32" s="4" t="s">
        <v>152</v>
      </c>
      <c r="D32" s="9" t="n">
        <v>503.1</v>
      </c>
      <c r="E32" s="7" t="n">
        <v>503.1</v>
      </c>
    </row>
    <row r="33" spans="1:8">
      <c r="A33" s="4" t="s">
        <v>362</v>
      </c>
    </row>
    <row r="34" spans="1:8">
      <c r="A34" s="3" t="s">
        <v>353</v>
      </c>
    </row>
    <row r="35" spans="1:8">
      <c r="A35" s="4" t="s">
        <v>137</v>
      </c>
      <c r="D35" s="7" t="n">
        <v>498.7</v>
      </c>
    </row>
    <row r="36" spans="1:8">
      <c r="A36" s="4" t="s">
        <v>357</v>
      </c>
      <c r="D36" s="4" t="s">
        <v>358</v>
      </c>
      <c r="E36" s="4" t="s">
        <v>358</v>
      </c>
    </row>
    <row r="37" spans="1:8">
      <c r="A37" s="4" t="s">
        <v>359</v>
      </c>
      <c r="D37" s="5" t="n">
        <v>2024</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63</v>
      </c>
      <c r="B1" s="2" t="s">
        <v>25</v>
      </c>
      <c r="E1" s="2" t="s">
        <v>350</v>
      </c>
      <c r="F1" s="2" t="s">
        <v>1</v>
      </c>
    </row>
    <row r="2" spans="1:7">
      <c r="B2" s="2" t="s">
        <v>2</v>
      </c>
      <c r="C2" s="2" t="s">
        <v>26</v>
      </c>
      <c r="D2" s="2" t="s">
        <v>352</v>
      </c>
      <c r="E2" s="2" t="s">
        <v>352</v>
      </c>
      <c r="F2" s="2" t="s">
        <v>2</v>
      </c>
      <c r="G2" s="2" t="s">
        <v>26</v>
      </c>
    </row>
    <row r="3" spans="1:7">
      <c r="A3" s="3" t="s">
        <v>353</v>
      </c>
    </row>
    <row r="4" spans="1:7">
      <c r="A4" s="4" t="s">
        <v>122</v>
      </c>
      <c r="B4" s="7" t="n">
        <v>-8.4</v>
      </c>
      <c r="C4" s="7" t="n">
        <v>8.5</v>
      </c>
      <c r="D4" s="7" t="n">
        <v>1.3</v>
      </c>
      <c r="E4" s="7" t="n">
        <v>-0.4</v>
      </c>
      <c r="F4" s="7" t="n">
        <v>-13.2</v>
      </c>
      <c r="G4" s="7" t="n">
        <v>7.7</v>
      </c>
    </row>
    <row r="5" spans="1:7">
      <c r="A5" s="4" t="s">
        <v>126</v>
      </c>
      <c r="B5" s="5" t="n">
        <v>24</v>
      </c>
      <c r="C5" s="9" t="n">
        <v>-6.8</v>
      </c>
      <c r="D5" s="9" t="n">
        <v>43.3</v>
      </c>
      <c r="E5" s="9" t="n">
        <v>6.9</v>
      </c>
      <c r="F5" s="9" t="n">
        <v>58.5</v>
      </c>
      <c r="G5" s="9" t="n">
        <v>-14.4</v>
      </c>
    </row>
    <row r="6" spans="1:7">
      <c r="A6" s="4" t="s">
        <v>364</v>
      </c>
      <c r="B6" s="9" t="n">
        <v>46.2</v>
      </c>
      <c r="C6" s="9" t="n">
        <v>51.1</v>
      </c>
      <c r="D6" s="5" t="n">
        <v>85</v>
      </c>
      <c r="E6" s="9" t="n">
        <v>63.4</v>
      </c>
      <c r="F6" s="9" t="n">
        <v>138.7</v>
      </c>
      <c r="G6" s="9" t="n">
        <v>71.90000000000001</v>
      </c>
    </row>
    <row r="7" spans="1:7">
      <c r="A7" s="4" t="s">
        <v>130</v>
      </c>
      <c r="B7" s="9" t="n">
        <v>-38.2</v>
      </c>
      <c r="C7" s="9" t="n">
        <v>-32.4</v>
      </c>
      <c r="D7" s="9" t="n">
        <v>-31.9</v>
      </c>
      <c r="E7" s="9" t="n">
        <v>-58.5</v>
      </c>
      <c r="F7" s="9" t="n">
        <v>-97.09999999999999</v>
      </c>
      <c r="G7" s="9" t="n">
        <v>-69.3</v>
      </c>
    </row>
    <row r="8" spans="1:7">
      <c r="A8" s="4" t="s">
        <v>133</v>
      </c>
      <c r="B8" s="9" t="n">
        <v>0.5</v>
      </c>
      <c r="F8" s="9" t="n">
        <v>0.9</v>
      </c>
    </row>
    <row r="9" spans="1:7">
      <c r="A9" s="4" t="s">
        <v>365</v>
      </c>
      <c r="B9" s="9" t="n">
        <v>-41.4</v>
      </c>
      <c r="C9" s="9" t="n">
        <v>-944.8</v>
      </c>
      <c r="D9" s="9" t="n">
        <v>-34.5</v>
      </c>
      <c r="E9" s="9" t="n">
        <v>-105.1</v>
      </c>
      <c r="F9" s="9" t="n">
        <v>-129.6</v>
      </c>
      <c r="G9" s="9" t="n">
        <v>-1028.8</v>
      </c>
    </row>
    <row r="10" spans="1:7">
      <c r="A10" s="4" t="s">
        <v>137</v>
      </c>
      <c r="D10" s="9" t="n">
        <v>498.7</v>
      </c>
      <c r="E10" s="9" t="n">
        <v>498.7</v>
      </c>
      <c r="F10" s="5" t="n">
        <v>750</v>
      </c>
      <c r="G10" s="9" t="n">
        <v>498.7</v>
      </c>
    </row>
    <row r="11" spans="1:7">
      <c r="A11" s="4" t="s">
        <v>366</v>
      </c>
      <c r="B11" s="9" t="n">
        <v>-6.7</v>
      </c>
      <c r="C11" s="9" t="n">
        <v>-30.6</v>
      </c>
      <c r="D11" s="9" t="n">
        <v>646.2</v>
      </c>
      <c r="E11" s="9" t="n">
        <v>717.4</v>
      </c>
      <c r="F11" s="9" t="n">
        <v>605.7</v>
      </c>
      <c r="G11" s="9" t="n">
        <v>816.4</v>
      </c>
    </row>
    <row r="12" spans="1:7">
      <c r="A12" s="4" t="s">
        <v>151</v>
      </c>
      <c r="B12" s="5" t="n">
        <v>2</v>
      </c>
      <c r="C12" s="5" t="n">
        <v>-4</v>
      </c>
      <c r="D12" s="9" t="n">
        <v>0.8</v>
      </c>
      <c r="E12" s="9" t="n">
        <v>-0.2</v>
      </c>
      <c r="F12" s="9" t="n">
        <v>6.4</v>
      </c>
      <c r="G12" s="9" t="n">
        <v>-4.2</v>
      </c>
    </row>
    <row r="13" spans="1:7">
      <c r="A13" s="4" t="s">
        <v>152</v>
      </c>
      <c r="B13" s="5" t="n">
        <v>25</v>
      </c>
      <c r="C13" s="9" t="n">
        <v>-633.7</v>
      </c>
      <c r="D13" s="9" t="n">
        <v>697.5</v>
      </c>
      <c r="E13" s="9" t="n">
        <v>675.5</v>
      </c>
      <c r="F13" s="9" t="n">
        <v>30.1</v>
      </c>
      <c r="G13" s="9" t="n">
        <v>41.8</v>
      </c>
    </row>
    <row r="14" spans="1:7">
      <c r="A14" s="4" t="s">
        <v>153</v>
      </c>
      <c r="C14" s="9" t="n">
        <v>752.6</v>
      </c>
      <c r="D14" s="9" t="n">
        <v>55.1</v>
      </c>
      <c r="E14" s="9" t="n">
        <v>77.09999999999999</v>
      </c>
      <c r="G14" s="9" t="n">
        <v>77.09999999999999</v>
      </c>
    </row>
    <row r="15" spans="1:7">
      <c r="A15" s="4" t="s">
        <v>367</v>
      </c>
      <c r="D15" s="9" t="n">
        <v>752.6</v>
      </c>
      <c r="E15" s="9" t="n">
        <v>752.6</v>
      </c>
    </row>
    <row r="16" spans="1:7">
      <c r="A16" s="3" t="s">
        <v>157</v>
      </c>
    </row>
    <row r="17" spans="1:7">
      <c r="A17" s="4" t="s">
        <v>354</v>
      </c>
      <c r="B17" s="7" t="n">
        <v>6.8</v>
      </c>
      <c r="C17" s="9" t="n">
        <v>5.8</v>
      </c>
      <c r="D17" s="9" t="n">
        <v>11.5</v>
      </c>
      <c r="E17" s="9" t="n">
        <v>15.6</v>
      </c>
      <c r="F17" s="7" t="n">
        <v>6.9</v>
      </c>
      <c r="G17" s="9" t="n">
        <v>7.1</v>
      </c>
    </row>
    <row r="18" spans="1:7">
      <c r="A18" s="4" t="s">
        <v>368</v>
      </c>
    </row>
    <row r="19" spans="1:7">
      <c r="A19" s="3" t="s">
        <v>353</v>
      </c>
    </row>
    <row r="20" spans="1:7">
      <c r="A20" s="4" t="s">
        <v>122</v>
      </c>
      <c r="D20" s="9" t="n">
        <v>2.6</v>
      </c>
      <c r="E20" s="9" t="n">
        <v>0.9</v>
      </c>
    </row>
    <row r="21" spans="1:7">
      <c r="A21" s="4" t="s">
        <v>126</v>
      </c>
      <c r="D21" s="9" t="n">
        <v>44.6</v>
      </c>
      <c r="E21" s="9" t="n">
        <v>11.1</v>
      </c>
    </row>
    <row r="22" spans="1:7">
      <c r="A22" s="4" t="s">
        <v>364</v>
      </c>
      <c r="D22" s="9" t="n">
        <v>87.59999999999999</v>
      </c>
      <c r="E22" s="9" t="n">
        <v>68.90000000000001</v>
      </c>
    </row>
    <row r="23" spans="1:7">
      <c r="A23" s="4" t="s">
        <v>130</v>
      </c>
      <c r="D23" s="9" t="n">
        <v>-33.2</v>
      </c>
      <c r="E23" s="9" t="n">
        <v>-62.7</v>
      </c>
    </row>
    <row r="24" spans="1:7">
      <c r="A24" s="4" t="s">
        <v>133</v>
      </c>
      <c r="D24" s="9" t="n">
        <v>-2.8</v>
      </c>
      <c r="E24" s="9" t="n">
        <v>-2.8</v>
      </c>
    </row>
    <row r="25" spans="1:7">
      <c r="A25" s="4" t="s">
        <v>365</v>
      </c>
      <c r="D25" s="9" t="n">
        <v>-38.6</v>
      </c>
      <c r="E25" s="9" t="n">
        <v>-112.1</v>
      </c>
    </row>
    <row r="26" spans="1:7">
      <c r="A26" s="4" t="s">
        <v>366</v>
      </c>
      <c r="D26" s="9" t="n">
        <v>147.5</v>
      </c>
      <c r="E26" s="9" t="n">
        <v>218.7</v>
      </c>
    </row>
    <row r="27" spans="1:7">
      <c r="A27" s="4" t="s">
        <v>151</v>
      </c>
      <c r="D27" s="9" t="n">
        <v>-2.1</v>
      </c>
      <c r="E27" s="9" t="n">
        <v>-3.1</v>
      </c>
    </row>
    <row r="28" spans="1:7">
      <c r="A28" s="4" t="s">
        <v>152</v>
      </c>
      <c r="D28" s="9" t="n">
        <v>194.4</v>
      </c>
      <c r="E28" s="9" t="n">
        <v>172.4</v>
      </c>
    </row>
    <row r="29" spans="1:7">
      <c r="A29" s="4" t="s">
        <v>153</v>
      </c>
      <c r="C29" s="9" t="n">
        <v>249.5</v>
      </c>
      <c r="D29" s="9" t="n">
        <v>55.1</v>
      </c>
      <c r="E29" s="9" t="n">
        <v>77.09999999999999</v>
      </c>
      <c r="G29" s="7" t="n">
        <v>77.09999999999999</v>
      </c>
    </row>
    <row r="30" spans="1:7">
      <c r="A30" s="4" t="s">
        <v>367</v>
      </c>
      <c r="D30" s="9" t="n">
        <v>249.5</v>
      </c>
      <c r="E30" s="9" t="n">
        <v>249.5</v>
      </c>
    </row>
    <row r="31" spans="1:7">
      <c r="A31" s="3" t="s">
        <v>157</v>
      </c>
    </row>
    <row r="32" spans="1:7">
      <c r="A32" s="4" t="s">
        <v>369</v>
      </c>
      <c r="D32" s="9" t="n">
        <v>498.7</v>
      </c>
      <c r="E32" s="9" t="n">
        <v>498.7</v>
      </c>
    </row>
    <row r="33" spans="1:7">
      <c r="A33" s="4" t="s">
        <v>354</v>
      </c>
      <c r="D33" s="9" t="n">
        <v>10.2</v>
      </c>
      <c r="E33" s="9" t="n">
        <v>11.4</v>
      </c>
    </row>
    <row r="34" spans="1:7">
      <c r="A34" s="4" t="s">
        <v>355</v>
      </c>
    </row>
    <row r="35" spans="1:7">
      <c r="A35" s="3" t="s">
        <v>353</v>
      </c>
    </row>
    <row r="36" spans="1:7">
      <c r="A36" s="4" t="s">
        <v>122</v>
      </c>
      <c r="D36" s="9" t="n">
        <v>-1.3</v>
      </c>
      <c r="E36" s="9" t="n">
        <v>-1.3</v>
      </c>
    </row>
    <row r="37" spans="1:7">
      <c r="A37" s="4" t="s">
        <v>126</v>
      </c>
      <c r="D37" s="9" t="n">
        <v>-1.3</v>
      </c>
      <c r="E37" s="9" t="n">
        <v>-4.2</v>
      </c>
    </row>
    <row r="38" spans="1:7">
      <c r="A38" s="4" t="s">
        <v>364</v>
      </c>
      <c r="D38" s="9" t="n">
        <v>-2.6</v>
      </c>
      <c r="E38" s="9" t="n">
        <v>-5.5</v>
      </c>
    </row>
    <row r="39" spans="1:7">
      <c r="A39" s="4" t="s">
        <v>130</v>
      </c>
      <c r="D39" s="9" t="n">
        <v>1.3</v>
      </c>
      <c r="E39" s="9" t="n">
        <v>4.2</v>
      </c>
    </row>
    <row r="40" spans="1:7">
      <c r="A40" s="4" t="s">
        <v>133</v>
      </c>
      <c r="D40" s="9" t="n">
        <v>2.8</v>
      </c>
      <c r="E40" s="9" t="n">
        <v>2.8</v>
      </c>
    </row>
    <row r="41" spans="1:7">
      <c r="A41" s="4" t="s">
        <v>365</v>
      </c>
      <c r="D41" s="9" t="n">
        <v>4.1</v>
      </c>
      <c r="E41" s="5" t="n">
        <v>7</v>
      </c>
    </row>
    <row r="42" spans="1:7">
      <c r="A42" s="4" t="s">
        <v>137</v>
      </c>
      <c r="D42" s="9" t="n">
        <v>498.7</v>
      </c>
      <c r="E42" s="9" t="n">
        <v>498.7</v>
      </c>
    </row>
    <row r="43" spans="1:7">
      <c r="A43" s="4" t="s">
        <v>366</v>
      </c>
      <c r="D43" s="9" t="n">
        <v>498.7</v>
      </c>
      <c r="E43" s="9" t="n">
        <v>498.7</v>
      </c>
    </row>
    <row r="44" spans="1:7">
      <c r="A44" s="4" t="s">
        <v>151</v>
      </c>
      <c r="D44" s="9" t="n">
        <v>2.9</v>
      </c>
      <c r="E44" s="9" t="n">
        <v>2.9</v>
      </c>
    </row>
    <row r="45" spans="1:7">
      <c r="A45" s="4" t="s">
        <v>152</v>
      </c>
      <c r="D45" s="9" t="n">
        <v>503.1</v>
      </c>
      <c r="E45" s="9" t="n">
        <v>503.1</v>
      </c>
    </row>
    <row r="46" spans="1:7">
      <c r="A46" s="4" t="s">
        <v>153</v>
      </c>
      <c r="C46" s="7" t="n">
        <v>503.1</v>
      </c>
    </row>
    <row r="47" spans="1:7">
      <c r="A47" s="4" t="s">
        <v>367</v>
      </c>
      <c r="D47" s="9" t="n">
        <v>503.1</v>
      </c>
      <c r="E47" s="9" t="n">
        <v>503.1</v>
      </c>
    </row>
    <row r="48" spans="1:7">
      <c r="A48" s="3" t="s">
        <v>157</v>
      </c>
    </row>
    <row r="49" spans="1:7">
      <c r="A49" s="4" t="s">
        <v>369</v>
      </c>
      <c r="D49" s="9" t="n">
        <v>-498.7</v>
      </c>
      <c r="E49" s="9" t="n">
        <v>-498.7</v>
      </c>
    </row>
    <row r="50" spans="1:7">
      <c r="A50" s="4" t="s">
        <v>354</v>
      </c>
      <c r="D50" s="7" t="n">
        <v>1.3</v>
      </c>
      <c r="E50" s="7" t="n">
        <v>4.2</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373</v>
      </c>
      <c r="B3" s="8" t="n">
        <v>1250</v>
      </c>
    </row>
    <row r="4" spans="1:2">
      <c r="A4" s="4" t="s">
        <v>374</v>
      </c>
      <c r="B4" s="4" t="s">
        <v>375</v>
      </c>
    </row>
    <row r="5" spans="1:2">
      <c r="A5" s="4" t="s">
        <v>376</v>
      </c>
    </row>
    <row r="6" spans="1:2">
      <c r="A6" s="3" t="s">
        <v>372</v>
      </c>
    </row>
    <row r="7" spans="1:2">
      <c r="A7" s="4" t="s">
        <v>377</v>
      </c>
      <c r="B7" s="4" t="s">
        <v>378</v>
      </c>
    </row>
    <row r="8" spans="1:2">
      <c r="A8" s="4" t="s">
        <v>379</v>
      </c>
      <c r="B8"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5</v>
      </c>
      <c r="D1" s="2" t="s">
        <v>1</v>
      </c>
    </row>
    <row r="2" spans="1:5">
      <c r="B2" s="2" t="s">
        <v>2</v>
      </c>
      <c r="C2" s="2" t="s">
        <v>26</v>
      </c>
      <c r="D2" s="2" t="s">
        <v>2</v>
      </c>
      <c r="E2" s="2" t="s">
        <v>26</v>
      </c>
    </row>
    <row r="3" spans="1:5">
      <c r="A3" s="3" t="s">
        <v>372</v>
      </c>
    </row>
    <row r="4" spans="1:5">
      <c r="A4" s="4" t="s">
        <v>113</v>
      </c>
      <c r="B4" s="8" t="n">
        <v>43</v>
      </c>
      <c r="C4" s="7" t="n">
        <v>2.9</v>
      </c>
      <c r="D4" s="8" t="n">
        <v>1</v>
      </c>
      <c r="E4" s="8" t="n">
        <v>12</v>
      </c>
    </row>
    <row r="5" spans="1:5">
      <c r="A5" s="4" t="s">
        <v>382</v>
      </c>
      <c r="B5" s="9" t="n">
        <v>2.1</v>
      </c>
      <c r="C5" s="9" t="n">
        <v>1.5</v>
      </c>
      <c r="D5" s="9" t="n">
        <v>6.4</v>
      </c>
      <c r="E5" s="9" t="n">
        <v>4.4</v>
      </c>
    </row>
    <row r="6" spans="1:5">
      <c r="A6" s="4" t="s">
        <v>383</v>
      </c>
      <c r="B6" s="9" t="n">
        <v>40.9</v>
      </c>
      <c r="C6" s="9" t="n">
        <v>1.4</v>
      </c>
      <c r="D6" s="9" t="n">
        <v>-5.4</v>
      </c>
      <c r="E6" s="9" t="n">
        <v>7.6</v>
      </c>
    </row>
    <row r="7" spans="1:5">
      <c r="A7" s="4" t="s">
        <v>384</v>
      </c>
    </row>
    <row r="8" spans="1:5">
      <c r="A8" s="3" t="s">
        <v>372</v>
      </c>
    </row>
    <row r="9" spans="1:5">
      <c r="A9" s="4" t="s">
        <v>28</v>
      </c>
      <c r="B9" s="9" t="n">
        <v>425.6</v>
      </c>
      <c r="C9" s="9" t="n">
        <v>419.3</v>
      </c>
      <c r="D9" s="9" t="n">
        <v>1244.7</v>
      </c>
      <c r="E9" s="9" t="n">
        <v>1282.7</v>
      </c>
    </row>
    <row r="10" spans="1:5">
      <c r="A10" s="4" t="s">
        <v>29</v>
      </c>
      <c r="B10" s="9" t="n">
        <v>371.3</v>
      </c>
      <c r="C10" s="9" t="n">
        <v>361.3</v>
      </c>
      <c r="D10" s="9" t="n">
        <v>1093.4</v>
      </c>
      <c r="E10" s="5" t="n">
        <v>1102</v>
      </c>
    </row>
    <row r="11" spans="1:5">
      <c r="A11" s="4" t="s">
        <v>385</v>
      </c>
      <c r="B11" s="9" t="n">
        <v>13.9</v>
      </c>
      <c r="C11" s="5" t="n">
        <v>21</v>
      </c>
      <c r="D11" s="9" t="n">
        <v>33.6</v>
      </c>
      <c r="E11" s="9" t="n">
        <v>67.09999999999999</v>
      </c>
    </row>
    <row r="12" spans="1:5">
      <c r="A12" s="4" t="s">
        <v>386</v>
      </c>
      <c r="B12" s="9" t="n">
        <v>12.1</v>
      </c>
      <c r="C12" s="9" t="n">
        <v>4.5</v>
      </c>
      <c r="D12" s="9" t="n">
        <v>-27.5</v>
      </c>
      <c r="E12" s="9" t="n">
        <v>9.5</v>
      </c>
    </row>
    <row r="13" spans="1:5">
      <c r="A13" s="4" t="s">
        <v>387</v>
      </c>
      <c r="B13" s="9" t="n">
        <v>-30.9</v>
      </c>
      <c r="C13" s="9" t="n">
        <v>1.6</v>
      </c>
      <c r="D13" s="9" t="n">
        <v>-28.5</v>
      </c>
      <c r="E13" s="9" t="n">
        <v>-2.5</v>
      </c>
    </row>
    <row r="14" spans="1:5">
      <c r="A14" s="4" t="s">
        <v>113</v>
      </c>
      <c r="B14" s="5" t="n">
        <v>43</v>
      </c>
      <c r="C14" s="9" t="n">
        <v>2.9</v>
      </c>
      <c r="D14" s="5" t="n">
        <v>1</v>
      </c>
      <c r="E14" s="5" t="n">
        <v>12</v>
      </c>
    </row>
    <row r="15" spans="1:5">
      <c r="A15" s="4" t="s">
        <v>382</v>
      </c>
      <c r="B15" s="9" t="n">
        <v>2.1</v>
      </c>
      <c r="C15" s="9" t="n">
        <v>1.5</v>
      </c>
      <c r="D15" s="9" t="n">
        <v>6.4</v>
      </c>
      <c r="E15" s="9" t="n">
        <v>4.4</v>
      </c>
    </row>
    <row r="16" spans="1:5">
      <c r="A16" s="4" t="s">
        <v>383</v>
      </c>
      <c r="B16" s="7" t="n">
        <v>40.9</v>
      </c>
      <c r="C16" s="7" t="n">
        <v>1.4</v>
      </c>
      <c r="D16" s="7" t="n">
        <v>-5.4</v>
      </c>
      <c r="E16" s="7" t="n">
        <v>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72</v>
      </c>
    </row>
    <row r="4" spans="1:5">
      <c r="A4" s="4" t="s">
        <v>387</v>
      </c>
      <c r="B4" s="7" t="n">
        <v>0.9</v>
      </c>
      <c r="C4" s="7" t="n">
        <v>2.9</v>
      </c>
      <c r="D4" s="8" t="n">
        <v>1</v>
      </c>
      <c r="E4" s="7" t="n">
        <v>-4.8</v>
      </c>
    </row>
    <row r="5" spans="1:5">
      <c r="A5" s="4" t="s">
        <v>389</v>
      </c>
    </row>
    <row r="6" spans="1:5">
      <c r="A6" s="3" t="s">
        <v>372</v>
      </c>
    </row>
    <row r="7" spans="1:5">
      <c r="A7" s="4" t="s">
        <v>387</v>
      </c>
      <c r="D7" s="7" t="n">
        <v>-2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70</v>
      </c>
      <c r="D1" s="2" t="s">
        <v>26</v>
      </c>
    </row>
    <row r="2" spans="1:4">
      <c r="A2" s="3" t="s">
        <v>72</v>
      </c>
    </row>
    <row r="3" spans="1:4">
      <c r="A3" s="4" t="s">
        <v>73</v>
      </c>
      <c r="B3" s="7" t="n">
        <v>66.2</v>
      </c>
      <c r="D3" s="7" t="n">
        <v>27.5</v>
      </c>
    </row>
    <row r="4" spans="1:4">
      <c r="A4" s="4" t="s">
        <v>77</v>
      </c>
      <c r="B4" s="9" t="n">
        <v>426.5</v>
      </c>
      <c r="C4" s="7" t="n">
        <v>351.7</v>
      </c>
    </row>
    <row r="5" spans="1:4">
      <c r="A5" s="4" t="s">
        <v>84</v>
      </c>
      <c r="B5" s="9" t="n">
        <v>673.6</v>
      </c>
      <c r="C5" s="9" t="n">
        <v>673.4</v>
      </c>
    </row>
    <row r="6" spans="1:4">
      <c r="A6" s="3" t="s">
        <v>391</v>
      </c>
    </row>
    <row r="7" spans="1:4">
      <c r="A7" s="4" t="s">
        <v>89</v>
      </c>
      <c r="B7" s="9" t="n">
        <v>519.1</v>
      </c>
      <c r="C7" s="9" t="n">
        <v>439.2</v>
      </c>
    </row>
    <row r="8" spans="1:4">
      <c r="A8" s="4" t="s">
        <v>384</v>
      </c>
    </row>
    <row r="9" spans="1:4">
      <c r="A9" s="3" t="s">
        <v>72</v>
      </c>
    </row>
    <row r="10" spans="1:4">
      <c r="A10" s="4" t="s">
        <v>73</v>
      </c>
      <c r="B10" s="9" t="n">
        <v>66.2</v>
      </c>
      <c r="C10" s="5" t="n">
        <v>40</v>
      </c>
    </row>
    <row r="11" spans="1:4">
      <c r="A11" s="4" t="s">
        <v>392</v>
      </c>
      <c r="B11" s="9" t="n">
        <v>165.2</v>
      </c>
      <c r="C11" s="9" t="n">
        <v>127.2</v>
      </c>
    </row>
    <row r="12" spans="1:4">
      <c r="A12" s="4" t="s">
        <v>75</v>
      </c>
      <c r="B12" s="9" t="n">
        <v>184.7</v>
      </c>
      <c r="C12" s="9" t="n">
        <v>176.8</v>
      </c>
    </row>
    <row r="13" spans="1:4">
      <c r="A13" s="4" t="s">
        <v>76</v>
      </c>
      <c r="B13" s="9" t="n">
        <v>10.4</v>
      </c>
      <c r="C13" s="9" t="n">
        <v>7.7</v>
      </c>
    </row>
    <row r="14" spans="1:4">
      <c r="A14" s="4" t="s">
        <v>77</v>
      </c>
      <c r="B14" s="9" t="n">
        <v>426.5</v>
      </c>
      <c r="C14" s="9" t="n">
        <v>351.7</v>
      </c>
    </row>
    <row r="15" spans="1:4">
      <c r="A15" s="4" t="s">
        <v>79</v>
      </c>
      <c r="B15" s="9" t="n">
        <v>341.9</v>
      </c>
      <c r="C15" s="9" t="n">
        <v>348.1</v>
      </c>
    </row>
    <row r="16" spans="1:4">
      <c r="A16" s="4" t="s">
        <v>80</v>
      </c>
      <c r="B16" s="9" t="n">
        <v>136.9</v>
      </c>
      <c r="C16" s="9" t="n">
        <v>127.1</v>
      </c>
    </row>
    <row r="17" spans="1:4">
      <c r="A17" s="4" t="s">
        <v>81</v>
      </c>
      <c r="B17" s="9" t="n">
        <v>175.7</v>
      </c>
      <c r="C17" s="9" t="n">
        <v>180.7</v>
      </c>
    </row>
    <row r="18" spans="1:4">
      <c r="A18" s="4" t="s">
        <v>83</v>
      </c>
      <c r="B18" s="9" t="n">
        <v>19.1</v>
      </c>
      <c r="C18" s="9" t="n">
        <v>17.5</v>
      </c>
    </row>
    <row r="19" spans="1:4">
      <c r="A19" s="4" t="s">
        <v>84</v>
      </c>
      <c r="B19" s="9" t="n">
        <v>673.6</v>
      </c>
      <c r="C19" s="9" t="n">
        <v>673.4</v>
      </c>
    </row>
    <row r="20" spans="1:4">
      <c r="A20" s="3" t="s">
        <v>391</v>
      </c>
    </row>
    <row r="21" spans="1:4">
      <c r="A21" s="4" t="s">
        <v>393</v>
      </c>
      <c r="B21" s="9" t="n">
        <v>247.6</v>
      </c>
      <c r="C21" s="5" t="n">
        <v>207</v>
      </c>
    </row>
    <row r="22" spans="1:4">
      <c r="A22" s="4" t="s">
        <v>87</v>
      </c>
      <c r="B22" s="9" t="n">
        <v>2.9</v>
      </c>
      <c r="C22" s="9" t="n">
        <v>2.8</v>
      </c>
    </row>
    <row r="23" spans="1:4">
      <c r="A23" s="4" t="s">
        <v>88</v>
      </c>
      <c r="B23" s="9" t="n">
        <v>268.6</v>
      </c>
      <c r="C23" s="9" t="n">
        <v>229.4</v>
      </c>
    </row>
    <row r="24" spans="1:4">
      <c r="A24" s="4" t="s">
        <v>89</v>
      </c>
      <c r="B24" s="9" t="n">
        <v>519.1</v>
      </c>
      <c r="C24" s="9" t="n">
        <v>439.2</v>
      </c>
    </row>
    <row r="25" spans="1:4">
      <c r="A25" s="4" t="s">
        <v>91</v>
      </c>
      <c r="B25" s="9" t="n">
        <v>519.8</v>
      </c>
      <c r="C25" s="9" t="n">
        <v>1136.6</v>
      </c>
    </row>
    <row r="26" spans="1:4">
      <c r="A26" s="4" t="s">
        <v>92</v>
      </c>
      <c r="B26" s="9" t="n">
        <v>0.8</v>
      </c>
      <c r="C26" s="9" t="n">
        <v>2.8</v>
      </c>
    </row>
    <row r="27" spans="1:4">
      <c r="A27" s="4" t="s">
        <v>93</v>
      </c>
      <c r="B27" s="9" t="n">
        <v>45.9</v>
      </c>
      <c r="C27" s="9" t="n">
        <v>34.6</v>
      </c>
    </row>
    <row r="28" spans="1:4">
      <c r="A28" s="4" t="s">
        <v>94</v>
      </c>
      <c r="B28" s="7" t="n">
        <v>566.5</v>
      </c>
      <c r="C28" s="8" t="n">
        <v>1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v>
      </c>
      <c r="B1" s="2" t="s">
        <v>2</v>
      </c>
      <c r="C1" s="2" t="s">
        <v>70</v>
      </c>
      <c r="D1" s="2" t="s">
        <v>26</v>
      </c>
      <c r="E1" s="2" t="s">
        <v>71</v>
      </c>
    </row>
    <row r="2" spans="1:5">
      <c r="A2" s="3" t="s">
        <v>72</v>
      </c>
    </row>
    <row r="3" spans="1:5">
      <c r="A3" s="4" t="s">
        <v>73</v>
      </c>
      <c r="B3" s="8" t="n">
        <v>82</v>
      </c>
      <c r="C3" s="7" t="n">
        <v>78.09999999999999</v>
      </c>
      <c r="D3" s="7" t="n">
        <v>91.40000000000001</v>
      </c>
    </row>
    <row r="4" spans="1:5">
      <c r="A4" s="4" t="s">
        <v>74</v>
      </c>
      <c r="B4" s="9" t="n">
        <v>311.6</v>
      </c>
      <c r="C4" s="9" t="n">
        <v>276.7</v>
      </c>
    </row>
    <row r="5" spans="1:5">
      <c r="A5" s="4" t="s">
        <v>75</v>
      </c>
      <c r="B5" s="9" t="n">
        <v>142.3</v>
      </c>
      <c r="C5" s="9" t="n">
        <v>124.6</v>
      </c>
    </row>
    <row r="6" spans="1:5">
      <c r="A6" s="4" t="s">
        <v>76</v>
      </c>
      <c r="B6" s="9" t="n">
        <v>22.2</v>
      </c>
      <c r="C6" s="9" t="n">
        <v>22.1</v>
      </c>
    </row>
    <row r="7" spans="1:5">
      <c r="A7" s="4" t="s">
        <v>77</v>
      </c>
      <c r="B7" s="9" t="n">
        <v>426.5</v>
      </c>
      <c r="C7" s="9" t="n">
        <v>351.7</v>
      </c>
    </row>
    <row r="8" spans="1:5">
      <c r="A8" s="4" t="s">
        <v>78</v>
      </c>
      <c r="B8" s="9" t="n">
        <v>984.6</v>
      </c>
      <c r="C8" s="9" t="n">
        <v>853.2</v>
      </c>
    </row>
    <row r="9" spans="1:5">
      <c r="A9" s="4" t="s">
        <v>79</v>
      </c>
      <c r="B9" s="9" t="n">
        <v>590.4</v>
      </c>
      <c r="C9" s="9" t="n">
        <v>581.8</v>
      </c>
    </row>
    <row r="10" spans="1:5">
      <c r="A10" s="4" t="s">
        <v>80</v>
      </c>
      <c r="B10" s="5" t="n">
        <v>1097</v>
      </c>
      <c r="C10" s="9" t="n">
        <v>1048.3</v>
      </c>
    </row>
    <row r="11" spans="1:5">
      <c r="A11" s="4" t="s">
        <v>81</v>
      </c>
      <c r="B11" s="9" t="n">
        <v>763.9</v>
      </c>
      <c r="C11" s="5" t="n">
        <v>759</v>
      </c>
    </row>
    <row r="12" spans="1:5">
      <c r="A12" s="4" t="s">
        <v>82</v>
      </c>
      <c r="B12" s="9" t="n">
        <v>2.2</v>
      </c>
    </row>
    <row r="13" spans="1:5">
      <c r="A13" s="4" t="s">
        <v>83</v>
      </c>
      <c r="B13" s="9" t="n">
        <v>36.8</v>
      </c>
      <c r="C13" s="5" t="n">
        <v>24</v>
      </c>
    </row>
    <row r="14" spans="1:5">
      <c r="A14" s="4" t="s">
        <v>84</v>
      </c>
      <c r="B14" s="9" t="n">
        <v>673.6</v>
      </c>
      <c r="C14" s="9" t="n">
        <v>673.4</v>
      </c>
    </row>
    <row r="15" spans="1:5">
      <c r="A15" s="4" t="s">
        <v>85</v>
      </c>
      <c r="B15" s="9" t="n">
        <v>4148.5</v>
      </c>
      <c r="C15" s="9" t="n">
        <v>3939.7</v>
      </c>
    </row>
    <row r="16" spans="1:5">
      <c r="A16" s="3" t="s">
        <v>86</v>
      </c>
    </row>
    <row r="17" spans="1:5">
      <c r="A17" s="4" t="s">
        <v>87</v>
      </c>
      <c r="B17" s="9" t="n">
        <v>2.6</v>
      </c>
      <c r="C17" s="9" t="n">
        <v>2.9</v>
      </c>
    </row>
    <row r="18" spans="1:5">
      <c r="A18" s="4" t="s">
        <v>88</v>
      </c>
      <c r="B18" s="9" t="n">
        <v>453.1</v>
      </c>
      <c r="C18" s="5" t="n">
        <v>368</v>
      </c>
    </row>
    <row r="19" spans="1:5">
      <c r="A19" s="4" t="s">
        <v>89</v>
      </c>
      <c r="B19" s="9" t="n">
        <v>519.1</v>
      </c>
      <c r="C19" s="9" t="n">
        <v>439.2</v>
      </c>
    </row>
    <row r="20" spans="1:5">
      <c r="A20" s="4" t="s">
        <v>90</v>
      </c>
      <c r="B20" s="9" t="n">
        <v>974.8</v>
      </c>
      <c r="C20" s="9" t="n">
        <v>810.1</v>
      </c>
    </row>
    <row r="21" spans="1:5">
      <c r="A21" s="4" t="s">
        <v>91</v>
      </c>
      <c r="B21" s="5" t="n">
        <v>1534</v>
      </c>
      <c r="C21" s="9" t="n">
        <v>851.4</v>
      </c>
    </row>
    <row r="22" spans="1:5">
      <c r="A22" s="4" t="s">
        <v>92</v>
      </c>
      <c r="B22" s="9" t="n">
        <v>131.9</v>
      </c>
      <c r="C22" s="5" t="n">
        <v>155</v>
      </c>
    </row>
    <row r="23" spans="1:5">
      <c r="A23" s="4" t="s">
        <v>93</v>
      </c>
      <c r="B23" s="9" t="n">
        <v>67.5</v>
      </c>
      <c r="C23" s="9" t="n">
        <v>75.40000000000001</v>
      </c>
    </row>
    <row r="24" spans="1:5">
      <c r="A24" s="4" t="s">
        <v>94</v>
      </c>
      <c r="B24" s="9" t="n">
        <v>566.5</v>
      </c>
      <c r="C24" s="5" t="n">
        <v>1174</v>
      </c>
    </row>
    <row r="25" spans="1:5">
      <c r="A25" s="4" t="s">
        <v>95</v>
      </c>
      <c r="B25" s="9" t="n">
        <v>3274.7</v>
      </c>
      <c r="C25" s="9" t="n">
        <v>3065.9</v>
      </c>
    </row>
    <row r="26" spans="1:5">
      <c r="A26" s="3" t="s">
        <v>96</v>
      </c>
    </row>
    <row r="27" spans="1:5">
      <c r="A27" s="4" t="s">
        <v>97</v>
      </c>
      <c r="B27" s="9" t="n">
        <v>915.5</v>
      </c>
      <c r="C27" s="9" t="n">
        <v>909.3</v>
      </c>
    </row>
    <row r="28" spans="1:5">
      <c r="A28" s="4" t="s">
        <v>98</v>
      </c>
      <c r="B28" s="9" t="n">
        <v>63.3</v>
      </c>
      <c r="C28" s="9" t="n">
        <v>54.2</v>
      </c>
    </row>
    <row r="29" spans="1:5">
      <c r="A29" s="4" t="s">
        <v>99</v>
      </c>
      <c r="B29" s="9" t="n">
        <v>-20.7</v>
      </c>
      <c r="C29" s="9" t="n">
        <v>22.9</v>
      </c>
    </row>
    <row r="30" spans="1:5">
      <c r="A30" s="4" t="s">
        <v>100</v>
      </c>
      <c r="B30" s="9" t="n">
        <v>-92.7</v>
      </c>
      <c r="C30" s="9" t="n">
        <v>-117.9</v>
      </c>
      <c r="D30" s="5" t="n">
        <v>-96</v>
      </c>
      <c r="E30" s="7" t="n">
        <v>-76.2</v>
      </c>
    </row>
    <row r="31" spans="1:5">
      <c r="A31" s="4" t="s">
        <v>101</v>
      </c>
      <c r="B31" s="9" t="n">
        <v>865.4</v>
      </c>
      <c r="C31" s="9" t="n">
        <v>868.5</v>
      </c>
    </row>
    <row r="32" spans="1:5">
      <c r="A32" s="4" t="s">
        <v>102</v>
      </c>
      <c r="B32" s="9" t="n">
        <v>8.4</v>
      </c>
      <c r="C32" s="9" t="n">
        <v>5.3</v>
      </c>
    </row>
    <row r="33" spans="1:5">
      <c r="A33" s="4" t="s">
        <v>103</v>
      </c>
      <c r="B33" s="9" t="n">
        <v>873.8</v>
      </c>
      <c r="C33" s="9" t="n">
        <v>873.8</v>
      </c>
      <c r="D33" s="7" t="n">
        <v>980.9</v>
      </c>
      <c r="E33" s="7" t="n">
        <v>645.9</v>
      </c>
    </row>
    <row r="34" spans="1:5">
      <c r="A34" s="4" t="s">
        <v>104</v>
      </c>
      <c r="B34" s="7" t="n">
        <v>4148.5</v>
      </c>
      <c r="C34" s="7" t="n">
        <v>39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395</v>
      </c>
      <c r="C1" s="2" t="s">
        <v>396</v>
      </c>
      <c r="D1" s="2" t="s">
        <v>70</v>
      </c>
    </row>
    <row r="2" spans="1:4">
      <c r="A2" s="3" t="s">
        <v>397</v>
      </c>
    </row>
    <row r="3" spans="1:4">
      <c r="A3" s="4" t="s">
        <v>398</v>
      </c>
      <c r="B3" s="7" t="n">
        <v>353.6</v>
      </c>
      <c r="C3" s="7" t="n">
        <v>353.6</v>
      </c>
      <c r="D3" s="7" t="n">
        <v>353.6</v>
      </c>
    </row>
    <row r="4" spans="1:4">
      <c r="A4" s="4" t="s">
        <v>399</v>
      </c>
      <c r="B4"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396</v>
      </c>
      <c r="D1" s="2" t="s">
        <v>70</v>
      </c>
      <c r="E1" s="2" t="s">
        <v>395</v>
      </c>
    </row>
    <row r="2" spans="1:5">
      <c r="A2" s="3" t="s">
        <v>397</v>
      </c>
    </row>
    <row r="3" spans="1:5">
      <c r="A3" s="4" t="s">
        <v>80</v>
      </c>
      <c r="B3" s="8" t="n">
        <v>1097</v>
      </c>
      <c r="D3" s="7" t="n">
        <v>1048.3</v>
      </c>
    </row>
    <row r="4" spans="1:5">
      <c r="A4" s="4" t="s">
        <v>272</v>
      </c>
    </row>
    <row r="5" spans="1:5">
      <c r="A5" s="3" t="s">
        <v>397</v>
      </c>
    </row>
    <row r="6" spans="1:5">
      <c r="A6" s="4" t="s">
        <v>402</v>
      </c>
      <c r="C6" s="7" t="n">
        <v>1.7</v>
      </c>
      <c r="D6" s="9" t="n">
        <v>1.7</v>
      </c>
    </row>
    <row r="7" spans="1:5">
      <c r="A7" s="4" t="s">
        <v>124</v>
      </c>
      <c r="C7" s="9" t="n">
        <v>51.4</v>
      </c>
      <c r="D7" s="9" t="n">
        <v>51.4</v>
      </c>
    </row>
    <row r="8" spans="1:5">
      <c r="A8" s="4" t="s">
        <v>75</v>
      </c>
      <c r="C8" s="9" t="n">
        <v>62.5</v>
      </c>
      <c r="D8" s="9" t="n">
        <v>62.5</v>
      </c>
    </row>
    <row r="9" spans="1:5">
      <c r="A9" s="4" t="s">
        <v>403</v>
      </c>
      <c r="C9" s="9" t="n">
        <v>2.3</v>
      </c>
      <c r="D9" s="9" t="n">
        <v>2.3</v>
      </c>
    </row>
    <row r="10" spans="1:5">
      <c r="A10" s="4" t="s">
        <v>404</v>
      </c>
      <c r="C10" s="9" t="n">
        <v>92.2</v>
      </c>
      <c r="D10" s="9" t="n">
        <v>92.90000000000001</v>
      </c>
    </row>
    <row r="11" spans="1:5">
      <c r="A11" s="4" t="s">
        <v>80</v>
      </c>
      <c r="C11" s="9" t="n">
        <v>117.8</v>
      </c>
      <c r="D11" s="9" t="n">
        <v>117.1</v>
      </c>
    </row>
    <row r="12" spans="1:5">
      <c r="A12" s="4" t="s">
        <v>405</v>
      </c>
      <c r="C12" s="5" t="n">
        <v>119</v>
      </c>
      <c r="D12" s="5" t="n">
        <v>119</v>
      </c>
    </row>
    <row r="13" spans="1:5">
      <c r="A13" s="4" t="s">
        <v>125</v>
      </c>
      <c r="C13" s="9" t="n">
        <v>2.2</v>
      </c>
      <c r="D13" s="9" t="n">
        <v>2.2</v>
      </c>
    </row>
    <row r="14" spans="1:5">
      <c r="A14" s="4" t="s">
        <v>88</v>
      </c>
      <c r="C14" s="9" t="n">
        <v>-46.9</v>
      </c>
      <c r="D14" s="9" t="n">
        <v>-46.7</v>
      </c>
    </row>
    <row r="15" spans="1:5">
      <c r="A15" s="4" t="s">
        <v>92</v>
      </c>
      <c r="C15" s="9" t="n">
        <v>-43.1</v>
      </c>
      <c r="D15" s="9" t="n">
        <v>-43.3</v>
      </c>
    </row>
    <row r="16" spans="1:5">
      <c r="A16" s="4" t="s">
        <v>93</v>
      </c>
      <c r="C16" s="9" t="n">
        <v>-5.5</v>
      </c>
      <c r="D16" s="9" t="n">
        <v>-5.5</v>
      </c>
    </row>
    <row r="17" spans="1:5">
      <c r="A17" s="4" t="s">
        <v>164</v>
      </c>
      <c r="C17" s="9" t="n">
        <v>353.6</v>
      </c>
      <c r="D17" s="9" t="n">
        <v>353.6</v>
      </c>
      <c r="E17" s="7" t="n">
        <v>353.6</v>
      </c>
    </row>
    <row r="18" spans="1:5">
      <c r="A18" s="4" t="s">
        <v>275</v>
      </c>
    </row>
    <row r="19" spans="1:5">
      <c r="A19" s="3" t="s">
        <v>397</v>
      </c>
    </row>
    <row r="20" spans="1:5">
      <c r="A20" s="4" t="s">
        <v>402</v>
      </c>
      <c r="C20" s="9" t="n">
        <v>19.6</v>
      </c>
      <c r="D20" s="9" t="n">
        <v>19.6</v>
      </c>
    </row>
    <row r="21" spans="1:5">
      <c r="A21" s="4" t="s">
        <v>124</v>
      </c>
      <c r="C21" s="9" t="n">
        <v>94.40000000000001</v>
      </c>
      <c r="D21" s="9" t="n">
        <v>95.40000000000001</v>
      </c>
    </row>
    <row r="22" spans="1:5">
      <c r="A22" s="4" t="s">
        <v>75</v>
      </c>
      <c r="C22" s="9" t="n">
        <v>17.7</v>
      </c>
      <c r="D22" s="9" t="n">
        <v>17.7</v>
      </c>
    </row>
    <row r="23" spans="1:5">
      <c r="A23" s="4" t="s">
        <v>403</v>
      </c>
      <c r="C23" s="9" t="n">
        <v>6.2</v>
      </c>
      <c r="D23" s="9" t="n">
        <v>6.2</v>
      </c>
    </row>
    <row r="24" spans="1:5">
      <c r="A24" s="4" t="s">
        <v>404</v>
      </c>
      <c r="C24" s="9" t="n">
        <v>98.90000000000001</v>
      </c>
      <c r="D24" s="9" t="n">
        <v>107.1</v>
      </c>
    </row>
    <row r="25" spans="1:5">
      <c r="A25" s="4" t="s">
        <v>80</v>
      </c>
      <c r="C25" s="9" t="n">
        <v>299.8</v>
      </c>
      <c r="D25" s="9" t="n">
        <v>299.7</v>
      </c>
    </row>
    <row r="26" spans="1:5">
      <c r="A26" s="4" t="s">
        <v>405</v>
      </c>
      <c r="C26" s="9" t="n">
        <v>212.5</v>
      </c>
      <c r="D26" s="9" t="n">
        <v>213.2</v>
      </c>
    </row>
    <row r="27" spans="1:5">
      <c r="A27" s="4" t="s">
        <v>125</v>
      </c>
      <c r="C27" s="9" t="n">
        <v>2.8</v>
      </c>
      <c r="D27" s="9" t="n">
        <v>2.8</v>
      </c>
    </row>
    <row r="28" spans="1:5">
      <c r="A28" s="4" t="s">
        <v>82</v>
      </c>
      <c r="C28" s="9" t="n">
        <v>19.5</v>
      </c>
      <c r="D28" s="9" t="n">
        <v>19.5</v>
      </c>
    </row>
    <row r="29" spans="1:5">
      <c r="A29" s="4" t="s">
        <v>87</v>
      </c>
      <c r="C29" s="9" t="n">
        <v>-2.7</v>
      </c>
      <c r="D29" s="9" t="n">
        <v>-2.7</v>
      </c>
    </row>
    <row r="30" spans="1:5">
      <c r="A30" s="4" t="s">
        <v>88</v>
      </c>
      <c r="C30" s="9" t="n">
        <v>-128.8</v>
      </c>
      <c r="D30" s="9" t="n">
        <v>-128.3</v>
      </c>
    </row>
    <row r="31" spans="1:5">
      <c r="A31" s="4" t="s">
        <v>91</v>
      </c>
      <c r="C31" s="9" t="n">
        <v>-3.1</v>
      </c>
      <c r="D31" s="9" t="n">
        <v>-3.1</v>
      </c>
    </row>
    <row r="32" spans="1:5">
      <c r="A32" s="4" t="s">
        <v>92</v>
      </c>
      <c r="C32" s="5" t="n">
        <v>-46</v>
      </c>
      <c r="D32" s="9" t="n">
        <v>-49.5</v>
      </c>
    </row>
    <row r="33" spans="1:5">
      <c r="A33" s="4" t="s">
        <v>93</v>
      </c>
      <c r="C33" s="9" t="n">
        <v>-14.5</v>
      </c>
      <c r="D33" s="9" t="n">
        <v>-21.3</v>
      </c>
    </row>
    <row r="34" spans="1:5">
      <c r="A34" s="4" t="s">
        <v>164</v>
      </c>
      <c r="C34" s="9" t="n">
        <v>576.3</v>
      </c>
      <c r="D34" s="7" t="n">
        <v>576.3</v>
      </c>
    </row>
    <row r="35" spans="1:5">
      <c r="A35" s="4" t="s">
        <v>406</v>
      </c>
    </row>
    <row r="36" spans="1:5">
      <c r="A36" s="3" t="s">
        <v>397</v>
      </c>
    </row>
    <row r="37" spans="1:5">
      <c r="A37" s="4" t="s">
        <v>404</v>
      </c>
      <c r="C37" s="9" t="n">
        <v>-0.7</v>
      </c>
    </row>
    <row r="38" spans="1:5">
      <c r="A38" s="4" t="s">
        <v>80</v>
      </c>
      <c r="C38" s="9" t="n">
        <v>0.7</v>
      </c>
    </row>
    <row r="39" spans="1:5">
      <c r="A39" s="4" t="s">
        <v>88</v>
      </c>
      <c r="C39" s="9" t="n">
        <v>-0.2</v>
      </c>
    </row>
    <row r="40" spans="1:5">
      <c r="A40" s="4" t="s">
        <v>92</v>
      </c>
      <c r="C40" s="9" t="n">
        <v>0.2</v>
      </c>
    </row>
    <row r="41" spans="1:5">
      <c r="A41" s="4" t="s">
        <v>407</v>
      </c>
    </row>
    <row r="42" spans="1:5">
      <c r="A42" s="3" t="s">
        <v>397</v>
      </c>
    </row>
    <row r="43" spans="1:5">
      <c r="A43" s="4" t="s">
        <v>124</v>
      </c>
      <c r="C43" s="5" t="n">
        <v>-1</v>
      </c>
    </row>
    <row r="44" spans="1:5">
      <c r="A44" s="4" t="s">
        <v>404</v>
      </c>
      <c r="C44" s="9" t="n">
        <v>-8.199999999999999</v>
      </c>
    </row>
    <row r="45" spans="1:5">
      <c r="A45" s="4" t="s">
        <v>80</v>
      </c>
      <c r="C45" s="9" t="n">
        <v>0.1</v>
      </c>
    </row>
    <row r="46" spans="1:5">
      <c r="A46" s="4" t="s">
        <v>405</v>
      </c>
      <c r="C46" s="9" t="n">
        <v>-0.7</v>
      </c>
    </row>
    <row r="47" spans="1:5">
      <c r="A47" s="4" t="s">
        <v>88</v>
      </c>
      <c r="C47" s="9" t="n">
        <v>-0.5</v>
      </c>
    </row>
    <row r="48" spans="1:5">
      <c r="A48" s="4" t="s">
        <v>92</v>
      </c>
      <c r="C48" s="9" t="n">
        <v>3.5</v>
      </c>
    </row>
    <row r="49" spans="1:5">
      <c r="A49" s="4" t="s">
        <v>93</v>
      </c>
      <c r="C49" s="7" t="n">
        <v>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8</v>
      </c>
      <c r="B1" s="2" t="s">
        <v>409</v>
      </c>
      <c r="C1" s="2" t="s">
        <v>410</v>
      </c>
    </row>
    <row r="2" spans="1:3">
      <c r="A2" s="3" t="s">
        <v>397</v>
      </c>
    </row>
    <row r="3" spans="1:3">
      <c r="A3" s="4" t="s">
        <v>411</v>
      </c>
      <c r="B3" s="7" t="n">
        <v>576.3</v>
      </c>
      <c r="C3" s="12" t="n">
        <v>515.9</v>
      </c>
    </row>
    <row r="4" spans="1:3">
      <c r="A4" s="4" t="s">
        <v>399</v>
      </c>
      <c r="B4" s="4" t="s">
        <v>412</v>
      </c>
      <c r="C4" s="4" t="s">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25</v>
      </c>
      <c r="C1" s="2" t="s">
        <v>1</v>
      </c>
    </row>
    <row r="2" spans="1:3">
      <c r="B2" s="2" t="s">
        <v>26</v>
      </c>
      <c r="C2" s="2" t="s">
        <v>26</v>
      </c>
    </row>
    <row r="3" spans="1:3">
      <c r="A3" s="3" t="s">
        <v>414</v>
      </c>
    </row>
    <row r="4" spans="1:3">
      <c r="A4" s="4" t="s">
        <v>415</v>
      </c>
      <c r="B4" s="7" t="n">
        <v>588.6</v>
      </c>
      <c r="C4" s="7" t="n">
        <v>1664.3</v>
      </c>
    </row>
    <row r="5" spans="1:3">
      <c r="A5" s="4" t="s">
        <v>416</v>
      </c>
      <c r="B5" s="9" t="n">
        <v>12.8</v>
      </c>
      <c r="C5" s="5" t="n">
        <v>18</v>
      </c>
    </row>
    <row r="6" spans="1:3">
      <c r="A6" s="4" t="s">
        <v>417</v>
      </c>
      <c r="B6" s="7" t="n">
        <v>13.9</v>
      </c>
      <c r="C6" s="7" t="n">
        <v>23.4</v>
      </c>
    </row>
    <row r="7" spans="1:3">
      <c r="A7" s="4" t="s">
        <v>418</v>
      </c>
      <c r="B7" s="10" t="n">
        <v>0.08</v>
      </c>
      <c r="C7" s="10" t="n">
        <v>0.13</v>
      </c>
    </row>
    <row r="8" spans="1:3">
      <c r="A8" s="4" t="s">
        <v>419</v>
      </c>
      <c r="B8" s="10" t="n">
        <v>0.09</v>
      </c>
      <c r="C8" s="10" t="n">
        <v>0.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20</v>
      </c>
      <c r="B1" s="2" t="s">
        <v>1</v>
      </c>
    </row>
    <row r="2" spans="1:2">
      <c r="B2" s="2" t="s">
        <v>421</v>
      </c>
    </row>
    <row r="3" spans="1:2">
      <c r="A3" s="3" t="s">
        <v>422</v>
      </c>
    </row>
    <row r="4" spans="1:2">
      <c r="A4" s="4" t="s">
        <v>423</v>
      </c>
      <c r="B4" s="5" t="n">
        <v>84060</v>
      </c>
    </row>
    <row r="5" spans="1:2">
      <c r="A5" s="4" t="s">
        <v>424</v>
      </c>
      <c r="B5" s="7"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211</v>
      </c>
    </row>
    <row r="4" spans="1:5">
      <c r="A4" s="4" t="s">
        <v>38</v>
      </c>
      <c r="B4" s="7" t="n">
        <v>0.9</v>
      </c>
      <c r="C4" s="7" t="n">
        <v>2.9</v>
      </c>
      <c r="D4" s="8" t="n">
        <v>1</v>
      </c>
      <c r="E4" s="7" t="n">
        <v>-4.8</v>
      </c>
    </row>
    <row r="5" spans="1:5">
      <c r="A5" s="4" t="s">
        <v>426</v>
      </c>
      <c r="B5" s="7" t="n">
        <v>2.5</v>
      </c>
      <c r="C5" s="7" t="n">
        <v>-1.1</v>
      </c>
      <c r="D5" s="7" t="n">
        <v>-12.1</v>
      </c>
      <c r="E5" s="7" t="n">
        <v>-10.4</v>
      </c>
    </row>
    <row r="6" spans="1:5">
      <c r="A6" s="4" t="s">
        <v>427</v>
      </c>
      <c r="B6" s="4" t="s">
        <v>428</v>
      </c>
      <c r="C6" s="4" t="s">
        <v>429</v>
      </c>
      <c r="D6" s="4" t="s">
        <v>430</v>
      </c>
      <c r="E6" s="4" t="s">
        <v>4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433</v>
      </c>
    </row>
    <row r="4" spans="1:5">
      <c r="A4" s="4" t="s">
        <v>434</v>
      </c>
      <c r="B4" s="7" t="n">
        <v>1.6</v>
      </c>
      <c r="C4" s="8" t="n">
        <v>-4</v>
      </c>
      <c r="D4" s="7" t="n">
        <v>-13.1</v>
      </c>
      <c r="E4" s="7" t="n">
        <v>-5.6</v>
      </c>
    </row>
    <row r="5" spans="1:5">
      <c r="A5" s="4" t="s">
        <v>435</v>
      </c>
      <c r="B5" s="9" t="n">
        <v>40.9</v>
      </c>
      <c r="C5" s="9" t="n">
        <v>1.4</v>
      </c>
      <c r="D5" s="9" t="n">
        <v>-5.4</v>
      </c>
      <c r="E5" s="9" t="n">
        <v>7.6</v>
      </c>
    </row>
    <row r="6" spans="1:5">
      <c r="A6" s="4" t="s">
        <v>43</v>
      </c>
      <c r="B6" s="7" t="n">
        <v>42.5</v>
      </c>
      <c r="C6" s="7" t="n">
        <v>-2.6</v>
      </c>
      <c r="D6" s="7" t="n">
        <v>-18.5</v>
      </c>
      <c r="E6" s="8" t="n">
        <v>2</v>
      </c>
    </row>
    <row r="7" spans="1:5">
      <c r="A7" s="3" t="s">
        <v>436</v>
      </c>
    </row>
    <row r="8" spans="1:5">
      <c r="A8" s="4" t="s">
        <v>437</v>
      </c>
      <c r="B8" s="5" t="n">
        <v>139205</v>
      </c>
      <c r="C8" s="5" t="n">
        <v>138195</v>
      </c>
      <c r="D8" s="5" t="n">
        <v>138980</v>
      </c>
      <c r="E8" s="5" t="n">
        <v>124900</v>
      </c>
    </row>
    <row r="9" spans="1:5">
      <c r="A9" s="4" t="s">
        <v>438</v>
      </c>
      <c r="B9" s="5" t="n">
        <v>141003</v>
      </c>
      <c r="C9" s="5" t="n">
        <v>138195</v>
      </c>
      <c r="D9" s="5" t="n">
        <v>138980</v>
      </c>
      <c r="E9" s="5" t="n">
        <v>124900</v>
      </c>
    </row>
    <row r="10" spans="1:5">
      <c r="A10" s="4" t="s">
        <v>439</v>
      </c>
      <c r="B10" s="10" t="n">
        <v>0.3</v>
      </c>
      <c r="C10" s="10" t="n">
        <v>-0.02</v>
      </c>
      <c r="D10" s="10" t="n">
        <v>-0.13</v>
      </c>
      <c r="E10" s="10" t="n">
        <v>0.02</v>
      </c>
    </row>
    <row r="11" spans="1:5">
      <c r="A11" s="4" t="s">
        <v>45</v>
      </c>
      <c r="B11" s="11" t="n">
        <v>0.01</v>
      </c>
      <c r="C11" s="11" t="n">
        <v>-0.03</v>
      </c>
      <c r="D11" s="11" t="n">
        <v>-0.09</v>
      </c>
      <c r="E11" s="11" t="n">
        <v>-0.04</v>
      </c>
    </row>
    <row r="12" spans="1:5">
      <c r="A12" s="4" t="s">
        <v>46</v>
      </c>
      <c r="B12" s="11" t="n">
        <v>0.29</v>
      </c>
      <c r="C12" s="11" t="n">
        <v>0.01</v>
      </c>
      <c r="D12" s="11" t="n">
        <v>-0.04</v>
      </c>
      <c r="E12" s="11" t="n">
        <v>0.06</v>
      </c>
    </row>
    <row r="13" spans="1:5">
      <c r="A13" s="3" t="s">
        <v>440</v>
      </c>
    </row>
    <row r="14" spans="1:5">
      <c r="A14" s="4" t="s">
        <v>439</v>
      </c>
      <c r="B14" s="11" t="n">
        <v>0.3</v>
      </c>
      <c r="C14" s="11" t="n">
        <v>-0.02</v>
      </c>
      <c r="D14" s="11" t="n">
        <v>-0.13</v>
      </c>
      <c r="E14" s="11" t="n">
        <v>0.02</v>
      </c>
    </row>
    <row r="15" spans="1:5">
      <c r="A15" s="4" t="s">
        <v>441</v>
      </c>
      <c r="B15" s="11" t="n">
        <v>0.01</v>
      </c>
      <c r="C15" s="11" t="n">
        <v>-0.03</v>
      </c>
      <c r="D15" s="11" t="n">
        <v>-0.09</v>
      </c>
      <c r="E15" s="11" t="n">
        <v>-0.04</v>
      </c>
    </row>
    <row r="16" spans="1:5">
      <c r="A16" s="4" t="s">
        <v>46</v>
      </c>
      <c r="B16" s="10" t="n">
        <v>0.29</v>
      </c>
      <c r="C16" s="10" t="n">
        <v>0.01</v>
      </c>
      <c r="D16" s="10" t="n">
        <v>-0.04</v>
      </c>
      <c r="E16" s="10" t="n">
        <v>0.06</v>
      </c>
    </row>
    <row r="17" spans="1:5">
      <c r="A17" s="4" t="s">
        <v>442</v>
      </c>
    </row>
    <row r="18" spans="1:5">
      <c r="A18" s="3" t="s">
        <v>436</v>
      </c>
    </row>
    <row r="19" spans="1:5">
      <c r="A19" s="4" t="s">
        <v>443</v>
      </c>
      <c r="B19" s="5" t="n">
        <v>154</v>
      </c>
    </row>
    <row r="20" spans="1:5">
      <c r="A20" s="4" t="s">
        <v>444</v>
      </c>
    </row>
    <row r="21" spans="1:5">
      <c r="A21" s="3" t="s">
        <v>436</v>
      </c>
    </row>
    <row r="22" spans="1:5">
      <c r="A22" s="4" t="s">
        <v>443</v>
      </c>
      <c r="B22" s="5" t="n">
        <v>486</v>
      </c>
    </row>
    <row r="23" spans="1:5">
      <c r="A23" s="4" t="s">
        <v>445</v>
      </c>
    </row>
    <row r="24" spans="1:5">
      <c r="A24" s="3" t="s">
        <v>436</v>
      </c>
    </row>
    <row r="25" spans="1:5">
      <c r="A25" s="4" t="s">
        <v>443</v>
      </c>
      <c r="B25" s="5" t="n">
        <v>11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4" t="s">
        <v>445</v>
      </c>
    </row>
    <row r="4" spans="1:5">
      <c r="A4" s="3" t="s">
        <v>447</v>
      </c>
    </row>
    <row r="5" spans="1:5">
      <c r="A5" s="4" t="s">
        <v>448</v>
      </c>
      <c r="B5" s="5" t="n">
        <v>198</v>
      </c>
      <c r="C5" s="5" t="n">
        <v>2846</v>
      </c>
      <c r="D5" s="5" t="n">
        <v>4286</v>
      </c>
      <c r="E5" s="5" t="n">
        <v>2846</v>
      </c>
    </row>
    <row r="6" spans="1:5">
      <c r="A6" s="4" t="s">
        <v>442</v>
      </c>
    </row>
    <row r="7" spans="1:5">
      <c r="A7" s="3" t="s">
        <v>447</v>
      </c>
    </row>
    <row r="8" spans="1:5">
      <c r="A8" s="4" t="s">
        <v>448</v>
      </c>
      <c r="C8" s="5" t="n">
        <v>1574</v>
      </c>
      <c r="D8" s="5" t="n">
        <v>1703</v>
      </c>
      <c r="E8" s="5" t="n">
        <v>1574</v>
      </c>
    </row>
    <row r="9" spans="1:5">
      <c r="A9" s="4" t="s">
        <v>444</v>
      </c>
    </row>
    <row r="10" spans="1:5">
      <c r="A10" s="3" t="s">
        <v>447</v>
      </c>
    </row>
    <row r="11" spans="1:5">
      <c r="A11" s="4" t="s">
        <v>448</v>
      </c>
      <c r="C11" s="5" t="n">
        <v>882</v>
      </c>
      <c r="D11" s="5" t="n">
        <v>660</v>
      </c>
      <c r="E11" s="5" t="n">
        <v>8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9</v>
      </c>
      <c r="B1" s="2" t="s">
        <v>1</v>
      </c>
    </row>
    <row r="2" spans="1:2">
      <c r="B2" s="2" t="s">
        <v>450</v>
      </c>
    </row>
    <row r="3" spans="1:2">
      <c r="A3" s="3" t="s">
        <v>217</v>
      </c>
    </row>
    <row r="4" spans="1:2">
      <c r="A4" s="4" t="s">
        <v>451</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52</v>
      </c>
      <c r="B1" s="2" t="s">
        <v>25</v>
      </c>
      <c r="E1" s="2" t="s">
        <v>350</v>
      </c>
      <c r="F1" s="2" t="s">
        <v>1</v>
      </c>
    </row>
    <row r="2" spans="1:7">
      <c r="B2" s="2" t="s">
        <v>2</v>
      </c>
      <c r="C2" s="2" t="s">
        <v>26</v>
      </c>
      <c r="D2" s="2" t="s">
        <v>352</v>
      </c>
      <c r="E2" s="2" t="s">
        <v>352</v>
      </c>
      <c r="F2" s="2" t="s">
        <v>2</v>
      </c>
      <c r="G2" s="2" t="s">
        <v>26</v>
      </c>
    </row>
    <row r="3" spans="1:7">
      <c r="A3" s="3" t="s">
        <v>453</v>
      </c>
    </row>
    <row r="4" spans="1:7">
      <c r="A4" s="4" t="s">
        <v>28</v>
      </c>
      <c r="B4" s="7" t="n">
        <v>580.9</v>
      </c>
      <c r="C4" s="7" t="n">
        <v>476.7</v>
      </c>
      <c r="F4" s="7" t="n">
        <v>1698.4</v>
      </c>
      <c r="G4" s="8" t="n">
        <v>1102</v>
      </c>
    </row>
    <row r="5" spans="1:7">
      <c r="A5" s="4" t="s">
        <v>454</v>
      </c>
      <c r="B5" s="9" t="n">
        <v>49.4</v>
      </c>
      <c r="C5" s="9" t="n">
        <v>41.2</v>
      </c>
      <c r="F5" s="9" t="n">
        <v>141.8</v>
      </c>
      <c r="G5" s="9" t="n">
        <v>102.6</v>
      </c>
    </row>
    <row r="6" spans="1:7">
      <c r="A6" s="4" t="s">
        <v>455</v>
      </c>
      <c r="B6" s="9" t="n">
        <v>27.2</v>
      </c>
      <c r="C6" s="9" t="n">
        <v>13.6</v>
      </c>
      <c r="F6" s="9" t="n">
        <v>48.9</v>
      </c>
      <c r="G6" s="9" t="n">
        <v>18.8</v>
      </c>
    </row>
    <row r="7" spans="1:7">
      <c r="A7" s="4" t="s">
        <v>130</v>
      </c>
      <c r="B7" s="9" t="n">
        <v>38.2</v>
      </c>
      <c r="C7" s="9" t="n">
        <v>32.4</v>
      </c>
      <c r="D7" s="7" t="n">
        <v>31.9</v>
      </c>
      <c r="E7" s="7" t="n">
        <v>58.5</v>
      </c>
      <c r="F7" s="9" t="n">
        <v>97.09999999999999</v>
      </c>
      <c r="G7" s="9" t="n">
        <v>69.3</v>
      </c>
    </row>
    <row r="8" spans="1:7">
      <c r="A8" s="4" t="s">
        <v>456</v>
      </c>
      <c r="B8" s="9" t="n">
        <v>3048.4</v>
      </c>
      <c r="C8" s="9" t="n">
        <v>2914.6</v>
      </c>
      <c r="F8" s="9" t="n">
        <v>3048.4</v>
      </c>
      <c r="G8" s="9" t="n">
        <v>2914.6</v>
      </c>
    </row>
    <row r="9" spans="1:7">
      <c r="A9" s="4" t="s">
        <v>457</v>
      </c>
    </row>
    <row r="10" spans="1:7">
      <c r="A10" s="3" t="s">
        <v>453</v>
      </c>
    </row>
    <row r="11" spans="1:7">
      <c r="A11" s="4" t="s">
        <v>28</v>
      </c>
      <c r="B11" s="9" t="n">
        <v>40.2</v>
      </c>
      <c r="C11" s="9" t="n">
        <v>40.2</v>
      </c>
      <c r="F11" s="9" t="n">
        <v>123.3</v>
      </c>
      <c r="G11" s="9" t="n">
        <v>132.4</v>
      </c>
    </row>
    <row r="12" spans="1:7">
      <c r="A12" s="4" t="s">
        <v>454</v>
      </c>
      <c r="B12" s="9" t="n">
        <v>1.7</v>
      </c>
      <c r="C12" s="9" t="n">
        <v>1.5</v>
      </c>
      <c r="F12" s="9" t="n">
        <v>5.5</v>
      </c>
      <c r="G12" s="9" t="n">
        <v>5.2</v>
      </c>
    </row>
    <row r="13" spans="1:7">
      <c r="A13" s="4" t="s">
        <v>455</v>
      </c>
      <c r="B13" s="9" t="n">
        <v>4.7</v>
      </c>
      <c r="C13" s="9" t="n">
        <v>0.7</v>
      </c>
      <c r="F13" s="9" t="n">
        <v>6.9</v>
      </c>
      <c r="G13" s="9" t="n">
        <v>7.5</v>
      </c>
    </row>
    <row r="14" spans="1:7">
      <c r="A14" s="4" t="s">
        <v>130</v>
      </c>
      <c r="B14" s="9" t="n">
        <v>0.1</v>
      </c>
      <c r="C14" s="9" t="n">
        <v>0.2</v>
      </c>
      <c r="F14" s="9" t="n">
        <v>0.6</v>
      </c>
      <c r="G14" s="9" t="n">
        <v>0.9</v>
      </c>
    </row>
    <row r="15" spans="1:7">
      <c r="A15" s="4" t="s">
        <v>456</v>
      </c>
      <c r="B15" s="9" t="n">
        <v>206.3</v>
      </c>
      <c r="C15" s="9" t="n">
        <v>164.3</v>
      </c>
      <c r="F15" s="9" t="n">
        <v>206.3</v>
      </c>
      <c r="G15" s="9" t="n">
        <v>164.3</v>
      </c>
    </row>
    <row r="16" spans="1:7">
      <c r="A16" s="4" t="s">
        <v>458</v>
      </c>
    </row>
    <row r="17" spans="1:7">
      <c r="A17" s="3" t="s">
        <v>453</v>
      </c>
    </row>
    <row r="18" spans="1:7">
      <c r="A18" s="4" t="s">
        <v>28</v>
      </c>
      <c r="B18" s="9" t="n">
        <v>397.3</v>
      </c>
      <c r="C18" s="9" t="n">
        <v>349.2</v>
      </c>
      <c r="F18" s="9" t="n">
        <v>1134.9</v>
      </c>
      <c r="G18" s="9" t="n">
        <v>882.3</v>
      </c>
    </row>
    <row r="19" spans="1:7">
      <c r="A19" s="4" t="s">
        <v>454</v>
      </c>
      <c r="B19" s="9" t="n">
        <v>41.7</v>
      </c>
      <c r="C19" s="9" t="n">
        <v>36.9</v>
      </c>
      <c r="F19" s="9" t="n">
        <v>119.1</v>
      </c>
      <c r="G19" s="9" t="n">
        <v>94.59999999999999</v>
      </c>
    </row>
    <row r="20" spans="1:7">
      <c r="A20" s="4" t="s">
        <v>455</v>
      </c>
      <c r="B20" s="9" t="n">
        <v>34.6</v>
      </c>
      <c r="C20" s="9" t="n">
        <v>21.2</v>
      </c>
      <c r="F20" s="9" t="n">
        <v>66.3</v>
      </c>
      <c r="G20" s="9" t="n">
        <v>44.7</v>
      </c>
    </row>
    <row r="21" spans="1:7">
      <c r="A21" s="4" t="s">
        <v>130</v>
      </c>
      <c r="B21" s="9" t="n">
        <v>34.8</v>
      </c>
      <c r="C21" s="9" t="n">
        <v>30.4</v>
      </c>
      <c r="F21" s="9" t="n">
        <v>85.90000000000001</v>
      </c>
      <c r="G21" s="9" t="n">
        <v>66.59999999999999</v>
      </c>
    </row>
    <row r="22" spans="1:7">
      <c r="A22" s="4" t="s">
        <v>456</v>
      </c>
      <c r="B22" s="9" t="n">
        <v>2370.3</v>
      </c>
      <c r="C22" s="9" t="n">
        <v>2287.1</v>
      </c>
      <c r="F22" s="9" t="n">
        <v>2370.3</v>
      </c>
      <c r="G22" s="9" t="n">
        <v>2287.1</v>
      </c>
    </row>
    <row r="23" spans="1:7">
      <c r="A23" s="4" t="s">
        <v>459</v>
      </c>
    </row>
    <row r="24" spans="1:7">
      <c r="A24" s="3" t="s">
        <v>453</v>
      </c>
    </row>
    <row r="25" spans="1:7">
      <c r="A25" s="4" t="s">
        <v>28</v>
      </c>
      <c r="B25" s="9" t="n">
        <v>143.4</v>
      </c>
      <c r="C25" s="9" t="n">
        <v>87.3</v>
      </c>
      <c r="F25" s="9" t="n">
        <v>440.2</v>
      </c>
      <c r="G25" s="9" t="n">
        <v>87.3</v>
      </c>
    </row>
    <row r="26" spans="1:7">
      <c r="A26" s="4" t="s">
        <v>454</v>
      </c>
      <c r="B26" s="5" t="n">
        <v>6</v>
      </c>
      <c r="C26" s="9" t="n">
        <v>2.8</v>
      </c>
      <c r="F26" s="9" t="n">
        <v>17.2</v>
      </c>
      <c r="G26" s="9" t="n">
        <v>2.8</v>
      </c>
    </row>
    <row r="27" spans="1:7">
      <c r="A27" s="4" t="s">
        <v>455</v>
      </c>
      <c r="B27" s="9" t="n">
        <v>3.7</v>
      </c>
      <c r="C27" s="9" t="n">
        <v>-0.1</v>
      </c>
      <c r="F27" s="9" t="n">
        <v>13.3</v>
      </c>
      <c r="G27" s="9" t="n">
        <v>-0.1</v>
      </c>
    </row>
    <row r="28" spans="1:7">
      <c r="A28" s="4" t="s">
        <v>130</v>
      </c>
      <c r="B28" s="9" t="n">
        <v>3.3</v>
      </c>
      <c r="C28" s="9" t="n">
        <v>1.8</v>
      </c>
      <c r="F28" s="9" t="n">
        <v>10.6</v>
      </c>
      <c r="G28" s="9" t="n">
        <v>1.8</v>
      </c>
    </row>
    <row r="29" spans="1:7">
      <c r="A29" s="4" t="s">
        <v>456</v>
      </c>
      <c r="B29" s="9" t="n">
        <v>471.8</v>
      </c>
      <c r="C29" s="9" t="n">
        <v>463.2</v>
      </c>
      <c r="F29" s="9" t="n">
        <v>471.8</v>
      </c>
      <c r="G29" s="9" t="n">
        <v>463.2</v>
      </c>
    </row>
    <row r="30" spans="1:7">
      <c r="A30" s="4" t="s">
        <v>460</v>
      </c>
    </row>
    <row r="31" spans="1:7">
      <c r="A31" s="3" t="s">
        <v>453</v>
      </c>
    </row>
    <row r="32" spans="1:7">
      <c r="A32" s="4" t="s">
        <v>455</v>
      </c>
      <c r="B32" s="7" t="n">
        <v>-15.8</v>
      </c>
      <c r="C32" s="7" t="n">
        <v>-8.199999999999999</v>
      </c>
      <c r="F32" s="7" t="n">
        <v>-37.6</v>
      </c>
      <c r="G32" s="7" t="n">
        <v>-33.3</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70</v>
      </c>
    </row>
    <row r="2" spans="1:3">
      <c r="A2" s="3" t="s">
        <v>106</v>
      </c>
    </row>
    <row r="3" spans="1:3">
      <c r="A3" s="4" t="s">
        <v>107</v>
      </c>
      <c r="B3" s="7" t="n">
        <v>8.1</v>
      </c>
      <c r="C3" s="7" t="n">
        <v>6.3</v>
      </c>
    </row>
    <row r="4" spans="1:3">
      <c r="A4" s="4" t="s">
        <v>108</v>
      </c>
      <c r="B4" s="4" t="s">
        <v>109</v>
      </c>
      <c r="C4" s="4" t="s">
        <v>109</v>
      </c>
    </row>
    <row r="5" spans="1:3">
      <c r="A5" s="4" t="s">
        <v>110</v>
      </c>
      <c r="B5" s="5" t="n">
        <v>139268878</v>
      </c>
      <c r="C5" s="5" t="n">
        <v>138591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453</v>
      </c>
    </row>
    <row r="4" spans="1:5">
      <c r="A4" s="4" t="s">
        <v>28</v>
      </c>
      <c r="B4" s="7" t="n">
        <v>580.9</v>
      </c>
      <c r="C4" s="7" t="n">
        <v>476.7</v>
      </c>
      <c r="D4" s="7" t="n">
        <v>1698.4</v>
      </c>
      <c r="E4" s="8" t="n">
        <v>1102</v>
      </c>
    </row>
    <row r="5" spans="1:5">
      <c r="A5" s="4" t="s">
        <v>457</v>
      </c>
    </row>
    <row r="6" spans="1:5">
      <c r="A6" s="3" t="s">
        <v>453</v>
      </c>
    </row>
    <row r="7" spans="1:5">
      <c r="A7" s="4" t="s">
        <v>28</v>
      </c>
      <c r="B7" s="9" t="n">
        <v>40.2</v>
      </c>
      <c r="C7" s="9" t="n">
        <v>40.2</v>
      </c>
      <c r="D7" s="9" t="n">
        <v>123.3</v>
      </c>
      <c r="E7" s="9" t="n">
        <v>132.4</v>
      </c>
    </row>
    <row r="8" spans="1:5">
      <c r="A8" s="4" t="s">
        <v>462</v>
      </c>
    </row>
    <row r="9" spans="1:5">
      <c r="A9" s="3" t="s">
        <v>453</v>
      </c>
    </row>
    <row r="10" spans="1:5">
      <c r="A10" s="4" t="s">
        <v>28</v>
      </c>
      <c r="B10" s="7" t="n">
        <v>9.5</v>
      </c>
      <c r="C10" s="8" t="n">
        <v>9</v>
      </c>
      <c r="D10" s="7" t="n">
        <v>31.4</v>
      </c>
      <c r="E10" s="7" t="n">
        <v>29.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70</v>
      </c>
    </row>
    <row r="2" spans="1:3">
      <c r="A2" s="3" t="s">
        <v>453</v>
      </c>
    </row>
    <row r="3" spans="1:3">
      <c r="A3" s="4" t="s">
        <v>85</v>
      </c>
      <c r="B3" s="7" t="n">
        <v>4148.5</v>
      </c>
      <c r="C3" s="7" t="n">
        <v>3939.7</v>
      </c>
    </row>
    <row r="4" spans="1:3">
      <c r="A4" s="4" t="s">
        <v>464</v>
      </c>
    </row>
    <row r="5" spans="1:3">
      <c r="A5" s="3" t="s">
        <v>453</v>
      </c>
    </row>
    <row r="6" spans="1:3">
      <c r="A6" s="4" t="s">
        <v>85</v>
      </c>
      <c r="B6" s="9" t="n">
        <v>3048.4</v>
      </c>
      <c r="C6" s="9" t="n">
        <v>2914.6</v>
      </c>
    </row>
    <row r="7" spans="1:3">
      <c r="A7" s="4" t="s">
        <v>465</v>
      </c>
    </row>
    <row r="8" spans="1:3">
      <c r="A8" s="3" t="s">
        <v>453</v>
      </c>
    </row>
    <row r="9" spans="1:3">
      <c r="A9" s="4" t="s">
        <v>85</v>
      </c>
      <c r="B9" s="7" t="n">
        <v>1100.1</v>
      </c>
      <c r="C9" s="7" t="n">
        <v>102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53</v>
      </c>
    </row>
    <row r="4" spans="1:5">
      <c r="A4" s="4" t="s">
        <v>28</v>
      </c>
      <c r="B4" s="7" t="n">
        <v>580.9</v>
      </c>
      <c r="C4" s="7" t="n">
        <v>476.7</v>
      </c>
      <c r="D4" s="7" t="n">
        <v>1698.4</v>
      </c>
      <c r="E4" s="8" t="n">
        <v>1102</v>
      </c>
    </row>
    <row r="5" spans="1:5">
      <c r="A5" s="4" t="s">
        <v>467</v>
      </c>
    </row>
    <row r="6" spans="1:5">
      <c r="A6" s="3" t="s">
        <v>453</v>
      </c>
    </row>
    <row r="7" spans="1:5">
      <c r="A7" s="4" t="s">
        <v>28</v>
      </c>
      <c r="B7" s="5" t="n">
        <v>268</v>
      </c>
      <c r="C7" s="9" t="n">
        <v>235.9</v>
      </c>
      <c r="D7" s="9" t="n">
        <v>753.7</v>
      </c>
      <c r="E7" s="9" t="n">
        <v>575.1</v>
      </c>
    </row>
    <row r="8" spans="1:5">
      <c r="A8" s="4" t="s">
        <v>468</v>
      </c>
    </row>
    <row r="9" spans="1:5">
      <c r="A9" s="3" t="s">
        <v>453</v>
      </c>
    </row>
    <row r="10" spans="1:5">
      <c r="A10" s="4" t="s">
        <v>28</v>
      </c>
      <c r="B10" s="9" t="n">
        <v>165.8</v>
      </c>
      <c r="C10" s="9" t="n">
        <v>112.9</v>
      </c>
      <c r="D10" s="9" t="n">
        <v>506.5</v>
      </c>
      <c r="E10" s="9" t="n">
        <v>174.4</v>
      </c>
    </row>
    <row r="11" spans="1:5">
      <c r="A11" s="4" t="s">
        <v>469</v>
      </c>
    </row>
    <row r="12" spans="1:5">
      <c r="A12" s="3" t="s">
        <v>453</v>
      </c>
    </row>
    <row r="13" spans="1:5">
      <c r="A13" s="4" t="s">
        <v>28</v>
      </c>
      <c r="B13" s="9" t="n">
        <v>55.2</v>
      </c>
      <c r="C13" s="9" t="n">
        <v>52.9</v>
      </c>
      <c r="D13" s="9" t="n">
        <v>161.7</v>
      </c>
      <c r="E13" s="9" t="n">
        <v>165.5</v>
      </c>
    </row>
    <row r="14" spans="1:5">
      <c r="A14" s="4" t="s">
        <v>470</v>
      </c>
    </row>
    <row r="15" spans="1:5">
      <c r="A15" s="3" t="s">
        <v>453</v>
      </c>
    </row>
    <row r="16" spans="1:5">
      <c r="A16" s="4" t="s">
        <v>28</v>
      </c>
      <c r="B16" s="9" t="n">
        <v>91.90000000000001</v>
      </c>
      <c r="C16" s="5" t="n">
        <v>75</v>
      </c>
      <c r="D16" s="9" t="n">
        <v>276.5</v>
      </c>
      <c r="E16" s="5" t="n">
        <v>187</v>
      </c>
    </row>
    <row r="17" spans="1:5">
      <c r="A17" s="4" t="s">
        <v>471</v>
      </c>
    </row>
    <row r="18" spans="1:5">
      <c r="A18" s="3" t="s">
        <v>453</v>
      </c>
    </row>
    <row r="19" spans="1:5">
      <c r="A19" s="4" t="s">
        <v>28</v>
      </c>
      <c r="B19" s="9" t="n">
        <v>397.3</v>
      </c>
      <c r="C19" s="9" t="n">
        <v>349.2</v>
      </c>
      <c r="D19" s="9" t="n">
        <v>1134.9</v>
      </c>
      <c r="E19" s="9" t="n">
        <v>882.3</v>
      </c>
    </row>
    <row r="20" spans="1:5">
      <c r="A20" s="4" t="s">
        <v>472</v>
      </c>
    </row>
    <row r="21" spans="1:5">
      <c r="A21" s="3" t="s">
        <v>453</v>
      </c>
    </row>
    <row r="22" spans="1:5">
      <c r="A22" s="4" t="s">
        <v>28</v>
      </c>
      <c r="B22" s="5" t="n">
        <v>268</v>
      </c>
      <c r="C22" s="9" t="n">
        <v>235.9</v>
      </c>
      <c r="D22" s="9" t="n">
        <v>753.7</v>
      </c>
      <c r="E22" s="9" t="n">
        <v>575.1</v>
      </c>
    </row>
    <row r="23" spans="1:5">
      <c r="A23" s="4" t="s">
        <v>473</v>
      </c>
    </row>
    <row r="24" spans="1:5">
      <c r="A24" s="3" t="s">
        <v>453</v>
      </c>
    </row>
    <row r="25" spans="1:5">
      <c r="A25" s="4" t="s">
        <v>28</v>
      </c>
      <c r="B25" s="9" t="n">
        <v>44.2</v>
      </c>
      <c r="C25" s="9" t="n">
        <v>38.9</v>
      </c>
      <c r="D25" s="9" t="n">
        <v>134.9</v>
      </c>
      <c r="E25" s="9" t="n">
        <v>100.4</v>
      </c>
    </row>
    <row r="26" spans="1:5">
      <c r="A26" s="4" t="s">
        <v>474</v>
      </c>
    </row>
    <row r="27" spans="1:5">
      <c r="A27" s="3" t="s">
        <v>453</v>
      </c>
    </row>
    <row r="28" spans="1:5">
      <c r="A28" s="4" t="s">
        <v>28</v>
      </c>
      <c r="B28" s="9" t="n">
        <v>43.5</v>
      </c>
      <c r="C28" s="9" t="n">
        <v>42.9</v>
      </c>
      <c r="D28" s="9" t="n">
        <v>127.8</v>
      </c>
      <c r="E28" s="9" t="n">
        <v>127.7</v>
      </c>
    </row>
    <row r="29" spans="1:5">
      <c r="A29" s="4" t="s">
        <v>475</v>
      </c>
    </row>
    <row r="30" spans="1:5">
      <c r="A30" s="3" t="s">
        <v>453</v>
      </c>
    </row>
    <row r="31" spans="1:5">
      <c r="A31" s="4" t="s">
        <v>28</v>
      </c>
      <c r="B31" s="9" t="n">
        <v>41.6</v>
      </c>
      <c r="C31" s="9" t="n">
        <v>31.5</v>
      </c>
      <c r="D31" s="9" t="n">
        <v>118.5</v>
      </c>
      <c r="E31" s="9" t="n">
        <v>79.09999999999999</v>
      </c>
    </row>
    <row r="32" spans="1:5">
      <c r="A32" s="4" t="s">
        <v>476</v>
      </c>
    </row>
    <row r="33" spans="1:5">
      <c r="A33" s="3" t="s">
        <v>453</v>
      </c>
    </row>
    <row r="34" spans="1:5">
      <c r="A34" s="4" t="s">
        <v>28</v>
      </c>
      <c r="B34" s="9" t="n">
        <v>143.4</v>
      </c>
      <c r="C34" s="9" t="n">
        <v>87.3</v>
      </c>
      <c r="D34" s="9" t="n">
        <v>440.2</v>
      </c>
      <c r="E34" s="9" t="n">
        <v>87.3</v>
      </c>
    </row>
    <row r="35" spans="1:5">
      <c r="A35" s="4" t="s">
        <v>477</v>
      </c>
    </row>
    <row r="36" spans="1:5">
      <c r="A36" s="3" t="s">
        <v>453</v>
      </c>
    </row>
    <row r="37" spans="1:5">
      <c r="A37" s="4" t="s">
        <v>28</v>
      </c>
      <c r="B37" s="9" t="n">
        <v>120.9</v>
      </c>
      <c r="C37" s="5" t="n">
        <v>72</v>
      </c>
      <c r="D37" s="9" t="n">
        <v>369.6</v>
      </c>
      <c r="E37" s="5" t="n">
        <v>72</v>
      </c>
    </row>
    <row r="38" spans="1:5">
      <c r="A38" s="4" t="s">
        <v>478</v>
      </c>
    </row>
    <row r="39" spans="1:5">
      <c r="A39" s="3" t="s">
        <v>453</v>
      </c>
    </row>
    <row r="40" spans="1:5">
      <c r="A40" s="4" t="s">
        <v>28</v>
      </c>
      <c r="B40" s="9" t="n">
        <v>22.5</v>
      </c>
      <c r="C40" s="9" t="n">
        <v>15.3</v>
      </c>
      <c r="D40" s="9" t="n">
        <v>70.59999999999999</v>
      </c>
      <c r="E40" s="9" t="n">
        <v>15.3</v>
      </c>
    </row>
    <row r="41" spans="1:5">
      <c r="A41" s="4" t="s">
        <v>479</v>
      </c>
    </row>
    <row r="42" spans="1:5">
      <c r="A42" s="3" t="s">
        <v>453</v>
      </c>
    </row>
    <row r="43" spans="1:5">
      <c r="A43" s="4" t="s">
        <v>28</v>
      </c>
      <c r="B43" s="9" t="n">
        <v>40.2</v>
      </c>
      <c r="C43" s="9" t="n">
        <v>40.2</v>
      </c>
      <c r="D43" s="9" t="n">
        <v>123.3</v>
      </c>
      <c r="E43" s="9" t="n">
        <v>132.4</v>
      </c>
    </row>
    <row r="44" spans="1:5">
      <c r="A44" s="4" t="s">
        <v>480</v>
      </c>
    </row>
    <row r="45" spans="1:5">
      <c r="A45" s="3" t="s">
        <v>453</v>
      </c>
    </row>
    <row r="46" spans="1:5">
      <c r="A46" s="4" t="s">
        <v>28</v>
      </c>
      <c r="B46" s="9" t="n">
        <v>0.7</v>
      </c>
      <c r="C46" s="5" t="n">
        <v>2</v>
      </c>
      <c r="D46" s="5" t="n">
        <v>2</v>
      </c>
      <c r="E46" s="5" t="n">
        <v>2</v>
      </c>
    </row>
    <row r="47" spans="1:5">
      <c r="A47" s="4" t="s">
        <v>481</v>
      </c>
    </row>
    <row r="48" spans="1:5">
      <c r="A48" s="3" t="s">
        <v>453</v>
      </c>
    </row>
    <row r="49" spans="1:5">
      <c r="A49" s="4" t="s">
        <v>28</v>
      </c>
      <c r="B49" s="9" t="n">
        <v>11.7</v>
      </c>
      <c r="C49" s="5" t="n">
        <v>10</v>
      </c>
      <c r="D49" s="9" t="n">
        <v>33.9</v>
      </c>
      <c r="E49" s="9" t="n">
        <v>37.8</v>
      </c>
    </row>
    <row r="50" spans="1:5">
      <c r="A50" s="4" t="s">
        <v>482</v>
      </c>
    </row>
    <row r="51" spans="1:5">
      <c r="A51" s="3" t="s">
        <v>453</v>
      </c>
    </row>
    <row r="52" spans="1:5">
      <c r="A52" s="4" t="s">
        <v>28</v>
      </c>
      <c r="B52" s="7" t="n">
        <v>27.8</v>
      </c>
      <c r="C52" s="7" t="n">
        <v>28.2</v>
      </c>
      <c r="D52" s="7" t="n">
        <v>87.40000000000001</v>
      </c>
      <c r="E52" s="7" t="n">
        <v>92.5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70</v>
      </c>
    </row>
    <row r="2" spans="1:3">
      <c r="A2" s="3" t="s">
        <v>219</v>
      </c>
    </row>
    <row r="3" spans="1:3">
      <c r="A3" s="4" t="s">
        <v>484</v>
      </c>
      <c r="B3" s="7" t="n">
        <v>80.5</v>
      </c>
      <c r="C3" s="7" t="n">
        <v>56.5</v>
      </c>
    </row>
    <row r="4" spans="1:3">
      <c r="A4" s="4" t="s">
        <v>485</v>
      </c>
      <c r="B4" s="9" t="n">
        <v>37.5</v>
      </c>
      <c r="C4" s="9" t="n">
        <v>42.7</v>
      </c>
    </row>
    <row r="5" spans="1:3">
      <c r="A5" s="4" t="s">
        <v>486</v>
      </c>
      <c r="B5" s="9" t="n">
        <v>21.1</v>
      </c>
      <c r="C5" s="5" t="n">
        <v>22</v>
      </c>
    </row>
    <row r="6" spans="1:3">
      <c r="A6" s="4" t="s">
        <v>487</v>
      </c>
      <c r="B6" s="9" t="n">
        <v>3.2</v>
      </c>
      <c r="C6" s="9" t="n">
        <v>3.4</v>
      </c>
    </row>
    <row r="7" spans="1:3">
      <c r="A7" s="4" t="s">
        <v>164</v>
      </c>
      <c r="B7" s="7" t="n">
        <v>142.3</v>
      </c>
      <c r="C7" s="7" t="n">
        <v>12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70</v>
      </c>
    </row>
    <row r="2" spans="1:3">
      <c r="A2" s="3" t="s">
        <v>489</v>
      </c>
    </row>
    <row r="3" spans="1:3">
      <c r="A3" s="4" t="s">
        <v>490</v>
      </c>
      <c r="B3" s="7" t="n">
        <v>631.3</v>
      </c>
      <c r="C3" s="7" t="n">
        <v>580.1</v>
      </c>
    </row>
    <row r="4" spans="1:3">
      <c r="A4" s="4" t="s">
        <v>491</v>
      </c>
      <c r="B4" s="9" t="n">
        <v>918.9</v>
      </c>
      <c r="C4" s="9" t="n">
        <v>861.7</v>
      </c>
    </row>
    <row r="5" spans="1:3">
      <c r="A5" s="4" t="s">
        <v>490</v>
      </c>
      <c r="B5" s="9" t="n">
        <v>287.6</v>
      </c>
      <c r="C5" s="9" t="n">
        <v>281.6</v>
      </c>
    </row>
    <row r="6" spans="1:3">
      <c r="A6" s="4" t="s">
        <v>492</v>
      </c>
      <c r="B6" s="5" t="n">
        <v>155</v>
      </c>
      <c r="C6" s="9" t="n">
        <v>102.7</v>
      </c>
    </row>
    <row r="7" spans="1:3">
      <c r="A7" s="4" t="s">
        <v>493</v>
      </c>
      <c r="B7" s="9" t="n">
        <v>476.3</v>
      </c>
      <c r="C7" s="9" t="n">
        <v>477.4</v>
      </c>
    </row>
    <row r="8" spans="1:3">
      <c r="A8" s="4" t="s">
        <v>494</v>
      </c>
      <c r="B8" s="9" t="n">
        <v>763.9</v>
      </c>
      <c r="C8" s="5" t="n">
        <v>759</v>
      </c>
    </row>
    <row r="9" spans="1:3">
      <c r="A9" s="4" t="s">
        <v>493</v>
      </c>
      <c r="B9" s="9" t="n">
        <v>287.6</v>
      </c>
      <c r="C9" s="9" t="n">
        <v>281.6</v>
      </c>
    </row>
    <row r="10" spans="1:3">
      <c r="A10" s="4" t="s">
        <v>495</v>
      </c>
    </row>
    <row r="11" spans="1:3">
      <c r="A11" s="3" t="s">
        <v>489</v>
      </c>
    </row>
    <row r="12" spans="1:3">
      <c r="A12" s="4" t="s">
        <v>490</v>
      </c>
      <c r="B12" s="9" t="n">
        <v>580.8</v>
      </c>
      <c r="C12" s="9" t="n">
        <v>552.3</v>
      </c>
    </row>
    <row r="13" spans="1:3">
      <c r="A13" s="4" t="s">
        <v>492</v>
      </c>
      <c r="B13" s="9" t="n">
        <v>138.9</v>
      </c>
      <c r="C13" s="9" t="n">
        <v>94.3</v>
      </c>
    </row>
    <row r="14" spans="1:3">
      <c r="A14" s="4" t="s">
        <v>493</v>
      </c>
      <c r="B14" s="9" t="n">
        <v>441.9</v>
      </c>
      <c r="C14" s="5" t="n">
        <v>458</v>
      </c>
    </row>
    <row r="15" spans="1:3">
      <c r="A15" s="4" t="s">
        <v>496</v>
      </c>
    </row>
    <row r="16" spans="1:3">
      <c r="A16" s="3" t="s">
        <v>489</v>
      </c>
    </row>
    <row r="17" spans="1:3">
      <c r="A17" s="4" t="s">
        <v>490</v>
      </c>
      <c r="B17" s="9" t="n">
        <v>15.2</v>
      </c>
    </row>
    <row r="18" spans="1:3">
      <c r="A18" s="4" t="s">
        <v>492</v>
      </c>
      <c r="B18" s="9" t="n">
        <v>0.6</v>
      </c>
    </row>
    <row r="19" spans="1:3">
      <c r="A19" s="4" t="s">
        <v>493</v>
      </c>
      <c r="B19" s="9" t="n">
        <v>14.6</v>
      </c>
    </row>
    <row r="20" spans="1:3">
      <c r="A20" s="4" t="s">
        <v>497</v>
      </c>
    </row>
    <row r="21" spans="1:3">
      <c r="A21" s="3" t="s">
        <v>489</v>
      </c>
    </row>
    <row r="22" spans="1:3">
      <c r="A22" s="4" t="s">
        <v>490</v>
      </c>
      <c r="B22" s="9" t="n">
        <v>1.2</v>
      </c>
      <c r="C22" s="9" t="n">
        <v>1.1</v>
      </c>
    </row>
    <row r="23" spans="1:3">
      <c r="A23" s="4" t="s">
        <v>492</v>
      </c>
      <c r="B23" s="9" t="n">
        <v>0.2</v>
      </c>
      <c r="C23" s="9" t="n">
        <v>0.1</v>
      </c>
    </row>
    <row r="24" spans="1:3">
      <c r="A24" s="4" t="s">
        <v>493</v>
      </c>
      <c r="B24" s="5" t="n">
        <v>1</v>
      </c>
      <c r="C24" s="5" t="n">
        <v>1</v>
      </c>
    </row>
    <row r="25" spans="1:3">
      <c r="A25" s="4" t="s">
        <v>498</v>
      </c>
    </row>
    <row r="26" spans="1:3">
      <c r="A26" s="3" t="s">
        <v>489</v>
      </c>
    </row>
    <row r="27" spans="1:3">
      <c r="A27" s="4" t="s">
        <v>490</v>
      </c>
      <c r="B27" s="9" t="n">
        <v>27.4</v>
      </c>
      <c r="C27" s="9" t="n">
        <v>20.5</v>
      </c>
    </row>
    <row r="28" spans="1:3">
      <c r="A28" s="4" t="s">
        <v>492</v>
      </c>
      <c r="B28" s="9" t="n">
        <v>11.8</v>
      </c>
      <c r="C28" s="9" t="n">
        <v>6.3</v>
      </c>
    </row>
    <row r="29" spans="1:3">
      <c r="A29" s="4" t="s">
        <v>493</v>
      </c>
      <c r="B29" s="9" t="n">
        <v>15.6</v>
      </c>
      <c r="C29" s="9" t="n">
        <v>14.2</v>
      </c>
    </row>
    <row r="30" spans="1:3">
      <c r="A30" s="4" t="s">
        <v>470</v>
      </c>
    </row>
    <row r="31" spans="1:3">
      <c r="A31" s="3" t="s">
        <v>489</v>
      </c>
    </row>
    <row r="32" spans="1:3">
      <c r="A32" s="4" t="s">
        <v>490</v>
      </c>
      <c r="B32" s="9" t="n">
        <v>6.7</v>
      </c>
      <c r="C32" s="9" t="n">
        <v>6.2</v>
      </c>
    </row>
    <row r="33" spans="1:3">
      <c r="A33" s="4" t="s">
        <v>492</v>
      </c>
      <c r="B33" s="9" t="n">
        <v>3.5</v>
      </c>
      <c r="C33" s="5" t="n">
        <v>2</v>
      </c>
    </row>
    <row r="34" spans="1:3">
      <c r="A34" s="4" t="s">
        <v>493</v>
      </c>
      <c r="B34" s="9" t="n">
        <v>3.2</v>
      </c>
      <c r="C34" s="9" t="n">
        <v>4.2</v>
      </c>
    </row>
    <row r="35" spans="1:3">
      <c r="A35" s="4" t="s">
        <v>499</v>
      </c>
    </row>
    <row r="36" spans="1:3">
      <c r="A36" s="3" t="s">
        <v>489</v>
      </c>
    </row>
    <row r="37" spans="1:3">
      <c r="A37" s="4" t="s">
        <v>490</v>
      </c>
      <c r="B37" s="9" t="n">
        <v>24.5</v>
      </c>
      <c r="C37" s="9" t="n">
        <v>24.5</v>
      </c>
    </row>
    <row r="38" spans="1:3">
      <c r="A38" s="4" t="s">
        <v>493</v>
      </c>
      <c r="B38" s="9" t="n">
        <v>24.5</v>
      </c>
      <c r="C38" s="9" t="n">
        <v>24.5</v>
      </c>
    </row>
    <row r="39" spans="1:3">
      <c r="A39" s="4" t="s">
        <v>497</v>
      </c>
    </row>
    <row r="40" spans="1:3">
      <c r="A40" s="3" t="s">
        <v>489</v>
      </c>
    </row>
    <row r="41" spans="1:3">
      <c r="A41" s="4" t="s">
        <v>490</v>
      </c>
      <c r="B41" s="9" t="n">
        <v>263.1</v>
      </c>
      <c r="C41" s="9" t="n">
        <v>257.1</v>
      </c>
    </row>
    <row r="42" spans="1:3">
      <c r="A42" s="4" t="s">
        <v>493</v>
      </c>
      <c r="B42" s="7" t="n">
        <v>263.1</v>
      </c>
      <c r="C42" s="7" t="n">
        <v>25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502</v>
      </c>
      <c r="B4" s="7" t="n">
        <v>17.9</v>
      </c>
      <c r="C4" s="7" t="n">
        <v>14.5</v>
      </c>
      <c r="D4" s="7" t="n">
        <v>50.7</v>
      </c>
      <c r="E4" s="7" t="n">
        <v>3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70</v>
      </c>
    </row>
    <row r="2" spans="1:3">
      <c r="A2" s="3" t="s">
        <v>222</v>
      </c>
    </row>
    <row r="3" spans="1:3">
      <c r="A3" s="4" t="s">
        <v>504</v>
      </c>
      <c r="B3" s="7" t="n">
        <v>18.1</v>
      </c>
    </row>
    <row r="4" spans="1:3">
      <c r="A4" s="5" t="n">
        <v>2018</v>
      </c>
      <c r="B4" s="9" t="n">
        <v>66.7</v>
      </c>
    </row>
    <row r="5" spans="1:3">
      <c r="A5" s="5" t="n">
        <v>2019</v>
      </c>
      <c r="B5" s="9" t="n">
        <v>59.2</v>
      </c>
    </row>
    <row r="6" spans="1:3">
      <c r="A6" s="5" t="n">
        <v>2020</v>
      </c>
      <c r="B6" s="9" t="n">
        <v>50.2</v>
      </c>
    </row>
    <row r="7" spans="1:3">
      <c r="A7" s="5" t="n">
        <v>2021</v>
      </c>
      <c r="B7" s="5" t="n">
        <v>44</v>
      </c>
    </row>
    <row r="8" spans="1:3">
      <c r="A8" s="4" t="s">
        <v>505</v>
      </c>
      <c r="B8" s="9" t="n">
        <v>238.1</v>
      </c>
    </row>
    <row r="9" spans="1:3">
      <c r="A9" s="4" t="s">
        <v>493</v>
      </c>
      <c r="B9" s="7" t="n">
        <v>476.3</v>
      </c>
      <c r="C9" s="7" t="n">
        <v>47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70</v>
      </c>
    </row>
    <row r="2" spans="1:3">
      <c r="A2" s="3" t="s">
        <v>225</v>
      </c>
    </row>
    <row r="3" spans="1:3">
      <c r="A3" s="4" t="s">
        <v>507</v>
      </c>
      <c r="B3" s="8" t="n">
        <v>218</v>
      </c>
      <c r="C3" s="7" t="n">
        <v>185.9</v>
      </c>
    </row>
    <row r="4" spans="1:3">
      <c r="A4" s="4" t="s">
        <v>508</v>
      </c>
      <c r="B4" s="9" t="n">
        <v>48.5</v>
      </c>
      <c r="C4" s="9" t="n">
        <v>38.4</v>
      </c>
    </row>
    <row r="5" spans="1:3">
      <c r="A5" s="4" t="s">
        <v>509</v>
      </c>
      <c r="B5" s="9" t="n">
        <v>6.9</v>
      </c>
      <c r="C5" s="5" t="n">
        <v>1</v>
      </c>
    </row>
    <row r="6" spans="1:3">
      <c r="A6" s="4" t="s">
        <v>510</v>
      </c>
      <c r="B6" s="9" t="n">
        <v>30.9</v>
      </c>
      <c r="C6" s="9" t="n">
        <v>11.6</v>
      </c>
    </row>
    <row r="7" spans="1:3">
      <c r="A7" s="4" t="s">
        <v>511</v>
      </c>
      <c r="B7" s="9" t="n">
        <v>13.3</v>
      </c>
      <c r="C7" s="5" t="n">
        <v>9</v>
      </c>
    </row>
    <row r="8" spans="1:3">
      <c r="A8" s="4" t="s">
        <v>512</v>
      </c>
      <c r="B8" s="9" t="n">
        <v>65.8</v>
      </c>
      <c r="C8" s="9" t="n">
        <v>51.9</v>
      </c>
    </row>
    <row r="9" spans="1:3">
      <c r="A9" s="4" t="s">
        <v>513</v>
      </c>
      <c r="B9" s="9" t="n">
        <v>69.7</v>
      </c>
      <c r="C9" s="9" t="n">
        <v>70.2</v>
      </c>
    </row>
    <row r="10" spans="1:3">
      <c r="A10" s="4" t="s">
        <v>164</v>
      </c>
      <c r="B10" s="7" t="n">
        <v>453.1</v>
      </c>
      <c r="C10" s="8" t="n">
        <v>3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514</v>
      </c>
      <c r="B1" s="2" t="s">
        <v>329</v>
      </c>
      <c r="C1" s="2" t="s">
        <v>515</v>
      </c>
      <c r="D1" s="2" t="s">
        <v>516</v>
      </c>
      <c r="E1" s="2" t="s">
        <v>517</v>
      </c>
    </row>
    <row r="2" spans="1:5">
      <c r="A2" s="3" t="s">
        <v>518</v>
      </c>
    </row>
    <row r="3" spans="1:5">
      <c r="A3" s="4" t="s">
        <v>519</v>
      </c>
      <c r="B3" s="7" t="n">
        <v>1557.6</v>
      </c>
      <c r="E3" s="7" t="n">
        <v>864.1</v>
      </c>
    </row>
    <row r="4" spans="1:5">
      <c r="A4" s="4" t="s">
        <v>520</v>
      </c>
      <c r="B4" s="5" t="n">
        <v>21</v>
      </c>
      <c r="E4" s="9" t="n">
        <v>9.800000000000001</v>
      </c>
    </row>
    <row r="5" spans="1:5">
      <c r="A5" s="4" t="s">
        <v>521</v>
      </c>
      <c r="B5" s="9" t="n">
        <v>1531.2</v>
      </c>
      <c r="E5" s="9" t="n">
        <v>848.5</v>
      </c>
    </row>
    <row r="6" spans="1:5">
      <c r="A6" s="4" t="s">
        <v>522</v>
      </c>
      <c r="B6" s="9" t="n">
        <v>5.4</v>
      </c>
      <c r="E6" s="9" t="n">
        <v>5.8</v>
      </c>
    </row>
    <row r="7" spans="1:5">
      <c r="A7" s="4" t="s">
        <v>523</v>
      </c>
      <c r="B7" s="9" t="n">
        <v>1536.6</v>
      </c>
      <c r="E7" s="9" t="n">
        <v>854.3</v>
      </c>
    </row>
    <row r="8" spans="1:5">
      <c r="A8" s="4" t="s">
        <v>524</v>
      </c>
      <c r="B8" s="9" t="n">
        <v>2.6</v>
      </c>
      <c r="E8" s="9" t="n">
        <v>2.9</v>
      </c>
    </row>
    <row r="9" spans="1:5">
      <c r="A9" s="4" t="s">
        <v>525</v>
      </c>
      <c r="B9" s="9" t="n">
        <v>2.6</v>
      </c>
      <c r="E9" s="9" t="n">
        <v>2.9</v>
      </c>
    </row>
    <row r="10" spans="1:5">
      <c r="A10" s="4" t="s">
        <v>526</v>
      </c>
      <c r="B10" s="5" t="n">
        <v>1534</v>
      </c>
      <c r="E10" s="9" t="n">
        <v>851.4</v>
      </c>
    </row>
    <row r="11" spans="1:5">
      <c r="A11" s="4" t="s">
        <v>527</v>
      </c>
    </row>
    <row r="12" spans="1:5">
      <c r="A12" s="3" t="s">
        <v>518</v>
      </c>
    </row>
    <row r="13" spans="1:5">
      <c r="A13" s="4" t="s">
        <v>528</v>
      </c>
      <c r="B13" s="9" t="n">
        <v>2.6</v>
      </c>
      <c r="E13" s="9" t="n">
        <v>2.9</v>
      </c>
    </row>
    <row r="14" spans="1:5">
      <c r="A14" s="4" t="s">
        <v>529</v>
      </c>
    </row>
    <row r="15" spans="1:5">
      <c r="A15" s="3" t="s">
        <v>518</v>
      </c>
    </row>
    <row r="16" spans="1:5">
      <c r="A16" s="4" t="s">
        <v>528</v>
      </c>
      <c r="B16" s="5" t="n">
        <v>1555</v>
      </c>
      <c r="E16" s="9" t="n">
        <v>861.2</v>
      </c>
    </row>
    <row r="17" spans="1:5">
      <c r="A17" s="4" t="s">
        <v>530</v>
      </c>
    </row>
    <row r="18" spans="1:5">
      <c r="A18" s="3" t="s">
        <v>518</v>
      </c>
    </row>
    <row r="19" spans="1:5">
      <c r="A19" s="4" t="s">
        <v>528</v>
      </c>
      <c r="B19" s="9" t="n">
        <v>5.4</v>
      </c>
      <c r="E19" s="9" t="n">
        <v>5.8</v>
      </c>
    </row>
    <row r="20" spans="1:5">
      <c r="A20" s="4" t="s">
        <v>531</v>
      </c>
    </row>
    <row r="21" spans="1:5">
      <c r="A21" s="3" t="s">
        <v>518</v>
      </c>
    </row>
    <row r="22" spans="1:5">
      <c r="A22" s="4" t="s">
        <v>528</v>
      </c>
      <c r="B22" s="9" t="n">
        <v>2.6</v>
      </c>
      <c r="E22" s="9" t="n">
        <v>2.9</v>
      </c>
    </row>
    <row r="23" spans="1:5">
      <c r="A23" s="4" t="s">
        <v>532</v>
      </c>
    </row>
    <row r="24" spans="1:5">
      <c r="A24" s="3" t="s">
        <v>518</v>
      </c>
    </row>
    <row r="25" spans="1:5">
      <c r="A25" s="4" t="s">
        <v>528</v>
      </c>
      <c r="B25" s="9" t="n">
        <v>271.1</v>
      </c>
      <c r="E25" s="9" t="n">
        <v>384.2</v>
      </c>
    </row>
    <row r="26" spans="1:5">
      <c r="A26" s="4" t="s">
        <v>521</v>
      </c>
      <c r="B26" s="9" t="n">
        <v>271.1</v>
      </c>
      <c r="E26" s="9" t="n">
        <v>384.2</v>
      </c>
    </row>
    <row r="27" spans="1:5">
      <c r="A27" s="4" t="s">
        <v>356</v>
      </c>
    </row>
    <row r="28" spans="1:5">
      <c r="A28" s="3" t="s">
        <v>518</v>
      </c>
    </row>
    <row r="29" spans="1:5">
      <c r="A29" s="4" t="s">
        <v>528</v>
      </c>
      <c r="B29" s="9" t="n">
        <v>531.1</v>
      </c>
      <c r="E29" s="9" t="n">
        <v>474.1</v>
      </c>
    </row>
    <row r="30" spans="1:5">
      <c r="A30" s="4" t="s">
        <v>520</v>
      </c>
      <c r="B30" s="9" t="n">
        <v>9.800000000000001</v>
      </c>
      <c r="E30" s="9" t="n">
        <v>9.800000000000001</v>
      </c>
    </row>
    <row r="31" spans="1:5">
      <c r="A31" s="4" t="s">
        <v>521</v>
      </c>
      <c r="B31" s="9" t="n">
        <v>521.3</v>
      </c>
      <c r="C31" s="13" t="n">
        <v>450</v>
      </c>
      <c r="E31" s="7" t="n">
        <v>464.3</v>
      </c>
    </row>
    <row r="32" spans="1:5">
      <c r="A32" s="4" t="s">
        <v>533</v>
      </c>
    </row>
    <row r="33" spans="1:5">
      <c r="A33" s="3" t="s">
        <v>518</v>
      </c>
    </row>
    <row r="34" spans="1:5">
      <c r="A34" s="4" t="s">
        <v>528</v>
      </c>
      <c r="B34" s="5" t="n">
        <v>750</v>
      </c>
      <c r="D34" s="8" t="n">
        <v>750</v>
      </c>
    </row>
    <row r="35" spans="1:5">
      <c r="A35" s="4" t="s">
        <v>520</v>
      </c>
      <c r="B35" s="9" t="n">
        <v>11.2</v>
      </c>
    </row>
    <row r="36" spans="1:5">
      <c r="A36" s="4" t="s">
        <v>521</v>
      </c>
      <c r="B36" s="7" t="n">
        <v>73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534</v>
      </c>
      <c r="B1" s="2" t="s">
        <v>535</v>
      </c>
      <c r="C1" s="2" t="s">
        <v>2</v>
      </c>
      <c r="D1" s="2" t="s">
        <v>70</v>
      </c>
    </row>
    <row r="2" spans="1:4">
      <c r="A2" s="4" t="s">
        <v>532</v>
      </c>
    </row>
    <row r="3" spans="1:4">
      <c r="A3" s="3" t="s">
        <v>518</v>
      </c>
    </row>
    <row r="4" spans="1:4">
      <c r="A4" s="4" t="s">
        <v>357</v>
      </c>
      <c r="B4" s="4" t="s">
        <v>536</v>
      </c>
      <c r="C4" s="4" t="s">
        <v>536</v>
      </c>
    </row>
    <row r="5" spans="1:4">
      <c r="A5" s="4" t="s">
        <v>359</v>
      </c>
      <c r="B5" s="5" t="n">
        <v>2021</v>
      </c>
      <c r="C5" s="5" t="n">
        <v>2021</v>
      </c>
      <c r="D5" s="5" t="n">
        <v>2021</v>
      </c>
    </row>
    <row r="6" spans="1:4">
      <c r="A6" s="4" t="s">
        <v>356</v>
      </c>
    </row>
    <row r="7" spans="1:4">
      <c r="A7" s="3" t="s">
        <v>518</v>
      </c>
    </row>
    <row r="8" spans="1:4">
      <c r="A8" s="4" t="s">
        <v>357</v>
      </c>
      <c r="C8" s="4" t="s">
        <v>358</v>
      </c>
    </row>
    <row r="9" spans="1:4">
      <c r="A9" s="4" t="s">
        <v>359</v>
      </c>
      <c r="C9" s="5" t="n">
        <v>2024</v>
      </c>
      <c r="D9" s="5" t="n">
        <v>2024</v>
      </c>
    </row>
    <row r="10" spans="1:4">
      <c r="A10" s="4" t="s">
        <v>533</v>
      </c>
    </row>
    <row r="11" spans="1:4">
      <c r="A11" s="3" t="s">
        <v>518</v>
      </c>
    </row>
    <row r="12" spans="1:4">
      <c r="A12" s="4" t="s">
        <v>357</v>
      </c>
      <c r="C12" s="4" t="s">
        <v>358</v>
      </c>
    </row>
    <row r="13" spans="1:4">
      <c r="A13" s="4" t="s">
        <v>359</v>
      </c>
      <c r="C13" s="5" t="n">
        <v>2025</v>
      </c>
      <c r="D13" s="5" t="n">
        <v>2025</v>
      </c>
    </row>
    <row r="14" spans="1:4">
      <c r="A14" s="4" t="s">
        <v>537</v>
      </c>
    </row>
    <row r="15" spans="1:4">
      <c r="A15" s="3" t="s">
        <v>518</v>
      </c>
    </row>
    <row r="16" spans="1:4">
      <c r="A16" s="4" t="s">
        <v>538</v>
      </c>
      <c r="C16" s="4" t="s">
        <v>539</v>
      </c>
    </row>
    <row r="17" spans="1:4">
      <c r="A17" s="4" t="s">
        <v>540</v>
      </c>
      <c r="C17" s="7" t="n">
        <v>21.1</v>
      </c>
      <c r="D17" s="7" t="n">
        <v>3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25</v>
      </c>
      <c r="D1" s="2" t="s">
        <v>1</v>
      </c>
    </row>
    <row r="2" spans="1:5">
      <c r="B2" s="2" t="s">
        <v>2</v>
      </c>
      <c r="C2" s="2" t="s">
        <v>26</v>
      </c>
      <c r="D2" s="2" t="s">
        <v>2</v>
      </c>
      <c r="E2" s="2" t="s">
        <v>26</v>
      </c>
    </row>
    <row r="3" spans="1:5">
      <c r="A3" s="3" t="s">
        <v>112</v>
      </c>
    </row>
    <row r="4" spans="1:5">
      <c r="A4" s="4" t="s">
        <v>41</v>
      </c>
      <c r="B4" s="7" t="n">
        <v>44.6</v>
      </c>
      <c r="C4" s="7" t="n">
        <v>-1.1</v>
      </c>
      <c r="D4" s="7" t="n">
        <v>-12.1</v>
      </c>
      <c r="E4" s="7" t="n">
        <v>6.4</v>
      </c>
    </row>
    <row r="5" spans="1:5">
      <c r="A5" s="4" t="s">
        <v>113</v>
      </c>
      <c r="B5" s="5" t="n">
        <v>43</v>
      </c>
      <c r="C5" s="9" t="n">
        <v>2.9</v>
      </c>
      <c r="D5" s="5" t="n">
        <v>1</v>
      </c>
      <c r="E5" s="5" t="n">
        <v>12</v>
      </c>
    </row>
    <row r="6" spans="1:5">
      <c r="A6" s="4" t="s">
        <v>39</v>
      </c>
      <c r="B6" s="9" t="n">
        <v>1.6</v>
      </c>
      <c r="C6" s="5" t="n">
        <v>-4</v>
      </c>
      <c r="D6" s="9" t="n">
        <v>-13.1</v>
      </c>
      <c r="E6" s="9" t="n">
        <v>-5.6</v>
      </c>
    </row>
    <row r="7" spans="1:5">
      <c r="A7" s="3" t="s">
        <v>114</v>
      </c>
    </row>
    <row r="8" spans="1:5">
      <c r="A8" s="4" t="s">
        <v>115</v>
      </c>
      <c r="B8" s="9" t="n">
        <v>49.4</v>
      </c>
      <c r="C8" s="9" t="n">
        <v>41.2</v>
      </c>
      <c r="D8" s="9" t="n">
        <v>141.8</v>
      </c>
      <c r="E8" s="9" t="n">
        <v>102.6</v>
      </c>
    </row>
    <row r="9" spans="1:5">
      <c r="A9" s="4" t="s">
        <v>116</v>
      </c>
      <c r="B9" s="9" t="n">
        <v>0.6</v>
      </c>
      <c r="C9" s="9" t="n">
        <v>0.3</v>
      </c>
      <c r="D9" s="9" t="n">
        <v>1.4</v>
      </c>
      <c r="E9" s="9" t="n">
        <v>0.3</v>
      </c>
    </row>
    <row r="10" spans="1:5">
      <c r="A10" s="4" t="s">
        <v>117</v>
      </c>
      <c r="B10" s="9" t="n">
        <v>-1.1</v>
      </c>
      <c r="C10" s="9" t="n">
        <v>-1.5</v>
      </c>
      <c r="D10" s="9" t="n">
        <v>-3.9</v>
      </c>
      <c r="E10" s="9" t="n">
        <v>-4.4</v>
      </c>
    </row>
    <row r="11" spans="1:5">
      <c r="A11" s="4" t="s">
        <v>118</v>
      </c>
      <c r="B11" s="9" t="n">
        <v>2.1</v>
      </c>
      <c r="C11" s="9" t="n">
        <v>-0.9</v>
      </c>
      <c r="D11" s="9" t="n">
        <v>11.1</v>
      </c>
      <c r="E11" s="5" t="n">
        <v>4</v>
      </c>
    </row>
    <row r="12" spans="1:5">
      <c r="A12" s="4" t="s">
        <v>119</v>
      </c>
      <c r="B12" s="9" t="n">
        <v>-3.1</v>
      </c>
      <c r="C12" s="9" t="n">
        <v>1.3</v>
      </c>
      <c r="D12" s="9" t="n">
        <v>1.4</v>
      </c>
      <c r="E12" s="9" t="n">
        <v>-11.3</v>
      </c>
    </row>
    <row r="13" spans="1:5">
      <c r="A13" s="4" t="s">
        <v>120</v>
      </c>
      <c r="B13" s="9" t="n">
        <v>-0.4</v>
      </c>
      <c r="C13" s="5" t="n">
        <v>-1</v>
      </c>
      <c r="D13" s="9" t="n">
        <v>-1.9</v>
      </c>
      <c r="E13" s="9" t="n">
        <v>-0.8</v>
      </c>
    </row>
    <row r="14" spans="1:5">
      <c r="A14" s="4" t="s">
        <v>121</v>
      </c>
      <c r="D14" s="9" t="n">
        <v>-1.5</v>
      </c>
    </row>
    <row r="15" spans="1:5">
      <c r="A15" s="4" t="s">
        <v>32</v>
      </c>
      <c r="B15" s="9" t="n">
        <v>-0.4</v>
      </c>
      <c r="C15" s="9" t="n">
        <v>1.4</v>
      </c>
      <c r="D15" s="9" t="n">
        <v>4.8</v>
      </c>
      <c r="E15" s="9" t="n">
        <v>4.6</v>
      </c>
    </row>
    <row r="16" spans="1:5">
      <c r="A16" s="4" t="s">
        <v>122</v>
      </c>
      <c r="B16" s="9" t="n">
        <v>-8.4</v>
      </c>
      <c r="C16" s="9" t="n">
        <v>8.5</v>
      </c>
      <c r="D16" s="9" t="n">
        <v>-13.2</v>
      </c>
      <c r="E16" s="9" t="n">
        <v>7.7</v>
      </c>
    </row>
    <row r="17" spans="1:5">
      <c r="A17" s="3" t="s">
        <v>123</v>
      </c>
    </row>
    <row r="18" spans="1:5">
      <c r="A18" s="4" t="s">
        <v>124</v>
      </c>
      <c r="B18" s="9" t="n">
        <v>-16.4</v>
      </c>
      <c r="C18" s="9" t="n">
        <v>4.6</v>
      </c>
      <c r="D18" s="9" t="n">
        <v>-36.7</v>
      </c>
      <c r="E18" s="9" t="n">
        <v>-18.5</v>
      </c>
    </row>
    <row r="19" spans="1:5">
      <c r="A19" s="4" t="s">
        <v>75</v>
      </c>
      <c r="B19" s="9" t="n">
        <v>-4.9</v>
      </c>
      <c r="C19" s="9" t="n">
        <v>7.4</v>
      </c>
      <c r="D19" s="9" t="n">
        <v>-14.5</v>
      </c>
      <c r="E19" s="9" t="n">
        <v>10.6</v>
      </c>
    </row>
    <row r="20" spans="1:5">
      <c r="A20" s="4" t="s">
        <v>76</v>
      </c>
      <c r="B20" s="9" t="n">
        <v>2.5</v>
      </c>
      <c r="C20" s="9" t="n">
        <v>1.6</v>
      </c>
      <c r="D20" s="9" t="n">
        <v>-0.3</v>
      </c>
      <c r="E20" s="9" t="n">
        <v>-3.5</v>
      </c>
    </row>
    <row r="21" spans="1:5">
      <c r="A21" s="4" t="s">
        <v>125</v>
      </c>
      <c r="B21" s="9" t="n">
        <v>0.7</v>
      </c>
      <c r="C21" s="5" t="n">
        <v>-1</v>
      </c>
      <c r="D21" s="9" t="n">
        <v>4.8</v>
      </c>
      <c r="E21" s="9" t="n">
        <v>0.6</v>
      </c>
    </row>
    <row r="22" spans="1:5">
      <c r="A22" s="4" t="s">
        <v>126</v>
      </c>
      <c r="B22" s="5" t="n">
        <v>24</v>
      </c>
      <c r="C22" s="9" t="n">
        <v>-6.8</v>
      </c>
      <c r="D22" s="9" t="n">
        <v>58.5</v>
      </c>
      <c r="E22" s="9" t="n">
        <v>-14.4</v>
      </c>
    </row>
    <row r="23" spans="1:5">
      <c r="A23" s="4" t="s">
        <v>127</v>
      </c>
      <c r="B23" s="9" t="n">
        <v>46.2</v>
      </c>
      <c r="C23" s="9" t="n">
        <v>51.1</v>
      </c>
      <c r="D23" s="9" t="n">
        <v>138.7</v>
      </c>
      <c r="E23" s="9" t="n">
        <v>71.90000000000001</v>
      </c>
    </row>
    <row r="24" spans="1:5">
      <c r="A24" s="3" t="s">
        <v>128</v>
      </c>
    </row>
    <row r="25" spans="1:5">
      <c r="A25" s="4" t="s">
        <v>129</v>
      </c>
      <c r="B25" s="9" t="n">
        <v>-3.4</v>
      </c>
      <c r="C25" s="9" t="n">
        <v>-912.5</v>
      </c>
      <c r="D25" s="9" t="n">
        <v>-33.4</v>
      </c>
      <c r="E25" s="9" t="n">
        <v>-958.7</v>
      </c>
    </row>
    <row r="26" spans="1:5">
      <c r="A26" s="4" t="s">
        <v>130</v>
      </c>
      <c r="B26" s="9" t="n">
        <v>-38.2</v>
      </c>
      <c r="C26" s="9" t="n">
        <v>-32.4</v>
      </c>
      <c r="D26" s="9" t="n">
        <v>-97.09999999999999</v>
      </c>
      <c r="E26" s="9" t="n">
        <v>-69.3</v>
      </c>
    </row>
    <row r="27" spans="1:5">
      <c r="A27" s="4" t="s">
        <v>131</v>
      </c>
      <c r="B27" s="9" t="n">
        <v>-3.4</v>
      </c>
      <c r="C27" s="9" t="n">
        <v>-1.2</v>
      </c>
      <c r="D27" s="5" t="n">
        <v>-6</v>
      </c>
      <c r="E27" s="9" t="n">
        <v>-2.3</v>
      </c>
    </row>
    <row r="28" spans="1:5">
      <c r="A28" s="4" t="s">
        <v>132</v>
      </c>
      <c r="B28" s="9" t="n">
        <v>3.1</v>
      </c>
      <c r="C28" s="9" t="n">
        <v>1.3</v>
      </c>
      <c r="D28" s="5" t="n">
        <v>6</v>
      </c>
      <c r="E28" s="9" t="n">
        <v>1.5</v>
      </c>
    </row>
    <row r="29" spans="1:5">
      <c r="A29" s="4" t="s">
        <v>133</v>
      </c>
      <c r="B29" s="9" t="n">
        <v>0.5</v>
      </c>
      <c r="D29" s="9" t="n">
        <v>0.9</v>
      </c>
    </row>
    <row r="30" spans="1:5">
      <c r="A30" s="4" t="s">
        <v>134</v>
      </c>
      <c r="B30" s="9" t="n">
        <v>-41.4</v>
      </c>
      <c r="C30" s="9" t="n">
        <v>-944.8</v>
      </c>
      <c r="D30" s="9" t="n">
        <v>-129.6</v>
      </c>
      <c r="E30" s="9" t="n">
        <v>-1028.8</v>
      </c>
    </row>
    <row r="31" spans="1:5">
      <c r="A31" s="3" t="s">
        <v>135</v>
      </c>
    </row>
    <row r="32" spans="1:5">
      <c r="A32" s="4" t="s">
        <v>136</v>
      </c>
      <c r="B32" s="9" t="n">
        <v>-0.3</v>
      </c>
      <c r="C32" s="9" t="n">
        <v>-0.8</v>
      </c>
      <c r="D32" s="9" t="n">
        <v>-101.9</v>
      </c>
      <c r="E32" s="9" t="n">
        <v>-0.9</v>
      </c>
    </row>
    <row r="33" spans="1:5">
      <c r="A33" s="4" t="s">
        <v>137</v>
      </c>
      <c r="D33" s="5" t="n">
        <v>750</v>
      </c>
      <c r="E33" s="9" t="n">
        <v>498.7</v>
      </c>
    </row>
    <row r="34" spans="1:5">
      <c r="A34" s="4" t="s">
        <v>138</v>
      </c>
      <c r="D34" s="9" t="n">
        <v>-7.7</v>
      </c>
    </row>
    <row r="35" spans="1:5">
      <c r="A35" s="4" t="s">
        <v>139</v>
      </c>
      <c r="B35" s="9" t="n">
        <v>2.1</v>
      </c>
      <c r="C35" s="9" t="n">
        <v>2.4</v>
      </c>
      <c r="D35" s="9" t="n">
        <v>2.9</v>
      </c>
      <c r="E35" s="9" t="n">
        <v>366.6</v>
      </c>
    </row>
    <row r="36" spans="1:5">
      <c r="A36" s="4" t="s">
        <v>140</v>
      </c>
      <c r="B36" s="9" t="n">
        <v>-0.1</v>
      </c>
      <c r="C36" s="9" t="n">
        <v>-3.4</v>
      </c>
      <c r="D36" s="9" t="n">
        <v>-1.9</v>
      </c>
      <c r="E36" s="9" t="n">
        <v>-4.5</v>
      </c>
    </row>
    <row r="37" spans="1:5">
      <c r="A37" s="4" t="s">
        <v>141</v>
      </c>
      <c r="C37" s="9" t="n">
        <v>-9.6</v>
      </c>
      <c r="D37" s="9" t="n">
        <v>-11.1</v>
      </c>
      <c r="E37" s="9" t="n">
        <v>-9.6</v>
      </c>
    </row>
    <row r="38" spans="1:5">
      <c r="A38" s="4" t="s">
        <v>142</v>
      </c>
      <c r="B38" s="9" t="n">
        <v>-8.4</v>
      </c>
      <c r="C38" s="9" t="n">
        <v>-8.4</v>
      </c>
      <c r="D38" s="9" t="n">
        <v>-25.1</v>
      </c>
      <c r="E38" s="9" t="n">
        <v>-23.1</v>
      </c>
    </row>
    <row r="39" spans="1:5">
      <c r="A39" s="4" t="s">
        <v>143</v>
      </c>
      <c r="C39" s="9" t="n">
        <v>-10.8</v>
      </c>
      <c r="E39" s="9" t="n">
        <v>-10.8</v>
      </c>
    </row>
    <row r="40" spans="1:5">
      <c r="A40" s="4" t="s">
        <v>144</v>
      </c>
      <c r="D40" s="9" t="n">
        <v>0.5</v>
      </c>
    </row>
    <row r="41" spans="1:5">
      <c r="A41" s="4" t="s">
        <v>145</v>
      </c>
      <c r="B41" s="9" t="n">
        <v>-6.7</v>
      </c>
      <c r="C41" s="9" t="n">
        <v>-30.6</v>
      </c>
      <c r="D41" s="9" t="n">
        <v>605.7</v>
      </c>
      <c r="E41" s="9" t="n">
        <v>816.4</v>
      </c>
    </row>
    <row r="42" spans="1:5">
      <c r="A42" s="3" t="s">
        <v>146</v>
      </c>
    </row>
    <row r="43" spans="1:5">
      <c r="A43" s="4" t="s">
        <v>147</v>
      </c>
      <c r="B43" s="9" t="n">
        <v>47.4</v>
      </c>
      <c r="C43" s="9" t="n">
        <v>44.9</v>
      </c>
      <c r="D43" s="9" t="n">
        <v>56.1</v>
      </c>
      <c r="E43" s="9" t="n">
        <v>87.5</v>
      </c>
    </row>
    <row r="44" spans="1:5">
      <c r="A44" s="4" t="s">
        <v>148</v>
      </c>
      <c r="B44" s="9" t="n">
        <v>-13.3</v>
      </c>
      <c r="C44" s="9" t="n">
        <v>-8.199999999999999</v>
      </c>
      <c r="D44" s="9" t="n">
        <v>-36.7</v>
      </c>
      <c r="E44" s="9" t="n">
        <v>-29.3</v>
      </c>
    </row>
    <row r="45" spans="1:5">
      <c r="A45" s="4" t="s">
        <v>149</v>
      </c>
      <c r="B45" s="9" t="n">
        <v>-9.199999999999999</v>
      </c>
      <c r="C45" s="9" t="n">
        <v>257.9</v>
      </c>
      <c r="D45" s="9" t="n">
        <v>-610.5</v>
      </c>
      <c r="E45" s="9" t="n">
        <v>128.3</v>
      </c>
    </row>
    <row r="46" spans="1:5">
      <c r="A46" s="4" t="s">
        <v>150</v>
      </c>
      <c r="B46" s="9" t="n">
        <v>24.9</v>
      </c>
      <c r="C46" s="9" t="n">
        <v>294.6</v>
      </c>
      <c r="D46" s="9" t="n">
        <v>-591.1</v>
      </c>
      <c r="E46" s="9" t="n">
        <v>186.5</v>
      </c>
    </row>
    <row r="47" spans="1:5">
      <c r="A47" s="4" t="s">
        <v>151</v>
      </c>
      <c r="B47" s="5" t="n">
        <v>2</v>
      </c>
      <c r="C47" s="5" t="n">
        <v>-4</v>
      </c>
      <c r="D47" s="9" t="n">
        <v>6.4</v>
      </c>
      <c r="E47" s="9" t="n">
        <v>-4.2</v>
      </c>
    </row>
    <row r="48" spans="1:5">
      <c r="A48" s="4" t="s">
        <v>152</v>
      </c>
      <c r="B48" s="5" t="n">
        <v>25</v>
      </c>
      <c r="C48" s="9" t="n">
        <v>-633.7</v>
      </c>
      <c r="D48" s="9" t="n">
        <v>30.1</v>
      </c>
      <c r="E48" s="9" t="n">
        <v>41.8</v>
      </c>
    </row>
    <row r="49" spans="1:5">
      <c r="A49" s="4" t="s">
        <v>153</v>
      </c>
      <c r="B49" s="9" t="n">
        <v>123.2</v>
      </c>
      <c r="C49" s="9" t="n">
        <v>752.6</v>
      </c>
      <c r="D49" s="9" t="n">
        <v>118.1</v>
      </c>
      <c r="E49" s="9" t="n">
        <v>77.09999999999999</v>
      </c>
    </row>
    <row r="50" spans="1:5">
      <c r="A50" s="4" t="s">
        <v>154</v>
      </c>
      <c r="B50" s="9" t="n">
        <v>148.2</v>
      </c>
      <c r="C50" s="9" t="n">
        <v>118.9</v>
      </c>
      <c r="D50" s="9" t="n">
        <v>148.2</v>
      </c>
      <c r="E50" s="9" t="n">
        <v>118.9</v>
      </c>
    </row>
    <row r="51" spans="1:5">
      <c r="A51" s="4" t="s">
        <v>155</v>
      </c>
      <c r="B51" s="9" t="n">
        <v>66.2</v>
      </c>
      <c r="C51" s="9" t="n">
        <v>27.5</v>
      </c>
      <c r="D51" s="9" t="n">
        <v>66.2</v>
      </c>
      <c r="E51" s="9" t="n">
        <v>27.5</v>
      </c>
    </row>
    <row r="52" spans="1:5">
      <c r="A52" s="4" t="s">
        <v>156</v>
      </c>
      <c r="B52" s="5" t="n">
        <v>82</v>
      </c>
      <c r="C52" s="9" t="n">
        <v>91.40000000000001</v>
      </c>
      <c r="D52" s="5" t="n">
        <v>82</v>
      </c>
      <c r="E52" s="9" t="n">
        <v>91.40000000000001</v>
      </c>
    </row>
    <row r="53" spans="1:5">
      <c r="A53" s="3" t="s">
        <v>157</v>
      </c>
    </row>
    <row r="54" spans="1:5">
      <c r="A54" s="4" t="s">
        <v>158</v>
      </c>
      <c r="C54" s="9" t="n">
        <v>0.7</v>
      </c>
      <c r="D54" s="9" t="n">
        <v>0.6</v>
      </c>
      <c r="E54" s="9" t="n">
        <v>0.7</v>
      </c>
    </row>
    <row r="55" spans="1:5">
      <c r="A55" s="4" t="s">
        <v>159</v>
      </c>
      <c r="B55" s="9" t="n">
        <v>6.8</v>
      </c>
      <c r="C55" s="9" t="n">
        <v>5.8</v>
      </c>
      <c r="D55" s="9" t="n">
        <v>6.9</v>
      </c>
      <c r="E55" s="9" t="n">
        <v>7.1</v>
      </c>
    </row>
    <row r="56" spans="1:5">
      <c r="A56" s="3" t="s">
        <v>160</v>
      </c>
    </row>
    <row r="57" spans="1:5">
      <c r="A57" s="4" t="s">
        <v>161</v>
      </c>
      <c r="B57" s="9" t="n">
        <v>12.6</v>
      </c>
      <c r="C57" s="9" t="n">
        <v>17.5</v>
      </c>
      <c r="D57" s="9" t="n">
        <v>45.4</v>
      </c>
      <c r="E57" s="9" t="n">
        <v>35.1</v>
      </c>
    </row>
    <row r="58" spans="1:5">
      <c r="A58" s="4" t="s">
        <v>162</v>
      </c>
      <c r="B58" s="7" t="n">
        <v>-0.1</v>
      </c>
      <c r="C58" s="7" t="n">
        <v>0.2</v>
      </c>
      <c r="D58" s="7" t="n">
        <v>1.7</v>
      </c>
      <c r="E58" s="7" t="n">
        <v>4.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41</v>
      </c>
      <c r="B1" s="2" t="s">
        <v>542</v>
      </c>
      <c r="C1" s="2" t="s">
        <v>2</v>
      </c>
    </row>
    <row r="2" spans="1:3">
      <c r="A2" s="3" t="s">
        <v>518</v>
      </c>
    </row>
    <row r="3" spans="1:3">
      <c r="A3" s="4" t="s">
        <v>521</v>
      </c>
      <c r="B3" s="8" t="n">
        <v>750</v>
      </c>
      <c r="C3" s="8" t="n">
        <v>750</v>
      </c>
    </row>
    <row r="4" spans="1:3">
      <c r="A4" s="4" t="s">
        <v>543</v>
      </c>
      <c r="C4" s="4" t="s">
        <v>544</v>
      </c>
    </row>
    <row r="5" spans="1:3">
      <c r="A5" s="4" t="s">
        <v>141</v>
      </c>
      <c r="B5" s="7" t="n">
        <v>11.7</v>
      </c>
    </row>
    <row r="6" spans="1:3">
      <c r="A6" s="4" t="s">
        <v>545</v>
      </c>
      <c r="B6" s="4" t="s">
        <v>5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47</v>
      </c>
      <c r="B1" s="2" t="s">
        <v>535</v>
      </c>
      <c r="C1" s="2" t="s">
        <v>2</v>
      </c>
      <c r="D1" s="2" t="s">
        <v>26</v>
      </c>
      <c r="E1" s="2" t="s">
        <v>2</v>
      </c>
      <c r="F1" s="2" t="s">
        <v>26</v>
      </c>
      <c r="G1" s="2" t="s">
        <v>70</v>
      </c>
    </row>
    <row r="2" spans="1:7">
      <c r="A2" s="3" t="s">
        <v>518</v>
      </c>
    </row>
    <row r="3" spans="1:7">
      <c r="A3" s="4" t="s">
        <v>548</v>
      </c>
      <c r="C3" s="7" t="n">
        <v>0.3</v>
      </c>
      <c r="D3" s="7" t="n">
        <v>0.8</v>
      </c>
      <c r="E3" s="7" t="n">
        <v>101.9</v>
      </c>
      <c r="F3" s="7" t="n">
        <v>0.9</v>
      </c>
    </row>
    <row r="4" spans="1:7">
      <c r="A4" s="4" t="s">
        <v>532</v>
      </c>
    </row>
    <row r="5" spans="1:7">
      <c r="A5" s="3" t="s">
        <v>518</v>
      </c>
    </row>
    <row r="6" spans="1:7">
      <c r="A6" s="4" t="s">
        <v>548</v>
      </c>
      <c r="B6" s="8" t="n">
        <v>100</v>
      </c>
    </row>
    <row r="7" spans="1:7">
      <c r="A7" s="4" t="s">
        <v>549</v>
      </c>
      <c r="B7" s="9" t="n">
        <v>7.7</v>
      </c>
    </row>
    <row r="8" spans="1:7">
      <c r="A8" s="4" t="s">
        <v>510</v>
      </c>
      <c r="B8" s="7" t="n">
        <v>1.8</v>
      </c>
    </row>
    <row r="9" spans="1:7">
      <c r="A9" s="4" t="s">
        <v>357</v>
      </c>
      <c r="B9" s="4" t="s">
        <v>536</v>
      </c>
      <c r="C9" s="4" t="s">
        <v>536</v>
      </c>
      <c r="E9" s="4" t="s">
        <v>536</v>
      </c>
    </row>
    <row r="10" spans="1:7">
      <c r="A10" s="4" t="s">
        <v>359</v>
      </c>
      <c r="B10" s="5" t="n">
        <v>2021</v>
      </c>
      <c r="E10" s="5" t="n">
        <v>2021</v>
      </c>
      <c r="G10" s="5" t="n">
        <v>2021</v>
      </c>
    </row>
    <row r="11" spans="1:7">
      <c r="A11" s="4" t="s">
        <v>550</v>
      </c>
      <c r="B11" s="7" t="n">
        <v>9.199999999999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6</v>
      </c>
    </row>
    <row r="3" spans="1:3">
      <c r="A3" s="3" t="s">
        <v>552</v>
      </c>
    </row>
    <row r="4" spans="1:3">
      <c r="A4" s="4" t="s">
        <v>553</v>
      </c>
      <c r="B4" s="7" t="n">
        <v>-117.9</v>
      </c>
      <c r="C4" s="7" t="n">
        <v>-76.2</v>
      </c>
    </row>
    <row r="5" spans="1:3">
      <c r="A5" s="4" t="s">
        <v>554</v>
      </c>
      <c r="B5" s="9" t="n">
        <v>26.8</v>
      </c>
      <c r="C5" s="9" t="n">
        <v>-16.4</v>
      </c>
    </row>
    <row r="6" spans="1:3">
      <c r="A6" s="4" t="s">
        <v>555</v>
      </c>
      <c r="B6" s="9" t="n">
        <v>-1.6</v>
      </c>
      <c r="C6" s="9" t="n">
        <v>-3.4</v>
      </c>
    </row>
    <row r="7" spans="1:3">
      <c r="A7" s="4" t="s">
        <v>556</v>
      </c>
      <c r="B7" s="9" t="n">
        <v>25.2</v>
      </c>
      <c r="C7" s="9" t="n">
        <v>-19.8</v>
      </c>
    </row>
    <row r="8" spans="1:3">
      <c r="A8" s="4" t="s">
        <v>557</v>
      </c>
      <c r="B8" s="9" t="n">
        <v>-92.7</v>
      </c>
      <c r="C8" s="5" t="n">
        <v>-96</v>
      </c>
    </row>
    <row r="9" spans="1:3">
      <c r="A9" s="4" t="s">
        <v>558</v>
      </c>
    </row>
    <row r="10" spans="1:3">
      <c r="A10" s="3" t="s">
        <v>552</v>
      </c>
    </row>
    <row r="11" spans="1:3">
      <c r="A11" s="4" t="s">
        <v>553</v>
      </c>
      <c r="B11" s="9" t="n">
        <v>-0.1</v>
      </c>
      <c r="C11" s="9" t="n">
        <v>-4.7</v>
      </c>
    </row>
    <row r="12" spans="1:3">
      <c r="A12" s="4" t="s">
        <v>554</v>
      </c>
      <c r="B12" s="9" t="n">
        <v>1.2</v>
      </c>
      <c r="C12" s="9" t="n">
        <v>7.4</v>
      </c>
    </row>
    <row r="13" spans="1:3">
      <c r="A13" s="4" t="s">
        <v>555</v>
      </c>
      <c r="B13" s="9" t="n">
        <v>-1.7</v>
      </c>
      <c r="C13" s="9" t="n">
        <v>-3.6</v>
      </c>
    </row>
    <row r="14" spans="1:3">
      <c r="A14" s="4" t="s">
        <v>556</v>
      </c>
      <c r="B14" s="9" t="n">
        <v>-0.5</v>
      </c>
      <c r="C14" s="9" t="n">
        <v>3.8</v>
      </c>
    </row>
    <row r="15" spans="1:3">
      <c r="A15" s="4" t="s">
        <v>557</v>
      </c>
      <c r="B15" s="9" t="n">
        <v>-0.6</v>
      </c>
      <c r="C15" s="9" t="n">
        <v>-0.9</v>
      </c>
    </row>
    <row r="16" spans="1:3">
      <c r="A16" s="4" t="s">
        <v>559</v>
      </c>
    </row>
    <row r="17" spans="1:3">
      <c r="A17" s="3" t="s">
        <v>552</v>
      </c>
    </row>
    <row r="18" spans="1:3">
      <c r="A18" s="4" t="s">
        <v>553</v>
      </c>
      <c r="B18" s="9" t="n">
        <v>-14.4</v>
      </c>
      <c r="C18" s="9" t="n">
        <v>-10.1</v>
      </c>
    </row>
    <row r="19" spans="1:3">
      <c r="A19" s="4" t="s">
        <v>554</v>
      </c>
      <c r="B19" s="9" t="n">
        <v>-0.5</v>
      </c>
    </row>
    <row r="20" spans="1:3">
      <c r="A20" s="4" t="s">
        <v>555</v>
      </c>
      <c r="B20" s="9" t="n">
        <v>0.1</v>
      </c>
      <c r="C20" s="9" t="n">
        <v>0.2</v>
      </c>
    </row>
    <row r="21" spans="1:3">
      <c r="A21" s="4" t="s">
        <v>556</v>
      </c>
      <c r="B21" s="9" t="n">
        <v>-0.4</v>
      </c>
      <c r="C21" s="9" t="n">
        <v>0.2</v>
      </c>
    </row>
    <row r="22" spans="1:3">
      <c r="A22" s="4" t="s">
        <v>557</v>
      </c>
      <c r="B22" s="9" t="n">
        <v>-14.8</v>
      </c>
      <c r="C22" s="9" t="n">
        <v>-9.9</v>
      </c>
    </row>
    <row r="23" spans="1:3">
      <c r="A23" s="4" t="s">
        <v>560</v>
      </c>
    </row>
    <row r="24" spans="1:3">
      <c r="A24" s="3" t="s">
        <v>552</v>
      </c>
    </row>
    <row r="25" spans="1:3">
      <c r="A25" s="4" t="s">
        <v>553</v>
      </c>
      <c r="B25" s="9" t="n">
        <v>-103.4</v>
      </c>
      <c r="C25" s="9" t="n">
        <v>-61.4</v>
      </c>
    </row>
    <row r="26" spans="1:3">
      <c r="A26" s="4" t="s">
        <v>554</v>
      </c>
      <c r="B26" s="9" t="n">
        <v>26.1</v>
      </c>
      <c r="C26" s="9" t="n">
        <v>-23.8</v>
      </c>
    </row>
    <row r="27" spans="1:3">
      <c r="A27" s="4" t="s">
        <v>556</v>
      </c>
      <c r="B27" s="9" t="n">
        <v>26.1</v>
      </c>
      <c r="C27" s="9" t="n">
        <v>-23.8</v>
      </c>
    </row>
    <row r="28" spans="1:3">
      <c r="A28" s="4" t="s">
        <v>557</v>
      </c>
      <c r="B28" s="7" t="n">
        <v>-77.3</v>
      </c>
      <c r="C28" s="7" t="n">
        <v>-8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5</v>
      </c>
      <c r="D1" s="2" t="s">
        <v>1</v>
      </c>
    </row>
    <row r="2" spans="1:5">
      <c r="B2" s="2" t="s">
        <v>2</v>
      </c>
      <c r="C2" s="2" t="s">
        <v>26</v>
      </c>
      <c r="D2" s="2" t="s">
        <v>2</v>
      </c>
      <c r="E2" s="2" t="s">
        <v>26</v>
      </c>
    </row>
    <row r="3" spans="1:5">
      <c r="A3" s="3" t="s">
        <v>562</v>
      </c>
    </row>
    <row r="4" spans="1:5">
      <c r="A4" s="4" t="s">
        <v>29</v>
      </c>
      <c r="B4" s="7" t="n">
        <v>-288.1</v>
      </c>
      <c r="C4" s="8" t="n">
        <v>-229</v>
      </c>
      <c r="D4" s="7" t="n">
        <v>-849.7</v>
      </c>
      <c r="E4" s="7" t="n">
        <v>-510.4</v>
      </c>
    </row>
    <row r="5" spans="1:5">
      <c r="A5" s="4" t="s">
        <v>563</v>
      </c>
      <c r="B5" s="9" t="n">
        <v>-0.9</v>
      </c>
      <c r="C5" s="9" t="n">
        <v>-2.9</v>
      </c>
      <c r="D5" s="5" t="n">
        <v>-1</v>
      </c>
      <c r="E5" s="9" t="n">
        <v>4.8</v>
      </c>
    </row>
    <row r="6" spans="1:5">
      <c r="A6" s="4" t="s">
        <v>41</v>
      </c>
      <c r="B6" s="9" t="n">
        <v>44.6</v>
      </c>
      <c r="C6" s="9" t="n">
        <v>-1.1</v>
      </c>
      <c r="D6" s="9" t="n">
        <v>-12.1</v>
      </c>
      <c r="E6" s="9" t="n">
        <v>6.4</v>
      </c>
    </row>
    <row r="7" spans="1:5">
      <c r="A7" s="4" t="s">
        <v>564</v>
      </c>
    </row>
    <row r="8" spans="1:5">
      <c r="A8" s="3" t="s">
        <v>562</v>
      </c>
    </row>
    <row r="9" spans="1:5">
      <c r="A9" s="4" t="s">
        <v>41</v>
      </c>
      <c r="B9" s="9" t="n">
        <v>-0.1</v>
      </c>
      <c r="C9" s="9" t="n">
        <v>0.9</v>
      </c>
      <c r="D9" s="9" t="n">
        <v>1.6</v>
      </c>
      <c r="E9" s="9" t="n">
        <v>3.4</v>
      </c>
    </row>
    <row r="10" spans="1:5">
      <c r="A10" s="4" t="s">
        <v>565</v>
      </c>
    </row>
    <row r="11" spans="1:5">
      <c r="A11" s="3" t="s">
        <v>562</v>
      </c>
    </row>
    <row r="12" spans="1:5">
      <c r="A12" s="4" t="s">
        <v>29</v>
      </c>
      <c r="B12" s="9" t="n">
        <v>0.2</v>
      </c>
      <c r="C12" s="9" t="n">
        <v>1.5</v>
      </c>
      <c r="D12" s="9" t="n">
        <v>1.7</v>
      </c>
      <c r="E12" s="9" t="n">
        <v>5.5</v>
      </c>
    </row>
    <row r="13" spans="1:5">
      <c r="A13" s="4" t="s">
        <v>563</v>
      </c>
      <c r="C13" s="9" t="n">
        <v>-0.6</v>
      </c>
      <c r="E13" s="9" t="n">
        <v>-1.9</v>
      </c>
    </row>
    <row r="14" spans="1:5">
      <c r="A14" s="4" t="s">
        <v>41</v>
      </c>
      <c r="B14" s="9" t="n">
        <v>0.2</v>
      </c>
      <c r="C14" s="7" t="n">
        <v>0.9</v>
      </c>
      <c r="D14" s="9" t="n">
        <v>1.7</v>
      </c>
      <c r="E14" s="9" t="n">
        <v>3.6</v>
      </c>
    </row>
    <row r="15" spans="1:5">
      <c r="A15" s="4" t="s">
        <v>566</v>
      </c>
    </row>
    <row r="16" spans="1:5">
      <c r="A16" s="3" t="s">
        <v>562</v>
      </c>
    </row>
    <row r="17" spans="1:5">
      <c r="A17" s="4" t="s">
        <v>567</v>
      </c>
      <c r="B17" s="9" t="n">
        <v>-0.3</v>
      </c>
      <c r="D17" s="9" t="n">
        <v>-0.1</v>
      </c>
      <c r="E17" s="9" t="n">
        <v>-0.2</v>
      </c>
    </row>
    <row r="18" spans="1:5">
      <c r="A18" s="4" t="s">
        <v>568</v>
      </c>
      <c r="B18" s="9" t="n">
        <v>-0.3</v>
      </c>
      <c r="D18" s="9" t="n">
        <v>-0.1</v>
      </c>
      <c r="E18" s="9" t="n">
        <v>-0.2</v>
      </c>
    </row>
    <row r="19" spans="1:5">
      <c r="A19" s="4" t="s">
        <v>41</v>
      </c>
      <c r="B19" s="7" t="n">
        <v>-0.3</v>
      </c>
      <c r="D19" s="7" t="n">
        <v>-0.1</v>
      </c>
      <c r="E19" s="7" t="n">
        <v>-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0</v>
      </c>
    </row>
    <row r="2" spans="1:3">
      <c r="A2" s="4" t="s">
        <v>570</v>
      </c>
    </row>
    <row r="3" spans="1:3">
      <c r="A3" s="3" t="s">
        <v>571</v>
      </c>
    </row>
    <row r="4" spans="1:3">
      <c r="A4" s="4" t="s">
        <v>572</v>
      </c>
      <c r="B4" s="7" t="n">
        <v>40.1</v>
      </c>
      <c r="C4" s="7" t="n">
        <v>4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3</v>
      </c>
      <c r="B1" s="2" t="s">
        <v>25</v>
      </c>
      <c r="D1" s="2" t="s">
        <v>1</v>
      </c>
    </row>
    <row r="2" spans="1:8">
      <c r="B2" s="2" t="s">
        <v>329</v>
      </c>
      <c r="C2" s="2" t="s">
        <v>330</v>
      </c>
      <c r="D2" s="2" t="s">
        <v>329</v>
      </c>
      <c r="E2" s="2" t="s">
        <v>330</v>
      </c>
      <c r="F2" s="2" t="s">
        <v>574</v>
      </c>
      <c r="G2" s="2" t="s">
        <v>517</v>
      </c>
      <c r="H2" s="2" t="s">
        <v>575</v>
      </c>
    </row>
    <row r="3" spans="1:8">
      <c r="A3" s="3" t="s">
        <v>576</v>
      </c>
    </row>
    <row r="4" spans="1:8">
      <c r="A4" s="4" t="s">
        <v>577</v>
      </c>
      <c r="D4" s="4" t="s">
        <v>578</v>
      </c>
      <c r="E4" s="4" t="s">
        <v>578</v>
      </c>
    </row>
    <row r="5" spans="1:8">
      <c r="A5" s="4" t="s">
        <v>29</v>
      </c>
      <c r="B5" s="8" t="n">
        <v>288100000</v>
      </c>
      <c r="C5" s="8" t="n">
        <v>229000000</v>
      </c>
      <c r="D5" s="8" t="n">
        <v>849700000</v>
      </c>
      <c r="E5" s="8" t="n">
        <v>510400000</v>
      </c>
    </row>
    <row r="6" spans="1:8">
      <c r="A6" s="4" t="s">
        <v>579</v>
      </c>
      <c r="B6" s="5" t="n">
        <v>0</v>
      </c>
      <c r="D6" s="5" t="n">
        <v>0</v>
      </c>
      <c r="G6" s="8" t="n">
        <v>0</v>
      </c>
    </row>
    <row r="7" spans="1:8">
      <c r="A7" s="4" t="s">
        <v>580</v>
      </c>
      <c r="B7" s="5" t="n">
        <v>1900000</v>
      </c>
      <c r="D7" s="5" t="n">
        <v>1900000</v>
      </c>
      <c r="G7" s="8" t="n">
        <v>6100000</v>
      </c>
    </row>
    <row r="8" spans="1:8">
      <c r="A8" s="4" t="s">
        <v>558</v>
      </c>
    </row>
    <row r="9" spans="1:8">
      <c r="A9" s="3" t="s">
        <v>576</v>
      </c>
    </row>
    <row r="10" spans="1:8">
      <c r="A10" s="4" t="s">
        <v>581</v>
      </c>
      <c r="B10" s="5" t="n">
        <v>200000</v>
      </c>
      <c r="C10" s="5" t="n">
        <v>0</v>
      </c>
      <c r="D10" s="5" t="n">
        <v>1700000</v>
      </c>
      <c r="E10" s="5" t="n">
        <v>0</v>
      </c>
    </row>
    <row r="11" spans="1:8">
      <c r="A11" s="4" t="s">
        <v>582</v>
      </c>
    </row>
    <row r="12" spans="1:8">
      <c r="A12" s="3" t="s">
        <v>576</v>
      </c>
    </row>
    <row r="13" spans="1:8">
      <c r="A13" s="4" t="s">
        <v>29</v>
      </c>
      <c r="B13" s="5" t="n">
        <v>-200000</v>
      </c>
      <c r="C13" s="8" t="n">
        <v>-1500000</v>
      </c>
      <c r="D13" s="5" t="n">
        <v>-1700000</v>
      </c>
      <c r="E13" s="8" t="n">
        <v>-5500000</v>
      </c>
    </row>
    <row r="14" spans="1:8">
      <c r="A14" s="4" t="s">
        <v>583</v>
      </c>
    </row>
    <row r="15" spans="1:8">
      <c r="A15" s="3" t="s">
        <v>576</v>
      </c>
    </row>
    <row r="16" spans="1:8">
      <c r="A16" s="4" t="s">
        <v>584</v>
      </c>
      <c r="F16" s="14" t="n">
        <v>32100000</v>
      </c>
      <c r="H16" s="14" t="n">
        <v>44900000</v>
      </c>
    </row>
    <row r="17" spans="1:8">
      <c r="A17" s="4" t="s">
        <v>585</v>
      </c>
      <c r="B17" s="5" t="n">
        <v>0</v>
      </c>
      <c r="D17" s="5" t="n">
        <v>100000</v>
      </c>
    </row>
    <row r="18" spans="1:8">
      <c r="A18" s="4" t="s">
        <v>586</v>
      </c>
      <c r="D18" s="8" t="n">
        <v>1600000</v>
      </c>
    </row>
    <row r="19" spans="1:8">
      <c r="A19" s="4" t="s">
        <v>587</v>
      </c>
    </row>
    <row r="20" spans="1:8">
      <c r="A20" s="3" t="s">
        <v>576</v>
      </c>
    </row>
    <row r="21" spans="1:8">
      <c r="A21" s="4" t="s">
        <v>588</v>
      </c>
      <c r="D21" s="4" t="s">
        <v>589</v>
      </c>
    </row>
    <row r="22" spans="1:8">
      <c r="A22" s="4" t="s">
        <v>590</v>
      </c>
    </row>
    <row r="23" spans="1:8">
      <c r="A23" s="3" t="s">
        <v>576</v>
      </c>
    </row>
    <row r="24" spans="1:8">
      <c r="A24" s="4" t="s">
        <v>588</v>
      </c>
      <c r="D24" s="4" t="s">
        <v>378</v>
      </c>
    </row>
    <row r="25" spans="1:8">
      <c r="A25" s="4" t="s">
        <v>591</v>
      </c>
    </row>
    <row r="26" spans="1:8">
      <c r="A26" s="3" t="s">
        <v>576</v>
      </c>
    </row>
    <row r="27" spans="1:8">
      <c r="A27" s="4" t="s">
        <v>29</v>
      </c>
      <c r="B27" s="8" t="n">
        <v>200000</v>
      </c>
      <c r="D27" s="8" t="n">
        <v>1700000</v>
      </c>
    </row>
  </sheetData>
  <mergeCells count="4">
    <mergeCell ref="A1:A2"/>
    <mergeCell ref="B1:C1"/>
    <mergeCell ref="D1:E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70</v>
      </c>
    </row>
    <row r="2" spans="1:3">
      <c r="A2" s="3" t="s">
        <v>576</v>
      </c>
    </row>
    <row r="3" spans="1:3">
      <c r="A3" s="4" t="s">
        <v>593</v>
      </c>
      <c r="B3" s="8" t="n">
        <v>0</v>
      </c>
      <c r="C3" s="8" t="n">
        <v>0</v>
      </c>
    </row>
    <row r="4" spans="1:3">
      <c r="A4" s="4" t="s">
        <v>594</v>
      </c>
      <c r="B4" s="9" t="n">
        <v>1.9</v>
      </c>
      <c r="C4" s="9" t="n">
        <v>6.1</v>
      </c>
    </row>
    <row r="5" spans="1:3">
      <c r="A5" s="4" t="s">
        <v>595</v>
      </c>
    </row>
    <row r="6" spans="1:3">
      <c r="A6" s="3" t="s">
        <v>576</v>
      </c>
    </row>
    <row r="7" spans="1:3">
      <c r="A7" s="4" t="s">
        <v>593</v>
      </c>
      <c r="B7" s="5" t="n">
        <v>0</v>
      </c>
      <c r="C7" s="5" t="n">
        <v>0</v>
      </c>
    </row>
    <row r="8" spans="1:3">
      <c r="A8" s="4" t="s">
        <v>594</v>
      </c>
      <c r="B8" s="7" t="n">
        <v>1.9</v>
      </c>
      <c r="C8" s="7" t="n">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0</v>
      </c>
    </row>
    <row r="2" spans="1:3">
      <c r="A2" s="3" t="s">
        <v>237</v>
      </c>
    </row>
    <row r="3" spans="1:3">
      <c r="A3" s="4" t="s">
        <v>597</v>
      </c>
      <c r="B3" s="7" t="n">
        <v>4.1</v>
      </c>
      <c r="C3" s="7" t="n">
        <v>9.1999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0</v>
      </c>
    </row>
    <row r="2" spans="1:3">
      <c r="A2" s="3" t="s">
        <v>576</v>
      </c>
    </row>
    <row r="3" spans="1:3">
      <c r="A3" s="4" t="s">
        <v>599</v>
      </c>
      <c r="B3" s="8" t="n">
        <v>0</v>
      </c>
      <c r="C3" s="8" t="n">
        <v>0</v>
      </c>
    </row>
    <row r="4" spans="1:3">
      <c r="A4" s="4" t="s">
        <v>595</v>
      </c>
    </row>
    <row r="5" spans="1:3">
      <c r="A5" s="3" t="s">
        <v>576</v>
      </c>
    </row>
    <row r="6" spans="1:3">
      <c r="A6" s="4" t="s">
        <v>599</v>
      </c>
      <c r="B6" s="9" t="n">
        <v>0.1</v>
      </c>
      <c r="C6" s="9" t="n">
        <v>1.4</v>
      </c>
    </row>
    <row r="7" spans="1:3">
      <c r="A7" s="4" t="s">
        <v>600</v>
      </c>
      <c r="B7" s="5" t="n">
        <v>-2</v>
      </c>
      <c r="C7" s="9" t="n">
        <v>-7.5</v>
      </c>
    </row>
    <row r="8" spans="1:3">
      <c r="A8" s="4" t="s">
        <v>601</v>
      </c>
      <c r="B8" s="7" t="n">
        <v>-1.9</v>
      </c>
      <c r="C8" s="7" t="n">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2</v>
      </c>
      <c r="B1" s="2" t="s">
        <v>2</v>
      </c>
      <c r="C1" s="2" t="s">
        <v>70</v>
      </c>
    </row>
    <row r="2" spans="1:3">
      <c r="A2" s="3" t="s">
        <v>603</v>
      </c>
    </row>
    <row r="3" spans="1:3">
      <c r="A3" s="4" t="s">
        <v>604</v>
      </c>
      <c r="B3" s="8" t="n">
        <v>0</v>
      </c>
      <c r="C3" s="8" t="n">
        <v>0</v>
      </c>
    </row>
    <row r="4" spans="1:3">
      <c r="A4" s="4" t="s">
        <v>605</v>
      </c>
      <c r="B4" s="5" t="n">
        <v>1900000</v>
      </c>
      <c r="C4" s="5" t="n">
        <v>6100000</v>
      </c>
    </row>
    <row r="5" spans="1:3">
      <c r="A5" s="4" t="s">
        <v>606</v>
      </c>
    </row>
    <row r="6" spans="1:3">
      <c r="A6" s="3" t="s">
        <v>603</v>
      </c>
    </row>
    <row r="7" spans="1:3">
      <c r="A7" s="4" t="s">
        <v>604</v>
      </c>
      <c r="B7" s="5" t="n">
        <v>0</v>
      </c>
      <c r="C7" s="5" t="n">
        <v>0</v>
      </c>
    </row>
    <row r="8" spans="1:3">
      <c r="A8" s="4" t="s">
        <v>605</v>
      </c>
      <c r="B8" s="8" t="n">
        <v>1900000</v>
      </c>
      <c r="C8" s="8" t="n">
        <v>6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36"/>
    <col customWidth="1" max="5" min="5" width="23"/>
    <col customWidth="1" max="6" min="6" width="58"/>
    <col customWidth="1" max="7" min="7" width="36"/>
    <col customWidth="1" max="8" min="8" width="71"/>
    <col customWidth="1" max="9" min="9" width="49"/>
    <col customWidth="1" max="10" min="10" width="55"/>
    <col customWidth="1" max="11" min="11" width="35"/>
  </cols>
  <sheetData>
    <row r="1" spans="1:11">
      <c r="A1" s="1" t="s">
        <v>163</v>
      </c>
      <c r="B1" s="2" t="s">
        <v>164</v>
      </c>
      <c r="D1" s="2" t="s">
        <v>165</v>
      </c>
      <c r="E1" s="2" t="s">
        <v>166</v>
      </c>
      <c r="F1" s="2" t="s">
        <v>167</v>
      </c>
      <c r="G1" s="2" t="s">
        <v>168</v>
      </c>
      <c r="H1" s="2" t="s">
        <v>169</v>
      </c>
      <c r="I1" s="2" t="s">
        <v>170</v>
      </c>
      <c r="J1" s="2" t="s">
        <v>171</v>
      </c>
      <c r="K1" s="2" t="s">
        <v>172</v>
      </c>
    </row>
    <row r="2" spans="1:11">
      <c r="A2" s="4" t="s">
        <v>173</v>
      </c>
      <c r="B2" s="7" t="n">
        <v>645.9</v>
      </c>
      <c r="E2" s="7" t="n">
        <v>534.7</v>
      </c>
      <c r="G2" s="7" t="n">
        <v>51.2</v>
      </c>
      <c r="I2" s="7" t="n">
        <v>129.6</v>
      </c>
      <c r="J2" s="7" t="n">
        <v>-76.2</v>
      </c>
      <c r="K2" s="7" t="n">
        <v>6.6</v>
      </c>
    </row>
    <row r="3" spans="1:11">
      <c r="A3" s="4" t="s">
        <v>174</v>
      </c>
      <c r="E3" s="5" t="n">
        <v>109695000</v>
      </c>
    </row>
    <row r="4" spans="1:11">
      <c r="A4" s="4" t="s">
        <v>140</v>
      </c>
      <c r="B4" s="9" t="n">
        <v>-4.5</v>
      </c>
      <c r="E4" s="7" t="n">
        <v>-4.5</v>
      </c>
    </row>
    <row r="5" spans="1:11">
      <c r="A5" s="4" t="s">
        <v>175</v>
      </c>
      <c r="E5" s="5" t="n">
        <v>-302000</v>
      </c>
    </row>
    <row r="6" spans="1:11">
      <c r="A6" s="4" t="s">
        <v>176</v>
      </c>
      <c r="B6" s="9" t="n">
        <v>363.6</v>
      </c>
      <c r="D6" s="7" t="n">
        <v>8.800000000000001</v>
      </c>
      <c r="E6" s="7" t="n">
        <v>363.6</v>
      </c>
      <c r="F6" s="7" t="n">
        <v>12.5</v>
      </c>
      <c r="H6" s="7" t="n">
        <v>-3.7</v>
      </c>
    </row>
    <row r="7" spans="1:11">
      <c r="A7" s="4" t="s">
        <v>177</v>
      </c>
      <c r="E7" s="5" t="n">
        <v>27853000</v>
      </c>
      <c r="F7" s="5" t="n">
        <v>1012000</v>
      </c>
    </row>
    <row r="8" spans="1:11">
      <c r="A8" s="4" t="s">
        <v>178</v>
      </c>
      <c r="B8" s="9" t="n">
        <v>0.2</v>
      </c>
      <c r="E8" s="7" t="n">
        <v>0.2</v>
      </c>
    </row>
    <row r="9" spans="1:11">
      <c r="A9" s="4" t="s">
        <v>179</v>
      </c>
      <c r="E9" s="5" t="n">
        <v>14000</v>
      </c>
    </row>
    <row r="10" spans="1:11">
      <c r="A10" s="4" t="s">
        <v>180</v>
      </c>
      <c r="B10" s="9" t="n">
        <v>0.8</v>
      </c>
      <c r="E10" s="7" t="n">
        <v>0.9</v>
      </c>
      <c r="G10" s="9" t="n">
        <v>-0.1</v>
      </c>
    </row>
    <row r="11" spans="1:11">
      <c r="A11" s="4" t="s">
        <v>181</v>
      </c>
      <c r="E11" s="5" t="n">
        <v>74000</v>
      </c>
    </row>
    <row r="12" spans="1:11">
      <c r="A12" s="4" t="s">
        <v>182</v>
      </c>
      <c r="B12" s="9" t="n">
        <v>5.7</v>
      </c>
      <c r="G12" s="9" t="n">
        <v>5.7</v>
      </c>
    </row>
    <row r="13" spans="1:11">
      <c r="A13" s="4" t="s">
        <v>183</v>
      </c>
      <c r="B13" s="9" t="n">
        <v>-23.1</v>
      </c>
      <c r="I13" s="9" t="n">
        <v>-23.1</v>
      </c>
    </row>
    <row r="14" spans="1:11">
      <c r="A14" s="4" t="s">
        <v>184</v>
      </c>
      <c r="B14" s="9" t="n">
        <v>-5.9</v>
      </c>
      <c r="K14" s="9" t="n">
        <v>-5.9</v>
      </c>
    </row>
    <row r="15" spans="1:11">
      <c r="A15" s="4" t="s">
        <v>185</v>
      </c>
      <c r="B15" s="9" t="n">
        <v>-23.8</v>
      </c>
      <c r="J15" s="9" t="n">
        <v>-23.8</v>
      </c>
    </row>
    <row r="16" spans="1:11">
      <c r="A16" s="4" t="s">
        <v>56</v>
      </c>
      <c r="B16" s="9" t="n">
        <v>0.2</v>
      </c>
      <c r="C16" s="4" t="s">
        <v>57</v>
      </c>
      <c r="J16" s="9" t="n">
        <v>0.2</v>
      </c>
    </row>
    <row r="17" spans="1:11">
      <c r="A17" s="4" t="s">
        <v>186</v>
      </c>
      <c r="B17" s="9" t="n">
        <v>3.8</v>
      </c>
      <c r="C17" s="4" t="s">
        <v>59</v>
      </c>
      <c r="J17" s="9" t="n">
        <v>3.8</v>
      </c>
    </row>
    <row r="18" spans="1:11">
      <c r="A18" s="4" t="s">
        <v>187</v>
      </c>
      <c r="B18" s="9" t="n">
        <v>6.4</v>
      </c>
      <c r="I18" s="5" t="n">
        <v>2</v>
      </c>
      <c r="K18" s="9" t="n">
        <v>4.4</v>
      </c>
    </row>
    <row r="19" spans="1:11">
      <c r="A19" s="4" t="s">
        <v>188</v>
      </c>
      <c r="B19" s="9" t="n">
        <v>980.9</v>
      </c>
      <c r="E19" s="7" t="n">
        <v>907.4</v>
      </c>
      <c r="G19" s="9" t="n">
        <v>53.1</v>
      </c>
      <c r="I19" s="9" t="n">
        <v>111.3</v>
      </c>
      <c r="J19" s="5" t="n">
        <v>-96</v>
      </c>
      <c r="K19" s="9" t="n">
        <v>5.1</v>
      </c>
    </row>
    <row r="20" spans="1:11">
      <c r="A20" s="4" t="s">
        <v>189</v>
      </c>
      <c r="E20" s="5" t="n">
        <v>138346000</v>
      </c>
    </row>
    <row r="21" spans="1:11">
      <c r="A21" s="4" t="s">
        <v>190</v>
      </c>
      <c r="B21" s="9" t="n">
        <v>2.8</v>
      </c>
      <c r="I21" s="9" t="n">
        <v>2.8</v>
      </c>
    </row>
    <row r="22" spans="1:11">
      <c r="A22" s="4" t="s">
        <v>191</v>
      </c>
      <c r="B22" s="7" t="n">
        <v>873.8</v>
      </c>
      <c r="E22" s="7" t="n">
        <v>909.3</v>
      </c>
      <c r="G22" s="9" t="n">
        <v>54.2</v>
      </c>
      <c r="I22" s="9" t="n">
        <v>22.9</v>
      </c>
      <c r="J22" s="9" t="n">
        <v>-117.9</v>
      </c>
      <c r="K22" s="9" t="n">
        <v>5.3</v>
      </c>
    </row>
    <row r="23" spans="1:11">
      <c r="A23" s="4" t="s">
        <v>192</v>
      </c>
      <c r="B23" s="5" t="n">
        <v>138591100</v>
      </c>
      <c r="E23" s="5" t="n">
        <v>138591000</v>
      </c>
    </row>
    <row r="24" spans="1:11">
      <c r="A24" s="4" t="s">
        <v>140</v>
      </c>
      <c r="B24" s="7" t="n">
        <v>-1.9</v>
      </c>
      <c r="E24" s="7" t="n">
        <v>-1.9</v>
      </c>
    </row>
    <row r="25" spans="1:11">
      <c r="A25" s="4" t="s">
        <v>175</v>
      </c>
      <c r="E25" s="5" t="n">
        <v>-165000</v>
      </c>
    </row>
    <row r="26" spans="1:11">
      <c r="A26" s="4" t="s">
        <v>176</v>
      </c>
      <c r="D26" s="7" t="n">
        <v>1.4</v>
      </c>
      <c r="F26" s="7" t="n">
        <v>6.4</v>
      </c>
      <c r="H26" s="8" t="n">
        <v>-5</v>
      </c>
    </row>
    <row r="27" spans="1:11">
      <c r="A27" s="4" t="s">
        <v>177</v>
      </c>
      <c r="F27" s="5" t="n">
        <v>708000</v>
      </c>
    </row>
    <row r="28" spans="1:11">
      <c r="A28" s="4" t="s">
        <v>178</v>
      </c>
      <c r="B28" s="9" t="n">
        <v>0.3</v>
      </c>
      <c r="E28" s="7" t="n">
        <v>0.3</v>
      </c>
    </row>
    <row r="29" spans="1:11">
      <c r="A29" s="4" t="s">
        <v>179</v>
      </c>
      <c r="E29" s="5" t="n">
        <v>27000</v>
      </c>
    </row>
    <row r="30" spans="1:11">
      <c r="A30" s="4" t="s">
        <v>180</v>
      </c>
      <c r="B30" s="9" t="n">
        <v>1.2</v>
      </c>
      <c r="E30" s="7" t="n">
        <v>1.4</v>
      </c>
      <c r="G30" s="9" t="n">
        <v>-0.2</v>
      </c>
    </row>
    <row r="31" spans="1:11">
      <c r="A31" s="4" t="s">
        <v>181</v>
      </c>
      <c r="E31" s="5" t="n">
        <v>108000</v>
      </c>
    </row>
    <row r="32" spans="1:11">
      <c r="A32" s="4" t="s">
        <v>182</v>
      </c>
      <c r="B32" s="9" t="n">
        <v>14.3</v>
      </c>
      <c r="G32" s="9" t="n">
        <v>14.3</v>
      </c>
    </row>
    <row r="33" spans="1:11">
      <c r="A33" s="4" t="s">
        <v>183</v>
      </c>
      <c r="B33" s="9" t="n">
        <v>-25.1</v>
      </c>
      <c r="I33" s="9" t="n">
        <v>-25.1</v>
      </c>
    </row>
    <row r="34" spans="1:11">
      <c r="A34" s="4" t="s">
        <v>184</v>
      </c>
      <c r="B34" s="9" t="n">
        <v>-3.3</v>
      </c>
      <c r="K34" s="9" t="n">
        <v>-3.3</v>
      </c>
    </row>
    <row r="35" spans="1:11">
      <c r="A35" s="4" t="s">
        <v>185</v>
      </c>
      <c r="B35" s="9" t="n">
        <v>26.1</v>
      </c>
      <c r="J35" s="9" t="n">
        <v>26.1</v>
      </c>
    </row>
    <row r="36" spans="1:11">
      <c r="A36" s="4" t="s">
        <v>56</v>
      </c>
      <c r="B36" s="9" t="n">
        <v>-0.4</v>
      </c>
      <c r="C36" s="4" t="s">
        <v>57</v>
      </c>
      <c r="J36" s="9" t="n">
        <v>-0.4</v>
      </c>
    </row>
    <row r="37" spans="1:11">
      <c r="A37" s="4" t="s">
        <v>186</v>
      </c>
      <c r="B37" s="9" t="n">
        <v>-0.5</v>
      </c>
      <c r="C37" s="4" t="s">
        <v>59</v>
      </c>
      <c r="J37" s="9" t="n">
        <v>-0.5</v>
      </c>
    </row>
    <row r="38" spans="1:11">
      <c r="A38" s="4" t="s">
        <v>187</v>
      </c>
      <c r="B38" s="9" t="n">
        <v>-12.1</v>
      </c>
      <c r="I38" s="9" t="n">
        <v>-18.5</v>
      </c>
      <c r="K38" s="9" t="n">
        <v>6.4</v>
      </c>
    </row>
    <row r="39" spans="1:11">
      <c r="A39" s="4" t="s">
        <v>193</v>
      </c>
      <c r="B39" s="7" t="n">
        <v>873.8</v>
      </c>
      <c r="E39" s="7" t="n">
        <v>915.5</v>
      </c>
      <c r="G39" s="7" t="n">
        <v>63.3</v>
      </c>
      <c r="I39" s="7" t="n">
        <v>-20.7</v>
      </c>
      <c r="J39" s="7" t="n">
        <v>-92.7</v>
      </c>
      <c r="K39" s="7" t="n">
        <v>8.4</v>
      </c>
    </row>
    <row r="40" spans="1:11">
      <c r="A40" s="4" t="s">
        <v>194</v>
      </c>
      <c r="B40" s="5" t="n">
        <v>139268878</v>
      </c>
      <c r="E40" s="5" t="n">
        <v>139269000</v>
      </c>
    </row>
    <row r="41" spans="1:11"/>
    <row r="42" spans="1:11">
      <c r="A42" s="4" t="s">
        <v>57</v>
      </c>
      <c r="B42" s="4" t="s">
        <v>64</v>
      </c>
    </row>
    <row r="43" spans="1:11">
      <c r="A43" s="4" t="s">
        <v>59</v>
      </c>
      <c r="B43" s="4" t="s">
        <v>65</v>
      </c>
    </row>
  </sheetData>
  <mergeCells count="4">
    <mergeCell ref="B1:C1"/>
    <mergeCell ref="A41:K41"/>
    <mergeCell ref="B42:K42"/>
    <mergeCell ref="B43:K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7</v>
      </c>
      <c r="B1" s="2" t="s">
        <v>329</v>
      </c>
      <c r="C1" s="2" t="s">
        <v>515</v>
      </c>
      <c r="D1" s="2" t="s">
        <v>517</v>
      </c>
    </row>
    <row r="2" spans="1:4">
      <c r="A2" s="3" t="s">
        <v>608</v>
      </c>
    </row>
    <row r="3" spans="1:4">
      <c r="A3" s="4" t="s">
        <v>609</v>
      </c>
      <c r="B3" s="7" t="n">
        <v>1531.2</v>
      </c>
      <c r="D3" s="7" t="n">
        <v>848.5</v>
      </c>
    </row>
    <row r="4" spans="1:4">
      <c r="A4" s="4" t="s">
        <v>532</v>
      </c>
    </row>
    <row r="5" spans="1:4">
      <c r="A5" s="3" t="s">
        <v>608</v>
      </c>
    </row>
    <row r="6" spans="1:4">
      <c r="A6" s="4" t="s">
        <v>609</v>
      </c>
      <c r="B6" s="9" t="n">
        <v>271.1</v>
      </c>
      <c r="D6" s="9" t="n">
        <v>384.2</v>
      </c>
    </row>
    <row r="7" spans="1:4">
      <c r="A7" s="4" t="s">
        <v>356</v>
      </c>
    </row>
    <row r="8" spans="1:4">
      <c r="A8" s="3" t="s">
        <v>608</v>
      </c>
    </row>
    <row r="9" spans="1:4">
      <c r="A9" s="4" t="s">
        <v>609</v>
      </c>
      <c r="B9" s="9" t="n">
        <v>521.3</v>
      </c>
      <c r="C9" s="13" t="n">
        <v>450</v>
      </c>
      <c r="D9" s="9" t="n">
        <v>464.3</v>
      </c>
    </row>
    <row r="10" spans="1:4">
      <c r="A10" s="4" t="s">
        <v>533</v>
      </c>
    </row>
    <row r="11" spans="1:4">
      <c r="A11" s="3" t="s">
        <v>608</v>
      </c>
    </row>
    <row r="12" spans="1:4">
      <c r="A12" s="4" t="s">
        <v>609</v>
      </c>
      <c r="B12" s="9" t="n">
        <v>738.8</v>
      </c>
    </row>
    <row r="13" spans="1:4">
      <c r="A13" s="4" t="s">
        <v>610</v>
      </c>
    </row>
    <row r="14" spans="1:4">
      <c r="A14" s="3" t="s">
        <v>608</v>
      </c>
    </row>
    <row r="15" spans="1:4">
      <c r="A15" s="4" t="s">
        <v>611</v>
      </c>
      <c r="B15" s="9" t="n">
        <v>1631.2</v>
      </c>
      <c r="D15" s="9" t="n">
        <v>889.2</v>
      </c>
    </row>
    <row r="16" spans="1:4">
      <c r="A16" s="4" t="s">
        <v>612</v>
      </c>
    </row>
    <row r="17" spans="1:4">
      <c r="A17" s="3" t="s">
        <v>608</v>
      </c>
    </row>
    <row r="18" spans="1:4">
      <c r="A18" s="4" t="s">
        <v>611</v>
      </c>
      <c r="B18" s="9" t="n">
        <v>264.4</v>
      </c>
      <c r="D18" s="9" t="n">
        <v>383.7</v>
      </c>
    </row>
    <row r="19" spans="1:4">
      <c r="A19" s="4" t="s">
        <v>613</v>
      </c>
    </row>
    <row r="20" spans="1:4">
      <c r="A20" s="3" t="s">
        <v>608</v>
      </c>
    </row>
    <row r="21" spans="1:4">
      <c r="A21" s="4" t="s">
        <v>611</v>
      </c>
      <c r="B21" s="9" t="n">
        <v>584.9</v>
      </c>
      <c r="D21" s="7" t="n">
        <v>505.5</v>
      </c>
    </row>
    <row r="22" spans="1:4">
      <c r="A22" s="4" t="s">
        <v>614</v>
      </c>
    </row>
    <row r="23" spans="1:4">
      <c r="A23" s="3" t="s">
        <v>608</v>
      </c>
    </row>
    <row r="24" spans="1:4">
      <c r="A24" s="4" t="s">
        <v>611</v>
      </c>
      <c r="B24" s="7" t="n">
        <v>78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5</v>
      </c>
      <c r="B1" s="2" t="s">
        <v>535</v>
      </c>
      <c r="C1" s="2" t="s">
        <v>2</v>
      </c>
      <c r="D1" s="2" t="s">
        <v>70</v>
      </c>
    </row>
    <row r="2" spans="1:4">
      <c r="A2" s="3" t="s">
        <v>608</v>
      </c>
    </row>
    <row r="3" spans="1:4">
      <c r="A3" s="4" t="s">
        <v>616</v>
      </c>
      <c r="C3" s="8" t="n">
        <v>21</v>
      </c>
      <c r="D3" s="7" t="n">
        <v>9.800000000000001</v>
      </c>
    </row>
    <row r="4" spans="1:4">
      <c r="A4" s="4" t="s">
        <v>317</v>
      </c>
    </row>
    <row r="5" spans="1:4">
      <c r="A5" s="3" t="s">
        <v>608</v>
      </c>
    </row>
    <row r="6" spans="1:4">
      <c r="A6" s="4" t="s">
        <v>616</v>
      </c>
      <c r="C6" s="8" t="n">
        <v>21</v>
      </c>
      <c r="D6" s="7" t="n">
        <v>9.800000000000001</v>
      </c>
    </row>
    <row r="7" spans="1:4">
      <c r="A7" s="4" t="s">
        <v>532</v>
      </c>
    </row>
    <row r="8" spans="1:4">
      <c r="A8" s="3" t="s">
        <v>608</v>
      </c>
    </row>
    <row r="9" spans="1:4">
      <c r="A9" s="4" t="s">
        <v>357</v>
      </c>
      <c r="B9" s="4" t="s">
        <v>536</v>
      </c>
      <c r="C9" s="4" t="s">
        <v>536</v>
      </c>
    </row>
    <row r="10" spans="1:4">
      <c r="A10" s="4" t="s">
        <v>359</v>
      </c>
      <c r="B10" s="5" t="n">
        <v>2021</v>
      </c>
      <c r="C10" s="5" t="n">
        <v>2021</v>
      </c>
      <c r="D10" s="5" t="n">
        <v>2021</v>
      </c>
    </row>
    <row r="11" spans="1:4">
      <c r="A11" s="4" t="s">
        <v>617</v>
      </c>
    </row>
    <row r="12" spans="1:4">
      <c r="A12" s="3" t="s">
        <v>608</v>
      </c>
    </row>
    <row r="13" spans="1:4">
      <c r="A13" s="4" t="s">
        <v>540</v>
      </c>
      <c r="C13" s="7" t="n">
        <v>21.1</v>
      </c>
      <c r="D13" s="7" t="n">
        <v>34.2</v>
      </c>
    </row>
    <row r="14" spans="1:4">
      <c r="A14" s="4" t="s">
        <v>356</v>
      </c>
    </row>
    <row r="15" spans="1:4">
      <c r="A15" s="3" t="s">
        <v>608</v>
      </c>
    </row>
    <row r="16" spans="1:4">
      <c r="A16" s="4" t="s">
        <v>357</v>
      </c>
      <c r="C16" s="4" t="s">
        <v>358</v>
      </c>
    </row>
    <row r="17" spans="1:4">
      <c r="A17" s="4" t="s">
        <v>359</v>
      </c>
      <c r="C17" s="5" t="n">
        <v>2024</v>
      </c>
      <c r="D17" s="5" t="n">
        <v>2024</v>
      </c>
    </row>
    <row r="18" spans="1:4">
      <c r="A18" s="4" t="s">
        <v>616</v>
      </c>
      <c r="C18" s="7" t="n">
        <v>9.800000000000001</v>
      </c>
      <c r="D18" s="7" t="n">
        <v>9.800000000000001</v>
      </c>
    </row>
    <row r="19" spans="1:4">
      <c r="A19" s="4" t="s">
        <v>533</v>
      </c>
    </row>
    <row r="20" spans="1:4">
      <c r="A20" s="3" t="s">
        <v>608</v>
      </c>
    </row>
    <row r="21" spans="1:4">
      <c r="A21" s="4" t="s">
        <v>357</v>
      </c>
      <c r="C21" s="4" t="s">
        <v>358</v>
      </c>
    </row>
    <row r="22" spans="1:4">
      <c r="A22" s="4" t="s">
        <v>359</v>
      </c>
      <c r="C22" s="5" t="n">
        <v>2025</v>
      </c>
      <c r="D22" s="5" t="n">
        <v>2025</v>
      </c>
    </row>
    <row r="23" spans="1:4">
      <c r="A23" s="4" t="s">
        <v>616</v>
      </c>
      <c r="C23" s="7" t="n">
        <v>1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8</v>
      </c>
      <c r="B1" s="2" t="s">
        <v>1</v>
      </c>
      <c r="C1" s="2" t="s">
        <v>351</v>
      </c>
    </row>
    <row r="2" spans="1:4">
      <c r="B2" s="2" t="s">
        <v>329</v>
      </c>
      <c r="C2" s="2" t="s">
        <v>517</v>
      </c>
      <c r="D2" s="2" t="s">
        <v>515</v>
      </c>
    </row>
    <row r="3" spans="1:4">
      <c r="A3" s="3" t="s">
        <v>619</v>
      </c>
    </row>
    <row r="4" spans="1:4">
      <c r="A4" s="4" t="s">
        <v>521</v>
      </c>
      <c r="B4" s="7" t="n">
        <v>1531.2</v>
      </c>
      <c r="C4" s="7" t="n">
        <v>848.5</v>
      </c>
    </row>
    <row r="5" spans="1:4">
      <c r="A5" s="4" t="s">
        <v>356</v>
      </c>
    </row>
    <row r="6" spans="1:4">
      <c r="A6" s="3" t="s">
        <v>619</v>
      </c>
    </row>
    <row r="7" spans="1:4">
      <c r="A7" s="4" t="s">
        <v>521</v>
      </c>
      <c r="B7" s="7" t="n">
        <v>521.3</v>
      </c>
      <c r="C7" s="7" t="n">
        <v>464.3</v>
      </c>
      <c r="D7" s="13" t="n">
        <v>450</v>
      </c>
    </row>
    <row r="8" spans="1:4">
      <c r="A8" s="4" t="s">
        <v>357</v>
      </c>
      <c r="B8" s="4" t="s">
        <v>358</v>
      </c>
      <c r="D8" s="4" t="s">
        <v>358</v>
      </c>
    </row>
    <row r="9" spans="1:4">
      <c r="A9" s="4" t="s">
        <v>359</v>
      </c>
      <c r="B9" s="5" t="n">
        <v>2024</v>
      </c>
      <c r="C9" s="5" t="n">
        <v>2024</v>
      </c>
    </row>
    <row r="10" spans="1:4">
      <c r="A10" s="4" t="s">
        <v>620</v>
      </c>
    </row>
    <row r="11" spans="1:4">
      <c r="A11" s="3" t="s">
        <v>619</v>
      </c>
    </row>
    <row r="12" spans="1:4">
      <c r="A12" s="4" t="s">
        <v>357</v>
      </c>
      <c r="B12" s="4" t="s">
        <v>621</v>
      </c>
      <c r="D12" s="4" t="s">
        <v>621</v>
      </c>
    </row>
    <row r="13" spans="1:4">
      <c r="A13" s="4" t="s">
        <v>359</v>
      </c>
      <c r="B13" s="5" t="n">
        <v>2022</v>
      </c>
    </row>
    <row r="14" spans="1:4">
      <c r="A14" s="4" t="s">
        <v>622</v>
      </c>
    </row>
    <row r="15" spans="1:4">
      <c r="A15" s="3" t="s">
        <v>619</v>
      </c>
    </row>
    <row r="16" spans="1:4">
      <c r="A16" s="4" t="s">
        <v>357</v>
      </c>
      <c r="B16" s="4" t="s">
        <v>623</v>
      </c>
      <c r="D16" s="4" t="s">
        <v>623</v>
      </c>
    </row>
    <row r="17" spans="1:4">
      <c r="A17" s="4" t="s">
        <v>359</v>
      </c>
      <c r="B17" s="5" t="n">
        <v>2020</v>
      </c>
    </row>
    <row r="18" spans="1:4">
      <c r="A18" s="4" t="s">
        <v>624</v>
      </c>
    </row>
    <row r="19" spans="1:4">
      <c r="A19" s="3" t="s">
        <v>619</v>
      </c>
    </row>
    <row r="20" spans="1:4">
      <c r="A20" s="4" t="s">
        <v>625</v>
      </c>
      <c r="B20" s="4" t="s">
        <v>626</v>
      </c>
      <c r="D20" s="4" t="s">
        <v>6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5</v>
      </c>
      <c r="D1" s="2" t="s">
        <v>1</v>
      </c>
    </row>
    <row r="2" spans="1:5">
      <c r="B2" s="2" t="s">
        <v>2</v>
      </c>
      <c r="C2" s="2" t="s">
        <v>26</v>
      </c>
      <c r="D2" s="2" t="s">
        <v>2</v>
      </c>
      <c r="E2" s="2" t="s">
        <v>26</v>
      </c>
    </row>
    <row r="3" spans="1:5">
      <c r="A3" s="3" t="s">
        <v>619</v>
      </c>
    </row>
    <row r="4" spans="1:5">
      <c r="A4" s="4" t="s">
        <v>28</v>
      </c>
      <c r="B4" s="7" t="n">
        <v>580.9</v>
      </c>
      <c r="C4" s="7" t="n">
        <v>476.7</v>
      </c>
      <c r="D4" s="7" t="n">
        <v>1698.4</v>
      </c>
      <c r="E4" s="8" t="n">
        <v>1102</v>
      </c>
    </row>
    <row r="5" spans="1:5">
      <c r="A5" s="4" t="s">
        <v>29</v>
      </c>
      <c r="B5" s="9" t="n">
        <v>288.1</v>
      </c>
      <c r="C5" s="5" t="n">
        <v>229</v>
      </c>
      <c r="D5" s="9" t="n">
        <v>849.7</v>
      </c>
      <c r="E5" s="9" t="n">
        <v>510.4</v>
      </c>
    </row>
    <row r="6" spans="1:5">
      <c r="A6" s="4" t="s">
        <v>30</v>
      </c>
      <c r="B6" s="9" t="n">
        <v>292.8</v>
      </c>
      <c r="C6" s="9" t="n">
        <v>247.7</v>
      </c>
      <c r="D6" s="9" t="n">
        <v>848.7</v>
      </c>
      <c r="E6" s="9" t="n">
        <v>591.6</v>
      </c>
    </row>
    <row r="7" spans="1:5">
      <c r="A7" s="4" t="s">
        <v>31</v>
      </c>
      <c r="B7" s="9" t="n">
        <v>262.8</v>
      </c>
      <c r="C7" s="9" t="n">
        <v>225.3</v>
      </c>
      <c r="D7" s="9" t="n">
        <v>777.8</v>
      </c>
      <c r="E7" s="9" t="n">
        <v>547.7</v>
      </c>
    </row>
    <row r="8" spans="1:5">
      <c r="A8" s="4" t="s">
        <v>32</v>
      </c>
      <c r="B8" s="9" t="n">
        <v>-0.4</v>
      </c>
      <c r="C8" s="9" t="n">
        <v>1.4</v>
      </c>
      <c r="D8" s="9" t="n">
        <v>4.8</v>
      </c>
      <c r="E8" s="9" t="n">
        <v>4.6</v>
      </c>
    </row>
    <row r="9" spans="1:5">
      <c r="A9" s="4" t="s">
        <v>33</v>
      </c>
      <c r="B9" s="9" t="n">
        <v>3.2</v>
      </c>
      <c r="C9" s="9" t="n">
        <v>7.4</v>
      </c>
      <c r="D9" s="9" t="n">
        <v>17.2</v>
      </c>
      <c r="E9" s="9" t="n">
        <v>20.5</v>
      </c>
    </row>
    <row r="10" spans="1:5">
      <c r="A10" s="4" t="s">
        <v>628</v>
      </c>
      <c r="B10" s="9" t="n">
        <v>27.2</v>
      </c>
      <c r="C10" s="9" t="n">
        <v>13.6</v>
      </c>
      <c r="D10" s="9" t="n">
        <v>48.9</v>
      </c>
      <c r="E10" s="9" t="n">
        <v>18.8</v>
      </c>
    </row>
    <row r="11" spans="1:5">
      <c r="A11" s="4" t="s">
        <v>35</v>
      </c>
      <c r="B11" s="9" t="n">
        <v>1.5</v>
      </c>
      <c r="C11" s="9" t="n">
        <v>0.2</v>
      </c>
      <c r="D11" s="9" t="n">
        <v>-1.1</v>
      </c>
    </row>
    <row r="12" spans="1:5">
      <c r="A12" s="4" t="s">
        <v>37</v>
      </c>
      <c r="B12" s="9" t="n">
        <v>2.5</v>
      </c>
      <c r="C12" s="9" t="n">
        <v>-1.1</v>
      </c>
      <c r="D12" s="9" t="n">
        <v>-12.1</v>
      </c>
      <c r="E12" s="9" t="n">
        <v>-10.4</v>
      </c>
    </row>
    <row r="13" spans="1:5">
      <c r="A13" s="4" t="s">
        <v>387</v>
      </c>
      <c r="B13" s="9" t="n">
        <v>0.9</v>
      </c>
      <c r="C13" s="9" t="n">
        <v>2.9</v>
      </c>
      <c r="D13" s="5" t="n">
        <v>1</v>
      </c>
      <c r="E13" s="9" t="n">
        <v>-4.8</v>
      </c>
    </row>
    <row r="14" spans="1:5">
      <c r="A14" s="4" t="s">
        <v>39</v>
      </c>
      <c r="B14" s="9" t="n">
        <v>1.6</v>
      </c>
      <c r="C14" s="5" t="n">
        <v>-4</v>
      </c>
      <c r="D14" s="9" t="n">
        <v>-13.1</v>
      </c>
      <c r="E14" s="9" t="n">
        <v>-5.6</v>
      </c>
    </row>
    <row r="15" spans="1:5">
      <c r="A15" s="4" t="s">
        <v>41</v>
      </c>
      <c r="B15" s="9" t="n">
        <v>44.6</v>
      </c>
      <c r="C15" s="9" t="n">
        <v>-1.1</v>
      </c>
      <c r="D15" s="9" t="n">
        <v>-12.1</v>
      </c>
      <c r="E15" s="9" t="n">
        <v>6.4</v>
      </c>
    </row>
    <row r="16" spans="1:5">
      <c r="A16" s="4" t="s">
        <v>43</v>
      </c>
      <c r="B16" s="9" t="n">
        <v>42.5</v>
      </c>
      <c r="C16" s="9" t="n">
        <v>-2.6</v>
      </c>
      <c r="D16" s="9" t="n">
        <v>-18.5</v>
      </c>
      <c r="E16" s="5" t="n">
        <v>2</v>
      </c>
    </row>
    <row r="17" spans="1:5">
      <c r="A17" s="4" t="s">
        <v>629</v>
      </c>
      <c r="B17" s="9" t="n">
        <v>46.7</v>
      </c>
      <c r="C17" s="9" t="n">
        <v>-7.8</v>
      </c>
      <c r="D17" s="9" t="n">
        <v>6.7</v>
      </c>
      <c r="E17" s="9" t="n">
        <v>-17.8</v>
      </c>
    </row>
    <row r="18" spans="1:5">
      <c r="A18" s="4" t="s">
        <v>624</v>
      </c>
    </row>
    <row r="19" spans="1:5">
      <c r="A19" s="3" t="s">
        <v>619</v>
      </c>
    </row>
    <row r="20" spans="1:5">
      <c r="A20" s="4" t="s">
        <v>28</v>
      </c>
      <c r="B20" s="9" t="n">
        <v>580.9</v>
      </c>
      <c r="C20" s="9" t="n">
        <v>476.7</v>
      </c>
      <c r="D20" s="9" t="n">
        <v>1698.4</v>
      </c>
      <c r="E20" s="5" t="n">
        <v>1102</v>
      </c>
    </row>
    <row r="21" spans="1:5">
      <c r="A21" s="4" t="s">
        <v>29</v>
      </c>
      <c r="B21" s="9" t="n">
        <v>288.1</v>
      </c>
      <c r="C21" s="5" t="n">
        <v>229</v>
      </c>
      <c r="D21" s="9" t="n">
        <v>849.7</v>
      </c>
      <c r="E21" s="9" t="n">
        <v>510.4</v>
      </c>
    </row>
    <row r="22" spans="1:5">
      <c r="A22" s="4" t="s">
        <v>30</v>
      </c>
      <c r="B22" s="9" t="n">
        <v>292.8</v>
      </c>
      <c r="C22" s="9" t="n">
        <v>247.7</v>
      </c>
      <c r="D22" s="9" t="n">
        <v>848.7</v>
      </c>
      <c r="E22" s="9" t="n">
        <v>591.6</v>
      </c>
    </row>
    <row r="23" spans="1:5">
      <c r="A23" s="4" t="s">
        <v>31</v>
      </c>
      <c r="B23" s="9" t="n">
        <v>262.8</v>
      </c>
      <c r="C23" s="9" t="n">
        <v>225.3</v>
      </c>
      <c r="D23" s="9" t="n">
        <v>777.8</v>
      </c>
      <c r="E23" s="9" t="n">
        <v>547.7</v>
      </c>
    </row>
    <row r="24" spans="1:5">
      <c r="A24" s="4" t="s">
        <v>32</v>
      </c>
      <c r="B24" s="9" t="n">
        <v>-0.4</v>
      </c>
      <c r="C24" s="9" t="n">
        <v>1.4</v>
      </c>
      <c r="D24" s="9" t="n">
        <v>4.8</v>
      </c>
      <c r="E24" s="9" t="n">
        <v>4.6</v>
      </c>
    </row>
    <row r="25" spans="1:5">
      <c r="A25" s="4" t="s">
        <v>33</v>
      </c>
      <c r="B25" s="9" t="n">
        <v>3.2</v>
      </c>
      <c r="C25" s="9" t="n">
        <v>7.4</v>
      </c>
      <c r="D25" s="9" t="n">
        <v>17.2</v>
      </c>
      <c r="E25" s="9" t="n">
        <v>20.5</v>
      </c>
    </row>
    <row r="26" spans="1:5">
      <c r="A26" s="4" t="s">
        <v>628</v>
      </c>
      <c r="B26" s="9" t="n">
        <v>27.2</v>
      </c>
      <c r="C26" s="9" t="n">
        <v>13.6</v>
      </c>
      <c r="D26" s="9" t="n">
        <v>48.9</v>
      </c>
      <c r="E26" s="9" t="n">
        <v>18.8</v>
      </c>
    </row>
    <row r="27" spans="1:5">
      <c r="A27" s="4" t="s">
        <v>35</v>
      </c>
      <c r="B27" s="9" t="n">
        <v>1.5</v>
      </c>
      <c r="C27" s="9" t="n">
        <v>0.2</v>
      </c>
      <c r="D27" s="9" t="n">
        <v>-1.1</v>
      </c>
    </row>
    <row r="28" spans="1:5">
      <c r="A28" s="4" t="s">
        <v>630</v>
      </c>
      <c r="B28" s="9" t="n">
        <v>23.2</v>
      </c>
      <c r="C28" s="9" t="n">
        <v>14.5</v>
      </c>
      <c r="D28" s="9" t="n">
        <v>62.1</v>
      </c>
      <c r="E28" s="9" t="n">
        <v>29.2</v>
      </c>
    </row>
    <row r="29" spans="1:5">
      <c r="A29" s="4" t="s">
        <v>37</v>
      </c>
      <c r="B29" s="9" t="n">
        <v>2.5</v>
      </c>
      <c r="C29" s="9" t="n">
        <v>-1.1</v>
      </c>
      <c r="D29" s="9" t="n">
        <v>-12.1</v>
      </c>
      <c r="E29" s="9" t="n">
        <v>-10.4</v>
      </c>
    </row>
    <row r="30" spans="1:5">
      <c r="A30" s="4" t="s">
        <v>387</v>
      </c>
      <c r="B30" s="9" t="n">
        <v>0.9</v>
      </c>
      <c r="C30" s="9" t="n">
        <v>2.9</v>
      </c>
      <c r="D30" s="5" t="n">
        <v>1</v>
      </c>
      <c r="E30" s="9" t="n">
        <v>-4.8</v>
      </c>
    </row>
    <row r="31" spans="1:5">
      <c r="A31" s="4" t="s">
        <v>39</v>
      </c>
      <c r="B31" s="9" t="n">
        <v>1.6</v>
      </c>
      <c r="C31" s="5" t="n">
        <v>-4</v>
      </c>
      <c r="D31" s="9" t="n">
        <v>-13.1</v>
      </c>
      <c r="E31" s="9" t="n">
        <v>-5.6</v>
      </c>
    </row>
    <row r="32" spans="1:5">
      <c r="A32" s="4" t="s">
        <v>631</v>
      </c>
      <c r="B32" s="5" t="n">
        <v>43</v>
      </c>
      <c r="C32" s="9" t="n">
        <v>2.9</v>
      </c>
      <c r="D32" s="5" t="n">
        <v>1</v>
      </c>
      <c r="E32" s="5" t="n">
        <v>12</v>
      </c>
    </row>
    <row r="33" spans="1:5">
      <c r="A33" s="4" t="s">
        <v>41</v>
      </c>
      <c r="B33" s="9" t="n">
        <v>44.6</v>
      </c>
      <c r="C33" s="9" t="n">
        <v>-1.1</v>
      </c>
      <c r="D33" s="9" t="n">
        <v>-12.1</v>
      </c>
      <c r="E33" s="9" t="n">
        <v>6.4</v>
      </c>
    </row>
    <row r="34" spans="1:5">
      <c r="A34" s="4" t="s">
        <v>382</v>
      </c>
      <c r="B34" s="9" t="n">
        <v>2.1</v>
      </c>
      <c r="C34" s="9" t="n">
        <v>1.5</v>
      </c>
      <c r="D34" s="9" t="n">
        <v>6.4</v>
      </c>
      <c r="E34" s="9" t="n">
        <v>4.4</v>
      </c>
    </row>
    <row r="35" spans="1:5">
      <c r="A35" s="4" t="s">
        <v>43</v>
      </c>
      <c r="B35" s="9" t="n">
        <v>42.5</v>
      </c>
      <c r="C35" s="9" t="n">
        <v>-2.6</v>
      </c>
      <c r="D35" s="9" t="n">
        <v>-18.5</v>
      </c>
      <c r="E35" s="5" t="n">
        <v>2</v>
      </c>
    </row>
    <row r="36" spans="1:5">
      <c r="A36" s="4" t="s">
        <v>629</v>
      </c>
      <c r="B36" s="9" t="n">
        <v>46.7</v>
      </c>
      <c r="C36" s="9" t="n">
        <v>-7.8</v>
      </c>
      <c r="D36" s="9" t="n">
        <v>6.7</v>
      </c>
      <c r="E36" s="9" t="n">
        <v>-17.8</v>
      </c>
    </row>
    <row r="37" spans="1:5">
      <c r="A37" s="4" t="s">
        <v>632</v>
      </c>
    </row>
    <row r="38" spans="1:5">
      <c r="A38" s="3" t="s">
        <v>619</v>
      </c>
    </row>
    <row r="39" spans="1:5">
      <c r="A39" s="4" t="s">
        <v>633</v>
      </c>
      <c r="B39" s="5" t="n">
        <v>-8</v>
      </c>
      <c r="C39" s="5" t="n">
        <v>-6</v>
      </c>
      <c r="D39" s="9" t="n">
        <v>-3.3</v>
      </c>
      <c r="E39" s="9" t="n">
        <v>-19.5</v>
      </c>
    </row>
    <row r="40" spans="1:5">
      <c r="A40" s="4" t="s">
        <v>37</v>
      </c>
      <c r="B40" s="5" t="n">
        <v>8</v>
      </c>
      <c r="C40" s="5" t="n">
        <v>6</v>
      </c>
      <c r="D40" s="9" t="n">
        <v>3.3</v>
      </c>
      <c r="E40" s="9" t="n">
        <v>19.5</v>
      </c>
    </row>
    <row r="41" spans="1:5">
      <c r="A41" s="4" t="s">
        <v>634</v>
      </c>
      <c r="B41" s="9" t="n">
        <v>-43.5</v>
      </c>
      <c r="C41" s="9" t="n">
        <v>-8.699999999999999</v>
      </c>
      <c r="D41" s="9" t="n">
        <v>-0.7</v>
      </c>
      <c r="E41" s="9" t="n">
        <v>-22.9</v>
      </c>
    </row>
    <row r="42" spans="1:5">
      <c r="A42" s="4" t="s">
        <v>39</v>
      </c>
      <c r="B42" s="9" t="n">
        <v>-35.5</v>
      </c>
      <c r="C42" s="9" t="n">
        <v>-2.7</v>
      </c>
      <c r="D42" s="9" t="n">
        <v>2.6</v>
      </c>
      <c r="E42" s="9" t="n">
        <v>-3.4</v>
      </c>
    </row>
    <row r="43" spans="1:5">
      <c r="A43" s="4" t="s">
        <v>631</v>
      </c>
      <c r="B43" s="9" t="n">
        <v>-0.9</v>
      </c>
      <c r="C43" s="9" t="n">
        <v>-10.6</v>
      </c>
      <c r="D43" s="5" t="n">
        <v>-9</v>
      </c>
      <c r="E43" s="9" t="n">
        <v>-30.6</v>
      </c>
    </row>
    <row r="44" spans="1:5">
      <c r="A44" s="4" t="s">
        <v>41</v>
      </c>
      <c r="B44" s="9" t="n">
        <v>-36.4</v>
      </c>
      <c r="C44" s="9" t="n">
        <v>-13.3</v>
      </c>
      <c r="D44" s="9" t="n">
        <v>-6.4</v>
      </c>
      <c r="E44" s="5" t="n">
        <v>-34</v>
      </c>
    </row>
    <row r="45" spans="1:5">
      <c r="A45" s="4" t="s">
        <v>43</v>
      </c>
      <c r="B45" s="9" t="n">
        <v>-36.4</v>
      </c>
      <c r="C45" s="9" t="n">
        <v>-13.3</v>
      </c>
      <c r="D45" s="9" t="n">
        <v>-6.4</v>
      </c>
      <c r="E45" s="5" t="n">
        <v>-34</v>
      </c>
    </row>
    <row r="46" spans="1:5">
      <c r="A46" s="4" t="s">
        <v>629</v>
      </c>
      <c r="B46" s="9" t="n">
        <v>-10.3</v>
      </c>
      <c r="C46" s="9" t="n">
        <v>-120.8</v>
      </c>
      <c r="D46" s="9" t="n">
        <v>58.7</v>
      </c>
      <c r="E46" s="9" t="n">
        <v>-226.1</v>
      </c>
    </row>
    <row r="47" spans="1:5">
      <c r="A47" s="4" t="s">
        <v>635</v>
      </c>
    </row>
    <row r="48" spans="1:5">
      <c r="A48" s="3" t="s">
        <v>619</v>
      </c>
    </row>
    <row r="49" spans="1:5">
      <c r="A49" s="4" t="s">
        <v>31</v>
      </c>
      <c r="B49" s="9" t="n">
        <v>1.2</v>
      </c>
      <c r="C49" s="9" t="n">
        <v>1.6</v>
      </c>
      <c r="D49" s="9" t="n">
        <v>4.1</v>
      </c>
      <c r="E49" s="9" t="n">
        <v>12.6</v>
      </c>
    </row>
    <row r="50" spans="1:5">
      <c r="A50" s="4" t="s">
        <v>628</v>
      </c>
      <c r="B50" s="9" t="n">
        <v>-1.2</v>
      </c>
      <c r="C50" s="9" t="n">
        <v>-1.6</v>
      </c>
      <c r="D50" s="9" t="n">
        <v>-4.1</v>
      </c>
      <c r="E50" s="9" t="n">
        <v>-12.6</v>
      </c>
    </row>
    <row r="51" spans="1:5">
      <c r="A51" s="4" t="s">
        <v>630</v>
      </c>
      <c r="B51" s="9" t="n">
        <v>7.5</v>
      </c>
      <c r="C51" s="9" t="n">
        <v>7.4</v>
      </c>
      <c r="D51" s="9" t="n">
        <v>21.6</v>
      </c>
      <c r="E51" s="9" t="n">
        <v>7.4</v>
      </c>
    </row>
    <row r="52" spans="1:5">
      <c r="A52" s="4" t="s">
        <v>37</v>
      </c>
      <c r="B52" s="9" t="n">
        <v>-8.699999999999999</v>
      </c>
      <c r="C52" s="5" t="n">
        <v>-9</v>
      </c>
      <c r="D52" s="9" t="n">
        <v>-25.7</v>
      </c>
      <c r="E52" s="5" t="n">
        <v>-20</v>
      </c>
    </row>
    <row r="53" spans="1:5">
      <c r="A53" s="4" t="s">
        <v>387</v>
      </c>
      <c r="C53" s="9" t="n">
        <v>7.6</v>
      </c>
      <c r="E53" s="9" t="n">
        <v>7.4</v>
      </c>
    </row>
    <row r="54" spans="1:5">
      <c r="A54" s="4" t="s">
        <v>634</v>
      </c>
      <c r="B54" s="9" t="n">
        <v>43.4</v>
      </c>
      <c r="C54" s="9" t="n">
        <v>8.699999999999999</v>
      </c>
      <c r="D54" s="9" t="n">
        <v>0.6</v>
      </c>
      <c r="E54" s="9" t="n">
        <v>22.9</v>
      </c>
    </row>
    <row r="55" spans="1:5">
      <c r="A55" s="4" t="s">
        <v>39</v>
      </c>
      <c r="B55" s="9" t="n">
        <v>34.7</v>
      </c>
      <c r="C55" s="9" t="n">
        <v>-7.9</v>
      </c>
      <c r="D55" s="9" t="n">
        <v>-25.1</v>
      </c>
      <c r="E55" s="9" t="n">
        <v>-4.5</v>
      </c>
    </row>
    <row r="56" spans="1:5">
      <c r="A56" s="4" t="s">
        <v>631</v>
      </c>
      <c r="B56" s="9" t="n">
        <v>7.8</v>
      </c>
      <c r="C56" s="9" t="n">
        <v>5.3</v>
      </c>
      <c r="D56" s="9" t="n">
        <v>6.6</v>
      </c>
      <c r="E56" s="9" t="n">
        <v>6.5</v>
      </c>
    </row>
    <row r="57" spans="1:5">
      <c r="A57" s="4" t="s">
        <v>41</v>
      </c>
      <c r="B57" s="9" t="n">
        <v>42.5</v>
      </c>
      <c r="C57" s="9" t="n">
        <v>-2.6</v>
      </c>
      <c r="D57" s="9" t="n">
        <v>-18.5</v>
      </c>
      <c r="E57" s="5" t="n">
        <v>2</v>
      </c>
    </row>
    <row r="58" spans="1:5">
      <c r="A58" s="4" t="s">
        <v>43</v>
      </c>
      <c r="B58" s="9" t="n">
        <v>42.5</v>
      </c>
      <c r="C58" s="9" t="n">
        <v>-2.6</v>
      </c>
      <c r="D58" s="9" t="n">
        <v>-18.5</v>
      </c>
      <c r="E58" s="5" t="n">
        <v>2</v>
      </c>
    </row>
    <row r="59" spans="1:5">
      <c r="A59" s="4" t="s">
        <v>629</v>
      </c>
      <c r="B59" s="9" t="n">
        <v>46.7</v>
      </c>
      <c r="C59" s="9" t="n">
        <v>-7.8</v>
      </c>
      <c r="D59" s="9" t="n">
        <v>6.7</v>
      </c>
      <c r="E59" s="9" t="n">
        <v>-17.8</v>
      </c>
    </row>
    <row r="60" spans="1:5">
      <c r="A60" s="4" t="s">
        <v>636</v>
      </c>
    </row>
    <row r="61" spans="1:5">
      <c r="A61" s="3" t="s">
        <v>619</v>
      </c>
    </row>
    <row r="62" spans="1:5">
      <c r="A62" s="4" t="s">
        <v>28</v>
      </c>
      <c r="B62" s="9" t="n">
        <v>271.9</v>
      </c>
      <c r="C62" s="9" t="n">
        <v>262.2</v>
      </c>
      <c r="D62" s="9" t="n">
        <v>786.3</v>
      </c>
      <c r="E62" s="9" t="n">
        <v>764.3</v>
      </c>
    </row>
    <row r="63" spans="1:5">
      <c r="A63" s="4" t="s">
        <v>29</v>
      </c>
      <c r="B63" s="9" t="n">
        <v>105.4</v>
      </c>
      <c r="C63" s="9" t="n">
        <v>101.2</v>
      </c>
      <c r="D63" s="9" t="n">
        <v>305.9</v>
      </c>
      <c r="E63" s="9" t="n">
        <v>297.5</v>
      </c>
    </row>
    <row r="64" spans="1:5">
      <c r="A64" s="4" t="s">
        <v>30</v>
      </c>
      <c r="B64" s="9" t="n">
        <v>166.5</v>
      </c>
      <c r="C64" s="5" t="n">
        <v>161</v>
      </c>
      <c r="D64" s="9" t="n">
        <v>480.4</v>
      </c>
      <c r="E64" s="9" t="n">
        <v>466.8</v>
      </c>
    </row>
    <row r="65" spans="1:5">
      <c r="A65" s="4" t="s">
        <v>31</v>
      </c>
      <c r="B65" s="9" t="n">
        <v>143.7</v>
      </c>
      <c r="C65" s="9" t="n">
        <v>143.9</v>
      </c>
      <c r="D65" s="9" t="n">
        <v>423.4</v>
      </c>
      <c r="E65" s="9" t="n">
        <v>422.3</v>
      </c>
    </row>
    <row r="66" spans="1:5">
      <c r="A66" s="4" t="s">
        <v>32</v>
      </c>
      <c r="B66" s="9" t="n">
        <v>0.3</v>
      </c>
      <c r="C66" s="9" t="n">
        <v>1.6</v>
      </c>
      <c r="D66" s="9" t="n">
        <v>6.3</v>
      </c>
      <c r="E66" s="9" t="n">
        <v>4.8</v>
      </c>
    </row>
    <row r="67" spans="1:5">
      <c r="A67" s="4" t="s">
        <v>33</v>
      </c>
      <c r="B67" s="9" t="n">
        <v>2.5</v>
      </c>
      <c r="C67" s="9" t="n">
        <v>-1.4</v>
      </c>
      <c r="D67" s="9" t="n">
        <v>5.9</v>
      </c>
      <c r="E67" s="9" t="n">
        <v>0.6</v>
      </c>
    </row>
    <row r="68" spans="1:5">
      <c r="A68" s="4" t="s">
        <v>628</v>
      </c>
      <c r="B68" s="5" t="n">
        <v>20</v>
      </c>
      <c r="C68" s="9" t="n">
        <v>16.9</v>
      </c>
      <c r="D68" s="9" t="n">
        <v>44.8</v>
      </c>
      <c r="E68" s="9" t="n">
        <v>39.1</v>
      </c>
    </row>
    <row r="69" spans="1:5">
      <c r="A69" s="4" t="s">
        <v>35</v>
      </c>
      <c r="B69" s="9" t="n">
        <v>0.3</v>
      </c>
      <c r="C69" s="9" t="n">
        <v>-0.3</v>
      </c>
      <c r="D69" s="9" t="n">
        <v>-1.4</v>
      </c>
      <c r="E69" s="9" t="n">
        <v>-1.6</v>
      </c>
    </row>
    <row r="70" spans="1:5">
      <c r="A70" s="4" t="s">
        <v>633</v>
      </c>
      <c r="B70" s="9" t="n">
        <v>54.2</v>
      </c>
      <c r="C70" s="9" t="n">
        <v>10.8</v>
      </c>
      <c r="D70" s="9" t="n">
        <v>32.5</v>
      </c>
      <c r="E70" s="9" t="n">
        <v>32.4</v>
      </c>
    </row>
    <row r="71" spans="1:5">
      <c r="A71" s="4" t="s">
        <v>630</v>
      </c>
      <c r="B71" s="9" t="n">
        <v>5.2</v>
      </c>
      <c r="C71" s="9" t="n">
        <v>7.4</v>
      </c>
      <c r="D71" s="9" t="n">
        <v>18.4</v>
      </c>
      <c r="E71" s="5" t="n">
        <v>22</v>
      </c>
    </row>
    <row r="72" spans="1:5">
      <c r="A72" s="4" t="s">
        <v>37</v>
      </c>
      <c r="B72" s="9" t="n">
        <v>-39.7</v>
      </c>
      <c r="C72" s="5" t="n">
        <v>-1</v>
      </c>
      <c r="D72" s="9" t="n">
        <v>-4.7</v>
      </c>
      <c r="E72" s="9" t="n">
        <v>-13.7</v>
      </c>
    </row>
    <row r="73" spans="1:5">
      <c r="A73" s="4" t="s">
        <v>387</v>
      </c>
      <c r="B73" s="9" t="n">
        <v>0.4</v>
      </c>
      <c r="C73" s="9" t="n">
        <v>-0.2</v>
      </c>
      <c r="D73" s="9" t="n">
        <v>1.2</v>
      </c>
      <c r="E73" s="9" t="n">
        <v>-4.8</v>
      </c>
    </row>
    <row r="74" spans="1:5">
      <c r="A74" s="4" t="s">
        <v>39</v>
      </c>
      <c r="B74" s="9" t="n">
        <v>-40.1</v>
      </c>
      <c r="C74" s="9" t="n">
        <v>-0.8</v>
      </c>
      <c r="D74" s="9" t="n">
        <v>-5.9</v>
      </c>
      <c r="E74" s="9" t="n">
        <v>-8.9</v>
      </c>
    </row>
    <row r="75" spans="1:5">
      <c r="A75" s="4" t="s">
        <v>41</v>
      </c>
      <c r="B75" s="9" t="n">
        <v>-40.1</v>
      </c>
      <c r="C75" s="9" t="n">
        <v>-0.8</v>
      </c>
      <c r="D75" s="9" t="n">
        <v>-5.9</v>
      </c>
      <c r="E75" s="9" t="n">
        <v>-8.9</v>
      </c>
    </row>
    <row r="76" spans="1:5">
      <c r="A76" s="4" t="s">
        <v>43</v>
      </c>
      <c r="B76" s="9" t="n">
        <v>-40.1</v>
      </c>
      <c r="C76" s="9" t="n">
        <v>-0.8</v>
      </c>
      <c r="D76" s="9" t="n">
        <v>-5.9</v>
      </c>
      <c r="E76" s="9" t="n">
        <v>-8.9</v>
      </c>
    </row>
    <row r="77" spans="1:5">
      <c r="A77" s="4" t="s">
        <v>629</v>
      </c>
      <c r="B77" s="9" t="n">
        <v>-40.1</v>
      </c>
      <c r="C77" s="9" t="n">
        <v>-0.8</v>
      </c>
      <c r="D77" s="9" t="n">
        <v>-5.9</v>
      </c>
      <c r="E77" s="9" t="n">
        <v>-8.9</v>
      </c>
    </row>
    <row r="78" spans="1:5">
      <c r="A78" s="4" t="s">
        <v>637</v>
      </c>
    </row>
    <row r="79" spans="1:5">
      <c r="A79" s="3" t="s">
        <v>619</v>
      </c>
    </row>
    <row r="80" spans="1:5">
      <c r="A80" s="4" t="s">
        <v>28</v>
      </c>
      <c r="B80" s="9" t="n">
        <v>198.7</v>
      </c>
      <c r="C80" s="9" t="n">
        <v>144.6</v>
      </c>
      <c r="D80" s="9" t="n">
        <v>607.6</v>
      </c>
      <c r="E80" s="9" t="n">
        <v>267.8</v>
      </c>
    </row>
    <row r="81" spans="1:5">
      <c r="A81" s="4" t="s">
        <v>29</v>
      </c>
      <c r="B81" s="9" t="n">
        <v>145.9</v>
      </c>
      <c r="C81" s="5" t="n">
        <v>103</v>
      </c>
      <c r="D81" s="9" t="n">
        <v>443.8</v>
      </c>
      <c r="E81" s="9" t="n">
        <v>188.1</v>
      </c>
    </row>
    <row r="82" spans="1:5">
      <c r="A82" s="4" t="s">
        <v>30</v>
      </c>
      <c r="B82" s="9" t="n">
        <v>52.8</v>
      </c>
      <c r="C82" s="9" t="n">
        <v>41.6</v>
      </c>
      <c r="D82" s="9" t="n">
        <v>163.8</v>
      </c>
      <c r="E82" s="9" t="n">
        <v>79.7</v>
      </c>
    </row>
    <row r="83" spans="1:5">
      <c r="A83" s="4" t="s">
        <v>31</v>
      </c>
      <c r="B83" s="5" t="n">
        <v>57</v>
      </c>
      <c r="C83" s="9" t="n">
        <v>38.7</v>
      </c>
      <c r="D83" s="9" t="n">
        <v>171.6</v>
      </c>
      <c r="E83" s="9" t="n">
        <v>71.7</v>
      </c>
    </row>
    <row r="84" spans="1:5">
      <c r="A84" s="4" t="s">
        <v>32</v>
      </c>
      <c r="B84" s="9" t="n">
        <v>-0.6</v>
      </c>
      <c r="C84" s="9" t="n">
        <v>-0.2</v>
      </c>
      <c r="D84" s="9" t="n">
        <v>-1.5</v>
      </c>
      <c r="E84" s="9" t="n">
        <v>-0.2</v>
      </c>
    </row>
    <row r="85" spans="1:5">
      <c r="A85" s="4" t="s">
        <v>33</v>
      </c>
      <c r="B85" s="9" t="n">
        <v>2.2</v>
      </c>
      <c r="C85" s="9" t="n">
        <v>7.4</v>
      </c>
      <c r="D85" s="9" t="n">
        <v>6.9</v>
      </c>
      <c r="E85" s="9" t="n">
        <v>18.5</v>
      </c>
    </row>
    <row r="86" spans="1:5">
      <c r="A86" s="4" t="s">
        <v>628</v>
      </c>
      <c r="B86" s="9" t="n">
        <v>-5.8</v>
      </c>
      <c r="C86" s="9" t="n">
        <v>-4.3</v>
      </c>
      <c r="D86" s="9" t="n">
        <v>-13.2</v>
      </c>
      <c r="E86" s="9" t="n">
        <v>-10.3</v>
      </c>
    </row>
    <row r="87" spans="1:5">
      <c r="A87" s="4" t="s">
        <v>35</v>
      </c>
      <c r="B87" s="9" t="n">
        <v>1.3</v>
      </c>
      <c r="C87" s="9" t="n">
        <v>-0.6</v>
      </c>
      <c r="D87" s="9" t="n">
        <v>0.9</v>
      </c>
      <c r="E87" s="9" t="n">
        <v>0.5</v>
      </c>
    </row>
    <row r="88" spans="1:5">
      <c r="A88" s="4" t="s">
        <v>633</v>
      </c>
      <c r="B88" s="9" t="n">
        <v>-33.4</v>
      </c>
      <c r="C88" s="9" t="n">
        <v>-0.6</v>
      </c>
      <c r="D88" s="9" t="n">
        <v>-21.6</v>
      </c>
      <c r="E88" s="9" t="n">
        <v>0.4</v>
      </c>
    </row>
    <row r="89" spans="1:5">
      <c r="A89" s="4" t="s">
        <v>630</v>
      </c>
      <c r="B89" s="9" t="n">
        <v>10.5</v>
      </c>
      <c r="D89" s="9" t="n">
        <v>22.1</v>
      </c>
    </row>
    <row r="90" spans="1:5">
      <c r="A90" s="4" t="s">
        <v>37</v>
      </c>
      <c r="B90" s="9" t="n">
        <v>15.8</v>
      </c>
      <c r="C90" s="9" t="n">
        <v>-3.1</v>
      </c>
      <c r="D90" s="9" t="n">
        <v>-14.6</v>
      </c>
      <c r="E90" s="9" t="n">
        <v>-11.2</v>
      </c>
    </row>
    <row r="91" spans="1:5">
      <c r="A91" s="4" t="s">
        <v>387</v>
      </c>
      <c r="B91" s="9" t="n">
        <v>0.5</v>
      </c>
      <c r="C91" s="9" t="n">
        <v>-4.9</v>
      </c>
      <c r="D91" s="9" t="n">
        <v>-5.3</v>
      </c>
      <c r="E91" s="9" t="n">
        <v>-7.6</v>
      </c>
    </row>
    <row r="92" spans="1:5">
      <c r="A92" s="4" t="s">
        <v>634</v>
      </c>
      <c r="B92" s="9" t="n">
        <v>0.1</v>
      </c>
      <c r="D92" s="9" t="n">
        <v>0.1</v>
      </c>
    </row>
    <row r="93" spans="1:5">
      <c r="A93" s="4" t="s">
        <v>39</v>
      </c>
      <c r="B93" s="9" t="n">
        <v>15.4</v>
      </c>
      <c r="C93" s="9" t="n">
        <v>1.8</v>
      </c>
      <c r="D93" s="9" t="n">
        <v>-9.199999999999999</v>
      </c>
      <c r="E93" s="9" t="n">
        <v>-3.6</v>
      </c>
    </row>
    <row r="94" spans="1:5">
      <c r="A94" s="4" t="s">
        <v>631</v>
      </c>
      <c r="B94" s="9" t="n">
        <v>32.8</v>
      </c>
      <c r="C94" s="5" t="n">
        <v>5</v>
      </c>
      <c r="D94" s="9" t="n">
        <v>-7.4</v>
      </c>
      <c r="E94" s="9" t="n">
        <v>26.7</v>
      </c>
    </row>
    <row r="95" spans="1:5">
      <c r="A95" s="4" t="s">
        <v>41</v>
      </c>
      <c r="B95" s="9" t="n">
        <v>48.2</v>
      </c>
      <c r="C95" s="9" t="n">
        <v>6.8</v>
      </c>
      <c r="D95" s="9" t="n">
        <v>-16.6</v>
      </c>
      <c r="E95" s="9" t="n">
        <v>23.1</v>
      </c>
    </row>
    <row r="96" spans="1:5">
      <c r="A96" s="4" t="s">
        <v>43</v>
      </c>
      <c r="B96" s="9" t="n">
        <v>48.2</v>
      </c>
      <c r="C96" s="9" t="n">
        <v>6.8</v>
      </c>
      <c r="D96" s="9" t="n">
        <v>-16.6</v>
      </c>
      <c r="E96" s="9" t="n">
        <v>23.1</v>
      </c>
    </row>
    <row r="97" spans="1:5">
      <c r="A97" s="4" t="s">
        <v>629</v>
      </c>
      <c r="B97" s="9" t="n">
        <v>-27.4</v>
      </c>
      <c r="C97" s="9" t="n">
        <v>110.4</v>
      </c>
      <c r="D97" s="9" t="n">
        <v>-81.3</v>
      </c>
      <c r="E97" s="9" t="n">
        <v>211.2</v>
      </c>
    </row>
    <row r="98" spans="1:5">
      <c r="A98" s="4" t="s">
        <v>638</v>
      </c>
    </row>
    <row r="99" spans="1:5">
      <c r="A99" s="3" t="s">
        <v>619</v>
      </c>
    </row>
    <row r="100" spans="1:5">
      <c r="A100" s="4" t="s">
        <v>28</v>
      </c>
      <c r="B100" s="9" t="n">
        <v>110.3</v>
      </c>
      <c r="C100" s="9" t="n">
        <v>69.90000000000001</v>
      </c>
      <c r="D100" s="9" t="n">
        <v>304.5</v>
      </c>
      <c r="E100" s="9" t="n">
        <v>69.90000000000001</v>
      </c>
    </row>
    <row r="101" spans="1:5">
      <c r="A101" s="4" t="s">
        <v>29</v>
      </c>
      <c r="B101" s="9" t="n">
        <v>36.8</v>
      </c>
      <c r="C101" s="9" t="n">
        <v>24.8</v>
      </c>
      <c r="D101" s="5" t="n">
        <v>100</v>
      </c>
      <c r="E101" s="9" t="n">
        <v>24.8</v>
      </c>
    </row>
    <row r="102" spans="1:5">
      <c r="A102" s="4" t="s">
        <v>30</v>
      </c>
      <c r="B102" s="9" t="n">
        <v>73.5</v>
      </c>
      <c r="C102" s="9" t="n">
        <v>45.1</v>
      </c>
      <c r="D102" s="9" t="n">
        <v>204.5</v>
      </c>
      <c r="E102" s="9" t="n">
        <v>45.1</v>
      </c>
    </row>
    <row r="103" spans="1:5">
      <c r="A103" s="4" t="s">
        <v>31</v>
      </c>
      <c r="B103" s="9" t="n">
        <v>60.9</v>
      </c>
      <c r="C103" s="9" t="n">
        <v>41.1</v>
      </c>
      <c r="D103" s="9" t="n">
        <v>178.7</v>
      </c>
      <c r="E103" s="9" t="n">
        <v>41.1</v>
      </c>
    </row>
    <row r="104" spans="1:5">
      <c r="A104" s="4" t="s">
        <v>32</v>
      </c>
      <c r="B104" s="9" t="n">
        <v>-0.1</v>
      </c>
    </row>
    <row r="105" spans="1:5">
      <c r="A105" s="4" t="s">
        <v>33</v>
      </c>
      <c r="B105" s="9" t="n">
        <v>-1.5</v>
      </c>
      <c r="C105" s="9" t="n">
        <v>1.4</v>
      </c>
      <c r="D105" s="9" t="n">
        <v>4.4</v>
      </c>
      <c r="E105" s="9" t="n">
        <v>1.4</v>
      </c>
    </row>
    <row r="106" spans="1:5">
      <c r="A106" s="4" t="s">
        <v>628</v>
      </c>
      <c r="B106" s="9" t="n">
        <v>14.2</v>
      </c>
      <c r="C106" s="9" t="n">
        <v>2.6</v>
      </c>
      <c r="D106" s="9" t="n">
        <v>21.4</v>
      </c>
      <c r="E106" s="9" t="n">
        <v>2.6</v>
      </c>
    </row>
    <row r="107" spans="1:5">
      <c r="A107" s="4" t="s">
        <v>35</v>
      </c>
      <c r="B107" s="9" t="n">
        <v>-0.1</v>
      </c>
      <c r="C107" s="9" t="n">
        <v>1.1</v>
      </c>
      <c r="D107" s="9" t="n">
        <v>-0.6</v>
      </c>
      <c r="E107" s="9" t="n">
        <v>1.1</v>
      </c>
    </row>
    <row r="108" spans="1:5">
      <c r="A108" s="4" t="s">
        <v>633</v>
      </c>
      <c r="B108" s="9" t="n">
        <v>-12.8</v>
      </c>
      <c r="C108" s="9" t="n">
        <v>-4.2</v>
      </c>
      <c r="D108" s="9" t="n">
        <v>-7.6</v>
      </c>
      <c r="E108" s="9" t="n">
        <v>-13.3</v>
      </c>
    </row>
    <row r="109" spans="1:5">
      <c r="A109" s="4" t="s">
        <v>630</v>
      </c>
      <c r="C109" s="9" t="n">
        <v>-0.3</v>
      </c>
      <c r="E109" s="9" t="n">
        <v>-0.2</v>
      </c>
    </row>
    <row r="110" spans="1:5">
      <c r="A110" s="4" t="s">
        <v>37</v>
      </c>
      <c r="B110" s="9" t="n">
        <v>27.1</v>
      </c>
      <c r="C110" s="5" t="n">
        <v>6</v>
      </c>
      <c r="D110" s="9" t="n">
        <v>29.6</v>
      </c>
      <c r="E110" s="5" t="n">
        <v>15</v>
      </c>
    </row>
    <row r="111" spans="1:5">
      <c r="A111" s="4" t="s">
        <v>387</v>
      </c>
      <c r="C111" s="9" t="n">
        <v>0.4</v>
      </c>
      <c r="D111" s="9" t="n">
        <v>5.1</v>
      </c>
      <c r="E111" s="9" t="n">
        <v>0.2</v>
      </c>
    </row>
    <row r="112" spans="1:5">
      <c r="A112" s="4" t="s">
        <v>39</v>
      </c>
      <c r="B112" s="9" t="n">
        <v>27.1</v>
      </c>
      <c r="C112" s="9" t="n">
        <v>5.6</v>
      </c>
      <c r="D112" s="9" t="n">
        <v>24.5</v>
      </c>
      <c r="E112" s="9" t="n">
        <v>14.8</v>
      </c>
    </row>
    <row r="113" spans="1:5">
      <c r="A113" s="4" t="s">
        <v>631</v>
      </c>
      <c r="B113" s="9" t="n">
        <v>3.3</v>
      </c>
      <c r="C113" s="9" t="n">
        <v>3.2</v>
      </c>
      <c r="D113" s="9" t="n">
        <v>10.8</v>
      </c>
      <c r="E113" s="9" t="n">
        <v>9.4</v>
      </c>
    </row>
    <row r="114" spans="1:5">
      <c r="A114" s="4" t="s">
        <v>41</v>
      </c>
      <c r="B114" s="9" t="n">
        <v>30.4</v>
      </c>
      <c r="C114" s="9" t="n">
        <v>8.800000000000001</v>
      </c>
      <c r="D114" s="9" t="n">
        <v>35.3</v>
      </c>
      <c r="E114" s="9" t="n">
        <v>24.2</v>
      </c>
    </row>
    <row r="115" spans="1:5">
      <c r="A115" s="4" t="s">
        <v>382</v>
      </c>
      <c r="B115" s="9" t="n">
        <v>2.1</v>
      </c>
      <c r="C115" s="9" t="n">
        <v>1.5</v>
      </c>
      <c r="D115" s="9" t="n">
        <v>6.4</v>
      </c>
      <c r="E115" s="9" t="n">
        <v>4.4</v>
      </c>
    </row>
    <row r="116" spans="1:5">
      <c r="A116" s="4" t="s">
        <v>43</v>
      </c>
      <c r="B116" s="9" t="n">
        <v>28.3</v>
      </c>
      <c r="C116" s="9" t="n">
        <v>7.3</v>
      </c>
      <c r="D116" s="9" t="n">
        <v>28.9</v>
      </c>
      <c r="E116" s="9" t="n">
        <v>19.8</v>
      </c>
    </row>
    <row r="117" spans="1:5">
      <c r="A117" s="4" t="s">
        <v>629</v>
      </c>
      <c r="B117" s="8" t="n">
        <v>23</v>
      </c>
      <c r="C117" s="7" t="n">
        <v>11.2</v>
      </c>
      <c r="D117" s="7" t="n">
        <v>28.5</v>
      </c>
      <c r="E117" s="7" t="n">
        <v>2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70</v>
      </c>
      <c r="D1" s="2" t="s">
        <v>26</v>
      </c>
      <c r="E1" s="2" t="s">
        <v>71</v>
      </c>
    </row>
    <row r="2" spans="1:5">
      <c r="A2" s="3" t="s">
        <v>619</v>
      </c>
    </row>
    <row r="3" spans="1:5">
      <c r="A3" s="4" t="s">
        <v>73</v>
      </c>
      <c r="B3" s="8" t="n">
        <v>82</v>
      </c>
      <c r="C3" s="7" t="n">
        <v>78.09999999999999</v>
      </c>
      <c r="D3" s="7" t="n">
        <v>91.40000000000001</v>
      </c>
    </row>
    <row r="4" spans="1:5">
      <c r="A4" s="4" t="s">
        <v>640</v>
      </c>
      <c r="B4" s="9" t="n">
        <v>311.6</v>
      </c>
      <c r="C4" s="9" t="n">
        <v>276.7</v>
      </c>
    </row>
    <row r="5" spans="1:5">
      <c r="A5" s="4" t="s">
        <v>75</v>
      </c>
      <c r="B5" s="9" t="n">
        <v>142.3</v>
      </c>
      <c r="C5" s="9" t="n">
        <v>124.6</v>
      </c>
    </row>
    <row r="6" spans="1:5">
      <c r="A6" s="4" t="s">
        <v>76</v>
      </c>
      <c r="B6" s="9" t="n">
        <v>22.2</v>
      </c>
      <c r="C6" s="9" t="n">
        <v>22.1</v>
      </c>
    </row>
    <row r="7" spans="1:5">
      <c r="A7" s="4" t="s">
        <v>77</v>
      </c>
      <c r="B7" s="9" t="n">
        <v>426.5</v>
      </c>
      <c r="C7" s="9" t="n">
        <v>351.7</v>
      </c>
    </row>
    <row r="8" spans="1:5">
      <c r="A8" s="4" t="s">
        <v>78</v>
      </c>
      <c r="B8" s="9" t="n">
        <v>984.6</v>
      </c>
      <c r="C8" s="9" t="n">
        <v>853.2</v>
      </c>
    </row>
    <row r="9" spans="1:5">
      <c r="A9" s="4" t="s">
        <v>79</v>
      </c>
      <c r="B9" s="9" t="n">
        <v>590.4</v>
      </c>
      <c r="C9" s="9" t="n">
        <v>581.8</v>
      </c>
    </row>
    <row r="10" spans="1:5">
      <c r="A10" s="4" t="s">
        <v>80</v>
      </c>
      <c r="B10" s="5" t="n">
        <v>1097</v>
      </c>
      <c r="C10" s="9" t="n">
        <v>1048.3</v>
      </c>
    </row>
    <row r="11" spans="1:5">
      <c r="A11" s="4" t="s">
        <v>81</v>
      </c>
      <c r="B11" s="9" t="n">
        <v>763.9</v>
      </c>
      <c r="C11" s="5" t="n">
        <v>759</v>
      </c>
    </row>
    <row r="12" spans="1:5">
      <c r="A12" s="4" t="s">
        <v>82</v>
      </c>
      <c r="B12" s="9" t="n">
        <v>2.2</v>
      </c>
    </row>
    <row r="13" spans="1:5">
      <c r="A13" s="4" t="s">
        <v>83</v>
      </c>
      <c r="B13" s="9" t="n">
        <v>36.8</v>
      </c>
      <c r="C13" s="5" t="n">
        <v>24</v>
      </c>
    </row>
    <row r="14" spans="1:5">
      <c r="A14" s="4" t="s">
        <v>84</v>
      </c>
      <c r="B14" s="9" t="n">
        <v>673.6</v>
      </c>
      <c r="C14" s="9" t="n">
        <v>673.4</v>
      </c>
    </row>
    <row r="15" spans="1:5">
      <c r="A15" s="4" t="s">
        <v>85</v>
      </c>
      <c r="B15" s="9" t="n">
        <v>4148.5</v>
      </c>
      <c r="C15" s="9" t="n">
        <v>3939.7</v>
      </c>
    </row>
    <row r="16" spans="1:5">
      <c r="A16" s="4" t="s">
        <v>87</v>
      </c>
      <c r="B16" s="9" t="n">
        <v>2.6</v>
      </c>
      <c r="C16" s="9" t="n">
        <v>2.9</v>
      </c>
    </row>
    <row r="17" spans="1:5">
      <c r="A17" s="4" t="s">
        <v>88</v>
      </c>
      <c r="B17" s="9" t="n">
        <v>453.1</v>
      </c>
      <c r="C17" s="5" t="n">
        <v>368</v>
      </c>
    </row>
    <row r="18" spans="1:5">
      <c r="A18" s="4" t="s">
        <v>89</v>
      </c>
      <c r="B18" s="9" t="n">
        <v>519.1</v>
      </c>
      <c r="C18" s="9" t="n">
        <v>439.2</v>
      </c>
    </row>
    <row r="19" spans="1:5">
      <c r="A19" s="4" t="s">
        <v>90</v>
      </c>
      <c r="B19" s="9" t="n">
        <v>974.8</v>
      </c>
      <c r="C19" s="9" t="n">
        <v>810.1</v>
      </c>
    </row>
    <row r="20" spans="1:5">
      <c r="A20" s="4" t="s">
        <v>91</v>
      </c>
      <c r="B20" s="5" t="n">
        <v>1534</v>
      </c>
      <c r="C20" s="9" t="n">
        <v>851.4</v>
      </c>
    </row>
    <row r="21" spans="1:5">
      <c r="A21" s="4" t="s">
        <v>92</v>
      </c>
      <c r="B21" s="9" t="n">
        <v>131.9</v>
      </c>
      <c r="C21" s="5" t="n">
        <v>155</v>
      </c>
    </row>
    <row r="22" spans="1:5">
      <c r="A22" s="4" t="s">
        <v>93</v>
      </c>
      <c r="B22" s="9" t="n">
        <v>67.5</v>
      </c>
      <c r="C22" s="9" t="n">
        <v>75.40000000000001</v>
      </c>
    </row>
    <row r="23" spans="1:5">
      <c r="A23" s="4" t="s">
        <v>94</v>
      </c>
      <c r="B23" s="9" t="n">
        <v>566.5</v>
      </c>
      <c r="C23" s="5" t="n">
        <v>1174</v>
      </c>
    </row>
    <row r="24" spans="1:5">
      <c r="A24" s="4" t="s">
        <v>95</v>
      </c>
      <c r="B24" s="9" t="n">
        <v>3274.7</v>
      </c>
      <c r="C24" s="9" t="n">
        <v>3065.9</v>
      </c>
    </row>
    <row r="25" spans="1:5">
      <c r="A25" s="3" t="s">
        <v>96</v>
      </c>
    </row>
    <row r="26" spans="1:5">
      <c r="A26" s="4" t="s">
        <v>641</v>
      </c>
      <c r="B26" s="9" t="n">
        <v>915.5</v>
      </c>
      <c r="C26" s="9" t="n">
        <v>909.3</v>
      </c>
    </row>
    <row r="27" spans="1:5">
      <c r="A27" s="4" t="s">
        <v>98</v>
      </c>
      <c r="B27" s="9" t="n">
        <v>63.3</v>
      </c>
      <c r="C27" s="9" t="n">
        <v>54.2</v>
      </c>
    </row>
    <row r="28" spans="1:5">
      <c r="A28" s="4" t="s">
        <v>99</v>
      </c>
      <c r="B28" s="9" t="n">
        <v>-20.7</v>
      </c>
      <c r="C28" s="9" t="n">
        <v>22.9</v>
      </c>
    </row>
    <row r="29" spans="1:5">
      <c r="A29" s="4" t="s">
        <v>642</v>
      </c>
      <c r="B29" s="9" t="n">
        <v>-92.7</v>
      </c>
      <c r="C29" s="9" t="n">
        <v>-117.9</v>
      </c>
      <c r="D29" s="5" t="n">
        <v>-96</v>
      </c>
      <c r="E29" s="7" t="n">
        <v>-76.2</v>
      </c>
    </row>
    <row r="30" spans="1:5">
      <c r="A30" s="4" t="s">
        <v>101</v>
      </c>
      <c r="B30" s="9" t="n">
        <v>865.4</v>
      </c>
      <c r="C30" s="9" t="n">
        <v>868.5</v>
      </c>
    </row>
    <row r="31" spans="1:5">
      <c r="A31" s="4" t="s">
        <v>102</v>
      </c>
      <c r="B31" s="9" t="n">
        <v>8.4</v>
      </c>
      <c r="C31" s="9" t="n">
        <v>5.3</v>
      </c>
    </row>
    <row r="32" spans="1:5">
      <c r="A32" s="4" t="s">
        <v>103</v>
      </c>
      <c r="B32" s="9" t="n">
        <v>873.8</v>
      </c>
      <c r="C32" s="9" t="n">
        <v>873.8</v>
      </c>
      <c r="D32" s="9" t="n">
        <v>980.9</v>
      </c>
      <c r="E32" s="7" t="n">
        <v>645.9</v>
      </c>
    </row>
    <row r="33" spans="1:5">
      <c r="A33" s="4" t="s">
        <v>104</v>
      </c>
      <c r="B33" s="9" t="n">
        <v>4148.5</v>
      </c>
      <c r="C33" s="9" t="n">
        <v>3939.7</v>
      </c>
    </row>
    <row r="34" spans="1:5">
      <c r="A34" s="4" t="s">
        <v>624</v>
      </c>
    </row>
    <row r="35" spans="1:5">
      <c r="A35" s="3" t="s">
        <v>619</v>
      </c>
    </row>
    <row r="36" spans="1:5">
      <c r="A36" s="4" t="s">
        <v>73</v>
      </c>
      <c r="B36" s="5" t="n">
        <v>82</v>
      </c>
      <c r="C36" s="9" t="n">
        <v>78.09999999999999</v>
      </c>
      <c r="D36" s="9" t="n">
        <v>91.40000000000001</v>
      </c>
    </row>
    <row r="37" spans="1:5">
      <c r="A37" s="4" t="s">
        <v>640</v>
      </c>
      <c r="B37" s="9" t="n">
        <v>311.6</v>
      </c>
      <c r="C37" s="9" t="n">
        <v>276.7</v>
      </c>
    </row>
    <row r="38" spans="1:5">
      <c r="A38" s="4" t="s">
        <v>75</v>
      </c>
      <c r="B38" s="9" t="n">
        <v>142.3</v>
      </c>
      <c r="C38" s="9" t="n">
        <v>124.6</v>
      </c>
    </row>
    <row r="39" spans="1:5">
      <c r="A39" s="4" t="s">
        <v>76</v>
      </c>
      <c r="B39" s="9" t="n">
        <v>22.2</v>
      </c>
      <c r="C39" s="9" t="n">
        <v>22.1</v>
      </c>
    </row>
    <row r="40" spans="1:5">
      <c r="A40" s="4" t="s">
        <v>77</v>
      </c>
      <c r="B40" s="9" t="n">
        <v>426.5</v>
      </c>
      <c r="C40" s="9" t="n">
        <v>351.7</v>
      </c>
    </row>
    <row r="41" spans="1:5">
      <c r="A41" s="4" t="s">
        <v>78</v>
      </c>
      <c r="B41" s="9" t="n">
        <v>984.6</v>
      </c>
      <c r="C41" s="9" t="n">
        <v>853.2</v>
      </c>
    </row>
    <row r="42" spans="1:5">
      <c r="A42" s="4" t="s">
        <v>79</v>
      </c>
      <c r="B42" s="9" t="n">
        <v>590.4</v>
      </c>
      <c r="C42" s="9" t="n">
        <v>581.8</v>
      </c>
    </row>
    <row r="43" spans="1:5">
      <c r="A43" s="4" t="s">
        <v>80</v>
      </c>
      <c r="B43" s="5" t="n">
        <v>1097</v>
      </c>
      <c r="C43" s="9" t="n">
        <v>1048.3</v>
      </c>
    </row>
    <row r="44" spans="1:5">
      <c r="A44" s="4" t="s">
        <v>81</v>
      </c>
      <c r="B44" s="9" t="n">
        <v>763.9</v>
      </c>
      <c r="C44" s="5" t="n">
        <v>759</v>
      </c>
    </row>
    <row r="45" spans="1:5">
      <c r="A45" s="4" t="s">
        <v>82</v>
      </c>
      <c r="B45" s="9" t="n">
        <v>2.2</v>
      </c>
    </row>
    <row r="46" spans="1:5">
      <c r="A46" s="4" t="s">
        <v>83</v>
      </c>
      <c r="B46" s="9" t="n">
        <v>36.8</v>
      </c>
      <c r="C46" s="5" t="n">
        <v>24</v>
      </c>
    </row>
    <row r="47" spans="1:5">
      <c r="A47" s="4" t="s">
        <v>84</v>
      </c>
      <c r="B47" s="9" t="n">
        <v>673.6</v>
      </c>
      <c r="C47" s="9" t="n">
        <v>673.4</v>
      </c>
    </row>
    <row r="48" spans="1:5">
      <c r="A48" s="4" t="s">
        <v>85</v>
      </c>
      <c r="B48" s="9" t="n">
        <v>4148.5</v>
      </c>
      <c r="C48" s="9" t="n">
        <v>3939.7</v>
      </c>
    </row>
    <row r="49" spans="1:5">
      <c r="A49" s="4" t="s">
        <v>87</v>
      </c>
      <c r="B49" s="9" t="n">
        <v>2.6</v>
      </c>
      <c r="C49" s="9" t="n">
        <v>2.9</v>
      </c>
    </row>
    <row r="50" spans="1:5">
      <c r="A50" s="4" t="s">
        <v>88</v>
      </c>
      <c r="B50" s="9" t="n">
        <v>453.1</v>
      </c>
      <c r="C50" s="5" t="n">
        <v>368</v>
      </c>
    </row>
    <row r="51" spans="1:5">
      <c r="A51" s="4" t="s">
        <v>89</v>
      </c>
      <c r="B51" s="9" t="n">
        <v>519.1</v>
      </c>
      <c r="C51" s="9" t="n">
        <v>439.2</v>
      </c>
    </row>
    <row r="52" spans="1:5">
      <c r="A52" s="4" t="s">
        <v>90</v>
      </c>
      <c r="B52" s="9" t="n">
        <v>974.8</v>
      </c>
      <c r="C52" s="9" t="n">
        <v>810.1</v>
      </c>
    </row>
    <row r="53" spans="1:5">
      <c r="A53" s="4" t="s">
        <v>91</v>
      </c>
      <c r="B53" s="5" t="n">
        <v>1534</v>
      </c>
      <c r="C53" s="9" t="n">
        <v>851.4</v>
      </c>
    </row>
    <row r="54" spans="1:5">
      <c r="A54" s="4" t="s">
        <v>92</v>
      </c>
      <c r="B54" s="9" t="n">
        <v>131.9</v>
      </c>
      <c r="C54" s="5" t="n">
        <v>155</v>
      </c>
    </row>
    <row r="55" spans="1:5">
      <c r="A55" s="4" t="s">
        <v>93</v>
      </c>
      <c r="B55" s="9" t="n">
        <v>67.5</v>
      </c>
      <c r="C55" s="9" t="n">
        <v>75.40000000000001</v>
      </c>
    </row>
    <row r="56" spans="1:5">
      <c r="A56" s="4" t="s">
        <v>94</v>
      </c>
      <c r="B56" s="9" t="n">
        <v>566.5</v>
      </c>
      <c r="C56" s="5" t="n">
        <v>1174</v>
      </c>
    </row>
    <row r="57" spans="1:5">
      <c r="A57" s="4" t="s">
        <v>95</v>
      </c>
      <c r="B57" s="9" t="n">
        <v>3274.7</v>
      </c>
      <c r="C57" s="9" t="n">
        <v>3065.9</v>
      </c>
    </row>
    <row r="58" spans="1:5">
      <c r="A58" s="3" t="s">
        <v>96</v>
      </c>
    </row>
    <row r="59" spans="1:5">
      <c r="A59" s="4" t="s">
        <v>641</v>
      </c>
      <c r="B59" s="9" t="n">
        <v>915.5</v>
      </c>
      <c r="C59" s="9" t="n">
        <v>909.3</v>
      </c>
    </row>
    <row r="60" spans="1:5">
      <c r="A60" s="4" t="s">
        <v>98</v>
      </c>
      <c r="B60" s="9" t="n">
        <v>63.3</v>
      </c>
      <c r="C60" s="9" t="n">
        <v>54.2</v>
      </c>
    </row>
    <row r="61" spans="1:5">
      <c r="A61" s="4" t="s">
        <v>99</v>
      </c>
      <c r="B61" s="9" t="n">
        <v>-20.7</v>
      </c>
      <c r="C61" s="9" t="n">
        <v>22.9</v>
      </c>
    </row>
    <row r="62" spans="1:5">
      <c r="A62" s="4" t="s">
        <v>642</v>
      </c>
      <c r="B62" s="9" t="n">
        <v>-92.7</v>
      </c>
      <c r="C62" s="9" t="n">
        <v>-117.9</v>
      </c>
    </row>
    <row r="63" spans="1:5">
      <c r="A63" s="4" t="s">
        <v>101</v>
      </c>
      <c r="B63" s="9" t="n">
        <v>865.4</v>
      </c>
      <c r="C63" s="9" t="n">
        <v>868.5</v>
      </c>
    </row>
    <row r="64" spans="1:5">
      <c r="A64" s="4" t="s">
        <v>102</v>
      </c>
      <c r="B64" s="9" t="n">
        <v>8.4</v>
      </c>
      <c r="C64" s="9" t="n">
        <v>5.3</v>
      </c>
    </row>
    <row r="65" spans="1:5">
      <c r="A65" s="4" t="s">
        <v>103</v>
      </c>
      <c r="B65" s="9" t="n">
        <v>873.8</v>
      </c>
      <c r="C65" s="9" t="n">
        <v>873.8</v>
      </c>
    </row>
    <row r="66" spans="1:5">
      <c r="A66" s="4" t="s">
        <v>104</v>
      </c>
      <c r="B66" s="9" t="n">
        <v>4148.5</v>
      </c>
      <c r="C66" s="9" t="n">
        <v>3939.7</v>
      </c>
    </row>
    <row r="67" spans="1:5">
      <c r="A67" s="4" t="s">
        <v>632</v>
      </c>
    </row>
    <row r="68" spans="1:5">
      <c r="A68" s="3" t="s">
        <v>619</v>
      </c>
    </row>
    <row r="69" spans="1:5">
      <c r="A69" s="4" t="s">
        <v>640</v>
      </c>
      <c r="B69" s="9" t="n">
        <v>-8.699999999999999</v>
      </c>
      <c r="C69" s="9" t="n">
        <v>-11.6</v>
      </c>
    </row>
    <row r="70" spans="1:5">
      <c r="A70" s="4" t="s">
        <v>76</v>
      </c>
      <c r="C70" s="9" t="n">
        <v>-0.9</v>
      </c>
    </row>
    <row r="71" spans="1:5">
      <c r="A71" s="4" t="s">
        <v>77</v>
      </c>
      <c r="B71" s="5" t="n">
        <v>-229</v>
      </c>
      <c r="C71" s="9" t="n">
        <v>-65.3</v>
      </c>
    </row>
    <row r="72" spans="1:5">
      <c r="A72" s="4" t="s">
        <v>78</v>
      </c>
      <c r="B72" s="9" t="n">
        <v>-237.7</v>
      </c>
      <c r="C72" s="9" t="n">
        <v>-77.8</v>
      </c>
    </row>
    <row r="73" spans="1:5">
      <c r="A73" s="4" t="s">
        <v>643</v>
      </c>
      <c r="B73" s="9" t="n">
        <v>-372.9</v>
      </c>
      <c r="C73" s="9" t="n">
        <v>-329.6</v>
      </c>
    </row>
    <row r="74" spans="1:5">
      <c r="A74" s="4" t="s">
        <v>644</v>
      </c>
      <c r="B74" s="9" t="n">
        <v>-3.9</v>
      </c>
    </row>
    <row r="75" spans="1:5">
      <c r="A75" s="4" t="s">
        <v>84</v>
      </c>
      <c r="B75" s="9" t="n">
        <v>-2304.5</v>
      </c>
      <c r="C75" s="9" t="n">
        <v>-2233.4</v>
      </c>
    </row>
    <row r="76" spans="1:5">
      <c r="A76" s="4" t="s">
        <v>85</v>
      </c>
      <c r="B76" s="5" t="n">
        <v>-2919</v>
      </c>
      <c r="C76" s="9" t="n">
        <v>-2640.8</v>
      </c>
    </row>
    <row r="77" spans="1:5">
      <c r="A77" s="4" t="s">
        <v>88</v>
      </c>
      <c r="B77" s="5" t="n">
        <v>-155</v>
      </c>
      <c r="C77" s="5" t="n">
        <v>-21</v>
      </c>
    </row>
    <row r="78" spans="1:5">
      <c r="A78" s="4" t="s">
        <v>89</v>
      </c>
      <c r="B78" s="9" t="n">
        <v>-82.7</v>
      </c>
      <c r="C78" s="9" t="n">
        <v>-56.7</v>
      </c>
    </row>
    <row r="79" spans="1:5">
      <c r="A79" s="4" t="s">
        <v>90</v>
      </c>
      <c r="B79" s="9" t="n">
        <v>-237.7</v>
      </c>
      <c r="C79" s="9" t="n">
        <v>-77.7</v>
      </c>
    </row>
    <row r="80" spans="1:5">
      <c r="A80" s="4" t="s">
        <v>645</v>
      </c>
      <c r="B80" s="9" t="n">
        <v>-1826.7</v>
      </c>
      <c r="C80" s="5" t="n">
        <v>-1709</v>
      </c>
    </row>
    <row r="81" spans="1:5">
      <c r="A81" s="4" t="s">
        <v>94</v>
      </c>
      <c r="B81" s="9" t="n">
        <v>-118.9</v>
      </c>
      <c r="C81" s="9" t="n">
        <v>-107.9</v>
      </c>
    </row>
    <row r="82" spans="1:5">
      <c r="A82" s="4" t="s">
        <v>95</v>
      </c>
      <c r="B82" s="9" t="n">
        <v>-2183.3</v>
      </c>
      <c r="C82" s="9" t="n">
        <v>-1894.6</v>
      </c>
    </row>
    <row r="83" spans="1:5">
      <c r="A83" s="3" t="s">
        <v>96</v>
      </c>
    </row>
    <row r="84" spans="1:5">
      <c r="A84" s="4" t="s">
        <v>641</v>
      </c>
      <c r="B84" s="9" t="n">
        <v>-1252.1</v>
      </c>
      <c r="C84" s="9" t="n">
        <v>-1196.6</v>
      </c>
    </row>
    <row r="85" spans="1:5">
      <c r="A85" s="4" t="s">
        <v>99</v>
      </c>
      <c r="B85" s="5" t="n">
        <v>618</v>
      </c>
      <c r="C85" s="9" t="n">
        <v>617.1</v>
      </c>
    </row>
    <row r="86" spans="1:5">
      <c r="A86" s="4" t="s">
        <v>642</v>
      </c>
      <c r="B86" s="9" t="n">
        <v>-101.6</v>
      </c>
      <c r="C86" s="9" t="n">
        <v>-166.7</v>
      </c>
    </row>
    <row r="87" spans="1:5">
      <c r="A87" s="4" t="s">
        <v>101</v>
      </c>
      <c r="B87" s="9" t="n">
        <v>-735.7</v>
      </c>
      <c r="C87" s="9" t="n">
        <v>-746.2</v>
      </c>
    </row>
    <row r="88" spans="1:5">
      <c r="A88" s="4" t="s">
        <v>103</v>
      </c>
      <c r="B88" s="9" t="n">
        <v>-735.7</v>
      </c>
      <c r="C88" s="9" t="n">
        <v>-746.2</v>
      </c>
    </row>
    <row r="89" spans="1:5">
      <c r="A89" s="4" t="s">
        <v>104</v>
      </c>
      <c r="B89" s="5" t="n">
        <v>-2919</v>
      </c>
      <c r="C89" s="9" t="n">
        <v>-2640.8</v>
      </c>
    </row>
    <row r="90" spans="1:5">
      <c r="A90" s="4" t="s">
        <v>635</v>
      </c>
    </row>
    <row r="91" spans="1:5">
      <c r="A91" s="3" t="s">
        <v>619</v>
      </c>
    </row>
    <row r="92" spans="1:5">
      <c r="A92" s="4" t="s">
        <v>76</v>
      </c>
      <c r="B92" s="9" t="n">
        <v>0.1</v>
      </c>
      <c r="C92" s="9" t="n">
        <v>1.7</v>
      </c>
    </row>
    <row r="93" spans="1:5">
      <c r="A93" s="4" t="s">
        <v>77</v>
      </c>
      <c r="B93" s="9" t="n">
        <v>63.2</v>
      </c>
      <c r="C93" s="9" t="n">
        <v>47.2</v>
      </c>
    </row>
    <row r="94" spans="1:5">
      <c r="A94" s="4" t="s">
        <v>78</v>
      </c>
      <c r="B94" s="9" t="n">
        <v>63.3</v>
      </c>
      <c r="C94" s="9" t="n">
        <v>48.9</v>
      </c>
    </row>
    <row r="95" spans="1:5">
      <c r="A95" s="4" t="s">
        <v>83</v>
      </c>
      <c r="B95" s="9" t="n">
        <v>0.4</v>
      </c>
      <c r="C95" s="9" t="n">
        <v>0.5</v>
      </c>
    </row>
    <row r="96" spans="1:5">
      <c r="A96" s="4" t="s">
        <v>84</v>
      </c>
      <c r="B96" s="9" t="n">
        <v>1425.1</v>
      </c>
      <c r="C96" s="9" t="n">
        <v>1353.7</v>
      </c>
    </row>
    <row r="97" spans="1:5">
      <c r="A97" s="4" t="s">
        <v>85</v>
      </c>
      <c r="B97" s="9" t="n">
        <v>1488.8</v>
      </c>
      <c r="C97" s="9" t="n">
        <v>1403.1</v>
      </c>
    </row>
    <row r="98" spans="1:5">
      <c r="A98" s="4" t="s">
        <v>88</v>
      </c>
      <c r="B98" s="9" t="n">
        <v>8.6</v>
      </c>
      <c r="C98" s="9" t="n">
        <v>4.2</v>
      </c>
    </row>
    <row r="99" spans="1:5">
      <c r="A99" s="4" t="s">
        <v>89</v>
      </c>
      <c r="B99" s="9" t="n">
        <v>91.59999999999999</v>
      </c>
      <c r="C99" s="9" t="n">
        <v>63.6</v>
      </c>
    </row>
    <row r="100" spans="1:5">
      <c r="A100" s="4" t="s">
        <v>90</v>
      </c>
      <c r="B100" s="9" t="n">
        <v>100.2</v>
      </c>
      <c r="C100" s="9" t="n">
        <v>67.8</v>
      </c>
    </row>
    <row r="101" spans="1:5">
      <c r="A101" s="4" t="s">
        <v>91</v>
      </c>
      <c r="B101" s="9" t="n">
        <v>521.3</v>
      </c>
      <c r="C101" s="9" t="n">
        <v>464.4</v>
      </c>
    </row>
    <row r="102" spans="1:5">
      <c r="A102" s="4" t="s">
        <v>92</v>
      </c>
      <c r="C102" s="9" t="n">
        <v>0.9</v>
      </c>
    </row>
    <row r="103" spans="1:5">
      <c r="A103" s="4" t="s">
        <v>94</v>
      </c>
      <c r="B103" s="9" t="n">
        <v>1.9</v>
      </c>
      <c r="C103" s="9" t="n">
        <v>1.5</v>
      </c>
    </row>
    <row r="104" spans="1:5">
      <c r="A104" s="4" t="s">
        <v>95</v>
      </c>
      <c r="B104" s="9" t="n">
        <v>623.4</v>
      </c>
      <c r="C104" s="9" t="n">
        <v>534.6</v>
      </c>
    </row>
    <row r="105" spans="1:5">
      <c r="A105" s="3" t="s">
        <v>96</v>
      </c>
    </row>
    <row r="106" spans="1:5">
      <c r="A106" s="4" t="s">
        <v>641</v>
      </c>
      <c r="B106" s="9" t="n">
        <v>915.5</v>
      </c>
      <c r="C106" s="9" t="n">
        <v>909.3</v>
      </c>
    </row>
    <row r="107" spans="1:5">
      <c r="A107" s="4" t="s">
        <v>98</v>
      </c>
      <c r="B107" s="9" t="n">
        <v>63.3</v>
      </c>
      <c r="C107" s="9" t="n">
        <v>54.2</v>
      </c>
    </row>
    <row r="108" spans="1:5">
      <c r="A108" s="4" t="s">
        <v>99</v>
      </c>
      <c r="B108" s="9" t="n">
        <v>-20.7</v>
      </c>
      <c r="C108" s="9" t="n">
        <v>22.9</v>
      </c>
    </row>
    <row r="109" spans="1:5">
      <c r="A109" s="4" t="s">
        <v>642</v>
      </c>
      <c r="B109" s="9" t="n">
        <v>-92.7</v>
      </c>
      <c r="C109" s="9" t="n">
        <v>-117.9</v>
      </c>
    </row>
    <row r="110" spans="1:5">
      <c r="A110" s="4" t="s">
        <v>101</v>
      </c>
      <c r="B110" s="9" t="n">
        <v>865.4</v>
      </c>
      <c r="C110" s="9" t="n">
        <v>868.5</v>
      </c>
    </row>
    <row r="111" spans="1:5">
      <c r="A111" s="4" t="s">
        <v>103</v>
      </c>
      <c r="B111" s="9" t="n">
        <v>865.4</v>
      </c>
      <c r="C111" s="9" t="n">
        <v>868.5</v>
      </c>
    </row>
    <row r="112" spans="1:5">
      <c r="A112" s="4" t="s">
        <v>104</v>
      </c>
      <c r="B112" s="9" t="n">
        <v>1488.8</v>
      </c>
      <c r="C112" s="9" t="n">
        <v>1403.1</v>
      </c>
    </row>
    <row r="113" spans="1:5">
      <c r="A113" s="4" t="s">
        <v>636</v>
      </c>
    </row>
    <row r="114" spans="1:5">
      <c r="A114" s="3" t="s">
        <v>619</v>
      </c>
    </row>
    <row r="115" spans="1:5">
      <c r="A115" s="4" t="s">
        <v>73</v>
      </c>
      <c r="B115" s="9" t="n">
        <v>20.8</v>
      </c>
      <c r="C115" s="9" t="n">
        <v>22.7</v>
      </c>
      <c r="D115" s="9" t="n">
        <v>35.4</v>
      </c>
    </row>
    <row r="116" spans="1:5">
      <c r="A116" s="4" t="s">
        <v>640</v>
      </c>
      <c r="B116" s="9" t="n">
        <v>137.4</v>
      </c>
      <c r="C116" s="9" t="n">
        <v>121.7</v>
      </c>
    </row>
    <row r="117" spans="1:5">
      <c r="A117" s="4" t="s">
        <v>75</v>
      </c>
      <c r="B117" s="9" t="n">
        <v>30.2</v>
      </c>
      <c r="C117" s="9" t="n">
        <v>29.2</v>
      </c>
    </row>
    <row r="118" spans="1:5">
      <c r="A118" s="4" t="s">
        <v>76</v>
      </c>
      <c r="B118" s="9" t="n">
        <v>8.5</v>
      </c>
      <c r="C118" s="9" t="n">
        <v>7.1</v>
      </c>
    </row>
    <row r="119" spans="1:5">
      <c r="A119" s="4" t="s">
        <v>78</v>
      </c>
      <c r="B119" s="9" t="n">
        <v>196.9</v>
      </c>
      <c r="C119" s="9" t="n">
        <v>180.7</v>
      </c>
    </row>
    <row r="120" spans="1:5">
      <c r="A120" s="4" t="s">
        <v>79</v>
      </c>
      <c r="B120" s="9" t="n">
        <v>371.2</v>
      </c>
      <c r="C120" s="9" t="n">
        <v>364.5</v>
      </c>
    </row>
    <row r="121" spans="1:5">
      <c r="A121" s="4" t="s">
        <v>80</v>
      </c>
      <c r="B121" s="9" t="n">
        <v>587.2</v>
      </c>
      <c r="C121" s="5" t="n">
        <v>582</v>
      </c>
    </row>
    <row r="122" spans="1:5">
      <c r="A122" s="4" t="s">
        <v>81</v>
      </c>
      <c r="B122" s="9" t="n">
        <v>353.1</v>
      </c>
      <c r="C122" s="9" t="n">
        <v>356.8</v>
      </c>
    </row>
    <row r="123" spans="1:5">
      <c r="A123" s="4" t="s">
        <v>83</v>
      </c>
      <c r="B123" s="9" t="n">
        <v>14.6</v>
      </c>
      <c r="C123" s="9" t="n">
        <v>14.6</v>
      </c>
    </row>
    <row r="124" spans="1:5">
      <c r="A124" s="4" t="s">
        <v>85</v>
      </c>
      <c r="B124" s="5" t="n">
        <v>1523</v>
      </c>
      <c r="C124" s="9" t="n">
        <v>1498.6</v>
      </c>
    </row>
    <row r="125" spans="1:5">
      <c r="A125" s="4" t="s">
        <v>87</v>
      </c>
      <c r="B125" s="9" t="n">
        <v>0.1</v>
      </c>
    </row>
    <row r="126" spans="1:5">
      <c r="A126" s="4" t="s">
        <v>88</v>
      </c>
      <c r="B126" s="9" t="n">
        <v>275.6</v>
      </c>
      <c r="C126" s="9" t="n">
        <v>135.1</v>
      </c>
    </row>
    <row r="127" spans="1:5">
      <c r="A127" s="4" t="s">
        <v>90</v>
      </c>
      <c r="B127" s="9" t="n">
        <v>275.7</v>
      </c>
      <c r="C127" s="9" t="n">
        <v>135.1</v>
      </c>
    </row>
    <row r="128" spans="1:5">
      <c r="A128" s="4" t="s">
        <v>91</v>
      </c>
      <c r="B128" s="9" t="n">
        <v>271.2</v>
      </c>
      <c r="C128" s="9" t="n">
        <v>384.2</v>
      </c>
    </row>
    <row r="129" spans="1:5">
      <c r="A129" s="4" t="s">
        <v>92</v>
      </c>
      <c r="B129" s="9" t="n">
        <v>82.59999999999999</v>
      </c>
      <c r="C129" s="9" t="n">
        <v>81.2</v>
      </c>
    </row>
    <row r="130" spans="1:5">
      <c r="A130" s="4" t="s">
        <v>93</v>
      </c>
      <c r="B130" s="9" t="n">
        <v>39.5</v>
      </c>
      <c r="C130" s="5" t="n">
        <v>38</v>
      </c>
    </row>
    <row r="131" spans="1:5">
      <c r="A131" s="4" t="s">
        <v>645</v>
      </c>
      <c r="B131" s="9" t="n">
        <v>543.3</v>
      </c>
      <c r="C131" s="9" t="n">
        <v>543.3</v>
      </c>
    </row>
    <row r="132" spans="1:5">
      <c r="A132" s="4" t="s">
        <v>95</v>
      </c>
      <c r="B132" s="9" t="n">
        <v>1212.3</v>
      </c>
      <c r="C132" s="9" t="n">
        <v>1181.8</v>
      </c>
    </row>
    <row r="133" spans="1:5">
      <c r="A133" s="3" t="s">
        <v>96</v>
      </c>
    </row>
    <row r="134" spans="1:5">
      <c r="A134" s="4" t="s">
        <v>641</v>
      </c>
      <c r="B134" s="9" t="n">
        <v>355.5</v>
      </c>
      <c r="C134" s="9" t="n">
        <v>355.4</v>
      </c>
    </row>
    <row r="135" spans="1:5">
      <c r="A135" s="4" t="s">
        <v>99</v>
      </c>
      <c r="B135" s="9" t="n">
        <v>-44.6</v>
      </c>
      <c r="C135" s="9" t="n">
        <v>-38.4</v>
      </c>
    </row>
    <row r="136" spans="1:5">
      <c r="A136" s="4" t="s">
        <v>642</v>
      </c>
      <c r="B136" s="9" t="n">
        <v>-0.2</v>
      </c>
      <c r="C136" s="9" t="n">
        <v>-0.2</v>
      </c>
    </row>
    <row r="137" spans="1:5">
      <c r="A137" s="4" t="s">
        <v>101</v>
      </c>
      <c r="B137" s="9" t="n">
        <v>310.7</v>
      </c>
      <c r="C137" s="9" t="n">
        <v>316.8</v>
      </c>
    </row>
    <row r="138" spans="1:5">
      <c r="A138" s="4" t="s">
        <v>103</v>
      </c>
      <c r="B138" s="9" t="n">
        <v>310.7</v>
      </c>
      <c r="C138" s="9" t="n">
        <v>316.8</v>
      </c>
    </row>
    <row r="139" spans="1:5">
      <c r="A139" s="4" t="s">
        <v>104</v>
      </c>
      <c r="B139" s="5" t="n">
        <v>1523</v>
      </c>
      <c r="C139" s="9" t="n">
        <v>1498.6</v>
      </c>
    </row>
    <row r="140" spans="1:5">
      <c r="A140" s="4" t="s">
        <v>637</v>
      </c>
    </row>
    <row r="141" spans="1:5">
      <c r="A141" s="3" t="s">
        <v>619</v>
      </c>
    </row>
    <row r="142" spans="1:5">
      <c r="A142" s="4" t="s">
        <v>73</v>
      </c>
      <c r="B142" s="9" t="n">
        <v>34.4</v>
      </c>
      <c r="C142" s="9" t="n">
        <v>23.6</v>
      </c>
      <c r="D142" s="9" t="n">
        <v>21.1</v>
      </c>
    </row>
    <row r="143" spans="1:5">
      <c r="A143" s="4" t="s">
        <v>640</v>
      </c>
      <c r="B143" s="5" t="n">
        <v>89</v>
      </c>
      <c r="C143" s="9" t="n">
        <v>82.59999999999999</v>
      </c>
    </row>
    <row r="144" spans="1:5">
      <c r="A144" s="4" t="s">
        <v>75</v>
      </c>
      <c r="B144" s="9" t="n">
        <v>96.5</v>
      </c>
      <c r="C144" s="9" t="n">
        <v>79.90000000000001</v>
      </c>
    </row>
    <row r="145" spans="1:5">
      <c r="A145" s="4" t="s">
        <v>76</v>
      </c>
      <c r="B145" s="9" t="n">
        <v>7.1</v>
      </c>
      <c r="C145" s="5" t="n">
        <v>10</v>
      </c>
    </row>
    <row r="146" spans="1:5">
      <c r="A146" s="4" t="s">
        <v>77</v>
      </c>
      <c r="B146" s="9" t="n">
        <v>563.4</v>
      </c>
      <c r="C146" s="9" t="n">
        <v>346.6</v>
      </c>
    </row>
    <row r="147" spans="1:5">
      <c r="A147" s="4" t="s">
        <v>78</v>
      </c>
      <c r="B147" s="9" t="n">
        <v>790.4</v>
      </c>
      <c r="C147" s="9" t="n">
        <v>542.7</v>
      </c>
    </row>
    <row r="148" spans="1:5">
      <c r="A148" s="4" t="s">
        <v>79</v>
      </c>
      <c r="B148" s="9" t="n">
        <v>112.2</v>
      </c>
      <c r="C148" s="9" t="n">
        <v>115.8</v>
      </c>
    </row>
    <row r="149" spans="1:5">
      <c r="A149" s="4" t="s">
        <v>80</v>
      </c>
      <c r="B149" s="9" t="n">
        <v>189.6</v>
      </c>
      <c r="C149" s="9" t="n">
        <v>183.6</v>
      </c>
    </row>
    <row r="150" spans="1:5">
      <c r="A150" s="4" t="s">
        <v>81</v>
      </c>
      <c r="B150" s="9" t="n">
        <v>203.6</v>
      </c>
      <c r="C150" s="9" t="n">
        <v>204.4</v>
      </c>
    </row>
    <row r="151" spans="1:5">
      <c r="A151" s="4" t="s">
        <v>83</v>
      </c>
      <c r="B151" s="9" t="n">
        <v>5.6</v>
      </c>
      <c r="C151" s="9" t="n">
        <v>6.6</v>
      </c>
    </row>
    <row r="152" spans="1:5">
      <c r="A152" s="4" t="s">
        <v>643</v>
      </c>
      <c r="B152" s="9" t="n">
        <v>1.1</v>
      </c>
    </row>
    <row r="153" spans="1:5">
      <c r="A153" s="4" t="s">
        <v>644</v>
      </c>
      <c r="B153" s="9" t="n">
        <v>3.9</v>
      </c>
    </row>
    <row r="154" spans="1:5">
      <c r="A154" s="4" t="s">
        <v>84</v>
      </c>
      <c r="B154" s="9" t="n">
        <v>1546.1</v>
      </c>
      <c r="C154" s="9" t="n">
        <v>1548.9</v>
      </c>
    </row>
    <row r="155" spans="1:5">
      <c r="A155" s="4" t="s">
        <v>85</v>
      </c>
      <c r="B155" s="9" t="n">
        <v>2852.5</v>
      </c>
      <c r="C155" s="5" t="n">
        <v>2602</v>
      </c>
    </row>
    <row r="156" spans="1:5">
      <c r="A156" s="4" t="s">
        <v>87</v>
      </c>
      <c r="C156" s="9" t="n">
        <v>0.1</v>
      </c>
    </row>
    <row r="157" spans="1:5">
      <c r="A157" s="4" t="s">
        <v>88</v>
      </c>
      <c r="B157" s="9" t="n">
        <v>187.1</v>
      </c>
      <c r="C157" s="9" t="n">
        <v>124.9</v>
      </c>
    </row>
    <row r="158" spans="1:5">
      <c r="A158" s="4" t="s">
        <v>89</v>
      </c>
      <c r="B158" s="9" t="n">
        <v>500.2</v>
      </c>
      <c r="C158" s="9" t="n">
        <v>423.8</v>
      </c>
    </row>
    <row r="159" spans="1:5">
      <c r="A159" s="4" t="s">
        <v>90</v>
      </c>
      <c r="B159" s="9" t="n">
        <v>687.3</v>
      </c>
      <c r="C159" s="9" t="n">
        <v>548.8</v>
      </c>
    </row>
    <row r="160" spans="1:5">
      <c r="A160" s="4" t="s">
        <v>91</v>
      </c>
      <c r="B160" s="9" t="n">
        <v>738.8</v>
      </c>
    </row>
    <row r="161" spans="1:5">
      <c r="A161" s="4" t="s">
        <v>92</v>
      </c>
      <c r="B161" s="9" t="n">
        <v>18.6</v>
      </c>
      <c r="C161" s="9" t="n">
        <v>46.5</v>
      </c>
    </row>
    <row r="162" spans="1:5">
      <c r="A162" s="4" t="s">
        <v>93</v>
      </c>
      <c r="B162" s="9" t="n">
        <v>17.2</v>
      </c>
      <c r="C162" s="9" t="n">
        <v>16.9</v>
      </c>
    </row>
    <row r="163" spans="1:5">
      <c r="A163" s="4" t="s">
        <v>645</v>
      </c>
      <c r="B163" s="9" t="n">
        <v>424.8</v>
      </c>
      <c r="C163" s="9" t="n">
        <v>390.6</v>
      </c>
    </row>
    <row r="164" spans="1:5">
      <c r="A164" s="4" t="s">
        <v>94</v>
      </c>
      <c r="B164" s="9" t="n">
        <v>655.4</v>
      </c>
      <c r="C164" s="9" t="n">
        <v>1255.8</v>
      </c>
    </row>
    <row r="165" spans="1:5">
      <c r="A165" s="4" t="s">
        <v>95</v>
      </c>
      <c r="B165" s="9" t="n">
        <v>2542.1</v>
      </c>
      <c r="C165" s="9" t="n">
        <v>2258.6</v>
      </c>
    </row>
    <row r="166" spans="1:5">
      <c r="A166" s="3" t="s">
        <v>96</v>
      </c>
    </row>
    <row r="167" spans="1:5">
      <c r="A167" s="4" t="s">
        <v>641</v>
      </c>
      <c r="B167" s="9" t="n">
        <v>752.1</v>
      </c>
      <c r="C167" s="9" t="n">
        <v>691.5</v>
      </c>
    </row>
    <row r="168" spans="1:5">
      <c r="A168" s="4" t="s">
        <v>99</v>
      </c>
      <c r="B168" s="9" t="n">
        <v>-534.8</v>
      </c>
      <c r="C168" s="9" t="n">
        <v>-505.9</v>
      </c>
    </row>
    <row r="169" spans="1:5">
      <c r="A169" s="4" t="s">
        <v>642</v>
      </c>
      <c r="B169" s="9" t="n">
        <v>93.09999999999999</v>
      </c>
      <c r="C169" s="9" t="n">
        <v>157.8</v>
      </c>
    </row>
    <row r="170" spans="1:5">
      <c r="A170" s="4" t="s">
        <v>101</v>
      </c>
      <c r="B170" s="9" t="n">
        <v>310.4</v>
      </c>
      <c r="C170" s="9" t="n">
        <v>343.4</v>
      </c>
    </row>
    <row r="171" spans="1:5">
      <c r="A171" s="4" t="s">
        <v>103</v>
      </c>
      <c r="B171" s="9" t="n">
        <v>310.4</v>
      </c>
      <c r="C171" s="9" t="n">
        <v>343.4</v>
      </c>
    </row>
    <row r="172" spans="1:5">
      <c r="A172" s="4" t="s">
        <v>104</v>
      </c>
      <c r="B172" s="9" t="n">
        <v>2852.5</v>
      </c>
      <c r="C172" s="5" t="n">
        <v>2602</v>
      </c>
    </row>
    <row r="173" spans="1:5">
      <c r="A173" s="4" t="s">
        <v>638</v>
      </c>
    </row>
    <row r="174" spans="1:5">
      <c r="A174" s="3" t="s">
        <v>619</v>
      </c>
    </row>
    <row r="175" spans="1:5">
      <c r="A175" s="4" t="s">
        <v>73</v>
      </c>
      <c r="B175" s="9" t="n">
        <v>26.8</v>
      </c>
      <c r="C175" s="9" t="n">
        <v>31.8</v>
      </c>
      <c r="D175" s="7" t="n">
        <v>34.9</v>
      </c>
    </row>
    <row r="176" spans="1:5">
      <c r="A176" s="4" t="s">
        <v>640</v>
      </c>
      <c r="B176" s="9" t="n">
        <v>93.90000000000001</v>
      </c>
      <c r="C176" s="5" t="n">
        <v>84</v>
      </c>
    </row>
    <row r="177" spans="1:5">
      <c r="A177" s="4" t="s">
        <v>75</v>
      </c>
      <c r="B177" s="9" t="n">
        <v>15.6</v>
      </c>
      <c r="C177" s="9" t="n">
        <v>15.5</v>
      </c>
    </row>
    <row r="178" spans="1:5">
      <c r="A178" s="4" t="s">
        <v>76</v>
      </c>
      <c r="B178" s="9" t="n">
        <v>6.5</v>
      </c>
      <c r="C178" s="9" t="n">
        <v>4.2</v>
      </c>
    </row>
    <row r="179" spans="1:5">
      <c r="A179" s="4" t="s">
        <v>77</v>
      </c>
      <c r="B179" s="9" t="n">
        <v>28.9</v>
      </c>
      <c r="C179" s="9" t="n">
        <v>23.2</v>
      </c>
    </row>
    <row r="180" spans="1:5">
      <c r="A180" s="4" t="s">
        <v>78</v>
      </c>
      <c r="B180" s="9" t="n">
        <v>171.7</v>
      </c>
      <c r="C180" s="9" t="n">
        <v>158.7</v>
      </c>
    </row>
    <row r="181" spans="1:5">
      <c r="A181" s="4" t="s">
        <v>79</v>
      </c>
      <c r="B181" s="5" t="n">
        <v>107</v>
      </c>
      <c r="C181" s="9" t="n">
        <v>101.5</v>
      </c>
    </row>
    <row r="182" spans="1:5">
      <c r="A182" s="4" t="s">
        <v>80</v>
      </c>
      <c r="B182" s="9" t="n">
        <v>320.2</v>
      </c>
      <c r="C182" s="9" t="n">
        <v>282.7</v>
      </c>
    </row>
    <row r="183" spans="1:5">
      <c r="A183" s="4" t="s">
        <v>81</v>
      </c>
      <c r="B183" s="9" t="n">
        <v>207.2</v>
      </c>
      <c r="C183" s="9" t="n">
        <v>197.8</v>
      </c>
    </row>
    <row r="184" spans="1:5">
      <c r="A184" s="4" t="s">
        <v>82</v>
      </c>
      <c r="B184" s="9" t="n">
        <v>2.2</v>
      </c>
    </row>
    <row r="185" spans="1:5">
      <c r="A185" s="4" t="s">
        <v>83</v>
      </c>
      <c r="B185" s="9" t="n">
        <v>16.2</v>
      </c>
      <c r="C185" s="9" t="n">
        <v>2.3</v>
      </c>
    </row>
    <row r="186" spans="1:5">
      <c r="A186" s="4" t="s">
        <v>643</v>
      </c>
      <c r="B186" s="9" t="n">
        <v>371.8</v>
      </c>
      <c r="C186" s="9" t="n">
        <v>329.6</v>
      </c>
    </row>
    <row r="187" spans="1:5">
      <c r="A187" s="4" t="s">
        <v>84</v>
      </c>
      <c r="B187" s="9" t="n">
        <v>6.9</v>
      </c>
      <c r="C187" s="9" t="n">
        <v>4.2</v>
      </c>
    </row>
    <row r="188" spans="1:5">
      <c r="A188" s="4" t="s">
        <v>85</v>
      </c>
      <c r="B188" s="9" t="n">
        <v>1203.2</v>
      </c>
      <c r="C188" s="9" t="n">
        <v>1076.8</v>
      </c>
    </row>
    <row r="189" spans="1:5">
      <c r="A189" s="4" t="s">
        <v>87</v>
      </c>
      <c r="B189" s="9" t="n">
        <v>2.5</v>
      </c>
      <c r="C189" s="9" t="n">
        <v>2.8</v>
      </c>
    </row>
    <row r="190" spans="1:5">
      <c r="A190" s="4" t="s">
        <v>88</v>
      </c>
      <c r="B190" s="9" t="n">
        <v>136.8</v>
      </c>
      <c r="C190" s="9" t="n">
        <v>124.8</v>
      </c>
    </row>
    <row r="191" spans="1:5">
      <c r="A191" s="4" t="s">
        <v>89</v>
      </c>
      <c r="B191" s="5" t="n">
        <v>10</v>
      </c>
      <c r="C191" s="9" t="n">
        <v>8.5</v>
      </c>
    </row>
    <row r="192" spans="1:5">
      <c r="A192" s="4" t="s">
        <v>90</v>
      </c>
      <c r="B192" s="9" t="n">
        <v>149.3</v>
      </c>
      <c r="C192" s="9" t="n">
        <v>136.1</v>
      </c>
    </row>
    <row r="193" spans="1:5">
      <c r="A193" s="4" t="s">
        <v>91</v>
      </c>
      <c r="B193" s="9" t="n">
        <v>2.7</v>
      </c>
      <c r="C193" s="9" t="n">
        <v>2.8</v>
      </c>
    </row>
    <row r="194" spans="1:5">
      <c r="A194" s="4" t="s">
        <v>92</v>
      </c>
      <c r="B194" s="9" t="n">
        <v>30.7</v>
      </c>
      <c r="C194" s="9" t="n">
        <v>26.4</v>
      </c>
    </row>
    <row r="195" spans="1:5">
      <c r="A195" s="4" t="s">
        <v>93</v>
      </c>
      <c r="B195" s="9" t="n">
        <v>10.8</v>
      </c>
      <c r="C195" s="9" t="n">
        <v>20.5</v>
      </c>
    </row>
    <row r="196" spans="1:5">
      <c r="A196" s="4" t="s">
        <v>645</v>
      </c>
      <c r="B196" s="9" t="n">
        <v>858.6</v>
      </c>
      <c r="C196" s="9" t="n">
        <v>775.1</v>
      </c>
    </row>
    <row r="197" spans="1:5">
      <c r="A197" s="4" t="s">
        <v>94</v>
      </c>
      <c r="B197" s="9" t="n">
        <v>28.1</v>
      </c>
      <c r="C197" s="9" t="n">
        <v>24.6</v>
      </c>
    </row>
    <row r="198" spans="1:5">
      <c r="A198" s="4" t="s">
        <v>95</v>
      </c>
      <c r="B198" s="9" t="n">
        <v>1080.2</v>
      </c>
      <c r="C198" s="9" t="n">
        <v>985.5</v>
      </c>
    </row>
    <row r="199" spans="1:5">
      <c r="A199" s="3" t="s">
        <v>96</v>
      </c>
    </row>
    <row r="200" spans="1:5">
      <c r="A200" s="4" t="s">
        <v>641</v>
      </c>
      <c r="B200" s="9" t="n">
        <v>144.5</v>
      </c>
      <c r="C200" s="9" t="n">
        <v>149.7</v>
      </c>
    </row>
    <row r="201" spans="1:5">
      <c r="A201" s="4" t="s">
        <v>99</v>
      </c>
      <c r="B201" s="9" t="n">
        <v>-38.6</v>
      </c>
      <c r="C201" s="9" t="n">
        <v>-72.8</v>
      </c>
    </row>
    <row r="202" spans="1:5">
      <c r="A202" s="4" t="s">
        <v>642</v>
      </c>
      <c r="B202" s="9" t="n">
        <v>8.699999999999999</v>
      </c>
      <c r="C202" s="9" t="n">
        <v>9.1</v>
      </c>
    </row>
    <row r="203" spans="1:5">
      <c r="A203" s="4" t="s">
        <v>101</v>
      </c>
      <c r="B203" s="9" t="n">
        <v>114.6</v>
      </c>
      <c r="C203" s="5" t="n">
        <v>86</v>
      </c>
    </row>
    <row r="204" spans="1:5">
      <c r="A204" s="4" t="s">
        <v>102</v>
      </c>
      <c r="B204" s="9" t="n">
        <v>8.4</v>
      </c>
      <c r="C204" s="9" t="n">
        <v>5.3</v>
      </c>
    </row>
    <row r="205" spans="1:5">
      <c r="A205" s="4" t="s">
        <v>103</v>
      </c>
      <c r="B205" s="5" t="n">
        <v>123</v>
      </c>
      <c r="C205" s="9" t="n">
        <v>91.3</v>
      </c>
    </row>
    <row r="206" spans="1:5">
      <c r="A206" s="4" t="s">
        <v>104</v>
      </c>
      <c r="B206" s="7" t="n">
        <v>1203.2</v>
      </c>
      <c r="C206" s="7" t="n">
        <v>107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646</v>
      </c>
      <c r="B1" s="2" t="s">
        <v>25</v>
      </c>
      <c r="E1" s="2" t="s">
        <v>350</v>
      </c>
      <c r="F1" s="2" t="s">
        <v>1</v>
      </c>
    </row>
    <row r="2" spans="1:10">
      <c r="B2" s="2" t="s">
        <v>2</v>
      </c>
      <c r="C2" s="2" t="s">
        <v>26</v>
      </c>
      <c r="D2" s="2" t="s">
        <v>352</v>
      </c>
      <c r="E2" s="2" t="s">
        <v>352</v>
      </c>
      <c r="F2" s="2" t="s">
        <v>2</v>
      </c>
      <c r="G2" s="2" t="s">
        <v>26</v>
      </c>
      <c r="H2" s="2" t="s">
        <v>2</v>
      </c>
      <c r="I2" s="2" t="s">
        <v>70</v>
      </c>
      <c r="J2" s="2" t="s">
        <v>26</v>
      </c>
    </row>
    <row r="3" spans="1:10">
      <c r="A3" s="3" t="s">
        <v>619</v>
      </c>
    </row>
    <row r="4" spans="1:10">
      <c r="A4" s="4" t="s">
        <v>647</v>
      </c>
      <c r="B4" s="7" t="n">
        <v>46.2</v>
      </c>
      <c r="C4" s="7" t="n">
        <v>51.1</v>
      </c>
      <c r="D4" s="8" t="n">
        <v>85</v>
      </c>
      <c r="E4" s="7" t="n">
        <v>63.4</v>
      </c>
      <c r="F4" s="7" t="n">
        <v>138.7</v>
      </c>
      <c r="G4" s="7" t="n">
        <v>71.90000000000001</v>
      </c>
    </row>
    <row r="5" spans="1:10">
      <c r="A5" s="3" t="s">
        <v>648</v>
      </c>
    </row>
    <row r="6" spans="1:10">
      <c r="A6" s="4" t="s">
        <v>129</v>
      </c>
      <c r="B6" s="9" t="n">
        <v>-3.4</v>
      </c>
      <c r="C6" s="9" t="n">
        <v>-912.5</v>
      </c>
      <c r="F6" s="9" t="n">
        <v>-33.4</v>
      </c>
      <c r="G6" s="9" t="n">
        <v>-958.7</v>
      </c>
    </row>
    <row r="7" spans="1:10">
      <c r="A7" s="4" t="s">
        <v>130</v>
      </c>
      <c r="B7" s="9" t="n">
        <v>-38.2</v>
      </c>
      <c r="C7" s="9" t="n">
        <v>-32.4</v>
      </c>
      <c r="D7" s="9" t="n">
        <v>-31.9</v>
      </c>
      <c r="E7" s="9" t="n">
        <v>-58.5</v>
      </c>
      <c r="F7" s="9" t="n">
        <v>-97.09999999999999</v>
      </c>
      <c r="G7" s="9" t="n">
        <v>-69.3</v>
      </c>
    </row>
    <row r="8" spans="1:10">
      <c r="A8" s="4" t="s">
        <v>131</v>
      </c>
      <c r="B8" s="9" t="n">
        <v>-3.4</v>
      </c>
      <c r="C8" s="9" t="n">
        <v>-1.2</v>
      </c>
      <c r="F8" s="5" t="n">
        <v>-6</v>
      </c>
      <c r="G8" s="9" t="n">
        <v>-2.3</v>
      </c>
    </row>
    <row r="9" spans="1:10">
      <c r="A9" s="4" t="s">
        <v>132</v>
      </c>
      <c r="B9" s="9" t="n">
        <v>3.1</v>
      </c>
      <c r="C9" s="9" t="n">
        <v>1.3</v>
      </c>
      <c r="F9" s="5" t="n">
        <v>6</v>
      </c>
      <c r="G9" s="9" t="n">
        <v>1.5</v>
      </c>
    </row>
    <row r="10" spans="1:10">
      <c r="A10" s="4" t="s">
        <v>133</v>
      </c>
      <c r="B10" s="9" t="n">
        <v>0.5</v>
      </c>
      <c r="F10" s="9" t="n">
        <v>0.9</v>
      </c>
    </row>
    <row r="11" spans="1:10">
      <c r="A11" s="4" t="s">
        <v>134</v>
      </c>
      <c r="B11" s="9" t="n">
        <v>-41.4</v>
      </c>
      <c r="C11" s="9" t="n">
        <v>-944.8</v>
      </c>
      <c r="D11" s="9" t="n">
        <v>-34.5</v>
      </c>
      <c r="E11" s="9" t="n">
        <v>-105.1</v>
      </c>
      <c r="F11" s="9" t="n">
        <v>-129.6</v>
      </c>
      <c r="G11" s="9" t="n">
        <v>-1028.8</v>
      </c>
    </row>
    <row r="12" spans="1:10">
      <c r="A12" s="3" t="s">
        <v>649</v>
      </c>
    </row>
    <row r="13" spans="1:10">
      <c r="A13" s="4" t="s">
        <v>136</v>
      </c>
      <c r="B13" s="9" t="n">
        <v>-0.3</v>
      </c>
      <c r="C13" s="9" t="n">
        <v>-0.8</v>
      </c>
      <c r="F13" s="9" t="n">
        <v>-101.9</v>
      </c>
      <c r="G13" s="9" t="n">
        <v>-0.9</v>
      </c>
    </row>
    <row r="14" spans="1:10">
      <c r="A14" s="4" t="s">
        <v>137</v>
      </c>
      <c r="D14" s="9" t="n">
        <v>498.7</v>
      </c>
      <c r="E14" s="9" t="n">
        <v>498.7</v>
      </c>
      <c r="F14" s="5" t="n">
        <v>750</v>
      </c>
      <c r="G14" s="9" t="n">
        <v>498.7</v>
      </c>
    </row>
    <row r="15" spans="1:10">
      <c r="A15" s="4" t="s">
        <v>138</v>
      </c>
      <c r="F15" s="9" t="n">
        <v>-7.7</v>
      </c>
    </row>
    <row r="16" spans="1:10">
      <c r="A16" s="4" t="s">
        <v>141</v>
      </c>
      <c r="C16" s="9" t="n">
        <v>-9.6</v>
      </c>
      <c r="F16" s="9" t="n">
        <v>-11.1</v>
      </c>
      <c r="G16" s="9" t="n">
        <v>-9.6</v>
      </c>
    </row>
    <row r="17" spans="1:10">
      <c r="A17" s="4" t="s">
        <v>139</v>
      </c>
      <c r="B17" s="9" t="n">
        <v>2.1</v>
      </c>
      <c r="C17" s="9" t="n">
        <v>2.4</v>
      </c>
      <c r="F17" s="9" t="n">
        <v>2.9</v>
      </c>
      <c r="G17" s="9" t="n">
        <v>366.6</v>
      </c>
    </row>
    <row r="18" spans="1:10">
      <c r="A18" s="4" t="s">
        <v>140</v>
      </c>
      <c r="B18" s="9" t="n">
        <v>-0.1</v>
      </c>
      <c r="C18" s="9" t="n">
        <v>-3.4</v>
      </c>
      <c r="F18" s="9" t="n">
        <v>-1.9</v>
      </c>
      <c r="G18" s="9" t="n">
        <v>-4.5</v>
      </c>
    </row>
    <row r="19" spans="1:10">
      <c r="A19" s="4" t="s">
        <v>650</v>
      </c>
      <c r="B19" s="9" t="n">
        <v>-8.4</v>
      </c>
      <c r="C19" s="9" t="n">
        <v>-8.4</v>
      </c>
      <c r="F19" s="9" t="n">
        <v>-25.1</v>
      </c>
      <c r="G19" s="9" t="n">
        <v>-23.1</v>
      </c>
    </row>
    <row r="20" spans="1:10">
      <c r="A20" s="4" t="s">
        <v>651</v>
      </c>
      <c r="C20" s="9" t="n">
        <v>-10.8</v>
      </c>
      <c r="G20" s="9" t="n">
        <v>-10.8</v>
      </c>
    </row>
    <row r="21" spans="1:10">
      <c r="A21" s="4" t="s">
        <v>144</v>
      </c>
      <c r="F21" s="9" t="n">
        <v>0.5</v>
      </c>
    </row>
    <row r="22" spans="1:10">
      <c r="A22" s="4" t="s">
        <v>145</v>
      </c>
      <c r="B22" s="9" t="n">
        <v>-6.7</v>
      </c>
      <c r="C22" s="9" t="n">
        <v>-30.6</v>
      </c>
      <c r="D22" s="9" t="n">
        <v>646.2</v>
      </c>
      <c r="E22" s="9" t="n">
        <v>717.4</v>
      </c>
      <c r="F22" s="9" t="n">
        <v>605.7</v>
      </c>
      <c r="G22" s="9" t="n">
        <v>816.4</v>
      </c>
    </row>
    <row r="23" spans="1:10">
      <c r="A23" s="3" t="s">
        <v>652</v>
      </c>
    </row>
    <row r="24" spans="1:10">
      <c r="A24" s="4" t="s">
        <v>653</v>
      </c>
      <c r="B24" s="9" t="n">
        <v>47.4</v>
      </c>
      <c r="C24" s="9" t="n">
        <v>44.9</v>
      </c>
      <c r="F24" s="9" t="n">
        <v>56.1</v>
      </c>
      <c r="G24" s="9" t="n">
        <v>87.5</v>
      </c>
    </row>
    <row r="25" spans="1:10">
      <c r="A25" s="4" t="s">
        <v>654</v>
      </c>
      <c r="B25" s="9" t="n">
        <v>-13.3</v>
      </c>
      <c r="C25" s="9" t="n">
        <v>-8.199999999999999</v>
      </c>
      <c r="F25" s="9" t="n">
        <v>-36.7</v>
      </c>
      <c r="G25" s="9" t="n">
        <v>-29.3</v>
      </c>
    </row>
    <row r="26" spans="1:10">
      <c r="A26" s="4" t="s">
        <v>655</v>
      </c>
      <c r="B26" s="9" t="n">
        <v>-9.199999999999999</v>
      </c>
      <c r="C26" s="9" t="n">
        <v>257.9</v>
      </c>
      <c r="F26" s="9" t="n">
        <v>-610.5</v>
      </c>
      <c r="G26" s="9" t="n">
        <v>128.3</v>
      </c>
    </row>
    <row r="27" spans="1:10">
      <c r="A27" s="4" t="s">
        <v>656</v>
      </c>
      <c r="B27" s="9" t="n">
        <v>24.9</v>
      </c>
      <c r="C27" s="9" t="n">
        <v>294.6</v>
      </c>
      <c r="F27" s="9" t="n">
        <v>-591.1</v>
      </c>
      <c r="G27" s="9" t="n">
        <v>186.5</v>
      </c>
    </row>
    <row r="28" spans="1:10">
      <c r="A28" s="4" t="s">
        <v>151</v>
      </c>
      <c r="B28" s="5" t="n">
        <v>2</v>
      </c>
      <c r="C28" s="5" t="n">
        <v>-4</v>
      </c>
      <c r="D28" s="9" t="n">
        <v>0.8</v>
      </c>
      <c r="E28" s="9" t="n">
        <v>-0.2</v>
      </c>
      <c r="F28" s="9" t="n">
        <v>6.4</v>
      </c>
      <c r="G28" s="9" t="n">
        <v>-4.2</v>
      </c>
    </row>
    <row r="29" spans="1:10">
      <c r="A29" s="4" t="s">
        <v>152</v>
      </c>
      <c r="B29" s="5" t="n">
        <v>25</v>
      </c>
      <c r="C29" s="9" t="n">
        <v>-633.7</v>
      </c>
      <c r="D29" s="9" t="n">
        <v>697.5</v>
      </c>
      <c r="E29" s="9" t="n">
        <v>675.5</v>
      </c>
      <c r="F29" s="9" t="n">
        <v>30.1</v>
      </c>
      <c r="G29" s="9" t="n">
        <v>41.8</v>
      </c>
    </row>
    <row r="30" spans="1:10">
      <c r="A30" s="4" t="s">
        <v>153</v>
      </c>
      <c r="B30" s="9" t="n">
        <v>123.2</v>
      </c>
      <c r="C30" s="9" t="n">
        <v>752.6</v>
      </c>
      <c r="E30" s="9" t="n">
        <v>77.09999999999999</v>
      </c>
      <c r="F30" s="9" t="n">
        <v>118.1</v>
      </c>
      <c r="G30" s="9" t="n">
        <v>77.09999999999999</v>
      </c>
    </row>
    <row r="31" spans="1:10">
      <c r="A31" s="4" t="s">
        <v>154</v>
      </c>
      <c r="B31" s="9" t="n">
        <v>148.2</v>
      </c>
      <c r="C31" s="9" t="n">
        <v>118.9</v>
      </c>
      <c r="D31" s="9" t="n">
        <v>752.6</v>
      </c>
      <c r="E31" s="9" t="n">
        <v>752.6</v>
      </c>
      <c r="F31" s="9" t="n">
        <v>148.2</v>
      </c>
      <c r="G31" s="9" t="n">
        <v>118.9</v>
      </c>
    </row>
    <row r="32" spans="1:10">
      <c r="A32" s="3" t="s">
        <v>652</v>
      </c>
    </row>
    <row r="33" spans="1:10">
      <c r="A33" s="4" t="s">
        <v>657</v>
      </c>
      <c r="B33" s="9" t="n">
        <v>47.4</v>
      </c>
      <c r="C33" s="9" t="n">
        <v>44.9</v>
      </c>
      <c r="F33" s="9" t="n">
        <v>56.1</v>
      </c>
      <c r="G33" s="9" t="n">
        <v>87.5</v>
      </c>
    </row>
    <row r="34" spans="1:10">
      <c r="A34" s="4" t="s">
        <v>658</v>
      </c>
      <c r="B34" s="9" t="n">
        <v>-13.3</v>
      </c>
      <c r="C34" s="9" t="n">
        <v>-8.199999999999999</v>
      </c>
      <c r="F34" s="9" t="n">
        <v>-36.7</v>
      </c>
      <c r="G34" s="9" t="n">
        <v>-29.3</v>
      </c>
    </row>
    <row r="35" spans="1:10">
      <c r="A35" s="4" t="s">
        <v>659</v>
      </c>
      <c r="B35" s="9" t="n">
        <v>-9.199999999999999</v>
      </c>
      <c r="C35" s="9" t="n">
        <v>257.9</v>
      </c>
      <c r="F35" s="9" t="n">
        <v>-610.5</v>
      </c>
      <c r="G35" s="9" t="n">
        <v>128.3</v>
      </c>
    </row>
    <row r="36" spans="1:10">
      <c r="A36" s="4" t="s">
        <v>660</v>
      </c>
      <c r="B36" s="9" t="n">
        <v>24.9</v>
      </c>
      <c r="C36" s="9" t="n">
        <v>294.6</v>
      </c>
      <c r="F36" s="9" t="n">
        <v>-591.1</v>
      </c>
      <c r="G36" s="9" t="n">
        <v>186.5</v>
      </c>
    </row>
    <row r="37" spans="1:10">
      <c r="A37" s="4" t="s">
        <v>151</v>
      </c>
      <c r="B37" s="5" t="n">
        <v>2</v>
      </c>
      <c r="C37" s="5" t="n">
        <v>-4</v>
      </c>
      <c r="D37" s="9" t="n">
        <v>0.8</v>
      </c>
      <c r="E37" s="9" t="n">
        <v>-0.2</v>
      </c>
      <c r="F37" s="9" t="n">
        <v>6.4</v>
      </c>
      <c r="G37" s="9" t="n">
        <v>-4.2</v>
      </c>
    </row>
    <row r="38" spans="1:10">
      <c r="A38" s="4" t="s">
        <v>152</v>
      </c>
      <c r="B38" s="5" t="n">
        <v>25</v>
      </c>
      <c r="C38" s="9" t="n">
        <v>-633.7</v>
      </c>
      <c r="D38" s="9" t="n">
        <v>697.5</v>
      </c>
      <c r="E38" s="9" t="n">
        <v>675.5</v>
      </c>
      <c r="F38" s="9" t="n">
        <v>30.1</v>
      </c>
      <c r="G38" s="9" t="n">
        <v>41.8</v>
      </c>
    </row>
    <row r="39" spans="1:10">
      <c r="A39" s="4" t="s">
        <v>153</v>
      </c>
      <c r="B39" s="9" t="n">
        <v>123.2</v>
      </c>
      <c r="C39" s="9" t="n">
        <v>752.6</v>
      </c>
      <c r="E39" s="9" t="n">
        <v>77.09999999999999</v>
      </c>
      <c r="F39" s="9" t="n">
        <v>118.1</v>
      </c>
      <c r="G39" s="9" t="n">
        <v>77.09999999999999</v>
      </c>
    </row>
    <row r="40" spans="1:10">
      <c r="A40" s="4" t="s">
        <v>154</v>
      </c>
      <c r="B40" s="9" t="n">
        <v>148.2</v>
      </c>
      <c r="C40" s="9" t="n">
        <v>118.9</v>
      </c>
      <c r="D40" s="9" t="n">
        <v>752.6</v>
      </c>
      <c r="E40" s="9" t="n">
        <v>752.6</v>
      </c>
      <c r="F40" s="9" t="n">
        <v>148.2</v>
      </c>
      <c r="G40" s="9" t="n">
        <v>118.9</v>
      </c>
    </row>
    <row r="41" spans="1:10">
      <c r="A41" s="4" t="s">
        <v>661</v>
      </c>
      <c r="H41" s="7" t="n">
        <v>66.2</v>
      </c>
      <c r="J41" s="7" t="n">
        <v>27.5</v>
      </c>
    </row>
    <row r="42" spans="1:10">
      <c r="A42" s="4" t="s">
        <v>156</v>
      </c>
      <c r="B42" s="5" t="n">
        <v>82</v>
      </c>
      <c r="C42" s="9" t="n">
        <v>91.40000000000001</v>
      </c>
      <c r="F42" s="5" t="n">
        <v>82</v>
      </c>
      <c r="G42" s="9" t="n">
        <v>91.40000000000001</v>
      </c>
    </row>
    <row r="43" spans="1:10">
      <c r="A43" s="4" t="s">
        <v>156</v>
      </c>
      <c r="B43" s="5" t="n">
        <v>82</v>
      </c>
      <c r="C43" s="9" t="n">
        <v>91.40000000000001</v>
      </c>
      <c r="F43" s="5" t="n">
        <v>82</v>
      </c>
      <c r="G43" s="9" t="n">
        <v>91.40000000000001</v>
      </c>
      <c r="H43" s="5" t="n">
        <v>82</v>
      </c>
      <c r="I43" s="7" t="n">
        <v>78.09999999999999</v>
      </c>
      <c r="J43" s="9" t="n">
        <v>91.40000000000001</v>
      </c>
    </row>
    <row r="44" spans="1:10">
      <c r="A44" s="4" t="s">
        <v>624</v>
      </c>
    </row>
    <row r="45" spans="1:10">
      <c r="A45" s="3" t="s">
        <v>619</v>
      </c>
    </row>
    <row r="46" spans="1:10">
      <c r="A46" s="4" t="s">
        <v>647</v>
      </c>
      <c r="B46" s="9" t="n">
        <v>46.2</v>
      </c>
      <c r="C46" s="9" t="n">
        <v>51.1</v>
      </c>
      <c r="F46" s="9" t="n">
        <v>138.7</v>
      </c>
      <c r="G46" s="9" t="n">
        <v>71.90000000000001</v>
      </c>
    </row>
    <row r="47" spans="1:10">
      <c r="A47" s="3" t="s">
        <v>648</v>
      </c>
    </row>
    <row r="48" spans="1:10">
      <c r="A48" s="4" t="s">
        <v>129</v>
      </c>
      <c r="B48" s="9" t="n">
        <v>-3.4</v>
      </c>
      <c r="C48" s="9" t="n">
        <v>-912.5</v>
      </c>
      <c r="F48" s="9" t="n">
        <v>-33.4</v>
      </c>
      <c r="G48" s="9" t="n">
        <v>-958.7</v>
      </c>
    </row>
    <row r="49" spans="1:10">
      <c r="A49" s="4" t="s">
        <v>130</v>
      </c>
      <c r="B49" s="9" t="n">
        <v>-38.2</v>
      </c>
      <c r="C49" s="9" t="n">
        <v>-32.4</v>
      </c>
      <c r="F49" s="9" t="n">
        <v>-97.09999999999999</v>
      </c>
      <c r="G49" s="9" t="n">
        <v>-69.3</v>
      </c>
    </row>
    <row r="50" spans="1:10">
      <c r="A50" s="4" t="s">
        <v>131</v>
      </c>
      <c r="B50" s="9" t="n">
        <v>-3.4</v>
      </c>
      <c r="C50" s="9" t="n">
        <v>-1.2</v>
      </c>
      <c r="F50" s="5" t="n">
        <v>-6</v>
      </c>
      <c r="G50" s="9" t="n">
        <v>-2.3</v>
      </c>
    </row>
    <row r="51" spans="1:10">
      <c r="A51" s="4" t="s">
        <v>132</v>
      </c>
      <c r="B51" s="9" t="n">
        <v>3.1</v>
      </c>
      <c r="C51" s="9" t="n">
        <v>1.3</v>
      </c>
      <c r="F51" s="5" t="n">
        <v>6</v>
      </c>
      <c r="G51" s="9" t="n">
        <v>1.5</v>
      </c>
    </row>
    <row r="52" spans="1:10">
      <c r="A52" s="4" t="s">
        <v>133</v>
      </c>
      <c r="B52" s="9" t="n">
        <v>0.5</v>
      </c>
      <c r="F52" s="9" t="n">
        <v>0.9</v>
      </c>
    </row>
    <row r="53" spans="1:10">
      <c r="A53" s="4" t="s">
        <v>134</v>
      </c>
      <c r="B53" s="9" t="n">
        <v>-41.4</v>
      </c>
      <c r="C53" s="9" t="n">
        <v>-944.8</v>
      </c>
      <c r="F53" s="9" t="n">
        <v>-129.6</v>
      </c>
      <c r="G53" s="9" t="n">
        <v>-1028.8</v>
      </c>
    </row>
    <row r="54" spans="1:10">
      <c r="A54" s="3" t="s">
        <v>649</v>
      </c>
    </row>
    <row r="55" spans="1:10">
      <c r="A55" s="4" t="s">
        <v>136</v>
      </c>
      <c r="B55" s="9" t="n">
        <v>-0.3</v>
      </c>
      <c r="C55" s="9" t="n">
        <v>-0.8</v>
      </c>
      <c r="F55" s="9" t="n">
        <v>-101.9</v>
      </c>
      <c r="G55" s="9" t="n">
        <v>-0.9</v>
      </c>
    </row>
    <row r="56" spans="1:10">
      <c r="A56" s="4" t="s">
        <v>137</v>
      </c>
      <c r="F56" s="5" t="n">
        <v>750</v>
      </c>
      <c r="G56" s="9" t="n">
        <v>498.7</v>
      </c>
    </row>
    <row r="57" spans="1:10">
      <c r="A57" s="4" t="s">
        <v>138</v>
      </c>
      <c r="F57" s="9" t="n">
        <v>-7.7</v>
      </c>
    </row>
    <row r="58" spans="1:10">
      <c r="A58" s="4" t="s">
        <v>141</v>
      </c>
      <c r="C58" s="9" t="n">
        <v>-9.6</v>
      </c>
      <c r="F58" s="9" t="n">
        <v>-11.1</v>
      </c>
      <c r="G58" s="9" t="n">
        <v>-9.6</v>
      </c>
    </row>
    <row r="59" spans="1:10">
      <c r="A59" s="4" t="s">
        <v>139</v>
      </c>
      <c r="B59" s="9" t="n">
        <v>2.1</v>
      </c>
      <c r="C59" s="9" t="n">
        <v>2.4</v>
      </c>
      <c r="F59" s="9" t="n">
        <v>2.9</v>
      </c>
      <c r="G59" s="9" t="n">
        <v>366.6</v>
      </c>
    </row>
    <row r="60" spans="1:10">
      <c r="A60" s="4" t="s">
        <v>140</v>
      </c>
      <c r="B60" s="9" t="n">
        <v>-0.1</v>
      </c>
      <c r="C60" s="9" t="n">
        <v>-3.4</v>
      </c>
      <c r="F60" s="9" t="n">
        <v>-1.9</v>
      </c>
      <c r="G60" s="9" t="n">
        <v>-4.5</v>
      </c>
    </row>
    <row r="61" spans="1:10">
      <c r="A61" s="4" t="s">
        <v>650</v>
      </c>
      <c r="C61" s="9" t="n">
        <v>-8.4</v>
      </c>
      <c r="F61" s="9" t="n">
        <v>-25.1</v>
      </c>
      <c r="G61" s="9" t="n">
        <v>-23.1</v>
      </c>
    </row>
    <row r="62" spans="1:10">
      <c r="A62" s="4" t="s">
        <v>650</v>
      </c>
      <c r="B62" s="9" t="n">
        <v>-8.4</v>
      </c>
    </row>
    <row r="63" spans="1:10">
      <c r="A63" s="4" t="s">
        <v>651</v>
      </c>
      <c r="C63" s="9" t="n">
        <v>-10.8</v>
      </c>
      <c r="G63" s="9" t="n">
        <v>-10.8</v>
      </c>
    </row>
    <row r="64" spans="1:10">
      <c r="A64" s="4" t="s">
        <v>144</v>
      </c>
      <c r="F64" s="9" t="n">
        <v>0.5</v>
      </c>
    </row>
    <row r="65" spans="1:10">
      <c r="A65" s="4" t="s">
        <v>145</v>
      </c>
      <c r="B65" s="9" t="n">
        <v>-6.7</v>
      </c>
      <c r="C65" s="9" t="n">
        <v>-30.6</v>
      </c>
      <c r="F65" s="9" t="n">
        <v>605.7</v>
      </c>
      <c r="G65" s="9" t="n">
        <v>816.4</v>
      </c>
    </row>
    <row r="66" spans="1:10">
      <c r="A66" s="3" t="s">
        <v>652</v>
      </c>
    </row>
    <row r="67" spans="1:10">
      <c r="A67" s="4" t="s">
        <v>653</v>
      </c>
      <c r="B67" s="9" t="n">
        <v>47.4</v>
      </c>
      <c r="C67" s="9" t="n">
        <v>44.9</v>
      </c>
      <c r="F67" s="9" t="n">
        <v>56.1</v>
      </c>
      <c r="G67" s="9" t="n">
        <v>87.5</v>
      </c>
    </row>
    <row r="68" spans="1:10">
      <c r="A68" s="4" t="s">
        <v>654</v>
      </c>
      <c r="B68" s="9" t="n">
        <v>-13.3</v>
      </c>
      <c r="C68" s="9" t="n">
        <v>-8.199999999999999</v>
      </c>
      <c r="F68" s="9" t="n">
        <v>-36.7</v>
      </c>
      <c r="G68" s="9" t="n">
        <v>-29.3</v>
      </c>
    </row>
    <row r="69" spans="1:10">
      <c r="A69" s="4" t="s">
        <v>655</v>
      </c>
      <c r="B69" s="9" t="n">
        <v>-9.199999999999999</v>
      </c>
      <c r="C69" s="9" t="n">
        <v>257.9</v>
      </c>
      <c r="F69" s="9" t="n">
        <v>-610.5</v>
      </c>
      <c r="G69" s="9" t="n">
        <v>128.3</v>
      </c>
    </row>
    <row r="70" spans="1:10">
      <c r="A70" s="4" t="s">
        <v>656</v>
      </c>
      <c r="B70" s="9" t="n">
        <v>24.9</v>
      </c>
      <c r="C70" s="9" t="n">
        <v>294.6</v>
      </c>
      <c r="F70" s="9" t="n">
        <v>-591.1</v>
      </c>
      <c r="G70" s="9" t="n">
        <v>186.5</v>
      </c>
    </row>
    <row r="71" spans="1:10">
      <c r="A71" s="4" t="s">
        <v>151</v>
      </c>
      <c r="B71" s="5" t="n">
        <v>2</v>
      </c>
      <c r="C71" s="5" t="n">
        <v>-4</v>
      </c>
      <c r="F71" s="9" t="n">
        <v>6.4</v>
      </c>
      <c r="G71" s="9" t="n">
        <v>-4.2</v>
      </c>
    </row>
    <row r="72" spans="1:10">
      <c r="A72" s="4" t="s">
        <v>152</v>
      </c>
      <c r="B72" s="5" t="n">
        <v>25</v>
      </c>
      <c r="C72" s="9" t="n">
        <v>-633.7</v>
      </c>
      <c r="F72" s="9" t="n">
        <v>30.1</v>
      </c>
      <c r="G72" s="9" t="n">
        <v>41.8</v>
      </c>
    </row>
    <row r="73" spans="1:10">
      <c r="A73" s="4" t="s">
        <v>153</v>
      </c>
      <c r="B73" s="9" t="n">
        <v>123.2</v>
      </c>
      <c r="C73" s="9" t="n">
        <v>752.6</v>
      </c>
      <c r="E73" s="9" t="n">
        <v>77.09999999999999</v>
      </c>
      <c r="F73" s="9" t="n">
        <v>118.1</v>
      </c>
      <c r="G73" s="9" t="n">
        <v>77.09999999999999</v>
      </c>
    </row>
    <row r="74" spans="1:10">
      <c r="A74" s="4" t="s">
        <v>154</v>
      </c>
      <c r="B74" s="9" t="n">
        <v>148.2</v>
      </c>
      <c r="C74" s="9" t="n">
        <v>118.9</v>
      </c>
      <c r="D74" s="9" t="n">
        <v>752.6</v>
      </c>
      <c r="E74" s="9" t="n">
        <v>752.6</v>
      </c>
      <c r="F74" s="9" t="n">
        <v>148.2</v>
      </c>
      <c r="G74" s="9" t="n">
        <v>118.9</v>
      </c>
    </row>
    <row r="75" spans="1:10">
      <c r="A75" s="3" t="s">
        <v>652</v>
      </c>
    </row>
    <row r="76" spans="1:10">
      <c r="A76" s="4" t="s">
        <v>657</v>
      </c>
      <c r="B76" s="9" t="n">
        <v>47.4</v>
      </c>
      <c r="C76" s="9" t="n">
        <v>44.9</v>
      </c>
      <c r="F76" s="9" t="n">
        <v>56.1</v>
      </c>
      <c r="G76" s="9" t="n">
        <v>87.5</v>
      </c>
    </row>
    <row r="77" spans="1:10">
      <c r="A77" s="4" t="s">
        <v>658</v>
      </c>
      <c r="B77" s="9" t="n">
        <v>-13.3</v>
      </c>
      <c r="C77" s="9" t="n">
        <v>-8.199999999999999</v>
      </c>
      <c r="F77" s="9" t="n">
        <v>-36.7</v>
      </c>
      <c r="G77" s="9" t="n">
        <v>-29.3</v>
      </c>
    </row>
    <row r="78" spans="1:10">
      <c r="A78" s="4" t="s">
        <v>659</v>
      </c>
      <c r="B78" s="9" t="n">
        <v>-9.199999999999999</v>
      </c>
      <c r="C78" s="9" t="n">
        <v>257.9</v>
      </c>
      <c r="F78" s="9" t="n">
        <v>-610.5</v>
      </c>
      <c r="G78" s="9" t="n">
        <v>128.3</v>
      </c>
    </row>
    <row r="79" spans="1:10">
      <c r="A79" s="4" t="s">
        <v>660</v>
      </c>
      <c r="B79" s="9" t="n">
        <v>24.9</v>
      </c>
      <c r="C79" s="9" t="n">
        <v>294.6</v>
      </c>
      <c r="F79" s="9" t="n">
        <v>-591.1</v>
      </c>
      <c r="G79" s="9" t="n">
        <v>186.5</v>
      </c>
    </row>
    <row r="80" spans="1:10">
      <c r="A80" s="4" t="s">
        <v>151</v>
      </c>
      <c r="B80" s="5" t="n">
        <v>2</v>
      </c>
      <c r="C80" s="5" t="n">
        <v>-4</v>
      </c>
      <c r="F80" s="9" t="n">
        <v>6.4</v>
      </c>
      <c r="G80" s="9" t="n">
        <v>-4.2</v>
      </c>
    </row>
    <row r="81" spans="1:10">
      <c r="A81" s="4" t="s">
        <v>152</v>
      </c>
      <c r="B81" s="5" t="n">
        <v>25</v>
      </c>
      <c r="C81" s="9" t="n">
        <v>-633.7</v>
      </c>
      <c r="F81" s="9" t="n">
        <v>30.1</v>
      </c>
      <c r="G81" s="9" t="n">
        <v>41.8</v>
      </c>
    </row>
    <row r="82" spans="1:10">
      <c r="A82" s="4" t="s">
        <v>153</v>
      </c>
      <c r="B82" s="9" t="n">
        <v>123.2</v>
      </c>
      <c r="C82" s="9" t="n">
        <v>752.6</v>
      </c>
      <c r="E82" s="9" t="n">
        <v>77.09999999999999</v>
      </c>
      <c r="F82" s="9" t="n">
        <v>118.1</v>
      </c>
      <c r="G82" s="9" t="n">
        <v>77.09999999999999</v>
      </c>
    </row>
    <row r="83" spans="1:10">
      <c r="A83" s="4" t="s">
        <v>154</v>
      </c>
      <c r="B83" s="9" t="n">
        <v>148.2</v>
      </c>
      <c r="C83" s="9" t="n">
        <v>118.9</v>
      </c>
      <c r="D83" s="9" t="n">
        <v>752.6</v>
      </c>
      <c r="E83" s="9" t="n">
        <v>752.6</v>
      </c>
      <c r="F83" s="9" t="n">
        <v>148.2</v>
      </c>
      <c r="G83" s="9" t="n">
        <v>118.9</v>
      </c>
    </row>
    <row r="84" spans="1:10">
      <c r="A84" s="4" t="s">
        <v>661</v>
      </c>
      <c r="H84" s="9" t="n">
        <v>66.2</v>
      </c>
      <c r="J84" s="9" t="n">
        <v>27.5</v>
      </c>
    </row>
    <row r="85" spans="1:10">
      <c r="A85" s="4" t="s">
        <v>156</v>
      </c>
      <c r="B85" s="5" t="n">
        <v>82</v>
      </c>
      <c r="C85" s="9" t="n">
        <v>91.40000000000001</v>
      </c>
      <c r="F85" s="5" t="n">
        <v>82</v>
      </c>
      <c r="G85" s="9" t="n">
        <v>91.40000000000001</v>
      </c>
    </row>
    <row r="86" spans="1:10">
      <c r="A86" s="4" t="s">
        <v>156</v>
      </c>
      <c r="B86" s="5" t="n">
        <v>82</v>
      </c>
      <c r="C86" s="9" t="n">
        <v>91.40000000000001</v>
      </c>
      <c r="F86" s="5" t="n">
        <v>82</v>
      </c>
      <c r="G86" s="9" t="n">
        <v>91.40000000000001</v>
      </c>
      <c r="H86" s="5" t="n">
        <v>82</v>
      </c>
      <c r="I86" s="9" t="n">
        <v>78.09999999999999</v>
      </c>
      <c r="J86" s="9" t="n">
        <v>91.40000000000001</v>
      </c>
    </row>
    <row r="87" spans="1:10">
      <c r="A87" s="4" t="s">
        <v>632</v>
      </c>
    </row>
    <row r="88" spans="1:10">
      <c r="A88" s="3" t="s">
        <v>619</v>
      </c>
    </row>
    <row r="89" spans="1:10">
      <c r="A89" s="4" t="s">
        <v>647</v>
      </c>
      <c r="B89" s="9" t="n">
        <v>102.2</v>
      </c>
      <c r="C89" s="9" t="n">
        <v>-54.5</v>
      </c>
      <c r="F89" s="5" t="n">
        <v>-10</v>
      </c>
      <c r="G89" s="9" t="n">
        <v>-103.7</v>
      </c>
    </row>
    <row r="90" spans="1:10">
      <c r="A90" s="3" t="s">
        <v>648</v>
      </c>
    </row>
    <row r="91" spans="1:10">
      <c r="A91" s="4" t="s">
        <v>662</v>
      </c>
      <c r="F91" s="5" t="n">
        <v>750</v>
      </c>
    </row>
    <row r="92" spans="1:10">
      <c r="A92" s="4" t="s">
        <v>134</v>
      </c>
      <c r="F92" s="5" t="n">
        <v>750</v>
      </c>
    </row>
    <row r="93" spans="1:10">
      <c r="A93" s="3" t="s">
        <v>649</v>
      </c>
    </row>
    <row r="94" spans="1:10">
      <c r="A94" s="4" t="s">
        <v>663</v>
      </c>
      <c r="B94" s="9" t="n">
        <v>-109.5</v>
      </c>
      <c r="F94" s="9" t="n">
        <v>-109.5</v>
      </c>
    </row>
    <row r="95" spans="1:10">
      <c r="A95" s="4" t="s">
        <v>664</v>
      </c>
      <c r="C95" s="9" t="n">
        <v>13.9</v>
      </c>
      <c r="F95" s="9" t="n">
        <v>10.9</v>
      </c>
      <c r="G95" s="9" t="n">
        <v>26.1</v>
      </c>
    </row>
    <row r="96" spans="1:10">
      <c r="A96" s="4" t="s">
        <v>145</v>
      </c>
      <c r="B96" s="9" t="n">
        <v>-109.5</v>
      </c>
      <c r="C96" s="9" t="n">
        <v>13.9</v>
      </c>
      <c r="F96" s="9" t="n">
        <v>-98.59999999999999</v>
      </c>
      <c r="G96" s="9" t="n">
        <v>26.1</v>
      </c>
    </row>
    <row r="97" spans="1:10">
      <c r="A97" s="3" t="s">
        <v>652</v>
      </c>
    </row>
    <row r="98" spans="1:10">
      <c r="A98" s="4" t="s">
        <v>653</v>
      </c>
      <c r="B98" s="9" t="n">
        <v>-103.8</v>
      </c>
      <c r="C98" s="9" t="n">
        <v>37.8</v>
      </c>
      <c r="F98" s="9" t="n">
        <v>-4.3</v>
      </c>
      <c r="G98" s="9" t="n">
        <v>58.6</v>
      </c>
    </row>
    <row r="99" spans="1:10">
      <c r="A99" s="4" t="s">
        <v>654</v>
      </c>
      <c r="B99" s="9" t="n">
        <v>109.5</v>
      </c>
      <c r="F99" s="9" t="n">
        <v>109.5</v>
      </c>
    </row>
    <row r="100" spans="1:10">
      <c r="A100" s="4" t="s">
        <v>655</v>
      </c>
      <c r="B100" s="9" t="n">
        <v>1.6</v>
      </c>
      <c r="C100" s="9" t="n">
        <v>2.8</v>
      </c>
      <c r="F100" s="9" t="n">
        <v>-746.6</v>
      </c>
      <c r="G100" s="5" t="n">
        <v>19</v>
      </c>
    </row>
    <row r="101" spans="1:10">
      <c r="A101" s="4" t="s">
        <v>656</v>
      </c>
      <c r="B101" s="9" t="n">
        <v>7.3</v>
      </c>
      <c r="C101" s="9" t="n">
        <v>40.6</v>
      </c>
      <c r="F101" s="9" t="n">
        <v>-641.4</v>
      </c>
      <c r="G101" s="9" t="n">
        <v>77.59999999999999</v>
      </c>
    </row>
    <row r="102" spans="1:10">
      <c r="A102" s="3" t="s">
        <v>652</v>
      </c>
    </row>
    <row r="103" spans="1:10">
      <c r="A103" s="4" t="s">
        <v>657</v>
      </c>
      <c r="B103" s="9" t="n">
        <v>-103.8</v>
      </c>
      <c r="C103" s="9" t="n">
        <v>37.8</v>
      </c>
      <c r="F103" s="9" t="n">
        <v>-4.3</v>
      </c>
      <c r="G103" s="9" t="n">
        <v>58.6</v>
      </c>
    </row>
    <row r="104" spans="1:10">
      <c r="A104" s="4" t="s">
        <v>658</v>
      </c>
      <c r="B104" s="9" t="n">
        <v>109.5</v>
      </c>
      <c r="F104" s="9" t="n">
        <v>109.5</v>
      </c>
    </row>
    <row r="105" spans="1:10">
      <c r="A105" s="4" t="s">
        <v>659</v>
      </c>
      <c r="B105" s="9" t="n">
        <v>1.6</v>
      </c>
      <c r="C105" s="9" t="n">
        <v>2.8</v>
      </c>
      <c r="F105" s="9" t="n">
        <v>-746.6</v>
      </c>
      <c r="G105" s="5" t="n">
        <v>19</v>
      </c>
    </row>
    <row r="106" spans="1:10">
      <c r="A106" s="4" t="s">
        <v>660</v>
      </c>
      <c r="B106" s="9" t="n">
        <v>7.3</v>
      </c>
      <c r="C106" s="9" t="n">
        <v>40.6</v>
      </c>
      <c r="F106" s="9" t="n">
        <v>-641.4</v>
      </c>
      <c r="G106" s="9" t="n">
        <v>77.59999999999999</v>
      </c>
    </row>
    <row r="107" spans="1:10">
      <c r="A107" s="4" t="s">
        <v>635</v>
      </c>
    </row>
    <row r="108" spans="1:10">
      <c r="A108" s="3" t="s">
        <v>619</v>
      </c>
    </row>
    <row r="109" spans="1:10">
      <c r="A109" s="4" t="s">
        <v>647</v>
      </c>
      <c r="B109" s="9" t="n">
        <v>-0.1</v>
      </c>
      <c r="C109" s="9" t="n">
        <v>-0.3</v>
      </c>
      <c r="F109" s="9" t="n">
        <v>0.5</v>
      </c>
      <c r="G109" s="9" t="n">
        <v>1.4</v>
      </c>
    </row>
    <row r="110" spans="1:10">
      <c r="A110" s="3" t="s">
        <v>648</v>
      </c>
    </row>
    <row r="111" spans="1:10">
      <c r="A111" s="4" t="s">
        <v>129</v>
      </c>
      <c r="C111" s="9" t="n">
        <v>-911.3</v>
      </c>
      <c r="G111" s="5" t="n">
        <v>-954</v>
      </c>
    </row>
    <row r="112" spans="1:10">
      <c r="A112" s="4" t="s">
        <v>134</v>
      </c>
      <c r="C112" s="9" t="n">
        <v>-911.3</v>
      </c>
      <c r="G112" s="5" t="n">
        <v>-954</v>
      </c>
    </row>
    <row r="113" spans="1:10">
      <c r="A113" s="3" t="s">
        <v>649</v>
      </c>
    </row>
    <row r="114" spans="1:10">
      <c r="A114" s="4" t="s">
        <v>137</v>
      </c>
      <c r="G114" s="9" t="n">
        <v>498.7</v>
      </c>
    </row>
    <row r="115" spans="1:10">
      <c r="A115" s="4" t="s">
        <v>141</v>
      </c>
      <c r="C115" s="9" t="n">
        <v>-9.6</v>
      </c>
      <c r="G115" s="9" t="n">
        <v>-9.6</v>
      </c>
    </row>
    <row r="116" spans="1:10">
      <c r="A116" s="4" t="s">
        <v>139</v>
      </c>
      <c r="B116" s="9" t="n">
        <v>2.1</v>
      </c>
      <c r="C116" s="9" t="n">
        <v>2.4</v>
      </c>
      <c r="F116" s="9" t="n">
        <v>2.9</v>
      </c>
      <c r="G116" s="9" t="n">
        <v>366.6</v>
      </c>
    </row>
    <row r="117" spans="1:10">
      <c r="A117" s="4" t="s">
        <v>140</v>
      </c>
      <c r="B117" s="9" t="n">
        <v>-0.1</v>
      </c>
      <c r="C117" s="9" t="n">
        <v>-3.4</v>
      </c>
      <c r="F117" s="9" t="n">
        <v>-1.9</v>
      </c>
      <c r="G117" s="9" t="n">
        <v>-4.5</v>
      </c>
    </row>
    <row r="118" spans="1:10">
      <c r="A118" s="4" t="s">
        <v>650</v>
      </c>
      <c r="C118" s="9" t="n">
        <v>-8.4</v>
      </c>
      <c r="F118" s="9" t="n">
        <v>-25.1</v>
      </c>
      <c r="G118" s="9" t="n">
        <v>-23.1</v>
      </c>
    </row>
    <row r="119" spans="1:10">
      <c r="A119" s="4" t="s">
        <v>650</v>
      </c>
      <c r="B119" s="9" t="n">
        <v>-8.4</v>
      </c>
    </row>
    <row r="120" spans="1:10">
      <c r="A120" s="4" t="s">
        <v>145</v>
      </c>
      <c r="B120" s="9" t="n">
        <v>-6.4</v>
      </c>
      <c r="C120" s="5" t="n">
        <v>-19</v>
      </c>
      <c r="F120" s="9" t="n">
        <v>-24.1</v>
      </c>
      <c r="G120" s="9" t="n">
        <v>828.1</v>
      </c>
    </row>
    <row r="121" spans="1:10">
      <c r="A121" s="3" t="s">
        <v>652</v>
      </c>
    </row>
    <row r="122" spans="1:10">
      <c r="A122" s="4" t="s">
        <v>653</v>
      </c>
      <c r="B122" s="9" t="n">
        <v>7.6</v>
      </c>
      <c r="C122" s="9" t="n">
        <v>252.2</v>
      </c>
      <c r="F122" s="5" t="n">
        <v>27</v>
      </c>
      <c r="G122" s="9" t="n">
        <v>112.2</v>
      </c>
    </row>
    <row r="123" spans="1:10">
      <c r="A123" s="4" t="s">
        <v>654</v>
      </c>
      <c r="B123" s="9" t="n">
        <v>-0.5</v>
      </c>
      <c r="C123" s="9" t="n">
        <v>0.4</v>
      </c>
      <c r="F123" s="9" t="n">
        <v>-1.9</v>
      </c>
      <c r="G123" s="9" t="n">
        <v>-0.6</v>
      </c>
    </row>
    <row r="124" spans="1:10">
      <c r="A124" s="4" t="s">
        <v>655</v>
      </c>
      <c r="C124" s="9" t="n">
        <v>-2.3</v>
      </c>
      <c r="G124" s="9" t="n">
        <v>-5.2</v>
      </c>
    </row>
    <row r="125" spans="1:10">
      <c r="A125" s="4" t="s">
        <v>656</v>
      </c>
      <c r="B125" s="9" t="n">
        <v>7.1</v>
      </c>
      <c r="C125" s="9" t="n">
        <v>250.3</v>
      </c>
      <c r="F125" s="9" t="n">
        <v>25.1</v>
      </c>
      <c r="G125" s="9" t="n">
        <v>-106.4</v>
      </c>
    </row>
    <row r="126" spans="1:10">
      <c r="A126" s="4" t="s">
        <v>151</v>
      </c>
      <c r="B126" s="9" t="n">
        <v>0.1</v>
      </c>
      <c r="C126" s="9" t="n">
        <v>-4.1</v>
      </c>
      <c r="F126" s="9" t="n">
        <v>-0.5</v>
      </c>
      <c r="G126" s="9" t="n">
        <v>-1.4</v>
      </c>
    </row>
    <row r="127" spans="1:10">
      <c r="A127" s="4" t="s">
        <v>152</v>
      </c>
      <c r="B127" s="9" t="n">
        <v>0.7</v>
      </c>
      <c r="C127" s="9" t="n">
        <v>-684.4</v>
      </c>
      <c r="F127" s="5" t="n">
        <v>1</v>
      </c>
      <c r="G127" s="9" t="n">
        <v>-19.5</v>
      </c>
    </row>
    <row r="128" spans="1:10">
      <c r="A128" s="4" t="s">
        <v>153</v>
      </c>
      <c r="B128" s="9" t="n">
        <v>5.1</v>
      </c>
      <c r="C128" s="9" t="n">
        <v>685.7</v>
      </c>
      <c r="E128" s="9" t="n">
        <v>20.8</v>
      </c>
      <c r="F128" s="9" t="n">
        <v>4.8</v>
      </c>
      <c r="G128" s="9" t="n">
        <v>20.8</v>
      </c>
    </row>
    <row r="129" spans="1:10">
      <c r="A129" s="4" t="s">
        <v>154</v>
      </c>
      <c r="B129" s="9" t="n">
        <v>5.8</v>
      </c>
      <c r="C129" s="9" t="n">
        <v>1.3</v>
      </c>
      <c r="D129" s="9" t="n">
        <v>685.7</v>
      </c>
      <c r="E129" s="9" t="n">
        <v>685.7</v>
      </c>
      <c r="F129" s="9" t="n">
        <v>5.8</v>
      </c>
      <c r="G129" s="9" t="n">
        <v>1.3</v>
      </c>
    </row>
    <row r="130" spans="1:10">
      <c r="A130" s="3" t="s">
        <v>652</v>
      </c>
    </row>
    <row r="131" spans="1:10">
      <c r="A131" s="4" t="s">
        <v>657</v>
      </c>
      <c r="B131" s="9" t="n">
        <v>7.6</v>
      </c>
      <c r="C131" s="9" t="n">
        <v>252.2</v>
      </c>
      <c r="F131" s="5" t="n">
        <v>27</v>
      </c>
      <c r="G131" s="9" t="n">
        <v>112.2</v>
      </c>
    </row>
    <row r="132" spans="1:10">
      <c r="A132" s="4" t="s">
        <v>658</v>
      </c>
      <c r="B132" s="9" t="n">
        <v>-0.5</v>
      </c>
      <c r="C132" s="9" t="n">
        <v>0.4</v>
      </c>
      <c r="F132" s="9" t="n">
        <v>-1.9</v>
      </c>
      <c r="G132" s="9" t="n">
        <v>-0.6</v>
      </c>
    </row>
    <row r="133" spans="1:10">
      <c r="A133" s="4" t="s">
        <v>659</v>
      </c>
      <c r="C133" s="9" t="n">
        <v>-2.3</v>
      </c>
      <c r="G133" s="9" t="n">
        <v>-5.2</v>
      </c>
    </row>
    <row r="134" spans="1:10">
      <c r="A134" s="4" t="s">
        <v>660</v>
      </c>
      <c r="B134" s="9" t="n">
        <v>7.1</v>
      </c>
      <c r="C134" s="9" t="n">
        <v>250.3</v>
      </c>
      <c r="F134" s="9" t="n">
        <v>25.1</v>
      </c>
      <c r="G134" s="9" t="n">
        <v>-106.4</v>
      </c>
    </row>
    <row r="135" spans="1:10">
      <c r="A135" s="4" t="s">
        <v>151</v>
      </c>
      <c r="B135" s="9" t="n">
        <v>0.1</v>
      </c>
      <c r="C135" s="9" t="n">
        <v>-4.1</v>
      </c>
      <c r="F135" s="9" t="n">
        <v>-0.5</v>
      </c>
      <c r="G135" s="9" t="n">
        <v>-1.4</v>
      </c>
    </row>
    <row r="136" spans="1:10">
      <c r="A136" s="4" t="s">
        <v>152</v>
      </c>
      <c r="B136" s="9" t="n">
        <v>0.7</v>
      </c>
      <c r="C136" s="9" t="n">
        <v>-684.4</v>
      </c>
      <c r="F136" s="5" t="n">
        <v>1</v>
      </c>
      <c r="G136" s="9" t="n">
        <v>-19.5</v>
      </c>
    </row>
    <row r="137" spans="1:10">
      <c r="A137" s="4" t="s">
        <v>153</v>
      </c>
      <c r="B137" s="9" t="n">
        <v>5.1</v>
      </c>
      <c r="C137" s="9" t="n">
        <v>685.7</v>
      </c>
      <c r="E137" s="9" t="n">
        <v>20.8</v>
      </c>
      <c r="F137" s="9" t="n">
        <v>4.8</v>
      </c>
      <c r="G137" s="9" t="n">
        <v>20.8</v>
      </c>
    </row>
    <row r="138" spans="1:10">
      <c r="A138" s="4" t="s">
        <v>154</v>
      </c>
      <c r="B138" s="9" t="n">
        <v>5.8</v>
      </c>
      <c r="C138" s="9" t="n">
        <v>1.3</v>
      </c>
      <c r="D138" s="9" t="n">
        <v>685.7</v>
      </c>
      <c r="E138" s="9" t="n">
        <v>685.7</v>
      </c>
      <c r="F138" s="9" t="n">
        <v>5.8</v>
      </c>
      <c r="G138" s="9" t="n">
        <v>1.3</v>
      </c>
    </row>
    <row r="139" spans="1:10">
      <c r="A139" s="4" t="s">
        <v>661</v>
      </c>
      <c r="H139" s="9" t="n">
        <v>5.8</v>
      </c>
      <c r="J139" s="9" t="n">
        <v>1.3</v>
      </c>
    </row>
    <row r="140" spans="1:10">
      <c r="A140" s="4" t="s">
        <v>636</v>
      </c>
    </row>
    <row r="141" spans="1:10">
      <c r="A141" s="3" t="s">
        <v>619</v>
      </c>
    </row>
    <row r="142" spans="1:10">
      <c r="A142" s="4" t="s">
        <v>647</v>
      </c>
      <c r="B142" s="5" t="n">
        <v>-88</v>
      </c>
      <c r="C142" s="9" t="n">
        <v>35.6</v>
      </c>
      <c r="F142" s="5" t="n">
        <v>84</v>
      </c>
      <c r="G142" s="9" t="n">
        <v>87.40000000000001</v>
      </c>
    </row>
    <row r="143" spans="1:10">
      <c r="A143" s="3" t="s">
        <v>648</v>
      </c>
    </row>
    <row r="144" spans="1:10">
      <c r="A144" s="4" t="s">
        <v>129</v>
      </c>
      <c r="B144" s="9" t="n">
        <v>-1.1</v>
      </c>
      <c r="C144" s="9" t="n">
        <v>-1.2</v>
      </c>
      <c r="F144" s="9" t="n">
        <v>-27.9</v>
      </c>
      <c r="G144" s="9" t="n">
        <v>-4.7</v>
      </c>
    </row>
    <row r="145" spans="1:10">
      <c r="A145" s="4" t="s">
        <v>130</v>
      </c>
      <c r="B145" s="9" t="n">
        <v>-22.1</v>
      </c>
      <c r="C145" s="9" t="n">
        <v>-24.2</v>
      </c>
      <c r="F145" s="9" t="n">
        <v>-59.8</v>
      </c>
      <c r="G145" s="5" t="n">
        <v>-58</v>
      </c>
    </row>
    <row r="146" spans="1:10">
      <c r="A146" s="4" t="s">
        <v>131</v>
      </c>
      <c r="B146" s="9" t="n">
        <v>-0.4</v>
      </c>
      <c r="C146" s="9" t="n">
        <v>-1.2</v>
      </c>
      <c r="F146" s="9" t="n">
        <v>-2.4</v>
      </c>
      <c r="G146" s="9" t="n">
        <v>-2.3</v>
      </c>
    </row>
    <row r="147" spans="1:10">
      <c r="A147" s="4" t="s">
        <v>132</v>
      </c>
      <c r="B147" s="9" t="n">
        <v>0.2</v>
      </c>
      <c r="F147" s="9" t="n">
        <v>2.4</v>
      </c>
      <c r="G147" s="9" t="n">
        <v>0.2</v>
      </c>
    </row>
    <row r="148" spans="1:10">
      <c r="A148" s="4" t="s">
        <v>134</v>
      </c>
      <c r="B148" s="9" t="n">
        <v>-23.4</v>
      </c>
      <c r="C148" s="9" t="n">
        <v>-26.6</v>
      </c>
      <c r="F148" s="9" t="n">
        <v>-87.7</v>
      </c>
      <c r="G148" s="9" t="n">
        <v>-64.8</v>
      </c>
    </row>
    <row r="149" spans="1:10">
      <c r="A149" s="3" t="s">
        <v>649</v>
      </c>
    </row>
    <row r="150" spans="1:10">
      <c r="A150" s="4" t="s">
        <v>136</v>
      </c>
      <c r="F150" s="5" t="n">
        <v>-100</v>
      </c>
    </row>
    <row r="151" spans="1:10">
      <c r="A151" s="4" t="s">
        <v>138</v>
      </c>
      <c r="F151" s="9" t="n">
        <v>-7.7</v>
      </c>
    </row>
    <row r="152" spans="1:10">
      <c r="A152" s="4" t="s">
        <v>663</v>
      </c>
      <c r="B152" s="9" t="n">
        <v>109.5</v>
      </c>
      <c r="F152" s="9" t="n">
        <v>109.5</v>
      </c>
    </row>
    <row r="153" spans="1:10">
      <c r="A153" s="4" t="s">
        <v>145</v>
      </c>
      <c r="B153" s="9" t="n">
        <v>109.5</v>
      </c>
      <c r="F153" s="9" t="n">
        <v>1.8</v>
      </c>
    </row>
    <row r="154" spans="1:10">
      <c r="A154" s="3" t="s">
        <v>652</v>
      </c>
    </row>
    <row r="155" spans="1:10">
      <c r="A155" s="4" t="s">
        <v>152</v>
      </c>
      <c r="B155" s="9" t="n">
        <v>-1.9</v>
      </c>
      <c r="C155" s="5" t="n">
        <v>9</v>
      </c>
      <c r="F155" s="9" t="n">
        <v>-1.9</v>
      </c>
      <c r="G155" s="9" t="n">
        <v>22.6</v>
      </c>
    </row>
    <row r="156" spans="1:10">
      <c r="A156" s="4" t="s">
        <v>153</v>
      </c>
      <c r="B156" s="9" t="n">
        <v>22.7</v>
      </c>
      <c r="C156" s="9" t="n">
        <v>26.4</v>
      </c>
      <c r="E156" s="9" t="n">
        <v>12.8</v>
      </c>
      <c r="F156" s="9" t="n">
        <v>22.7</v>
      </c>
      <c r="G156" s="9" t="n">
        <v>12.8</v>
      </c>
    </row>
    <row r="157" spans="1:10">
      <c r="A157" s="4" t="s">
        <v>154</v>
      </c>
      <c r="B157" s="9" t="n">
        <v>20.8</v>
      </c>
      <c r="C157" s="9" t="n">
        <v>35.4</v>
      </c>
      <c r="D157" s="9" t="n">
        <v>26.4</v>
      </c>
      <c r="E157" s="9" t="n">
        <v>26.4</v>
      </c>
      <c r="F157" s="9" t="n">
        <v>20.8</v>
      </c>
      <c r="G157" s="9" t="n">
        <v>35.4</v>
      </c>
    </row>
    <row r="158" spans="1:10">
      <c r="A158" s="3" t="s">
        <v>652</v>
      </c>
    </row>
    <row r="159" spans="1:10">
      <c r="A159" s="4" t="s">
        <v>152</v>
      </c>
      <c r="B159" s="9" t="n">
        <v>-1.9</v>
      </c>
      <c r="C159" s="5" t="n">
        <v>9</v>
      </c>
      <c r="F159" s="9" t="n">
        <v>-1.9</v>
      </c>
      <c r="G159" s="9" t="n">
        <v>22.6</v>
      </c>
    </row>
    <row r="160" spans="1:10">
      <c r="A160" s="4" t="s">
        <v>153</v>
      </c>
      <c r="B160" s="9" t="n">
        <v>22.7</v>
      </c>
      <c r="C160" s="9" t="n">
        <v>26.4</v>
      </c>
      <c r="E160" s="9" t="n">
        <v>12.8</v>
      </c>
      <c r="F160" s="9" t="n">
        <v>22.7</v>
      </c>
      <c r="G160" s="9" t="n">
        <v>12.8</v>
      </c>
    </row>
    <row r="161" spans="1:10">
      <c r="A161" s="4" t="s">
        <v>154</v>
      </c>
      <c r="B161" s="9" t="n">
        <v>20.8</v>
      </c>
      <c r="C161" s="9" t="n">
        <v>35.4</v>
      </c>
      <c r="D161" s="9" t="n">
        <v>26.4</v>
      </c>
      <c r="E161" s="9" t="n">
        <v>26.4</v>
      </c>
      <c r="F161" s="9" t="n">
        <v>20.8</v>
      </c>
      <c r="G161" s="9" t="n">
        <v>35.4</v>
      </c>
    </row>
    <row r="162" spans="1:10">
      <c r="A162" s="4" t="s">
        <v>156</v>
      </c>
      <c r="B162" s="9" t="n">
        <v>20.8</v>
      </c>
      <c r="C162" s="9" t="n">
        <v>35.4</v>
      </c>
      <c r="F162" s="9" t="n">
        <v>20.8</v>
      </c>
      <c r="G162" s="9" t="n">
        <v>35.4</v>
      </c>
    </row>
    <row r="163" spans="1:10">
      <c r="A163" s="4" t="s">
        <v>156</v>
      </c>
      <c r="B163" s="9" t="n">
        <v>20.8</v>
      </c>
      <c r="C163" s="9" t="n">
        <v>35.4</v>
      </c>
      <c r="F163" s="9" t="n">
        <v>20.8</v>
      </c>
      <c r="G163" s="9" t="n">
        <v>35.4</v>
      </c>
      <c r="H163" s="9" t="n">
        <v>20.8</v>
      </c>
      <c r="I163" s="9" t="n">
        <v>22.7</v>
      </c>
      <c r="J163" s="9" t="n">
        <v>35.4</v>
      </c>
    </row>
    <row r="164" spans="1:10">
      <c r="A164" s="4" t="s">
        <v>637</v>
      </c>
    </row>
    <row r="165" spans="1:10">
      <c r="A165" s="3" t="s">
        <v>619</v>
      </c>
    </row>
    <row r="166" spans="1:10">
      <c r="A166" s="4" t="s">
        <v>647</v>
      </c>
      <c r="B166" s="9" t="n">
        <v>17.4</v>
      </c>
      <c r="C166" s="9" t="n">
        <v>17.8</v>
      </c>
      <c r="F166" s="9" t="n">
        <v>34.4</v>
      </c>
      <c r="G166" s="9" t="n">
        <v>34.2</v>
      </c>
    </row>
    <row r="167" spans="1:10">
      <c r="A167" s="3" t="s">
        <v>648</v>
      </c>
    </row>
    <row r="168" spans="1:10">
      <c r="A168" s="4" t="s">
        <v>129</v>
      </c>
      <c r="F168" s="9" t="n">
        <v>-2.1</v>
      </c>
    </row>
    <row r="169" spans="1:10">
      <c r="A169" s="4" t="s">
        <v>130</v>
      </c>
      <c r="B169" s="9" t="n">
        <v>-7.9</v>
      </c>
      <c r="C169" s="9" t="n">
        <v>-4.1</v>
      </c>
      <c r="F169" s="9" t="n">
        <v>-13.3</v>
      </c>
      <c r="G169" s="9" t="n">
        <v>-7.2</v>
      </c>
    </row>
    <row r="170" spans="1:10">
      <c r="A170" s="4" t="s">
        <v>131</v>
      </c>
      <c r="B170" s="9" t="n">
        <v>-2.7</v>
      </c>
      <c r="F170" s="9" t="n">
        <v>-2.7</v>
      </c>
    </row>
    <row r="171" spans="1:10">
      <c r="A171" s="4" t="s">
        <v>132</v>
      </c>
      <c r="B171" s="9" t="n">
        <v>0.9</v>
      </c>
      <c r="C171" s="9" t="n">
        <v>0.9</v>
      </c>
      <c r="F171" s="9" t="n">
        <v>0.9</v>
      </c>
      <c r="G171" s="9" t="n">
        <v>0.9</v>
      </c>
    </row>
    <row r="172" spans="1:10">
      <c r="A172" s="4" t="s">
        <v>662</v>
      </c>
      <c r="F172" s="5" t="n">
        <v>-750</v>
      </c>
    </row>
    <row r="173" spans="1:10">
      <c r="A173" s="4" t="s">
        <v>133</v>
      </c>
      <c r="B173" s="9" t="n">
        <v>0.5</v>
      </c>
      <c r="F173" s="9" t="n">
        <v>0.9</v>
      </c>
    </row>
    <row r="174" spans="1:10">
      <c r="A174" s="4" t="s">
        <v>134</v>
      </c>
      <c r="B174" s="9" t="n">
        <v>-9.199999999999999</v>
      </c>
      <c r="C174" s="9" t="n">
        <v>-3.2</v>
      </c>
      <c r="F174" s="9" t="n">
        <v>-766.3</v>
      </c>
      <c r="G174" s="9" t="n">
        <v>-6.3</v>
      </c>
    </row>
    <row r="175" spans="1:10">
      <c r="A175" s="3" t="s">
        <v>649</v>
      </c>
    </row>
    <row r="176" spans="1:10">
      <c r="A176" s="4" t="s">
        <v>136</v>
      </c>
      <c r="B176" s="9" t="n">
        <v>-0.2</v>
      </c>
      <c r="C176" s="9" t="n">
        <v>-0.2</v>
      </c>
      <c r="F176" s="9" t="n">
        <v>-0.2</v>
      </c>
      <c r="G176" s="9" t="n">
        <v>-0.3</v>
      </c>
    </row>
    <row r="177" spans="1:10">
      <c r="A177" s="4" t="s">
        <v>137</v>
      </c>
      <c r="F177" s="5" t="n">
        <v>750</v>
      </c>
    </row>
    <row r="178" spans="1:10">
      <c r="A178" s="4" t="s">
        <v>141</v>
      </c>
      <c r="F178" s="9" t="n">
        <v>-11.1</v>
      </c>
    </row>
    <row r="179" spans="1:10">
      <c r="A179" s="4" t="s">
        <v>651</v>
      </c>
      <c r="C179" s="9" t="n">
        <v>-10.8</v>
      </c>
      <c r="G179" s="9" t="n">
        <v>-10.8</v>
      </c>
    </row>
    <row r="180" spans="1:10">
      <c r="A180" s="4" t="s">
        <v>664</v>
      </c>
      <c r="G180" s="9" t="n">
        <v>-12.2</v>
      </c>
    </row>
    <row r="181" spans="1:10">
      <c r="A181" s="4" t="s">
        <v>145</v>
      </c>
      <c r="B181" s="9" t="n">
        <v>-0.2</v>
      </c>
      <c r="C181" s="5" t="n">
        <v>-11</v>
      </c>
      <c r="F181" s="9" t="n">
        <v>738.7</v>
      </c>
      <c r="G181" s="9" t="n">
        <v>-23.3</v>
      </c>
    </row>
    <row r="182" spans="1:10">
      <c r="A182" s="3" t="s">
        <v>652</v>
      </c>
    </row>
    <row r="183" spans="1:10">
      <c r="A183" s="4" t="s">
        <v>653</v>
      </c>
      <c r="B183" s="9" t="n">
        <v>137.5</v>
      </c>
      <c r="C183" s="9" t="n">
        <v>-250.4</v>
      </c>
      <c r="F183" s="9" t="n">
        <v>21.8</v>
      </c>
      <c r="G183" s="9" t="n">
        <v>-98.40000000000001</v>
      </c>
    </row>
    <row r="184" spans="1:10">
      <c r="A184" s="4" t="s">
        <v>654</v>
      </c>
      <c r="B184" s="9" t="n">
        <v>-121.8</v>
      </c>
      <c r="C184" s="9" t="n">
        <v>-8.5</v>
      </c>
      <c r="F184" s="9" t="n">
        <v>-142.9</v>
      </c>
      <c r="G184" s="5" t="n">
        <v>-28</v>
      </c>
    </row>
    <row r="185" spans="1:10">
      <c r="A185" s="4" t="s">
        <v>655</v>
      </c>
      <c r="B185" s="9" t="n">
        <v>-7.9</v>
      </c>
      <c r="C185" s="9" t="n">
        <v>262.9</v>
      </c>
      <c r="F185" s="9" t="n">
        <v>142.4</v>
      </c>
      <c r="G185" s="5" t="n">
        <v>127</v>
      </c>
    </row>
    <row r="186" spans="1:10">
      <c r="A186" s="4" t="s">
        <v>656</v>
      </c>
      <c r="B186" s="9" t="n">
        <v>7.8</v>
      </c>
      <c r="C186" s="5" t="n">
        <v>4</v>
      </c>
      <c r="F186" s="9" t="n">
        <v>21.3</v>
      </c>
      <c r="G186" s="9" t="n">
        <v>0.6</v>
      </c>
    </row>
    <row r="187" spans="1:10">
      <c r="A187" s="4" t="s">
        <v>151</v>
      </c>
      <c r="B187" s="9" t="n">
        <v>1.1</v>
      </c>
      <c r="C187" s="9" t="n">
        <v>-0.5</v>
      </c>
      <c r="F187" s="5" t="n">
        <v>4</v>
      </c>
      <c r="G187" s="9" t="n">
        <v>-3.3</v>
      </c>
    </row>
    <row r="188" spans="1:10">
      <c r="A188" s="4" t="s">
        <v>152</v>
      </c>
      <c r="B188" s="9" t="n">
        <v>16.9</v>
      </c>
      <c r="C188" s="9" t="n">
        <v>7.1</v>
      </c>
      <c r="F188" s="9" t="n">
        <v>32.1</v>
      </c>
      <c r="G188" s="9" t="n">
        <v>-1.9</v>
      </c>
    </row>
    <row r="189" spans="1:10">
      <c r="A189" s="4" t="s">
        <v>153</v>
      </c>
      <c r="B189" s="9" t="n">
        <v>67.3</v>
      </c>
      <c r="C189" s="9" t="n">
        <v>33.2</v>
      </c>
      <c r="E189" s="9" t="n">
        <v>38.4</v>
      </c>
      <c r="F189" s="9" t="n">
        <v>52.1</v>
      </c>
      <c r="G189" s="9" t="n">
        <v>38.4</v>
      </c>
    </row>
    <row r="190" spans="1:10">
      <c r="A190" s="4" t="s">
        <v>154</v>
      </c>
      <c r="B190" s="9" t="n">
        <v>84.2</v>
      </c>
      <c r="C190" s="9" t="n">
        <v>40.3</v>
      </c>
      <c r="D190" s="9" t="n">
        <v>33.2</v>
      </c>
      <c r="E190" s="9" t="n">
        <v>33.2</v>
      </c>
      <c r="F190" s="9" t="n">
        <v>84.2</v>
      </c>
      <c r="G190" s="9" t="n">
        <v>40.3</v>
      </c>
    </row>
    <row r="191" spans="1:10">
      <c r="A191" s="3" t="s">
        <v>652</v>
      </c>
    </row>
    <row r="192" spans="1:10">
      <c r="A192" s="4" t="s">
        <v>657</v>
      </c>
      <c r="B192" s="9" t="n">
        <v>137.5</v>
      </c>
      <c r="C192" s="9" t="n">
        <v>-250.4</v>
      </c>
      <c r="F192" s="9" t="n">
        <v>21.8</v>
      </c>
      <c r="G192" s="9" t="n">
        <v>-98.40000000000001</v>
      </c>
    </row>
    <row r="193" spans="1:10">
      <c r="A193" s="4" t="s">
        <v>658</v>
      </c>
      <c r="B193" s="9" t="n">
        <v>-121.8</v>
      </c>
      <c r="C193" s="9" t="n">
        <v>-8.5</v>
      </c>
      <c r="F193" s="9" t="n">
        <v>-142.9</v>
      </c>
      <c r="G193" s="5" t="n">
        <v>-28</v>
      </c>
    </row>
    <row r="194" spans="1:10">
      <c r="A194" s="4" t="s">
        <v>659</v>
      </c>
      <c r="B194" s="9" t="n">
        <v>-7.9</v>
      </c>
      <c r="C194" s="9" t="n">
        <v>262.9</v>
      </c>
      <c r="F194" s="9" t="n">
        <v>142.4</v>
      </c>
      <c r="G194" s="5" t="n">
        <v>127</v>
      </c>
    </row>
    <row r="195" spans="1:10">
      <c r="A195" s="4" t="s">
        <v>660</v>
      </c>
      <c r="B195" s="9" t="n">
        <v>7.8</v>
      </c>
      <c r="C195" s="5" t="n">
        <v>4</v>
      </c>
      <c r="F195" s="9" t="n">
        <v>21.3</v>
      </c>
      <c r="G195" s="9" t="n">
        <v>0.6</v>
      </c>
    </row>
    <row r="196" spans="1:10">
      <c r="A196" s="4" t="s">
        <v>151</v>
      </c>
      <c r="B196" s="9" t="n">
        <v>1.1</v>
      </c>
      <c r="C196" s="9" t="n">
        <v>-0.5</v>
      </c>
      <c r="F196" s="5" t="n">
        <v>4</v>
      </c>
      <c r="G196" s="9" t="n">
        <v>-3.3</v>
      </c>
    </row>
    <row r="197" spans="1:10">
      <c r="A197" s="4" t="s">
        <v>152</v>
      </c>
      <c r="B197" s="9" t="n">
        <v>16.9</v>
      </c>
      <c r="C197" s="9" t="n">
        <v>7.1</v>
      </c>
      <c r="F197" s="9" t="n">
        <v>32.1</v>
      </c>
      <c r="G197" s="9" t="n">
        <v>-1.9</v>
      </c>
    </row>
    <row r="198" spans="1:10">
      <c r="A198" s="4" t="s">
        <v>153</v>
      </c>
      <c r="B198" s="9" t="n">
        <v>67.3</v>
      </c>
      <c r="C198" s="9" t="n">
        <v>33.2</v>
      </c>
      <c r="E198" s="9" t="n">
        <v>38.4</v>
      </c>
      <c r="F198" s="9" t="n">
        <v>52.1</v>
      </c>
      <c r="G198" s="9" t="n">
        <v>38.4</v>
      </c>
    </row>
    <row r="199" spans="1:10">
      <c r="A199" s="4" t="s">
        <v>154</v>
      </c>
      <c r="B199" s="9" t="n">
        <v>84.2</v>
      </c>
      <c r="C199" s="9" t="n">
        <v>40.3</v>
      </c>
      <c r="D199" s="9" t="n">
        <v>33.2</v>
      </c>
      <c r="E199" s="9" t="n">
        <v>33.2</v>
      </c>
      <c r="F199" s="9" t="n">
        <v>84.2</v>
      </c>
      <c r="G199" s="9" t="n">
        <v>40.3</v>
      </c>
    </row>
    <row r="200" spans="1:10">
      <c r="A200" s="4" t="s">
        <v>661</v>
      </c>
      <c r="H200" s="9" t="n">
        <v>49.8</v>
      </c>
      <c r="J200" s="9" t="n">
        <v>19.2</v>
      </c>
    </row>
    <row r="201" spans="1:10">
      <c r="A201" s="4" t="s">
        <v>156</v>
      </c>
      <c r="B201" s="9" t="n">
        <v>34.4</v>
      </c>
      <c r="C201" s="9" t="n">
        <v>21.1</v>
      </c>
      <c r="F201" s="9" t="n">
        <v>34.4</v>
      </c>
      <c r="G201" s="9" t="n">
        <v>21.1</v>
      </c>
    </row>
    <row r="202" spans="1:10">
      <c r="A202" s="4" t="s">
        <v>156</v>
      </c>
      <c r="B202" s="9" t="n">
        <v>34.4</v>
      </c>
      <c r="C202" s="9" t="n">
        <v>21.1</v>
      </c>
      <c r="F202" s="9" t="n">
        <v>34.4</v>
      </c>
      <c r="G202" s="9" t="n">
        <v>21.1</v>
      </c>
      <c r="H202" s="9" t="n">
        <v>34.4</v>
      </c>
      <c r="I202" s="9" t="n">
        <v>23.6</v>
      </c>
      <c r="J202" s="9" t="n">
        <v>21.1</v>
      </c>
    </row>
    <row r="203" spans="1:10">
      <c r="A203" s="4" t="s">
        <v>638</v>
      </c>
    </row>
    <row r="204" spans="1:10">
      <c r="A204" s="3" t="s">
        <v>619</v>
      </c>
    </row>
    <row r="205" spans="1:10">
      <c r="A205" s="4" t="s">
        <v>647</v>
      </c>
      <c r="B205" s="9" t="n">
        <v>14.7</v>
      </c>
      <c r="C205" s="9" t="n">
        <v>52.5</v>
      </c>
      <c r="F205" s="9" t="n">
        <v>29.8</v>
      </c>
      <c r="G205" s="9" t="n">
        <v>52.6</v>
      </c>
    </row>
    <row r="206" spans="1:10">
      <c r="A206" s="3" t="s">
        <v>648</v>
      </c>
    </row>
    <row r="207" spans="1:10">
      <c r="A207" s="4" t="s">
        <v>129</v>
      </c>
      <c r="B207" s="9" t="n">
        <v>-2.3</v>
      </c>
      <c r="F207" s="9" t="n">
        <v>-3.4</v>
      </c>
    </row>
    <row r="208" spans="1:10">
      <c r="A208" s="4" t="s">
        <v>130</v>
      </c>
      <c r="B208" s="9" t="n">
        <v>-8.199999999999999</v>
      </c>
      <c r="C208" s="9" t="n">
        <v>-4.1</v>
      </c>
      <c r="F208" s="5" t="n">
        <v>-24</v>
      </c>
      <c r="G208" s="9" t="n">
        <v>-4.1</v>
      </c>
    </row>
    <row r="209" spans="1:10">
      <c r="A209" s="4" t="s">
        <v>131</v>
      </c>
      <c r="B209" s="9" t="n">
        <v>-0.3</v>
      </c>
      <c r="F209" s="9" t="n">
        <v>-0.9</v>
      </c>
    </row>
    <row r="210" spans="1:10">
      <c r="A210" s="4" t="s">
        <v>132</v>
      </c>
      <c r="B210" s="5" t="n">
        <v>2</v>
      </c>
      <c r="C210" s="9" t="n">
        <v>0.4</v>
      </c>
      <c r="F210" s="9" t="n">
        <v>2.7</v>
      </c>
      <c r="G210" s="9" t="n">
        <v>0.4</v>
      </c>
    </row>
    <row r="211" spans="1:10">
      <c r="A211" s="4" t="s">
        <v>134</v>
      </c>
      <c r="B211" s="9" t="n">
        <v>-8.800000000000001</v>
      </c>
      <c r="C211" s="9" t="n">
        <v>-3.7</v>
      </c>
      <c r="F211" s="9" t="n">
        <v>-25.6</v>
      </c>
      <c r="G211" s="9" t="n">
        <v>-3.7</v>
      </c>
    </row>
    <row r="212" spans="1:10">
      <c r="A212" s="3" t="s">
        <v>649</v>
      </c>
    </row>
    <row r="213" spans="1:10">
      <c r="A213" s="4" t="s">
        <v>136</v>
      </c>
      <c r="B213" s="9" t="n">
        <v>-0.1</v>
      </c>
      <c r="C213" s="9" t="n">
        <v>-0.6</v>
      </c>
      <c r="F213" s="9" t="n">
        <v>-1.7</v>
      </c>
      <c r="G213" s="9" t="n">
        <v>-0.6</v>
      </c>
    </row>
    <row r="214" spans="1:10">
      <c r="A214" s="4" t="s">
        <v>144</v>
      </c>
      <c r="F214" s="9" t="n">
        <v>0.5</v>
      </c>
    </row>
    <row r="215" spans="1:10">
      <c r="A215" s="4" t="s">
        <v>664</v>
      </c>
      <c r="C215" s="9" t="n">
        <v>-13.9</v>
      </c>
      <c r="F215" s="9" t="n">
        <v>-10.9</v>
      </c>
      <c r="G215" s="9" t="n">
        <v>-13.9</v>
      </c>
    </row>
    <row r="216" spans="1:10">
      <c r="A216" s="4" t="s">
        <v>145</v>
      </c>
      <c r="B216" s="9" t="n">
        <v>-0.1</v>
      </c>
      <c r="C216" s="9" t="n">
        <v>-14.5</v>
      </c>
      <c r="F216" s="9" t="n">
        <v>-12.1</v>
      </c>
      <c r="G216" s="9" t="n">
        <v>-14.5</v>
      </c>
    </row>
    <row r="217" spans="1:10">
      <c r="A217" s="3" t="s">
        <v>652</v>
      </c>
    </row>
    <row r="218" spans="1:10">
      <c r="A218" s="4" t="s">
        <v>653</v>
      </c>
      <c r="B218" s="9" t="n">
        <v>6.1</v>
      </c>
      <c r="C218" s="9" t="n">
        <v>5.3</v>
      </c>
      <c r="F218" s="9" t="n">
        <v>11.6</v>
      </c>
      <c r="G218" s="9" t="n">
        <v>15.1</v>
      </c>
    </row>
    <row r="219" spans="1:10">
      <c r="A219" s="4" t="s">
        <v>654</v>
      </c>
      <c r="B219" s="9" t="n">
        <v>-0.5</v>
      </c>
      <c r="C219" s="9" t="n">
        <v>-0.1</v>
      </c>
      <c r="F219" s="9" t="n">
        <v>-1.4</v>
      </c>
      <c r="G219" s="9" t="n">
        <v>-0.7</v>
      </c>
    </row>
    <row r="220" spans="1:10">
      <c r="A220" s="4" t="s">
        <v>655</v>
      </c>
      <c r="B220" s="9" t="n">
        <v>-2.9</v>
      </c>
      <c r="C220" s="9" t="n">
        <v>-5.5</v>
      </c>
      <c r="F220" s="9" t="n">
        <v>-6.3</v>
      </c>
      <c r="G220" s="9" t="n">
        <v>-12.5</v>
      </c>
    </row>
    <row r="221" spans="1:10">
      <c r="A221" s="4" t="s">
        <v>656</v>
      </c>
      <c r="B221" s="9" t="n">
        <v>2.7</v>
      </c>
      <c r="C221" s="9" t="n">
        <v>-0.3</v>
      </c>
      <c r="F221" s="9" t="n">
        <v>3.9</v>
      </c>
      <c r="G221" s="9" t="n">
        <v>1.9</v>
      </c>
    </row>
    <row r="222" spans="1:10">
      <c r="A222" s="4" t="s">
        <v>151</v>
      </c>
      <c r="B222" s="9" t="n">
        <v>0.8</v>
      </c>
      <c r="C222" s="9" t="n">
        <v>0.6</v>
      </c>
      <c r="F222" s="9" t="n">
        <v>2.9</v>
      </c>
      <c r="G222" s="9" t="n">
        <v>0.5</v>
      </c>
    </row>
    <row r="223" spans="1:10">
      <c r="A223" s="4" t="s">
        <v>152</v>
      </c>
      <c r="B223" s="9" t="n">
        <v>9.300000000000001</v>
      </c>
      <c r="C223" s="9" t="n">
        <v>34.6</v>
      </c>
      <c r="F223" s="9" t="n">
        <v>-1.1</v>
      </c>
      <c r="G223" s="9" t="n">
        <v>36.8</v>
      </c>
    </row>
    <row r="224" spans="1:10">
      <c r="A224" s="4" t="s">
        <v>153</v>
      </c>
      <c r="B224" s="9" t="n">
        <v>28.1</v>
      </c>
      <c r="C224" s="9" t="n">
        <v>7.3</v>
      </c>
      <c r="E224" s="9" t="n">
        <v>5.1</v>
      </c>
      <c r="F224" s="9" t="n">
        <v>38.5</v>
      </c>
      <c r="G224" s="9" t="n">
        <v>5.1</v>
      </c>
    </row>
    <row r="225" spans="1:10">
      <c r="A225" s="4" t="s">
        <v>154</v>
      </c>
      <c r="B225" s="9" t="n">
        <v>37.4</v>
      </c>
      <c r="C225" s="9" t="n">
        <v>41.9</v>
      </c>
      <c r="D225" s="9" t="n">
        <v>7.3</v>
      </c>
      <c r="E225" s="9" t="n">
        <v>7.3</v>
      </c>
      <c r="F225" s="9" t="n">
        <v>37.4</v>
      </c>
      <c r="G225" s="9" t="n">
        <v>41.9</v>
      </c>
    </row>
    <row r="226" spans="1:10">
      <c r="A226" s="3" t="s">
        <v>652</v>
      </c>
    </row>
    <row r="227" spans="1:10">
      <c r="A227" s="4" t="s">
        <v>657</v>
      </c>
      <c r="B227" s="9" t="n">
        <v>6.1</v>
      </c>
      <c r="C227" s="9" t="n">
        <v>5.3</v>
      </c>
      <c r="F227" s="9" t="n">
        <v>11.6</v>
      </c>
      <c r="G227" s="9" t="n">
        <v>15.1</v>
      </c>
    </row>
    <row r="228" spans="1:10">
      <c r="A228" s="4" t="s">
        <v>658</v>
      </c>
      <c r="B228" s="9" t="n">
        <v>-0.5</v>
      </c>
      <c r="C228" s="9" t="n">
        <v>-0.1</v>
      </c>
      <c r="F228" s="9" t="n">
        <v>-1.4</v>
      </c>
      <c r="G228" s="9" t="n">
        <v>-0.7</v>
      </c>
    </row>
    <row r="229" spans="1:10">
      <c r="A229" s="4" t="s">
        <v>659</v>
      </c>
      <c r="B229" s="9" t="n">
        <v>-2.9</v>
      </c>
      <c r="C229" s="9" t="n">
        <v>-5.5</v>
      </c>
      <c r="F229" s="9" t="n">
        <v>-6.3</v>
      </c>
      <c r="G229" s="9" t="n">
        <v>-12.5</v>
      </c>
    </row>
    <row r="230" spans="1:10">
      <c r="A230" s="4" t="s">
        <v>660</v>
      </c>
      <c r="B230" s="9" t="n">
        <v>2.7</v>
      </c>
      <c r="C230" s="9" t="n">
        <v>-0.3</v>
      </c>
      <c r="F230" s="9" t="n">
        <v>3.9</v>
      </c>
      <c r="G230" s="9" t="n">
        <v>1.9</v>
      </c>
    </row>
    <row r="231" spans="1:10">
      <c r="A231" s="4" t="s">
        <v>151</v>
      </c>
      <c r="B231" s="9" t="n">
        <v>0.8</v>
      </c>
      <c r="C231" s="9" t="n">
        <v>0.6</v>
      </c>
      <c r="F231" s="9" t="n">
        <v>2.9</v>
      </c>
      <c r="G231" s="9" t="n">
        <v>0.5</v>
      </c>
    </row>
    <row r="232" spans="1:10">
      <c r="A232" s="4" t="s">
        <v>152</v>
      </c>
      <c r="B232" s="9" t="n">
        <v>9.300000000000001</v>
      </c>
      <c r="C232" s="9" t="n">
        <v>34.6</v>
      </c>
      <c r="F232" s="9" t="n">
        <v>-1.1</v>
      </c>
      <c r="G232" s="9" t="n">
        <v>36.8</v>
      </c>
    </row>
    <row r="233" spans="1:10">
      <c r="A233" s="4" t="s">
        <v>153</v>
      </c>
      <c r="B233" s="9" t="n">
        <v>28.1</v>
      </c>
      <c r="C233" s="9" t="n">
        <v>7.3</v>
      </c>
      <c r="E233" s="9" t="n">
        <v>5.1</v>
      </c>
      <c r="F233" s="9" t="n">
        <v>38.5</v>
      </c>
      <c r="G233" s="9" t="n">
        <v>5.1</v>
      </c>
    </row>
    <row r="234" spans="1:10">
      <c r="A234" s="4" t="s">
        <v>154</v>
      </c>
      <c r="B234" s="9" t="n">
        <v>37.4</v>
      </c>
      <c r="C234" s="9" t="n">
        <v>41.9</v>
      </c>
      <c r="D234" s="7" t="n">
        <v>7.3</v>
      </c>
      <c r="E234" s="7" t="n">
        <v>7.3</v>
      </c>
      <c r="F234" s="9" t="n">
        <v>37.4</v>
      </c>
      <c r="G234" s="9" t="n">
        <v>41.9</v>
      </c>
    </row>
    <row r="235" spans="1:10">
      <c r="A235" s="4" t="s">
        <v>661</v>
      </c>
      <c r="H235" s="9" t="n">
        <v>10.6</v>
      </c>
      <c r="J235" s="5" t="n">
        <v>7</v>
      </c>
    </row>
    <row r="236" spans="1:10">
      <c r="A236" s="4" t="s">
        <v>156</v>
      </c>
      <c r="B236" s="9" t="n">
        <v>26.8</v>
      </c>
      <c r="C236" s="9" t="n">
        <v>34.9</v>
      </c>
      <c r="F236" s="9" t="n">
        <v>26.8</v>
      </c>
      <c r="G236" s="9" t="n">
        <v>34.9</v>
      </c>
    </row>
    <row r="237" spans="1:10">
      <c r="A237" s="4" t="s">
        <v>156</v>
      </c>
      <c r="B237" s="7" t="n">
        <v>26.8</v>
      </c>
      <c r="C237" s="7" t="n">
        <v>34.9</v>
      </c>
      <c r="F237" s="7" t="n">
        <v>26.8</v>
      </c>
      <c r="G237" s="7" t="n">
        <v>34.9</v>
      </c>
      <c r="H237" s="7" t="n">
        <v>26.8</v>
      </c>
      <c r="I237" s="7" t="n">
        <v>31.8</v>
      </c>
      <c r="J237" s="7" t="n">
        <v>34.9</v>
      </c>
    </row>
  </sheetData>
  <mergeCells count="3">
    <mergeCell ref="A1:A2"/>
    <mergeCell ref="B1:D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665</v>
      </c>
      <c r="B1" s="2" t="s">
        <v>1</v>
      </c>
    </row>
    <row r="2" spans="1:2">
      <c r="B2" s="2" t="s">
        <v>666</v>
      </c>
    </row>
    <row r="3" spans="1:2">
      <c r="A3" s="4" t="s">
        <v>667</v>
      </c>
    </row>
    <row r="4" spans="1:2">
      <c r="A4" s="3" t="s">
        <v>619</v>
      </c>
    </row>
    <row r="5" spans="1:2">
      <c r="A5" s="4" t="s">
        <v>668</v>
      </c>
      <c r="B5" s="5" t="n">
        <v>0</v>
      </c>
    </row>
    <row r="6" spans="1:2">
      <c r="A6" s="4" t="s">
        <v>669</v>
      </c>
    </row>
    <row r="7" spans="1:2">
      <c r="A7" s="3" t="s">
        <v>619</v>
      </c>
    </row>
    <row r="8" spans="1:2">
      <c r="A8" s="4" t="s">
        <v>668</v>
      </c>
      <c r="B8" s="5" t="n">
        <v>0</v>
      </c>
    </row>
    <row r="9" spans="1:2">
      <c r="A9" s="4" t="s">
        <v>670</v>
      </c>
    </row>
    <row r="10" spans="1:2">
      <c r="A10" s="3" t="s">
        <v>619</v>
      </c>
    </row>
    <row r="11" spans="1:2">
      <c r="A11" s="4" t="s">
        <v>625</v>
      </c>
      <c r="B11" s="4" t="s">
        <v>626</v>
      </c>
    </row>
    <row r="12" spans="1:2">
      <c r="A12" s="4" t="s">
        <v>671</v>
      </c>
    </row>
    <row r="13" spans="1:2">
      <c r="A13" s="3" t="s">
        <v>619</v>
      </c>
    </row>
    <row r="14" spans="1:2">
      <c r="A14" s="4" t="s">
        <v>625</v>
      </c>
      <c r="B14" s="4" t="s">
        <v>626</v>
      </c>
    </row>
    <row r="15" spans="1:2">
      <c r="A15" s="4" t="s">
        <v>672</v>
      </c>
    </row>
    <row r="16" spans="1:2">
      <c r="A16" s="3" t="s">
        <v>619</v>
      </c>
    </row>
    <row r="17" spans="1:2">
      <c r="A17" s="4" t="s">
        <v>625</v>
      </c>
      <c r="B17" s="4" t="s">
        <v>626</v>
      </c>
    </row>
    <row r="18" spans="1:2">
      <c r="A18" s="4" t="s">
        <v>673</v>
      </c>
    </row>
    <row r="19" spans="1:2">
      <c r="A19" s="3" t="s">
        <v>619</v>
      </c>
    </row>
    <row r="20" spans="1:2">
      <c r="A20" s="4" t="s">
        <v>625</v>
      </c>
      <c r="B20" s="4" t="s">
        <v>6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5</v>
      </c>
      <c r="D1" s="2" t="s">
        <v>1</v>
      </c>
    </row>
    <row r="2" spans="1:5">
      <c r="B2" s="2" t="s">
        <v>2</v>
      </c>
      <c r="C2" s="2" t="s">
        <v>26</v>
      </c>
      <c r="D2" s="2" t="s">
        <v>2</v>
      </c>
      <c r="E2" s="2" t="s">
        <v>26</v>
      </c>
    </row>
    <row r="3" spans="1:5">
      <c r="A3" s="3" t="s">
        <v>619</v>
      </c>
    </row>
    <row r="4" spans="1:5">
      <c r="A4" s="4" t="s">
        <v>28</v>
      </c>
      <c r="B4" s="7" t="n">
        <v>580.9</v>
      </c>
      <c r="C4" s="7" t="n">
        <v>476.7</v>
      </c>
      <c r="D4" s="7" t="n">
        <v>1698.4</v>
      </c>
      <c r="E4" s="8" t="n">
        <v>1102</v>
      </c>
    </row>
    <row r="5" spans="1:5">
      <c r="A5" s="4" t="s">
        <v>29</v>
      </c>
      <c r="B5" s="9" t="n">
        <v>288.1</v>
      </c>
      <c r="C5" s="5" t="n">
        <v>229</v>
      </c>
      <c r="D5" s="9" t="n">
        <v>849.7</v>
      </c>
      <c r="E5" s="9" t="n">
        <v>510.4</v>
      </c>
    </row>
    <row r="6" spans="1:5">
      <c r="A6" s="4" t="s">
        <v>30</v>
      </c>
      <c r="B6" s="9" t="n">
        <v>292.8</v>
      </c>
      <c r="C6" s="9" t="n">
        <v>247.7</v>
      </c>
      <c r="D6" s="9" t="n">
        <v>848.7</v>
      </c>
      <c r="E6" s="9" t="n">
        <v>591.6</v>
      </c>
    </row>
    <row r="7" spans="1:5">
      <c r="A7" s="4" t="s">
        <v>31</v>
      </c>
      <c r="B7" s="9" t="n">
        <v>262.8</v>
      </c>
      <c r="C7" s="9" t="n">
        <v>225.3</v>
      </c>
      <c r="D7" s="9" t="n">
        <v>777.8</v>
      </c>
      <c r="E7" s="9" t="n">
        <v>547.7</v>
      </c>
    </row>
    <row r="8" spans="1:5">
      <c r="A8" s="4" t="s">
        <v>32</v>
      </c>
      <c r="B8" s="9" t="n">
        <v>-0.4</v>
      </c>
      <c r="C8" s="9" t="n">
        <v>1.4</v>
      </c>
      <c r="D8" s="9" t="n">
        <v>4.8</v>
      </c>
      <c r="E8" s="9" t="n">
        <v>4.6</v>
      </c>
    </row>
    <row r="9" spans="1:5">
      <c r="A9" s="4" t="s">
        <v>33</v>
      </c>
      <c r="B9" s="9" t="n">
        <v>3.2</v>
      </c>
      <c r="C9" s="9" t="n">
        <v>7.4</v>
      </c>
      <c r="D9" s="9" t="n">
        <v>17.2</v>
      </c>
      <c r="E9" s="9" t="n">
        <v>20.5</v>
      </c>
    </row>
    <row r="10" spans="1:5">
      <c r="A10" s="4" t="s">
        <v>628</v>
      </c>
      <c r="B10" s="9" t="n">
        <v>27.2</v>
      </c>
      <c r="C10" s="9" t="n">
        <v>13.6</v>
      </c>
      <c r="D10" s="9" t="n">
        <v>48.9</v>
      </c>
      <c r="E10" s="9" t="n">
        <v>18.8</v>
      </c>
    </row>
    <row r="11" spans="1:5">
      <c r="A11" s="4" t="s">
        <v>35</v>
      </c>
      <c r="B11" s="9" t="n">
        <v>1.5</v>
      </c>
      <c r="C11" s="9" t="n">
        <v>0.2</v>
      </c>
      <c r="D11" s="9" t="n">
        <v>-1.1</v>
      </c>
    </row>
    <row r="12" spans="1:5">
      <c r="A12" s="4" t="s">
        <v>37</v>
      </c>
      <c r="B12" s="9" t="n">
        <v>2.5</v>
      </c>
      <c r="C12" s="9" t="n">
        <v>-1.1</v>
      </c>
      <c r="D12" s="9" t="n">
        <v>-12.1</v>
      </c>
      <c r="E12" s="9" t="n">
        <v>-10.4</v>
      </c>
    </row>
    <row r="13" spans="1:5">
      <c r="A13" s="4" t="s">
        <v>38</v>
      </c>
      <c r="B13" s="9" t="n">
        <v>0.9</v>
      </c>
      <c r="C13" s="9" t="n">
        <v>2.9</v>
      </c>
      <c r="D13" s="5" t="n">
        <v>1</v>
      </c>
      <c r="E13" s="9" t="n">
        <v>-4.8</v>
      </c>
    </row>
    <row r="14" spans="1:5">
      <c r="A14" s="4" t="s">
        <v>39</v>
      </c>
      <c r="B14" s="9" t="n">
        <v>1.6</v>
      </c>
      <c r="C14" s="5" t="n">
        <v>-4</v>
      </c>
      <c r="D14" s="9" t="n">
        <v>-13.1</v>
      </c>
      <c r="E14" s="9" t="n">
        <v>-5.6</v>
      </c>
    </row>
    <row r="15" spans="1:5">
      <c r="A15" s="4" t="s">
        <v>41</v>
      </c>
      <c r="B15" s="9" t="n">
        <v>44.6</v>
      </c>
      <c r="C15" s="9" t="n">
        <v>-1.1</v>
      </c>
      <c r="D15" s="9" t="n">
        <v>-12.1</v>
      </c>
      <c r="E15" s="9" t="n">
        <v>6.4</v>
      </c>
    </row>
    <row r="16" spans="1:5">
      <c r="A16" s="4" t="s">
        <v>43</v>
      </c>
      <c r="B16" s="9" t="n">
        <v>42.5</v>
      </c>
      <c r="C16" s="9" t="n">
        <v>-2.6</v>
      </c>
      <c r="D16" s="9" t="n">
        <v>-18.5</v>
      </c>
      <c r="E16" s="5" t="n">
        <v>2</v>
      </c>
    </row>
    <row r="17" spans="1:5">
      <c r="A17" s="4" t="s">
        <v>629</v>
      </c>
      <c r="B17" s="9" t="n">
        <v>46.7</v>
      </c>
      <c r="C17" s="9" t="n">
        <v>-7.8</v>
      </c>
      <c r="D17" s="9" t="n">
        <v>6.7</v>
      </c>
      <c r="E17" s="9" t="n">
        <v>-17.8</v>
      </c>
    </row>
    <row r="18" spans="1:5">
      <c r="A18" s="4" t="s">
        <v>675</v>
      </c>
    </row>
    <row r="19" spans="1:5">
      <c r="A19" s="3" t="s">
        <v>619</v>
      </c>
    </row>
    <row r="20" spans="1:5">
      <c r="A20" s="4" t="s">
        <v>28</v>
      </c>
      <c r="B20" s="9" t="n">
        <v>580.9</v>
      </c>
      <c r="C20" s="9" t="n">
        <v>476.7</v>
      </c>
      <c r="D20" s="9" t="n">
        <v>1698.4</v>
      </c>
      <c r="E20" s="5" t="n">
        <v>1102</v>
      </c>
    </row>
    <row r="21" spans="1:5">
      <c r="A21" s="4" t="s">
        <v>29</v>
      </c>
      <c r="B21" s="9" t="n">
        <v>288.1</v>
      </c>
      <c r="C21" s="5" t="n">
        <v>229</v>
      </c>
      <c r="D21" s="9" t="n">
        <v>849.7</v>
      </c>
      <c r="E21" s="9" t="n">
        <v>510.4</v>
      </c>
    </row>
    <row r="22" spans="1:5">
      <c r="A22" s="4" t="s">
        <v>30</v>
      </c>
      <c r="B22" s="9" t="n">
        <v>292.8</v>
      </c>
      <c r="C22" s="9" t="n">
        <v>247.7</v>
      </c>
      <c r="D22" s="9" t="n">
        <v>848.7</v>
      </c>
      <c r="E22" s="9" t="n">
        <v>591.6</v>
      </c>
    </row>
    <row r="23" spans="1:5">
      <c r="A23" s="4" t="s">
        <v>31</v>
      </c>
      <c r="B23" s="9" t="n">
        <v>262.8</v>
      </c>
      <c r="C23" s="9" t="n">
        <v>225.3</v>
      </c>
      <c r="D23" s="9" t="n">
        <v>777.8</v>
      </c>
      <c r="E23" s="9" t="n">
        <v>547.7</v>
      </c>
    </row>
    <row r="24" spans="1:5">
      <c r="A24" s="4" t="s">
        <v>32</v>
      </c>
      <c r="B24" s="9" t="n">
        <v>-0.4</v>
      </c>
      <c r="C24" s="9" t="n">
        <v>1.4</v>
      </c>
      <c r="D24" s="9" t="n">
        <v>4.8</v>
      </c>
      <c r="E24" s="9" t="n">
        <v>4.6</v>
      </c>
    </row>
    <row r="25" spans="1:5">
      <c r="A25" s="4" t="s">
        <v>33</v>
      </c>
      <c r="B25" s="9" t="n">
        <v>3.2</v>
      </c>
      <c r="C25" s="9" t="n">
        <v>7.4</v>
      </c>
      <c r="D25" s="9" t="n">
        <v>17.2</v>
      </c>
      <c r="E25" s="9" t="n">
        <v>20.5</v>
      </c>
    </row>
    <row r="26" spans="1:5">
      <c r="A26" s="4" t="s">
        <v>628</v>
      </c>
      <c r="B26" s="9" t="n">
        <v>27.2</v>
      </c>
      <c r="C26" s="9" t="n">
        <v>13.6</v>
      </c>
      <c r="D26" s="9" t="n">
        <v>48.9</v>
      </c>
      <c r="E26" s="9" t="n">
        <v>18.8</v>
      </c>
    </row>
    <row r="27" spans="1:5">
      <c r="A27" s="4" t="s">
        <v>35</v>
      </c>
      <c r="B27" s="9" t="n">
        <v>1.5</v>
      </c>
      <c r="C27" s="9" t="n">
        <v>0.2</v>
      </c>
      <c r="D27" s="9" t="n">
        <v>-1.1</v>
      </c>
    </row>
    <row r="28" spans="1:5">
      <c r="A28" s="4" t="s">
        <v>630</v>
      </c>
      <c r="B28" s="9" t="n">
        <v>23.2</v>
      </c>
      <c r="C28" s="9" t="n">
        <v>14.5</v>
      </c>
      <c r="D28" s="9" t="n">
        <v>62.1</v>
      </c>
      <c r="E28" s="9" t="n">
        <v>29.2</v>
      </c>
    </row>
    <row r="29" spans="1:5">
      <c r="A29" s="4" t="s">
        <v>37</v>
      </c>
      <c r="B29" s="9" t="n">
        <v>2.5</v>
      </c>
      <c r="C29" s="9" t="n">
        <v>-1.1</v>
      </c>
      <c r="D29" s="9" t="n">
        <v>-12.1</v>
      </c>
      <c r="E29" s="9" t="n">
        <v>-10.4</v>
      </c>
    </row>
    <row r="30" spans="1:5">
      <c r="A30" s="4" t="s">
        <v>38</v>
      </c>
      <c r="B30" s="9" t="n">
        <v>0.9</v>
      </c>
      <c r="C30" s="9" t="n">
        <v>2.9</v>
      </c>
      <c r="D30" s="5" t="n">
        <v>1</v>
      </c>
      <c r="E30" s="9" t="n">
        <v>-4.8</v>
      </c>
    </row>
    <row r="31" spans="1:5">
      <c r="A31" s="4" t="s">
        <v>39</v>
      </c>
      <c r="B31" s="9" t="n">
        <v>1.6</v>
      </c>
      <c r="C31" s="5" t="n">
        <v>-4</v>
      </c>
      <c r="D31" s="9" t="n">
        <v>-13.1</v>
      </c>
      <c r="E31" s="9" t="n">
        <v>-5.6</v>
      </c>
    </row>
    <row r="32" spans="1:5">
      <c r="A32" s="4" t="s">
        <v>676</v>
      </c>
      <c r="B32" s="5" t="n">
        <v>43</v>
      </c>
      <c r="C32" s="9" t="n">
        <v>2.9</v>
      </c>
      <c r="D32" s="5" t="n">
        <v>1</v>
      </c>
      <c r="E32" s="5" t="n">
        <v>12</v>
      </c>
    </row>
    <row r="33" spans="1:5">
      <c r="A33" s="4" t="s">
        <v>41</v>
      </c>
      <c r="B33" s="9" t="n">
        <v>44.6</v>
      </c>
      <c r="C33" s="9" t="n">
        <v>-1.1</v>
      </c>
      <c r="D33" s="9" t="n">
        <v>-12.1</v>
      </c>
      <c r="E33" s="9" t="n">
        <v>6.4</v>
      </c>
    </row>
    <row r="34" spans="1:5">
      <c r="A34" s="4" t="s">
        <v>382</v>
      </c>
      <c r="B34" s="9" t="n">
        <v>2.1</v>
      </c>
      <c r="C34" s="9" t="n">
        <v>1.5</v>
      </c>
      <c r="D34" s="9" t="n">
        <v>6.4</v>
      </c>
      <c r="E34" s="9" t="n">
        <v>4.4</v>
      </c>
    </row>
    <row r="35" spans="1:5">
      <c r="A35" s="4" t="s">
        <v>43</v>
      </c>
      <c r="B35" s="9" t="n">
        <v>42.5</v>
      </c>
      <c r="C35" s="9" t="n">
        <v>-2.6</v>
      </c>
      <c r="D35" s="9" t="n">
        <v>-18.5</v>
      </c>
      <c r="E35" s="5" t="n">
        <v>2</v>
      </c>
    </row>
    <row r="36" spans="1:5">
      <c r="A36" s="4" t="s">
        <v>629</v>
      </c>
      <c r="B36" s="9" t="n">
        <v>46.7</v>
      </c>
      <c r="C36" s="9" t="n">
        <v>-7.8</v>
      </c>
      <c r="D36" s="9" t="n">
        <v>6.7</v>
      </c>
      <c r="E36" s="9" t="n">
        <v>-17.8</v>
      </c>
    </row>
    <row r="37" spans="1:5">
      <c r="A37" s="4" t="s">
        <v>677</v>
      </c>
    </row>
    <row r="38" spans="1:5">
      <c r="A38" s="3" t="s">
        <v>619</v>
      </c>
    </row>
    <row r="39" spans="1:5">
      <c r="A39" s="4" t="s">
        <v>633</v>
      </c>
      <c r="B39" s="5" t="n">
        <v>-8</v>
      </c>
      <c r="C39" s="5" t="n">
        <v>-33</v>
      </c>
      <c r="D39" s="9" t="n">
        <v>-3.3</v>
      </c>
      <c r="E39" s="9" t="n">
        <v>-19.5</v>
      </c>
    </row>
    <row r="40" spans="1:5">
      <c r="A40" s="4" t="s">
        <v>37</v>
      </c>
      <c r="B40" s="5" t="n">
        <v>8</v>
      </c>
      <c r="C40" s="5" t="n">
        <v>33</v>
      </c>
      <c r="D40" s="9" t="n">
        <v>3.3</v>
      </c>
      <c r="E40" s="9" t="n">
        <v>19.5</v>
      </c>
    </row>
    <row r="41" spans="1:5">
      <c r="A41" s="4" t="s">
        <v>634</v>
      </c>
      <c r="B41" s="9" t="n">
        <v>-43.5</v>
      </c>
      <c r="C41" s="9" t="n">
        <v>-8.699999999999999</v>
      </c>
      <c r="D41" s="9" t="n">
        <v>-0.7</v>
      </c>
      <c r="E41" s="9" t="n">
        <v>-22.9</v>
      </c>
    </row>
    <row r="42" spans="1:5">
      <c r="A42" s="4" t="s">
        <v>39</v>
      </c>
      <c r="B42" s="9" t="n">
        <v>-35.5</v>
      </c>
      <c r="C42" s="9" t="n">
        <v>-24.3</v>
      </c>
      <c r="D42" s="9" t="n">
        <v>2.6</v>
      </c>
      <c r="E42" s="9" t="n">
        <v>-3.4</v>
      </c>
    </row>
    <row r="43" spans="1:5">
      <c r="A43" s="4" t="s">
        <v>676</v>
      </c>
      <c r="B43" s="9" t="n">
        <v>-0.9</v>
      </c>
      <c r="C43" s="9" t="n">
        <v>-10.5</v>
      </c>
      <c r="D43" s="5" t="n">
        <v>-9</v>
      </c>
      <c r="E43" s="9" t="n">
        <v>-32.1</v>
      </c>
    </row>
    <row r="44" spans="1:5">
      <c r="A44" s="4" t="s">
        <v>41</v>
      </c>
      <c r="B44" s="9" t="n">
        <v>-36.4</v>
      </c>
      <c r="C44" s="9" t="n">
        <v>13.8</v>
      </c>
      <c r="D44" s="9" t="n">
        <v>-6.4</v>
      </c>
      <c r="E44" s="9" t="n">
        <v>-35.5</v>
      </c>
    </row>
    <row r="45" spans="1:5">
      <c r="A45" s="4" t="s">
        <v>43</v>
      </c>
      <c r="B45" s="9" t="n">
        <v>-36.4</v>
      </c>
      <c r="C45" s="9" t="n">
        <v>13.8</v>
      </c>
      <c r="D45" s="9" t="n">
        <v>-6.4</v>
      </c>
      <c r="E45" s="9" t="n">
        <v>-35.5</v>
      </c>
    </row>
    <row r="46" spans="1:5">
      <c r="A46" s="4" t="s">
        <v>629</v>
      </c>
      <c r="B46" s="5" t="n">
        <v>-9</v>
      </c>
      <c r="C46" s="9" t="n">
        <v>-93.7</v>
      </c>
      <c r="D46" s="9" t="n">
        <v>49.9</v>
      </c>
      <c r="E46" s="9" t="n">
        <v>-227.6</v>
      </c>
    </row>
    <row r="47" spans="1:5">
      <c r="A47" s="4" t="s">
        <v>678</v>
      </c>
    </row>
    <row r="48" spans="1:5">
      <c r="A48" s="3" t="s">
        <v>619</v>
      </c>
    </row>
    <row r="49" spans="1:5">
      <c r="A49" s="4" t="s">
        <v>31</v>
      </c>
      <c r="B49" s="9" t="n">
        <v>1.2</v>
      </c>
      <c r="C49" s="9" t="n">
        <v>1.6</v>
      </c>
      <c r="D49" s="9" t="n">
        <v>4.1</v>
      </c>
      <c r="E49" s="9" t="n">
        <v>12.6</v>
      </c>
    </row>
    <row r="50" spans="1:5">
      <c r="A50" s="4" t="s">
        <v>628</v>
      </c>
      <c r="B50" s="9" t="n">
        <v>-1.2</v>
      </c>
      <c r="C50" s="9" t="n">
        <v>-1.6</v>
      </c>
      <c r="D50" s="9" t="n">
        <v>-4.1</v>
      </c>
      <c r="E50" s="9" t="n">
        <v>-12.6</v>
      </c>
    </row>
    <row r="51" spans="1:5">
      <c r="A51" s="4" t="s">
        <v>630</v>
      </c>
      <c r="B51" s="9" t="n">
        <v>7.5</v>
      </c>
      <c r="C51" s="9" t="n">
        <v>7.4</v>
      </c>
      <c r="D51" s="9" t="n">
        <v>21.6</v>
      </c>
      <c r="E51" s="9" t="n">
        <v>7.4</v>
      </c>
    </row>
    <row r="52" spans="1:5">
      <c r="A52" s="4" t="s">
        <v>37</v>
      </c>
      <c r="B52" s="9" t="n">
        <v>-8.699999999999999</v>
      </c>
      <c r="C52" s="5" t="n">
        <v>-9</v>
      </c>
      <c r="D52" s="9" t="n">
        <v>-25.7</v>
      </c>
      <c r="E52" s="5" t="n">
        <v>-20</v>
      </c>
    </row>
    <row r="53" spans="1:5">
      <c r="A53" s="4" t="s">
        <v>38</v>
      </c>
      <c r="C53" s="9" t="n">
        <v>7.6</v>
      </c>
      <c r="E53" s="9" t="n">
        <v>7.4</v>
      </c>
    </row>
    <row r="54" spans="1:5">
      <c r="A54" s="4" t="s">
        <v>634</v>
      </c>
      <c r="B54" s="9" t="n">
        <v>43.4</v>
      </c>
      <c r="C54" s="9" t="n">
        <v>8.699999999999999</v>
      </c>
      <c r="D54" s="9" t="n">
        <v>0.6</v>
      </c>
      <c r="E54" s="9" t="n">
        <v>22.9</v>
      </c>
    </row>
    <row r="55" spans="1:5">
      <c r="A55" s="4" t="s">
        <v>39</v>
      </c>
      <c r="B55" s="9" t="n">
        <v>34.7</v>
      </c>
      <c r="C55" s="9" t="n">
        <v>-7.9</v>
      </c>
      <c r="D55" s="9" t="n">
        <v>-25.1</v>
      </c>
      <c r="E55" s="9" t="n">
        <v>-4.5</v>
      </c>
    </row>
    <row r="56" spans="1:5">
      <c r="A56" s="4" t="s">
        <v>676</v>
      </c>
      <c r="B56" s="9" t="n">
        <v>7.8</v>
      </c>
      <c r="C56" s="9" t="n">
        <v>5.3</v>
      </c>
      <c r="D56" s="9" t="n">
        <v>6.6</v>
      </c>
      <c r="E56" s="9" t="n">
        <v>6.5</v>
      </c>
    </row>
    <row r="57" spans="1:5">
      <c r="A57" s="4" t="s">
        <v>41</v>
      </c>
      <c r="B57" s="9" t="n">
        <v>42.5</v>
      </c>
      <c r="C57" s="9" t="n">
        <v>-2.6</v>
      </c>
      <c r="D57" s="9" t="n">
        <v>-18.5</v>
      </c>
      <c r="E57" s="5" t="n">
        <v>2</v>
      </c>
    </row>
    <row r="58" spans="1:5">
      <c r="A58" s="4" t="s">
        <v>43</v>
      </c>
      <c r="B58" s="9" t="n">
        <v>42.5</v>
      </c>
      <c r="C58" s="9" t="n">
        <v>-2.6</v>
      </c>
      <c r="D58" s="9" t="n">
        <v>-18.5</v>
      </c>
      <c r="E58" s="5" t="n">
        <v>2</v>
      </c>
    </row>
    <row r="59" spans="1:5">
      <c r="A59" s="4" t="s">
        <v>629</v>
      </c>
      <c r="B59" s="9" t="n">
        <v>46.7</v>
      </c>
      <c r="C59" s="9" t="n">
        <v>-7.8</v>
      </c>
      <c r="D59" s="9" t="n">
        <v>6.7</v>
      </c>
      <c r="E59" s="9" t="n">
        <v>-17.8</v>
      </c>
    </row>
    <row r="60" spans="1:5">
      <c r="A60" s="4" t="s">
        <v>679</v>
      </c>
    </row>
    <row r="61" spans="1:5">
      <c r="A61" s="3" t="s">
        <v>619</v>
      </c>
    </row>
    <row r="62" spans="1:5">
      <c r="A62" s="4" t="s">
        <v>28</v>
      </c>
      <c r="B62" s="9" t="n">
        <v>15.8</v>
      </c>
      <c r="C62" s="9" t="n">
        <v>15.4</v>
      </c>
      <c r="D62" s="9" t="n">
        <v>52.1</v>
      </c>
      <c r="E62" s="9" t="n">
        <v>52.2</v>
      </c>
    </row>
    <row r="63" spans="1:5">
      <c r="A63" s="4" t="s">
        <v>29</v>
      </c>
      <c r="B63" s="9" t="n">
        <v>13.2</v>
      </c>
      <c r="C63" s="5" t="n">
        <v>13</v>
      </c>
      <c r="D63" s="9" t="n">
        <v>43.8</v>
      </c>
      <c r="E63" s="9" t="n">
        <v>42.5</v>
      </c>
    </row>
    <row r="64" spans="1:5">
      <c r="A64" s="4" t="s">
        <v>30</v>
      </c>
      <c r="B64" s="9" t="n">
        <v>2.6</v>
      </c>
      <c r="C64" s="9" t="n">
        <v>2.4</v>
      </c>
      <c r="D64" s="9" t="n">
        <v>8.300000000000001</v>
      </c>
      <c r="E64" s="9" t="n">
        <v>9.699999999999999</v>
      </c>
    </row>
    <row r="65" spans="1:5">
      <c r="A65" s="4" t="s">
        <v>31</v>
      </c>
      <c r="B65" s="9" t="n">
        <v>10.4</v>
      </c>
      <c r="C65" s="9" t="n">
        <v>4.5</v>
      </c>
      <c r="D65" s="9" t="n">
        <v>30.8</v>
      </c>
      <c r="E65" s="9" t="n">
        <v>13.8</v>
      </c>
    </row>
    <row r="66" spans="1:5">
      <c r="A66" s="4" t="s">
        <v>33</v>
      </c>
      <c r="B66" s="9" t="n">
        <v>2.5</v>
      </c>
      <c r="C66" s="9" t="n">
        <v>3.2</v>
      </c>
      <c r="D66" s="9" t="n">
        <v>5.9</v>
      </c>
      <c r="E66" s="9" t="n">
        <v>14.2</v>
      </c>
    </row>
    <row r="67" spans="1:5">
      <c r="A67" s="4" t="s">
        <v>628</v>
      </c>
      <c r="B67" s="9" t="n">
        <v>-10.3</v>
      </c>
      <c r="C67" s="9" t="n">
        <v>-5.3</v>
      </c>
      <c r="D67" s="9" t="n">
        <v>-28.4</v>
      </c>
      <c r="E67" s="9" t="n">
        <v>-18.3</v>
      </c>
    </row>
    <row r="68" spans="1:5">
      <c r="A68" s="4" t="s">
        <v>35</v>
      </c>
      <c r="B68" s="9" t="n">
        <v>0.1</v>
      </c>
      <c r="D68" s="9" t="n">
        <v>0.1</v>
      </c>
    </row>
    <row r="69" spans="1:5">
      <c r="A69" s="4" t="s">
        <v>37</v>
      </c>
      <c r="B69" s="9" t="n">
        <v>-10.4</v>
      </c>
      <c r="C69" s="9" t="n">
        <v>-5.3</v>
      </c>
      <c r="D69" s="9" t="n">
        <v>-28.5</v>
      </c>
      <c r="E69" s="9" t="n">
        <v>-18.3</v>
      </c>
    </row>
    <row r="70" spans="1:5">
      <c r="A70" s="4" t="s">
        <v>38</v>
      </c>
      <c r="B70" s="9" t="n">
        <v>0.2</v>
      </c>
      <c r="C70" s="9" t="n">
        <v>-1.9</v>
      </c>
      <c r="D70" s="9" t="n">
        <v>0.3</v>
      </c>
      <c r="E70" s="5" t="n">
        <v>-4</v>
      </c>
    </row>
    <row r="71" spans="1:5">
      <c r="A71" s="4" t="s">
        <v>39</v>
      </c>
      <c r="B71" s="9" t="n">
        <v>-10.6</v>
      </c>
      <c r="C71" s="9" t="n">
        <v>-3.4</v>
      </c>
      <c r="D71" s="9" t="n">
        <v>-28.8</v>
      </c>
      <c r="E71" s="9" t="n">
        <v>-14.3</v>
      </c>
    </row>
    <row r="72" spans="1:5">
      <c r="A72" s="4" t="s">
        <v>676</v>
      </c>
      <c r="B72" s="9" t="n">
        <v>33.5</v>
      </c>
      <c r="C72" s="9" t="n">
        <v>7.7</v>
      </c>
      <c r="D72" s="9" t="n">
        <v>-7.3</v>
      </c>
      <c r="E72" s="9" t="n">
        <v>16.2</v>
      </c>
    </row>
    <row r="73" spans="1:5">
      <c r="A73" s="4" t="s">
        <v>41</v>
      </c>
      <c r="B73" s="9" t="n">
        <v>22.9</v>
      </c>
      <c r="C73" s="9" t="n">
        <v>4.3</v>
      </c>
      <c r="D73" s="9" t="n">
        <v>-36.1</v>
      </c>
      <c r="E73" s="9" t="n">
        <v>1.9</v>
      </c>
    </row>
    <row r="74" spans="1:5">
      <c r="A74" s="4" t="s">
        <v>43</v>
      </c>
      <c r="B74" s="9" t="n">
        <v>22.9</v>
      </c>
      <c r="C74" s="9" t="n">
        <v>4.3</v>
      </c>
      <c r="D74" s="9" t="n">
        <v>-36.1</v>
      </c>
      <c r="E74" s="9" t="n">
        <v>1.9</v>
      </c>
    </row>
    <row r="75" spans="1:5">
      <c r="A75" s="4" t="s">
        <v>629</v>
      </c>
      <c r="B75" s="9" t="n">
        <v>22.5</v>
      </c>
      <c r="C75" s="9" t="n">
        <v>3.7</v>
      </c>
      <c r="D75" s="9" t="n">
        <v>-34.3</v>
      </c>
    </row>
    <row r="76" spans="1:5">
      <c r="A76" s="4" t="s">
        <v>680</v>
      </c>
    </row>
    <row r="77" spans="1:5">
      <c r="A77" s="3" t="s">
        <v>619</v>
      </c>
    </row>
    <row r="78" spans="1:5">
      <c r="A78" s="4" t="s">
        <v>28</v>
      </c>
      <c r="B78" s="9" t="n">
        <v>454.8</v>
      </c>
      <c r="C78" s="9" t="n">
        <v>391.4</v>
      </c>
      <c r="D78" s="9" t="n">
        <v>1341.8</v>
      </c>
      <c r="E78" s="9" t="n">
        <v>979.9</v>
      </c>
    </row>
    <row r="79" spans="1:5">
      <c r="A79" s="4" t="s">
        <v>29</v>
      </c>
      <c r="B79" s="9" t="n">
        <v>238.1</v>
      </c>
      <c r="C79" s="9" t="n">
        <v>191.2</v>
      </c>
      <c r="D79" s="9" t="n">
        <v>705.9</v>
      </c>
      <c r="E79" s="9" t="n">
        <v>443.1</v>
      </c>
    </row>
    <row r="80" spans="1:5">
      <c r="A80" s="4" t="s">
        <v>30</v>
      </c>
      <c r="B80" s="9" t="n">
        <v>216.7</v>
      </c>
      <c r="C80" s="9" t="n">
        <v>200.2</v>
      </c>
      <c r="D80" s="9" t="n">
        <v>635.9</v>
      </c>
      <c r="E80" s="9" t="n">
        <v>536.8</v>
      </c>
    </row>
    <row r="81" spans="1:5">
      <c r="A81" s="4" t="s">
        <v>31</v>
      </c>
      <c r="B81" s="9" t="n">
        <v>190.3</v>
      </c>
      <c r="C81" s="9" t="n">
        <v>178.1</v>
      </c>
      <c r="D81" s="9" t="n">
        <v>564.2</v>
      </c>
      <c r="E81" s="9" t="n">
        <v>480.2</v>
      </c>
    </row>
    <row r="82" spans="1:5">
      <c r="A82" s="4" t="s">
        <v>32</v>
      </c>
      <c r="B82" s="9" t="n">
        <v>-0.3</v>
      </c>
      <c r="C82" s="9" t="n">
        <v>1.4</v>
      </c>
      <c r="D82" s="9" t="n">
        <v>4.8</v>
      </c>
      <c r="E82" s="9" t="n">
        <v>4.6</v>
      </c>
    </row>
    <row r="83" spans="1:5">
      <c r="A83" s="4" t="s">
        <v>33</v>
      </c>
      <c r="B83" s="9" t="n">
        <v>2.2</v>
      </c>
      <c r="C83" s="9" t="n">
        <v>2.8</v>
      </c>
      <c r="D83" s="9" t="n">
        <v>6.9</v>
      </c>
      <c r="E83" s="9" t="n">
        <v>4.9</v>
      </c>
    </row>
    <row r="84" spans="1:5">
      <c r="A84" s="4" t="s">
        <v>628</v>
      </c>
      <c r="B84" s="9" t="n">
        <v>24.5</v>
      </c>
      <c r="C84" s="9" t="n">
        <v>17.9</v>
      </c>
      <c r="D84" s="5" t="n">
        <v>60</v>
      </c>
      <c r="E84" s="9" t="n">
        <v>47.1</v>
      </c>
    </row>
    <row r="85" spans="1:5">
      <c r="A85" s="4" t="s">
        <v>35</v>
      </c>
      <c r="B85" s="9" t="n">
        <v>1.5</v>
      </c>
      <c r="C85" s="9" t="n">
        <v>-0.8</v>
      </c>
      <c r="D85" s="9" t="n">
        <v>-0.6</v>
      </c>
      <c r="E85" s="5" t="n">
        <v>-1</v>
      </c>
    </row>
    <row r="86" spans="1:5">
      <c r="A86" s="4" t="s">
        <v>633</v>
      </c>
      <c r="B86" s="9" t="n">
        <v>20.8</v>
      </c>
      <c r="C86" s="9" t="n">
        <v>55.4</v>
      </c>
      <c r="D86" s="9" t="n">
        <v>10.9</v>
      </c>
      <c r="E86" s="9" t="n">
        <v>32.8</v>
      </c>
    </row>
    <row r="87" spans="1:5">
      <c r="A87" s="4" t="s">
        <v>630</v>
      </c>
      <c r="B87" s="9" t="n">
        <v>15.7</v>
      </c>
      <c r="C87" s="9" t="n">
        <v>7.3</v>
      </c>
      <c r="D87" s="9" t="n">
        <v>40.5</v>
      </c>
      <c r="E87" s="5" t="n">
        <v>22</v>
      </c>
    </row>
    <row r="88" spans="1:5">
      <c r="A88" s="4" t="s">
        <v>37</v>
      </c>
      <c r="B88" s="9" t="n">
        <v>-13.5</v>
      </c>
      <c r="C88" s="5" t="n">
        <v>-44</v>
      </c>
      <c r="D88" s="9" t="n">
        <v>9.199999999999999</v>
      </c>
      <c r="E88" s="9" t="n">
        <v>-6.7</v>
      </c>
    </row>
    <row r="89" spans="1:5">
      <c r="A89" s="4" t="s">
        <v>38</v>
      </c>
      <c r="B89" s="9" t="n">
        <v>0.7</v>
      </c>
      <c r="C89" s="9" t="n">
        <v>-3.2</v>
      </c>
      <c r="D89" s="9" t="n">
        <v>-4.4</v>
      </c>
      <c r="E89" s="9" t="n">
        <v>-8.4</v>
      </c>
    </row>
    <row r="90" spans="1:5">
      <c r="A90" s="4" t="s">
        <v>634</v>
      </c>
      <c r="B90" s="9" t="n">
        <v>0.1</v>
      </c>
      <c r="D90" s="9" t="n">
        <v>0.1</v>
      </c>
    </row>
    <row r="91" spans="1:5">
      <c r="A91" s="4" t="s">
        <v>39</v>
      </c>
      <c r="B91" s="9" t="n">
        <v>-14.1</v>
      </c>
      <c r="C91" s="9" t="n">
        <v>-40.8</v>
      </c>
      <c r="D91" s="9" t="n">
        <v>13.7</v>
      </c>
      <c r="E91" s="9" t="n">
        <v>-1.7</v>
      </c>
    </row>
    <row r="92" spans="1:5">
      <c r="A92" s="4" t="s">
        <v>676</v>
      </c>
      <c r="B92" s="9" t="n">
        <v>-0.7</v>
      </c>
      <c r="C92" s="9" t="n">
        <v>-2.8</v>
      </c>
      <c r="D92" s="9" t="n">
        <v>-0.1</v>
      </c>
      <c r="E92" s="5" t="n">
        <v>12</v>
      </c>
    </row>
    <row r="93" spans="1:5">
      <c r="A93" s="4" t="s">
        <v>41</v>
      </c>
      <c r="B93" s="9" t="n">
        <v>-14.8</v>
      </c>
      <c r="C93" s="9" t="n">
        <v>-43.6</v>
      </c>
      <c r="D93" s="9" t="n">
        <v>13.6</v>
      </c>
      <c r="E93" s="9" t="n">
        <v>13.7</v>
      </c>
    </row>
    <row r="94" spans="1:5">
      <c r="A94" s="4" t="s">
        <v>43</v>
      </c>
      <c r="B94" s="9" t="n">
        <v>-14.8</v>
      </c>
      <c r="C94" s="9" t="n">
        <v>-43.6</v>
      </c>
      <c r="D94" s="9" t="n">
        <v>13.6</v>
      </c>
      <c r="E94" s="9" t="n">
        <v>13.7</v>
      </c>
    </row>
    <row r="95" spans="1:5">
      <c r="A95" s="4" t="s">
        <v>629</v>
      </c>
      <c r="B95" s="9" t="n">
        <v>-36.5</v>
      </c>
      <c r="C95" s="9" t="n">
        <v>60.6</v>
      </c>
      <c r="D95" s="9" t="n">
        <v>-44.1</v>
      </c>
      <c r="E95" s="9" t="n">
        <v>203.7</v>
      </c>
    </row>
    <row r="96" spans="1:5">
      <c r="A96" s="4" t="s">
        <v>681</v>
      </c>
    </row>
    <row r="97" spans="1:5">
      <c r="A97" s="3" t="s">
        <v>619</v>
      </c>
    </row>
    <row r="98" spans="1:5">
      <c r="A98" s="4" t="s">
        <v>28</v>
      </c>
      <c r="B98" s="9" t="n">
        <v>110.3</v>
      </c>
      <c r="C98" s="9" t="n">
        <v>69.90000000000001</v>
      </c>
      <c r="D98" s="9" t="n">
        <v>304.5</v>
      </c>
      <c r="E98" s="9" t="n">
        <v>69.90000000000001</v>
      </c>
    </row>
    <row r="99" spans="1:5">
      <c r="A99" s="4" t="s">
        <v>29</v>
      </c>
      <c r="B99" s="9" t="n">
        <v>36.8</v>
      </c>
      <c r="C99" s="9" t="n">
        <v>24.8</v>
      </c>
      <c r="D99" s="5" t="n">
        <v>100</v>
      </c>
      <c r="E99" s="9" t="n">
        <v>24.8</v>
      </c>
    </row>
    <row r="100" spans="1:5">
      <c r="A100" s="4" t="s">
        <v>30</v>
      </c>
      <c r="B100" s="9" t="n">
        <v>73.5</v>
      </c>
      <c r="C100" s="9" t="n">
        <v>45.1</v>
      </c>
      <c r="D100" s="9" t="n">
        <v>204.5</v>
      </c>
      <c r="E100" s="9" t="n">
        <v>45.1</v>
      </c>
    </row>
    <row r="101" spans="1:5">
      <c r="A101" s="4" t="s">
        <v>31</v>
      </c>
      <c r="B101" s="9" t="n">
        <v>60.9</v>
      </c>
      <c r="C101" s="9" t="n">
        <v>41.1</v>
      </c>
      <c r="D101" s="9" t="n">
        <v>178.7</v>
      </c>
      <c r="E101" s="9" t="n">
        <v>41.1</v>
      </c>
    </row>
    <row r="102" spans="1:5">
      <c r="A102" s="4" t="s">
        <v>32</v>
      </c>
      <c r="B102" s="9" t="n">
        <v>-0.1</v>
      </c>
    </row>
    <row r="103" spans="1:5">
      <c r="A103" s="4" t="s">
        <v>33</v>
      </c>
      <c r="B103" s="9" t="n">
        <v>-1.5</v>
      </c>
      <c r="C103" s="9" t="n">
        <v>1.4</v>
      </c>
      <c r="D103" s="9" t="n">
        <v>4.4</v>
      </c>
      <c r="E103" s="9" t="n">
        <v>1.4</v>
      </c>
    </row>
    <row r="104" spans="1:5">
      <c r="A104" s="4" t="s">
        <v>628</v>
      </c>
      <c r="B104" s="9" t="n">
        <v>14.2</v>
      </c>
      <c r="C104" s="9" t="n">
        <v>2.6</v>
      </c>
      <c r="D104" s="9" t="n">
        <v>21.4</v>
      </c>
      <c r="E104" s="9" t="n">
        <v>2.6</v>
      </c>
    </row>
    <row r="105" spans="1:5">
      <c r="A105" s="4" t="s">
        <v>35</v>
      </c>
      <c r="B105" s="9" t="n">
        <v>-0.1</v>
      </c>
      <c r="C105" s="5" t="n">
        <v>1</v>
      </c>
      <c r="D105" s="9" t="n">
        <v>-0.6</v>
      </c>
      <c r="E105" s="5" t="n">
        <v>1</v>
      </c>
    </row>
    <row r="106" spans="1:5">
      <c r="A106" s="4" t="s">
        <v>633</v>
      </c>
      <c r="B106" s="9" t="n">
        <v>-12.8</v>
      </c>
      <c r="C106" s="9" t="n">
        <v>-22.4</v>
      </c>
      <c r="D106" s="9" t="n">
        <v>-7.6</v>
      </c>
      <c r="E106" s="9" t="n">
        <v>-13.3</v>
      </c>
    </row>
    <row r="107" spans="1:5">
      <c r="A107" s="4" t="s">
        <v>630</v>
      </c>
      <c r="C107" s="9" t="n">
        <v>-0.2</v>
      </c>
      <c r="E107" s="9" t="n">
        <v>-0.2</v>
      </c>
    </row>
    <row r="108" spans="1:5">
      <c r="A108" s="4" t="s">
        <v>37</v>
      </c>
      <c r="B108" s="9" t="n">
        <v>27.1</v>
      </c>
      <c r="C108" s="9" t="n">
        <v>24.2</v>
      </c>
      <c r="D108" s="9" t="n">
        <v>29.6</v>
      </c>
      <c r="E108" s="9" t="n">
        <v>15.1</v>
      </c>
    </row>
    <row r="109" spans="1:5">
      <c r="A109" s="4" t="s">
        <v>38</v>
      </c>
      <c r="C109" s="9" t="n">
        <v>-0.4</v>
      </c>
      <c r="D109" s="9" t="n">
        <v>5.1</v>
      </c>
      <c r="E109" s="9" t="n">
        <v>0.2</v>
      </c>
    </row>
    <row r="110" spans="1:5">
      <c r="A110" s="4" t="s">
        <v>39</v>
      </c>
      <c r="B110" s="9" t="n">
        <v>27.1</v>
      </c>
      <c r="C110" s="9" t="n">
        <v>23.8</v>
      </c>
      <c r="D110" s="9" t="n">
        <v>24.5</v>
      </c>
      <c r="E110" s="9" t="n">
        <v>14.9</v>
      </c>
    </row>
    <row r="111" spans="1:5">
      <c r="A111" s="4" t="s">
        <v>676</v>
      </c>
      <c r="B111" s="9" t="n">
        <v>3.3</v>
      </c>
      <c r="C111" s="9" t="n">
        <v>3.2</v>
      </c>
      <c r="D111" s="9" t="n">
        <v>10.8</v>
      </c>
      <c r="E111" s="9" t="n">
        <v>9.4</v>
      </c>
    </row>
    <row r="112" spans="1:5">
      <c r="A112" s="4" t="s">
        <v>41</v>
      </c>
      <c r="B112" s="9" t="n">
        <v>30.4</v>
      </c>
      <c r="C112" s="5" t="n">
        <v>27</v>
      </c>
      <c r="D112" s="9" t="n">
        <v>35.3</v>
      </c>
      <c r="E112" s="9" t="n">
        <v>24.3</v>
      </c>
    </row>
    <row r="113" spans="1:5">
      <c r="A113" s="4" t="s">
        <v>382</v>
      </c>
      <c r="B113" s="9" t="n">
        <v>2.1</v>
      </c>
      <c r="C113" s="9" t="n">
        <v>1.5</v>
      </c>
      <c r="D113" s="9" t="n">
        <v>6.4</v>
      </c>
      <c r="E113" s="9" t="n">
        <v>4.4</v>
      </c>
    </row>
    <row r="114" spans="1:5">
      <c r="A114" s="4" t="s">
        <v>43</v>
      </c>
      <c r="B114" s="9" t="n">
        <v>28.3</v>
      </c>
      <c r="C114" s="9" t="n">
        <v>25.5</v>
      </c>
      <c r="D114" s="9" t="n">
        <v>28.9</v>
      </c>
      <c r="E114" s="9" t="n">
        <v>19.9</v>
      </c>
    </row>
    <row r="115" spans="1:5">
      <c r="A115" s="4" t="s">
        <v>629</v>
      </c>
      <c r="B115" s="8" t="n">
        <v>23</v>
      </c>
      <c r="C115" s="7" t="n">
        <v>29.4</v>
      </c>
      <c r="D115" s="7" t="n">
        <v>28.5</v>
      </c>
      <c r="E115" s="7" t="n">
        <v>23.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70</v>
      </c>
      <c r="D1" s="2" t="s">
        <v>26</v>
      </c>
      <c r="E1" s="2" t="s">
        <v>71</v>
      </c>
    </row>
    <row r="2" spans="1:5">
      <c r="A2" s="3" t="s">
        <v>619</v>
      </c>
    </row>
    <row r="3" spans="1:5">
      <c r="A3" s="4" t="s">
        <v>73</v>
      </c>
      <c r="B3" s="8" t="n">
        <v>82</v>
      </c>
      <c r="C3" s="7" t="n">
        <v>78.09999999999999</v>
      </c>
      <c r="D3" s="7" t="n">
        <v>91.40000000000001</v>
      </c>
    </row>
    <row r="4" spans="1:5">
      <c r="A4" s="4" t="s">
        <v>640</v>
      </c>
      <c r="B4" s="9" t="n">
        <v>311.6</v>
      </c>
      <c r="C4" s="9" t="n">
        <v>276.7</v>
      </c>
    </row>
    <row r="5" spans="1:5">
      <c r="A5" s="4" t="s">
        <v>75</v>
      </c>
      <c r="B5" s="9" t="n">
        <v>142.3</v>
      </c>
      <c r="C5" s="9" t="n">
        <v>124.6</v>
      </c>
    </row>
    <row r="6" spans="1:5">
      <c r="A6" s="4" t="s">
        <v>76</v>
      </c>
      <c r="B6" s="9" t="n">
        <v>22.2</v>
      </c>
      <c r="C6" s="9" t="n">
        <v>22.1</v>
      </c>
    </row>
    <row r="7" spans="1:5">
      <c r="A7" s="4" t="s">
        <v>77</v>
      </c>
      <c r="B7" s="9" t="n">
        <v>426.5</v>
      </c>
      <c r="C7" s="9" t="n">
        <v>351.7</v>
      </c>
    </row>
    <row r="8" spans="1:5">
      <c r="A8" s="4" t="s">
        <v>78</v>
      </c>
      <c r="B8" s="9" t="n">
        <v>984.6</v>
      </c>
      <c r="C8" s="9" t="n">
        <v>853.2</v>
      </c>
    </row>
    <row r="9" spans="1:5">
      <c r="A9" s="4" t="s">
        <v>79</v>
      </c>
      <c r="B9" s="9" t="n">
        <v>590.4</v>
      </c>
      <c r="C9" s="9" t="n">
        <v>581.8</v>
      </c>
    </row>
    <row r="10" spans="1:5">
      <c r="A10" s="4" t="s">
        <v>80</v>
      </c>
      <c r="B10" s="5" t="n">
        <v>1097</v>
      </c>
      <c r="C10" s="9" t="n">
        <v>1048.3</v>
      </c>
    </row>
    <row r="11" spans="1:5">
      <c r="A11" s="4" t="s">
        <v>81</v>
      </c>
      <c r="B11" s="9" t="n">
        <v>763.9</v>
      </c>
      <c r="C11" s="5" t="n">
        <v>759</v>
      </c>
    </row>
    <row r="12" spans="1:5">
      <c r="A12" s="4" t="s">
        <v>82</v>
      </c>
      <c r="B12" s="9" t="n">
        <v>2.2</v>
      </c>
    </row>
    <row r="13" spans="1:5">
      <c r="A13" s="4" t="s">
        <v>83</v>
      </c>
      <c r="B13" s="9" t="n">
        <v>36.8</v>
      </c>
      <c r="C13" s="5" t="n">
        <v>24</v>
      </c>
    </row>
    <row r="14" spans="1:5">
      <c r="A14" s="4" t="s">
        <v>84</v>
      </c>
      <c r="B14" s="9" t="n">
        <v>673.6</v>
      </c>
      <c r="C14" s="9" t="n">
        <v>673.4</v>
      </c>
    </row>
    <row r="15" spans="1:5">
      <c r="A15" s="4" t="s">
        <v>85</v>
      </c>
      <c r="B15" s="9" t="n">
        <v>4148.5</v>
      </c>
      <c r="C15" s="9" t="n">
        <v>3939.7</v>
      </c>
    </row>
    <row r="16" spans="1:5">
      <c r="A16" s="4" t="s">
        <v>87</v>
      </c>
      <c r="B16" s="9" t="n">
        <v>2.6</v>
      </c>
      <c r="C16" s="9" t="n">
        <v>2.9</v>
      </c>
    </row>
    <row r="17" spans="1:5">
      <c r="A17" s="4" t="s">
        <v>88</v>
      </c>
      <c r="B17" s="9" t="n">
        <v>453.1</v>
      </c>
      <c r="C17" s="5" t="n">
        <v>368</v>
      </c>
    </row>
    <row r="18" spans="1:5">
      <c r="A18" s="4" t="s">
        <v>89</v>
      </c>
      <c r="B18" s="9" t="n">
        <v>519.1</v>
      </c>
      <c r="C18" s="9" t="n">
        <v>439.2</v>
      </c>
    </row>
    <row r="19" spans="1:5">
      <c r="A19" s="4" t="s">
        <v>90</v>
      </c>
      <c r="B19" s="9" t="n">
        <v>974.8</v>
      </c>
      <c r="C19" s="9" t="n">
        <v>810.1</v>
      </c>
    </row>
    <row r="20" spans="1:5">
      <c r="A20" s="4" t="s">
        <v>91</v>
      </c>
      <c r="B20" s="5" t="n">
        <v>1534</v>
      </c>
      <c r="C20" s="9" t="n">
        <v>851.4</v>
      </c>
    </row>
    <row r="21" spans="1:5">
      <c r="A21" s="4" t="s">
        <v>92</v>
      </c>
      <c r="B21" s="9" t="n">
        <v>131.9</v>
      </c>
      <c r="C21" s="5" t="n">
        <v>155</v>
      </c>
    </row>
    <row r="22" spans="1:5">
      <c r="A22" s="4" t="s">
        <v>93</v>
      </c>
      <c r="B22" s="9" t="n">
        <v>67.5</v>
      </c>
      <c r="C22" s="9" t="n">
        <v>75.40000000000001</v>
      </c>
    </row>
    <row r="23" spans="1:5">
      <c r="A23" s="4" t="s">
        <v>94</v>
      </c>
      <c r="B23" s="9" t="n">
        <v>566.5</v>
      </c>
      <c r="C23" s="5" t="n">
        <v>1174</v>
      </c>
    </row>
    <row r="24" spans="1:5">
      <c r="A24" s="4" t="s">
        <v>95</v>
      </c>
      <c r="B24" s="9" t="n">
        <v>3274.7</v>
      </c>
      <c r="C24" s="9" t="n">
        <v>3065.9</v>
      </c>
    </row>
    <row r="25" spans="1:5">
      <c r="A25" s="3" t="s">
        <v>96</v>
      </c>
    </row>
    <row r="26" spans="1:5">
      <c r="A26" s="4" t="s">
        <v>641</v>
      </c>
      <c r="B26" s="9" t="n">
        <v>915.5</v>
      </c>
      <c r="C26" s="9" t="n">
        <v>909.3</v>
      </c>
    </row>
    <row r="27" spans="1:5">
      <c r="A27" s="4" t="s">
        <v>98</v>
      </c>
      <c r="B27" s="9" t="n">
        <v>63.3</v>
      </c>
      <c r="C27" s="9" t="n">
        <v>54.2</v>
      </c>
    </row>
    <row r="28" spans="1:5">
      <c r="A28" s="4" t="s">
        <v>99</v>
      </c>
      <c r="B28" s="9" t="n">
        <v>-20.7</v>
      </c>
      <c r="C28" s="9" t="n">
        <v>22.9</v>
      </c>
    </row>
    <row r="29" spans="1:5">
      <c r="A29" s="4" t="s">
        <v>642</v>
      </c>
      <c r="B29" s="9" t="n">
        <v>-92.7</v>
      </c>
      <c r="C29" s="9" t="n">
        <v>-117.9</v>
      </c>
      <c r="D29" s="5" t="n">
        <v>-96</v>
      </c>
      <c r="E29" s="7" t="n">
        <v>-76.2</v>
      </c>
    </row>
    <row r="30" spans="1:5">
      <c r="A30" s="4" t="s">
        <v>101</v>
      </c>
      <c r="B30" s="9" t="n">
        <v>865.4</v>
      </c>
      <c r="C30" s="9" t="n">
        <v>868.5</v>
      </c>
    </row>
    <row r="31" spans="1:5">
      <c r="A31" s="4" t="s">
        <v>102</v>
      </c>
      <c r="B31" s="9" t="n">
        <v>8.4</v>
      </c>
      <c r="C31" s="9" t="n">
        <v>5.3</v>
      </c>
    </row>
    <row r="32" spans="1:5">
      <c r="A32" s="4" t="s">
        <v>103</v>
      </c>
      <c r="B32" s="9" t="n">
        <v>873.8</v>
      </c>
      <c r="C32" s="9" t="n">
        <v>873.8</v>
      </c>
      <c r="D32" s="9" t="n">
        <v>980.9</v>
      </c>
      <c r="E32" s="7" t="n">
        <v>645.9</v>
      </c>
    </row>
    <row r="33" spans="1:5">
      <c r="A33" s="4" t="s">
        <v>104</v>
      </c>
      <c r="B33" s="9" t="n">
        <v>4148.5</v>
      </c>
      <c r="C33" s="9" t="n">
        <v>3939.7</v>
      </c>
    </row>
    <row r="34" spans="1:5">
      <c r="A34" s="4" t="s">
        <v>675</v>
      </c>
    </row>
    <row r="35" spans="1:5">
      <c r="A35" s="3" t="s">
        <v>619</v>
      </c>
    </row>
    <row r="36" spans="1:5">
      <c r="A36" s="4" t="s">
        <v>73</v>
      </c>
      <c r="B36" s="5" t="n">
        <v>82</v>
      </c>
      <c r="C36" s="9" t="n">
        <v>78.09999999999999</v>
      </c>
      <c r="D36" s="9" t="n">
        <v>91.40000000000001</v>
      </c>
    </row>
    <row r="37" spans="1:5">
      <c r="A37" s="4" t="s">
        <v>640</v>
      </c>
      <c r="B37" s="9" t="n">
        <v>311.6</v>
      </c>
      <c r="C37" s="9" t="n">
        <v>276.7</v>
      </c>
    </row>
    <row r="38" spans="1:5">
      <c r="A38" s="4" t="s">
        <v>75</v>
      </c>
      <c r="B38" s="9" t="n">
        <v>142.3</v>
      </c>
      <c r="C38" s="9" t="n">
        <v>124.6</v>
      </c>
    </row>
    <row r="39" spans="1:5">
      <c r="A39" s="4" t="s">
        <v>76</v>
      </c>
      <c r="B39" s="9" t="n">
        <v>22.2</v>
      </c>
      <c r="C39" s="9" t="n">
        <v>22.1</v>
      </c>
    </row>
    <row r="40" spans="1:5">
      <c r="A40" s="4" t="s">
        <v>77</v>
      </c>
      <c r="B40" s="9" t="n">
        <v>426.5</v>
      </c>
      <c r="C40" s="9" t="n">
        <v>351.7</v>
      </c>
    </row>
    <row r="41" spans="1:5">
      <c r="A41" s="4" t="s">
        <v>78</v>
      </c>
      <c r="B41" s="9" t="n">
        <v>984.6</v>
      </c>
      <c r="C41" s="9" t="n">
        <v>853.2</v>
      </c>
    </row>
    <row r="42" spans="1:5">
      <c r="A42" s="4" t="s">
        <v>79</v>
      </c>
      <c r="B42" s="9" t="n">
        <v>590.4</v>
      </c>
      <c r="C42" s="9" t="n">
        <v>581.8</v>
      </c>
    </row>
    <row r="43" spans="1:5">
      <c r="A43" s="4" t="s">
        <v>80</v>
      </c>
      <c r="B43" s="5" t="n">
        <v>1097</v>
      </c>
      <c r="C43" s="9" t="n">
        <v>1048.3</v>
      </c>
    </row>
    <row r="44" spans="1:5">
      <c r="A44" s="4" t="s">
        <v>81</v>
      </c>
      <c r="B44" s="9" t="n">
        <v>763.9</v>
      </c>
      <c r="C44" s="5" t="n">
        <v>759</v>
      </c>
    </row>
    <row r="45" spans="1:5">
      <c r="A45" s="4" t="s">
        <v>82</v>
      </c>
      <c r="B45" s="9" t="n">
        <v>2.2</v>
      </c>
    </row>
    <row r="46" spans="1:5">
      <c r="A46" s="4" t="s">
        <v>83</v>
      </c>
      <c r="B46" s="9" t="n">
        <v>36.8</v>
      </c>
      <c r="C46" s="5" t="n">
        <v>24</v>
      </c>
    </row>
    <row r="47" spans="1:5">
      <c r="A47" s="4" t="s">
        <v>84</v>
      </c>
      <c r="B47" s="9" t="n">
        <v>673.6</v>
      </c>
      <c r="C47" s="9" t="n">
        <v>673.4</v>
      </c>
    </row>
    <row r="48" spans="1:5">
      <c r="A48" s="4" t="s">
        <v>85</v>
      </c>
      <c r="B48" s="9" t="n">
        <v>4148.5</v>
      </c>
      <c r="C48" s="9" t="n">
        <v>3939.7</v>
      </c>
    </row>
    <row r="49" spans="1:5">
      <c r="A49" s="4" t="s">
        <v>87</v>
      </c>
      <c r="B49" s="9" t="n">
        <v>2.6</v>
      </c>
      <c r="C49" s="9" t="n">
        <v>2.9</v>
      </c>
    </row>
    <row r="50" spans="1:5">
      <c r="A50" s="4" t="s">
        <v>88</v>
      </c>
      <c r="B50" s="9" t="n">
        <v>453.1</v>
      </c>
      <c r="C50" s="5" t="n">
        <v>368</v>
      </c>
    </row>
    <row r="51" spans="1:5">
      <c r="A51" s="4" t="s">
        <v>89</v>
      </c>
      <c r="B51" s="9" t="n">
        <v>519.1</v>
      </c>
      <c r="C51" s="9" t="n">
        <v>439.2</v>
      </c>
    </row>
    <row r="52" spans="1:5">
      <c r="A52" s="4" t="s">
        <v>90</v>
      </c>
      <c r="B52" s="9" t="n">
        <v>974.8</v>
      </c>
      <c r="C52" s="9" t="n">
        <v>810.1</v>
      </c>
    </row>
    <row r="53" spans="1:5">
      <c r="A53" s="4" t="s">
        <v>91</v>
      </c>
      <c r="B53" s="5" t="n">
        <v>1534</v>
      </c>
      <c r="C53" s="9" t="n">
        <v>851.4</v>
      </c>
    </row>
    <row r="54" spans="1:5">
      <c r="A54" s="4" t="s">
        <v>92</v>
      </c>
      <c r="B54" s="9" t="n">
        <v>131.9</v>
      </c>
      <c r="C54" s="5" t="n">
        <v>155</v>
      </c>
    </row>
    <row r="55" spans="1:5">
      <c r="A55" s="4" t="s">
        <v>93</v>
      </c>
      <c r="B55" s="9" t="n">
        <v>67.5</v>
      </c>
      <c r="C55" s="9" t="n">
        <v>75.40000000000001</v>
      </c>
    </row>
    <row r="56" spans="1:5">
      <c r="A56" s="4" t="s">
        <v>94</v>
      </c>
      <c r="B56" s="9" t="n">
        <v>566.5</v>
      </c>
      <c r="C56" s="5" t="n">
        <v>1174</v>
      </c>
    </row>
    <row r="57" spans="1:5">
      <c r="A57" s="4" t="s">
        <v>95</v>
      </c>
      <c r="B57" s="9" t="n">
        <v>3274.7</v>
      </c>
      <c r="C57" s="9" t="n">
        <v>3065.9</v>
      </c>
    </row>
    <row r="58" spans="1:5">
      <c r="A58" s="3" t="s">
        <v>96</v>
      </c>
    </row>
    <row r="59" spans="1:5">
      <c r="A59" s="4" t="s">
        <v>641</v>
      </c>
      <c r="B59" s="9" t="n">
        <v>915.5</v>
      </c>
      <c r="C59" s="9" t="n">
        <v>909.3</v>
      </c>
    </row>
    <row r="60" spans="1:5">
      <c r="A60" s="4" t="s">
        <v>98</v>
      </c>
      <c r="B60" s="9" t="n">
        <v>63.3</v>
      </c>
      <c r="C60" s="9" t="n">
        <v>54.2</v>
      </c>
    </row>
    <row r="61" spans="1:5">
      <c r="A61" s="4" t="s">
        <v>99</v>
      </c>
      <c r="B61" s="9" t="n">
        <v>-20.7</v>
      </c>
      <c r="C61" s="9" t="n">
        <v>22.9</v>
      </c>
    </row>
    <row r="62" spans="1:5">
      <c r="A62" s="4" t="s">
        <v>642</v>
      </c>
      <c r="B62" s="9" t="n">
        <v>-92.7</v>
      </c>
      <c r="C62" s="9" t="n">
        <v>-117.9</v>
      </c>
    </row>
    <row r="63" spans="1:5">
      <c r="A63" s="4" t="s">
        <v>101</v>
      </c>
      <c r="B63" s="9" t="n">
        <v>865.4</v>
      </c>
      <c r="C63" s="9" t="n">
        <v>868.5</v>
      </c>
    </row>
    <row r="64" spans="1:5">
      <c r="A64" s="4" t="s">
        <v>102</v>
      </c>
      <c r="B64" s="9" t="n">
        <v>8.4</v>
      </c>
      <c r="C64" s="9" t="n">
        <v>5.3</v>
      </c>
    </row>
    <row r="65" spans="1:5">
      <c r="A65" s="4" t="s">
        <v>103</v>
      </c>
      <c r="B65" s="9" t="n">
        <v>873.8</v>
      </c>
      <c r="C65" s="9" t="n">
        <v>873.8</v>
      </c>
    </row>
    <row r="66" spans="1:5">
      <c r="A66" s="4" t="s">
        <v>104</v>
      </c>
      <c r="B66" s="9" t="n">
        <v>4148.5</v>
      </c>
      <c r="C66" s="9" t="n">
        <v>3939.7</v>
      </c>
    </row>
    <row r="67" spans="1:5">
      <c r="A67" s="4" t="s">
        <v>677</v>
      </c>
    </row>
    <row r="68" spans="1:5">
      <c r="A68" s="3" t="s">
        <v>619</v>
      </c>
    </row>
    <row r="69" spans="1:5">
      <c r="A69" s="4" t="s">
        <v>640</v>
      </c>
      <c r="B69" s="9" t="n">
        <v>-6.9</v>
      </c>
      <c r="C69" s="9" t="n">
        <v>-13.9</v>
      </c>
    </row>
    <row r="70" spans="1:5">
      <c r="A70" s="4" t="s">
        <v>77</v>
      </c>
      <c r="B70" s="9" t="n">
        <v>-405.2</v>
      </c>
      <c r="C70" s="9" t="n">
        <v>-206.1</v>
      </c>
    </row>
    <row r="71" spans="1:5">
      <c r="A71" s="4" t="s">
        <v>78</v>
      </c>
      <c r="B71" s="9" t="n">
        <v>-412.1</v>
      </c>
      <c r="C71" s="5" t="n">
        <v>-220</v>
      </c>
    </row>
    <row r="72" spans="1:5">
      <c r="A72" s="4" t="s">
        <v>82</v>
      </c>
      <c r="C72" s="5" t="n">
        <v>-6</v>
      </c>
    </row>
    <row r="73" spans="1:5">
      <c r="A73" s="4" t="s">
        <v>643</v>
      </c>
      <c r="B73" s="5" t="n">
        <v>-1265</v>
      </c>
      <c r="C73" s="9" t="n">
        <v>-472.7</v>
      </c>
    </row>
    <row r="74" spans="1:5">
      <c r="A74" s="4" t="s">
        <v>644</v>
      </c>
      <c r="B74" s="9" t="n">
        <v>-1038.7</v>
      </c>
      <c r="C74" s="5" t="n">
        <v>-975</v>
      </c>
    </row>
    <row r="75" spans="1:5">
      <c r="A75" s="4" t="s">
        <v>84</v>
      </c>
      <c r="B75" s="9" t="n">
        <v>-3019.9</v>
      </c>
      <c r="C75" s="9" t="n">
        <v>-2731.2</v>
      </c>
    </row>
    <row r="76" spans="1:5">
      <c r="A76" s="4" t="s">
        <v>85</v>
      </c>
      <c r="B76" s="9" t="n">
        <v>-5735.7</v>
      </c>
      <c r="C76" s="9" t="n">
        <v>-4404.9</v>
      </c>
    </row>
    <row r="77" spans="1:5">
      <c r="A77" s="4" t="s">
        <v>88</v>
      </c>
      <c r="B77" s="9" t="n">
        <v>-105.2</v>
      </c>
      <c r="C77" s="9" t="n">
        <v>-21.2</v>
      </c>
    </row>
    <row r="78" spans="1:5">
      <c r="A78" s="4" t="s">
        <v>89</v>
      </c>
      <c r="B78" s="9" t="n">
        <v>-306.9</v>
      </c>
      <c r="C78" s="9" t="n">
        <v>-198.8</v>
      </c>
    </row>
    <row r="79" spans="1:5">
      <c r="A79" s="4" t="s">
        <v>90</v>
      </c>
      <c r="B79" s="9" t="n">
        <v>-412.1</v>
      </c>
      <c r="C79" s="5" t="n">
        <v>-220</v>
      </c>
    </row>
    <row r="80" spans="1:5">
      <c r="A80" s="4" t="s">
        <v>92</v>
      </c>
      <c r="C80" s="5" t="n">
        <v>-6</v>
      </c>
    </row>
    <row r="81" spans="1:5">
      <c r="A81" s="4" t="s">
        <v>645</v>
      </c>
      <c r="B81" s="9" t="n">
        <v>-2066.9</v>
      </c>
      <c r="C81" s="9" t="n">
        <v>-1745.9</v>
      </c>
    </row>
    <row r="82" spans="1:5">
      <c r="A82" s="4" t="s">
        <v>94</v>
      </c>
      <c r="B82" s="5" t="n">
        <v>-1011</v>
      </c>
      <c r="C82" s="9" t="n">
        <v>-250.2</v>
      </c>
    </row>
    <row r="83" spans="1:5">
      <c r="A83" s="4" t="s">
        <v>95</v>
      </c>
      <c r="B83" s="5" t="n">
        <v>-3490</v>
      </c>
      <c r="C83" s="9" t="n">
        <v>-2222.1</v>
      </c>
    </row>
    <row r="84" spans="1:5">
      <c r="A84" s="3" t="s">
        <v>96</v>
      </c>
    </row>
    <row r="85" spans="1:5">
      <c r="A85" s="4" t="s">
        <v>641</v>
      </c>
      <c r="B85" s="9" t="n">
        <v>-2753.3</v>
      </c>
      <c r="C85" s="9" t="n">
        <v>-2633.2</v>
      </c>
    </row>
    <row r="86" spans="1:5">
      <c r="A86" s="4" t="s">
        <v>99</v>
      </c>
      <c r="B86" s="5" t="n">
        <v>618</v>
      </c>
      <c r="C86" s="9" t="n">
        <v>617.1</v>
      </c>
    </row>
    <row r="87" spans="1:5">
      <c r="A87" s="4" t="s">
        <v>642</v>
      </c>
      <c r="B87" s="9" t="n">
        <v>-110.4</v>
      </c>
      <c r="C87" s="9" t="n">
        <v>-166.7</v>
      </c>
    </row>
    <row r="88" spans="1:5">
      <c r="A88" s="4" t="s">
        <v>101</v>
      </c>
      <c r="B88" s="9" t="n">
        <v>-2245.7</v>
      </c>
      <c r="C88" s="9" t="n">
        <v>-2182.8</v>
      </c>
    </row>
    <row r="89" spans="1:5">
      <c r="A89" s="4" t="s">
        <v>103</v>
      </c>
      <c r="B89" s="9" t="n">
        <v>-2245.7</v>
      </c>
      <c r="C89" s="9" t="n">
        <v>-2182.8</v>
      </c>
    </row>
    <row r="90" spans="1:5">
      <c r="A90" s="4" t="s">
        <v>104</v>
      </c>
      <c r="B90" s="9" t="n">
        <v>-5735.7</v>
      </c>
      <c r="C90" s="9" t="n">
        <v>-4404.9</v>
      </c>
    </row>
    <row r="91" spans="1:5">
      <c r="A91" s="4" t="s">
        <v>678</v>
      </c>
    </row>
    <row r="92" spans="1:5">
      <c r="A92" s="3" t="s">
        <v>619</v>
      </c>
    </row>
    <row r="93" spans="1:5">
      <c r="A93" s="4" t="s">
        <v>76</v>
      </c>
      <c r="B93" s="9" t="n">
        <v>0.1</v>
      </c>
      <c r="C93" s="9" t="n">
        <v>1.7</v>
      </c>
    </row>
    <row r="94" spans="1:5">
      <c r="A94" s="4" t="s">
        <v>77</v>
      </c>
      <c r="B94" s="9" t="n">
        <v>63.2</v>
      </c>
      <c r="C94" s="9" t="n">
        <v>47.2</v>
      </c>
    </row>
    <row r="95" spans="1:5">
      <c r="A95" s="4" t="s">
        <v>78</v>
      </c>
      <c r="B95" s="9" t="n">
        <v>63.3</v>
      </c>
      <c r="C95" s="9" t="n">
        <v>48.9</v>
      </c>
    </row>
    <row r="96" spans="1:5">
      <c r="A96" s="4" t="s">
        <v>83</v>
      </c>
      <c r="B96" s="9" t="n">
        <v>0.4</v>
      </c>
      <c r="C96" s="9" t="n">
        <v>0.5</v>
      </c>
    </row>
    <row r="97" spans="1:5">
      <c r="A97" s="4" t="s">
        <v>84</v>
      </c>
      <c r="B97" s="9" t="n">
        <v>1425.1</v>
      </c>
      <c r="C97" s="9" t="n">
        <v>1353.7</v>
      </c>
    </row>
    <row r="98" spans="1:5">
      <c r="A98" s="4" t="s">
        <v>85</v>
      </c>
      <c r="B98" s="9" t="n">
        <v>1488.8</v>
      </c>
      <c r="C98" s="9" t="n">
        <v>1403.1</v>
      </c>
    </row>
    <row r="99" spans="1:5">
      <c r="A99" s="4" t="s">
        <v>88</v>
      </c>
      <c r="B99" s="9" t="n">
        <v>8.6</v>
      </c>
      <c r="C99" s="9" t="n">
        <v>4.2</v>
      </c>
    </row>
    <row r="100" spans="1:5">
      <c r="A100" s="4" t="s">
        <v>89</v>
      </c>
      <c r="B100" s="9" t="n">
        <v>91.59999999999999</v>
      </c>
      <c r="C100" s="9" t="n">
        <v>63.6</v>
      </c>
    </row>
    <row r="101" spans="1:5">
      <c r="A101" s="4" t="s">
        <v>90</v>
      </c>
      <c r="B101" s="9" t="n">
        <v>100.2</v>
      </c>
      <c r="C101" s="9" t="n">
        <v>67.8</v>
      </c>
    </row>
    <row r="102" spans="1:5">
      <c r="A102" s="4" t="s">
        <v>91</v>
      </c>
      <c r="B102" s="9" t="n">
        <v>521.3</v>
      </c>
      <c r="C102" s="9" t="n">
        <v>464.4</v>
      </c>
    </row>
    <row r="103" spans="1:5">
      <c r="A103" s="4" t="s">
        <v>92</v>
      </c>
      <c r="C103" s="9" t="n">
        <v>0.9</v>
      </c>
    </row>
    <row r="104" spans="1:5">
      <c r="A104" s="4" t="s">
        <v>94</v>
      </c>
      <c r="B104" s="9" t="n">
        <v>1.9</v>
      </c>
      <c r="C104" s="9" t="n">
        <v>1.5</v>
      </c>
    </row>
    <row r="105" spans="1:5">
      <c r="A105" s="4" t="s">
        <v>95</v>
      </c>
      <c r="B105" s="9" t="n">
        <v>623.4</v>
      </c>
      <c r="C105" s="9" t="n">
        <v>534.6</v>
      </c>
    </row>
    <row r="106" spans="1:5">
      <c r="A106" s="3" t="s">
        <v>96</v>
      </c>
    </row>
    <row r="107" spans="1:5">
      <c r="A107" s="4" t="s">
        <v>641</v>
      </c>
      <c r="B107" s="9" t="n">
        <v>915.5</v>
      </c>
      <c r="C107" s="9" t="n">
        <v>909.3</v>
      </c>
    </row>
    <row r="108" spans="1:5">
      <c r="A108" s="4" t="s">
        <v>98</v>
      </c>
      <c r="B108" s="9" t="n">
        <v>63.3</v>
      </c>
      <c r="C108" s="9" t="n">
        <v>54.2</v>
      </c>
    </row>
    <row r="109" spans="1:5">
      <c r="A109" s="4" t="s">
        <v>99</v>
      </c>
      <c r="B109" s="9" t="n">
        <v>-20.7</v>
      </c>
      <c r="C109" s="9" t="n">
        <v>22.9</v>
      </c>
    </row>
    <row r="110" spans="1:5">
      <c r="A110" s="4" t="s">
        <v>642</v>
      </c>
      <c r="B110" s="9" t="n">
        <v>-92.7</v>
      </c>
      <c r="C110" s="9" t="n">
        <v>-117.9</v>
      </c>
    </row>
    <row r="111" spans="1:5">
      <c r="A111" s="4" t="s">
        <v>101</v>
      </c>
      <c r="B111" s="9" t="n">
        <v>865.4</v>
      </c>
      <c r="C111" s="9" t="n">
        <v>868.5</v>
      </c>
    </row>
    <row r="112" spans="1:5">
      <c r="A112" s="4" t="s">
        <v>103</v>
      </c>
      <c r="B112" s="9" t="n">
        <v>865.4</v>
      </c>
      <c r="C112" s="9" t="n">
        <v>868.5</v>
      </c>
    </row>
    <row r="113" spans="1:5">
      <c r="A113" s="4" t="s">
        <v>104</v>
      </c>
      <c r="B113" s="9" t="n">
        <v>1488.8</v>
      </c>
      <c r="C113" s="9" t="n">
        <v>1403.1</v>
      </c>
    </row>
    <row r="114" spans="1:5">
      <c r="A114" s="4" t="s">
        <v>679</v>
      </c>
    </row>
    <row r="115" spans="1:5">
      <c r="A115" s="3" t="s">
        <v>619</v>
      </c>
    </row>
    <row r="116" spans="1:5">
      <c r="A116" s="4" t="s">
        <v>640</v>
      </c>
      <c r="B116" s="9" t="n">
        <v>8.1</v>
      </c>
      <c r="C116" s="9" t="n">
        <v>8.6</v>
      </c>
    </row>
    <row r="117" spans="1:5">
      <c r="A117" s="4" t="s">
        <v>75</v>
      </c>
      <c r="B117" s="9" t="n">
        <v>15.5</v>
      </c>
      <c r="C117" s="9" t="n">
        <v>13.2</v>
      </c>
    </row>
    <row r="118" spans="1:5">
      <c r="A118" s="4" t="s">
        <v>76</v>
      </c>
      <c r="B118" s="9" t="n">
        <v>0.4</v>
      </c>
      <c r="C118" s="9" t="n">
        <v>0.8</v>
      </c>
    </row>
    <row r="119" spans="1:5">
      <c r="A119" s="4" t="s">
        <v>77</v>
      </c>
      <c r="B119" s="9" t="n">
        <v>324.4</v>
      </c>
      <c r="C119" s="9" t="n">
        <v>126.9</v>
      </c>
    </row>
    <row r="120" spans="1:5">
      <c r="A120" s="4" t="s">
        <v>78</v>
      </c>
      <c r="B120" s="9" t="n">
        <v>348.4</v>
      </c>
      <c r="C120" s="9" t="n">
        <v>149.5</v>
      </c>
    </row>
    <row r="121" spans="1:5">
      <c r="A121" s="4" t="s">
        <v>79</v>
      </c>
      <c r="B121" s="9" t="n">
        <v>3.7</v>
      </c>
      <c r="C121" s="5" t="n">
        <v>4</v>
      </c>
    </row>
    <row r="122" spans="1:5">
      <c r="A122" s="4" t="s">
        <v>80</v>
      </c>
      <c r="B122" s="9" t="n">
        <v>4.5</v>
      </c>
      <c r="C122" s="9" t="n">
        <v>4.5</v>
      </c>
    </row>
    <row r="123" spans="1:5">
      <c r="A123" s="4" t="s">
        <v>81</v>
      </c>
      <c r="B123" s="9" t="n">
        <v>24.5</v>
      </c>
      <c r="C123" s="9" t="n">
        <v>24.5</v>
      </c>
    </row>
    <row r="124" spans="1:5">
      <c r="A124" s="4" t="s">
        <v>82</v>
      </c>
      <c r="C124" s="5" t="n">
        <v>6</v>
      </c>
    </row>
    <row r="125" spans="1:5">
      <c r="A125" s="4" t="s">
        <v>83</v>
      </c>
      <c r="B125" s="9" t="n">
        <v>1.1</v>
      </c>
      <c r="C125" s="9" t="n">
        <v>1.3</v>
      </c>
    </row>
    <row r="126" spans="1:5">
      <c r="A126" s="4" t="s">
        <v>84</v>
      </c>
      <c r="B126" s="9" t="n">
        <v>1847.4</v>
      </c>
      <c r="C126" s="9" t="n">
        <v>1635.4</v>
      </c>
    </row>
    <row r="127" spans="1:5">
      <c r="A127" s="4" t="s">
        <v>85</v>
      </c>
      <c r="B127" s="9" t="n">
        <v>2229.6</v>
      </c>
      <c r="C127" s="9" t="n">
        <v>1825.2</v>
      </c>
    </row>
    <row r="128" spans="1:5">
      <c r="A128" s="4" t="s">
        <v>88</v>
      </c>
      <c r="B128" s="9" t="n">
        <v>27.8</v>
      </c>
      <c r="C128" s="9" t="n">
        <v>30.5</v>
      </c>
    </row>
    <row r="129" spans="1:5">
      <c r="A129" s="4" t="s">
        <v>89</v>
      </c>
      <c r="B129" s="9" t="n">
        <v>580.3</v>
      </c>
      <c r="C129" s="9" t="n">
        <v>437.7</v>
      </c>
    </row>
    <row r="130" spans="1:5">
      <c r="A130" s="4" t="s">
        <v>90</v>
      </c>
      <c r="B130" s="9" t="n">
        <v>608.1</v>
      </c>
      <c r="C130" s="9" t="n">
        <v>468.2</v>
      </c>
    </row>
    <row r="131" spans="1:5">
      <c r="A131" s="4" t="s">
        <v>92</v>
      </c>
      <c r="B131" s="9" t="n">
        <v>11.5</v>
      </c>
    </row>
    <row r="132" spans="1:5">
      <c r="A132" s="4" t="s">
        <v>93</v>
      </c>
      <c r="B132" s="9" t="n">
        <v>10.9</v>
      </c>
      <c r="C132" s="9" t="n">
        <v>11.3</v>
      </c>
    </row>
    <row r="133" spans="1:5">
      <c r="A133" s="4" t="s">
        <v>94</v>
      </c>
      <c r="B133" s="9" t="n">
        <v>1427.6</v>
      </c>
      <c r="C133" s="9" t="n">
        <v>1290.7</v>
      </c>
    </row>
    <row r="134" spans="1:5">
      <c r="A134" s="4" t="s">
        <v>95</v>
      </c>
      <c r="B134" s="9" t="n">
        <v>2058.1</v>
      </c>
      <c r="C134" s="9" t="n">
        <v>1770.2</v>
      </c>
    </row>
    <row r="135" spans="1:5">
      <c r="A135" s="3" t="s">
        <v>96</v>
      </c>
    </row>
    <row r="136" spans="1:5">
      <c r="A136" s="4" t="s">
        <v>641</v>
      </c>
      <c r="B136" s="9" t="n">
        <v>1034.7</v>
      </c>
      <c r="C136" s="9" t="n">
        <v>834.8</v>
      </c>
    </row>
    <row r="137" spans="1:5">
      <c r="A137" s="4" t="s">
        <v>99</v>
      </c>
      <c r="B137" s="9" t="n">
        <v>-844.9</v>
      </c>
      <c r="C137" s="9" t="n">
        <v>-759.7</v>
      </c>
    </row>
    <row r="138" spans="1:5">
      <c r="A138" s="4" t="s">
        <v>642</v>
      </c>
      <c r="B138" s="9" t="n">
        <v>-18.3</v>
      </c>
      <c r="C138" s="9" t="n">
        <v>-20.1</v>
      </c>
    </row>
    <row r="139" spans="1:5">
      <c r="A139" s="4" t="s">
        <v>101</v>
      </c>
      <c r="B139" s="9" t="n">
        <v>171.5</v>
      </c>
      <c r="C139" s="5" t="n">
        <v>55</v>
      </c>
    </row>
    <row r="140" spans="1:5">
      <c r="A140" s="4" t="s">
        <v>103</v>
      </c>
      <c r="B140" s="9" t="n">
        <v>171.5</v>
      </c>
      <c r="C140" s="5" t="n">
        <v>55</v>
      </c>
    </row>
    <row r="141" spans="1:5">
      <c r="A141" s="4" t="s">
        <v>104</v>
      </c>
      <c r="B141" s="9" t="n">
        <v>2229.6</v>
      </c>
      <c r="C141" s="9" t="n">
        <v>1825.2</v>
      </c>
    </row>
    <row r="142" spans="1:5">
      <c r="A142" s="4" t="s">
        <v>680</v>
      </c>
    </row>
    <row r="143" spans="1:5">
      <c r="A143" s="3" t="s">
        <v>619</v>
      </c>
    </row>
    <row r="144" spans="1:5">
      <c r="A144" s="4" t="s">
        <v>73</v>
      </c>
      <c r="B144" s="9" t="n">
        <v>55.2</v>
      </c>
      <c r="C144" s="9" t="n">
        <v>46.3</v>
      </c>
      <c r="D144" s="9" t="n">
        <v>56.5</v>
      </c>
    </row>
    <row r="145" spans="1:5">
      <c r="A145" s="4" t="s">
        <v>640</v>
      </c>
      <c r="B145" s="9" t="n">
        <v>216.5</v>
      </c>
      <c r="C145" s="5" t="n">
        <v>198</v>
      </c>
    </row>
    <row r="146" spans="1:5">
      <c r="A146" s="4" t="s">
        <v>75</v>
      </c>
      <c r="B146" s="9" t="n">
        <v>111.2</v>
      </c>
      <c r="C146" s="9" t="n">
        <v>95.90000000000001</v>
      </c>
    </row>
    <row r="147" spans="1:5">
      <c r="A147" s="4" t="s">
        <v>76</v>
      </c>
      <c r="B147" s="9" t="n">
        <v>15.2</v>
      </c>
      <c r="C147" s="9" t="n">
        <v>15.4</v>
      </c>
    </row>
    <row r="148" spans="1:5">
      <c r="A148" s="4" t="s">
        <v>77</v>
      </c>
      <c r="B148" s="9" t="n">
        <v>415.2</v>
      </c>
      <c r="C148" s="9" t="n">
        <v>360.5</v>
      </c>
    </row>
    <row r="149" spans="1:5">
      <c r="A149" s="4" t="s">
        <v>78</v>
      </c>
      <c r="B149" s="9" t="n">
        <v>813.3</v>
      </c>
      <c r="C149" s="9" t="n">
        <v>716.1</v>
      </c>
    </row>
    <row r="150" spans="1:5">
      <c r="A150" s="4" t="s">
        <v>79</v>
      </c>
      <c r="B150" s="9" t="n">
        <v>479.7</v>
      </c>
      <c r="C150" s="9" t="n">
        <v>476.3</v>
      </c>
    </row>
    <row r="151" spans="1:5">
      <c r="A151" s="4" t="s">
        <v>80</v>
      </c>
      <c r="B151" s="9" t="n">
        <v>772.3</v>
      </c>
      <c r="C151" s="9" t="n">
        <v>761.1</v>
      </c>
    </row>
    <row r="152" spans="1:5">
      <c r="A152" s="4" t="s">
        <v>81</v>
      </c>
      <c r="B152" s="9" t="n">
        <v>532.2</v>
      </c>
      <c r="C152" s="9" t="n">
        <v>536.7</v>
      </c>
    </row>
    <row r="153" spans="1:5">
      <c r="A153" s="4" t="s">
        <v>83</v>
      </c>
      <c r="B153" s="9" t="n">
        <v>19.1</v>
      </c>
      <c r="C153" s="9" t="n">
        <v>19.9</v>
      </c>
    </row>
    <row r="154" spans="1:5">
      <c r="A154" s="4" t="s">
        <v>643</v>
      </c>
      <c r="B154" s="9" t="n">
        <v>893.2</v>
      </c>
      <c r="C154" s="9" t="n">
        <v>143.1</v>
      </c>
    </row>
    <row r="155" spans="1:5">
      <c r="A155" s="4" t="s">
        <v>644</v>
      </c>
      <c r="B155" s="9" t="n">
        <v>1038.7</v>
      </c>
      <c r="C155" s="5" t="n">
        <v>975</v>
      </c>
    </row>
    <row r="156" spans="1:5">
      <c r="A156" s="4" t="s">
        <v>84</v>
      </c>
      <c r="B156" s="9" t="n">
        <v>414.1</v>
      </c>
      <c r="C156" s="9" t="n">
        <v>411.3</v>
      </c>
    </row>
    <row r="157" spans="1:5">
      <c r="A157" s="4" t="s">
        <v>85</v>
      </c>
      <c r="B157" s="9" t="n">
        <v>4962.6</v>
      </c>
      <c r="C157" s="9" t="n">
        <v>4039.5</v>
      </c>
    </row>
    <row r="158" spans="1:5">
      <c r="A158" s="4" t="s">
        <v>87</v>
      </c>
      <c r="B158" s="9" t="n">
        <v>0.1</v>
      </c>
      <c r="C158" s="9" t="n">
        <v>0.1</v>
      </c>
    </row>
    <row r="159" spans="1:5">
      <c r="A159" s="4" t="s">
        <v>88</v>
      </c>
      <c r="B159" s="9" t="n">
        <v>385.1</v>
      </c>
      <c r="C159" s="9" t="n">
        <v>229.7</v>
      </c>
    </row>
    <row r="160" spans="1:5">
      <c r="A160" s="4" t="s">
        <v>89</v>
      </c>
      <c r="B160" s="9" t="n">
        <v>144.1</v>
      </c>
      <c r="C160" s="9" t="n">
        <v>128.2</v>
      </c>
    </row>
    <row r="161" spans="1:5">
      <c r="A161" s="4" t="s">
        <v>90</v>
      </c>
      <c r="B161" s="9" t="n">
        <v>529.3</v>
      </c>
      <c r="C161" s="5" t="n">
        <v>358</v>
      </c>
    </row>
    <row r="162" spans="1:5">
      <c r="A162" s="4" t="s">
        <v>91</v>
      </c>
      <c r="B162" s="5" t="n">
        <v>1010</v>
      </c>
      <c r="C162" s="9" t="n">
        <v>384.2</v>
      </c>
    </row>
    <row r="163" spans="1:5">
      <c r="A163" s="4" t="s">
        <v>92</v>
      </c>
      <c r="B163" s="9" t="n">
        <v>89.7</v>
      </c>
      <c r="C163" s="9" t="n">
        <v>133.7</v>
      </c>
    </row>
    <row r="164" spans="1:5">
      <c r="A164" s="4" t="s">
        <v>93</v>
      </c>
      <c r="B164" s="9" t="n">
        <v>45.8</v>
      </c>
      <c r="C164" s="9" t="n">
        <v>43.6</v>
      </c>
    </row>
    <row r="165" spans="1:5">
      <c r="A165" s="4" t="s">
        <v>645</v>
      </c>
      <c r="B165" s="9" t="n">
        <v>1208.3</v>
      </c>
      <c r="C165" s="9" t="n">
        <v>970.8</v>
      </c>
    </row>
    <row r="166" spans="1:5">
      <c r="A166" s="4" t="s">
        <v>94</v>
      </c>
      <c r="B166" s="9" t="n">
        <v>119.9</v>
      </c>
      <c r="C166" s="9" t="n">
        <v>107.4</v>
      </c>
    </row>
    <row r="167" spans="1:5">
      <c r="A167" s="4" t="s">
        <v>95</v>
      </c>
      <c r="B167" s="5" t="n">
        <v>3003</v>
      </c>
      <c r="C167" s="9" t="n">
        <v>1997.7</v>
      </c>
    </row>
    <row r="168" spans="1:5">
      <c r="A168" s="3" t="s">
        <v>96</v>
      </c>
    </row>
    <row r="169" spans="1:5">
      <c r="A169" s="4" t="s">
        <v>641</v>
      </c>
      <c r="B169" s="9" t="n">
        <v>1574.1</v>
      </c>
      <c r="C169" s="9" t="n">
        <v>1648.7</v>
      </c>
    </row>
    <row r="170" spans="1:5">
      <c r="A170" s="4" t="s">
        <v>99</v>
      </c>
      <c r="B170" s="9" t="n">
        <v>265.5</v>
      </c>
      <c r="C170" s="9" t="n">
        <v>215.4</v>
      </c>
    </row>
    <row r="171" spans="1:5">
      <c r="A171" s="4" t="s">
        <v>642</v>
      </c>
      <c r="B171" s="5" t="n">
        <v>120</v>
      </c>
      <c r="C171" s="9" t="n">
        <v>177.7</v>
      </c>
    </row>
    <row r="172" spans="1:5">
      <c r="A172" s="4" t="s">
        <v>101</v>
      </c>
      <c r="B172" s="9" t="n">
        <v>1959.6</v>
      </c>
      <c r="C172" s="9" t="n">
        <v>2041.8</v>
      </c>
    </row>
    <row r="173" spans="1:5">
      <c r="A173" s="4" t="s">
        <v>103</v>
      </c>
      <c r="B173" s="9" t="n">
        <v>1959.6</v>
      </c>
      <c r="C173" s="9" t="n">
        <v>2041.8</v>
      </c>
    </row>
    <row r="174" spans="1:5">
      <c r="A174" s="4" t="s">
        <v>104</v>
      </c>
      <c r="B174" s="9" t="n">
        <v>4962.6</v>
      </c>
      <c r="C174" s="9" t="n">
        <v>4039.5</v>
      </c>
    </row>
    <row r="175" spans="1:5">
      <c r="A175" s="4" t="s">
        <v>681</v>
      </c>
    </row>
    <row r="176" spans="1:5">
      <c r="A176" s="3" t="s">
        <v>619</v>
      </c>
    </row>
    <row r="177" spans="1:5">
      <c r="A177" s="4" t="s">
        <v>73</v>
      </c>
      <c r="B177" s="9" t="n">
        <v>26.8</v>
      </c>
      <c r="C177" s="9" t="n">
        <v>31.8</v>
      </c>
      <c r="D177" s="7" t="n">
        <v>34.9</v>
      </c>
    </row>
    <row r="178" spans="1:5">
      <c r="A178" s="4" t="s">
        <v>640</v>
      </c>
      <c r="B178" s="9" t="n">
        <v>93.90000000000001</v>
      </c>
      <c r="C178" s="5" t="n">
        <v>84</v>
      </c>
    </row>
    <row r="179" spans="1:5">
      <c r="A179" s="4" t="s">
        <v>75</v>
      </c>
      <c r="B179" s="9" t="n">
        <v>15.6</v>
      </c>
      <c r="C179" s="9" t="n">
        <v>15.5</v>
      </c>
    </row>
    <row r="180" spans="1:5">
      <c r="A180" s="4" t="s">
        <v>76</v>
      </c>
      <c r="B180" s="9" t="n">
        <v>6.5</v>
      </c>
      <c r="C180" s="9" t="n">
        <v>4.2</v>
      </c>
    </row>
    <row r="181" spans="1:5">
      <c r="A181" s="4" t="s">
        <v>77</v>
      </c>
      <c r="B181" s="9" t="n">
        <v>28.9</v>
      </c>
      <c r="C181" s="9" t="n">
        <v>23.2</v>
      </c>
    </row>
    <row r="182" spans="1:5">
      <c r="A182" s="4" t="s">
        <v>78</v>
      </c>
      <c r="B182" s="9" t="n">
        <v>171.7</v>
      </c>
      <c r="C182" s="9" t="n">
        <v>158.7</v>
      </c>
    </row>
    <row r="183" spans="1:5">
      <c r="A183" s="4" t="s">
        <v>79</v>
      </c>
      <c r="B183" s="5" t="n">
        <v>107</v>
      </c>
      <c r="C183" s="9" t="n">
        <v>101.5</v>
      </c>
    </row>
    <row r="184" spans="1:5">
      <c r="A184" s="4" t="s">
        <v>80</v>
      </c>
      <c r="B184" s="9" t="n">
        <v>320.2</v>
      </c>
      <c r="C184" s="9" t="n">
        <v>282.7</v>
      </c>
    </row>
    <row r="185" spans="1:5">
      <c r="A185" s="4" t="s">
        <v>81</v>
      </c>
      <c r="B185" s="9" t="n">
        <v>207.2</v>
      </c>
      <c r="C185" s="9" t="n">
        <v>197.8</v>
      </c>
    </row>
    <row r="186" spans="1:5">
      <c r="A186" s="4" t="s">
        <v>82</v>
      </c>
      <c r="B186" s="9" t="n">
        <v>2.2</v>
      </c>
    </row>
    <row r="187" spans="1:5">
      <c r="A187" s="4" t="s">
        <v>83</v>
      </c>
      <c r="B187" s="9" t="n">
        <v>16.2</v>
      </c>
      <c r="C187" s="9" t="n">
        <v>2.3</v>
      </c>
    </row>
    <row r="188" spans="1:5">
      <c r="A188" s="4" t="s">
        <v>643</v>
      </c>
      <c r="B188" s="9" t="n">
        <v>371.8</v>
      </c>
      <c r="C188" s="9" t="n">
        <v>329.6</v>
      </c>
    </row>
    <row r="189" spans="1:5">
      <c r="A189" s="4" t="s">
        <v>84</v>
      </c>
      <c r="B189" s="9" t="n">
        <v>6.9</v>
      </c>
      <c r="C189" s="9" t="n">
        <v>4.2</v>
      </c>
    </row>
    <row r="190" spans="1:5">
      <c r="A190" s="4" t="s">
        <v>85</v>
      </c>
      <c r="B190" s="9" t="n">
        <v>1203.2</v>
      </c>
      <c r="C190" s="9" t="n">
        <v>1076.8</v>
      </c>
    </row>
    <row r="191" spans="1:5">
      <c r="A191" s="4" t="s">
        <v>87</v>
      </c>
      <c r="B191" s="9" t="n">
        <v>2.5</v>
      </c>
      <c r="C191" s="9" t="n">
        <v>2.8</v>
      </c>
    </row>
    <row r="192" spans="1:5">
      <c r="A192" s="4" t="s">
        <v>88</v>
      </c>
      <c r="B192" s="9" t="n">
        <v>136.8</v>
      </c>
      <c r="C192" s="9" t="n">
        <v>124.8</v>
      </c>
    </row>
    <row r="193" spans="1:5">
      <c r="A193" s="4" t="s">
        <v>89</v>
      </c>
      <c r="B193" s="5" t="n">
        <v>10</v>
      </c>
      <c r="C193" s="9" t="n">
        <v>8.5</v>
      </c>
    </row>
    <row r="194" spans="1:5">
      <c r="A194" s="4" t="s">
        <v>90</v>
      </c>
      <c r="B194" s="9" t="n">
        <v>149.3</v>
      </c>
      <c r="C194" s="9" t="n">
        <v>136.1</v>
      </c>
    </row>
    <row r="195" spans="1:5">
      <c r="A195" s="4" t="s">
        <v>91</v>
      </c>
      <c r="B195" s="9" t="n">
        <v>2.7</v>
      </c>
      <c r="C195" s="9" t="n">
        <v>2.8</v>
      </c>
    </row>
    <row r="196" spans="1:5">
      <c r="A196" s="4" t="s">
        <v>92</v>
      </c>
      <c r="B196" s="9" t="n">
        <v>30.7</v>
      </c>
      <c r="C196" s="9" t="n">
        <v>26.4</v>
      </c>
    </row>
    <row r="197" spans="1:5">
      <c r="A197" s="4" t="s">
        <v>93</v>
      </c>
      <c r="B197" s="9" t="n">
        <v>10.8</v>
      </c>
      <c r="C197" s="9" t="n">
        <v>20.5</v>
      </c>
    </row>
    <row r="198" spans="1:5">
      <c r="A198" s="4" t="s">
        <v>645</v>
      </c>
      <c r="B198" s="9" t="n">
        <v>858.6</v>
      </c>
      <c r="C198" s="9" t="n">
        <v>775.1</v>
      </c>
    </row>
    <row r="199" spans="1:5">
      <c r="A199" s="4" t="s">
        <v>94</v>
      </c>
      <c r="B199" s="9" t="n">
        <v>28.1</v>
      </c>
      <c r="C199" s="9" t="n">
        <v>24.6</v>
      </c>
    </row>
    <row r="200" spans="1:5">
      <c r="A200" s="4" t="s">
        <v>95</v>
      </c>
      <c r="B200" s="9" t="n">
        <v>1080.2</v>
      </c>
      <c r="C200" s="9" t="n">
        <v>985.5</v>
      </c>
    </row>
    <row r="201" spans="1:5">
      <c r="A201" s="3" t="s">
        <v>96</v>
      </c>
    </row>
    <row r="202" spans="1:5">
      <c r="A202" s="4" t="s">
        <v>641</v>
      </c>
      <c r="B202" s="9" t="n">
        <v>144.5</v>
      </c>
      <c r="C202" s="9" t="n">
        <v>149.7</v>
      </c>
    </row>
    <row r="203" spans="1:5">
      <c r="A203" s="4" t="s">
        <v>99</v>
      </c>
      <c r="B203" s="9" t="n">
        <v>-38.6</v>
      </c>
      <c r="C203" s="9" t="n">
        <v>-72.8</v>
      </c>
    </row>
    <row r="204" spans="1:5">
      <c r="A204" s="4" t="s">
        <v>642</v>
      </c>
      <c r="B204" s="9" t="n">
        <v>8.699999999999999</v>
      </c>
      <c r="C204" s="9" t="n">
        <v>9.1</v>
      </c>
    </row>
    <row r="205" spans="1:5">
      <c r="A205" s="4" t="s">
        <v>101</v>
      </c>
      <c r="B205" s="9" t="n">
        <v>114.6</v>
      </c>
      <c r="C205" s="5" t="n">
        <v>86</v>
      </c>
    </row>
    <row r="206" spans="1:5">
      <c r="A206" s="4" t="s">
        <v>102</v>
      </c>
      <c r="B206" s="9" t="n">
        <v>8.4</v>
      </c>
      <c r="C206" s="9" t="n">
        <v>5.3</v>
      </c>
    </row>
    <row r="207" spans="1:5">
      <c r="A207" s="4" t="s">
        <v>103</v>
      </c>
      <c r="B207" s="5" t="n">
        <v>123</v>
      </c>
      <c r="C207" s="9" t="n">
        <v>91.3</v>
      </c>
    </row>
    <row r="208" spans="1:5">
      <c r="A208" s="4" t="s">
        <v>104</v>
      </c>
      <c r="B208" s="7" t="n">
        <v>1203.2</v>
      </c>
      <c r="C208" s="7" t="n">
        <v>107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83</v>
      </c>
      <c r="B1" s="2" t="s">
        <v>25</v>
      </c>
      <c r="E1" s="2" t="s">
        <v>350</v>
      </c>
      <c r="F1" s="2" t="s">
        <v>1</v>
      </c>
    </row>
    <row r="2" spans="1:8">
      <c r="B2" s="2" t="s">
        <v>2</v>
      </c>
      <c r="C2" s="2" t="s">
        <v>26</v>
      </c>
      <c r="D2" s="2" t="s">
        <v>352</v>
      </c>
      <c r="E2" s="2" t="s">
        <v>352</v>
      </c>
      <c r="F2" s="2" t="s">
        <v>2</v>
      </c>
      <c r="G2" s="2" t="s">
        <v>26</v>
      </c>
      <c r="H2" s="2" t="s">
        <v>70</v>
      </c>
    </row>
    <row r="3" spans="1:8">
      <c r="A3" s="3" t="s">
        <v>619</v>
      </c>
    </row>
    <row r="4" spans="1:8">
      <c r="A4" s="4" t="s">
        <v>684</v>
      </c>
      <c r="B4" s="7" t="n">
        <v>46.2</v>
      </c>
      <c r="C4" s="7" t="n">
        <v>51.1</v>
      </c>
      <c r="D4" s="8" t="n">
        <v>85</v>
      </c>
      <c r="E4" s="7" t="n">
        <v>63.4</v>
      </c>
      <c r="F4" s="7" t="n">
        <v>138.7</v>
      </c>
      <c r="G4" s="7" t="n">
        <v>71.90000000000001</v>
      </c>
    </row>
    <row r="5" spans="1:8">
      <c r="A5" s="3" t="s">
        <v>648</v>
      </c>
    </row>
    <row r="6" spans="1:8">
      <c r="A6" s="4" t="s">
        <v>129</v>
      </c>
      <c r="B6" s="9" t="n">
        <v>-3.4</v>
      </c>
      <c r="C6" s="9" t="n">
        <v>-912.5</v>
      </c>
      <c r="F6" s="9" t="n">
        <v>-33.4</v>
      </c>
      <c r="G6" s="9" t="n">
        <v>-958.7</v>
      </c>
    </row>
    <row r="7" spans="1:8">
      <c r="A7" s="4" t="s">
        <v>130</v>
      </c>
      <c r="B7" s="9" t="n">
        <v>-38.2</v>
      </c>
      <c r="C7" s="9" t="n">
        <v>-32.4</v>
      </c>
      <c r="D7" s="9" t="n">
        <v>-31.9</v>
      </c>
      <c r="E7" s="9" t="n">
        <v>-58.5</v>
      </c>
      <c r="F7" s="9" t="n">
        <v>-97.09999999999999</v>
      </c>
      <c r="G7" s="9" t="n">
        <v>-69.3</v>
      </c>
    </row>
    <row r="8" spans="1:8">
      <c r="A8" s="4" t="s">
        <v>131</v>
      </c>
      <c r="B8" s="9" t="n">
        <v>-3.4</v>
      </c>
      <c r="C8" s="9" t="n">
        <v>-1.2</v>
      </c>
      <c r="F8" s="5" t="n">
        <v>-6</v>
      </c>
      <c r="G8" s="9" t="n">
        <v>-2.3</v>
      </c>
    </row>
    <row r="9" spans="1:8">
      <c r="A9" s="4" t="s">
        <v>132</v>
      </c>
      <c r="B9" s="9" t="n">
        <v>3.1</v>
      </c>
      <c r="C9" s="9" t="n">
        <v>1.3</v>
      </c>
      <c r="F9" s="5" t="n">
        <v>6</v>
      </c>
      <c r="G9" s="9" t="n">
        <v>1.5</v>
      </c>
    </row>
    <row r="10" spans="1:8">
      <c r="A10" s="4" t="s">
        <v>133</v>
      </c>
      <c r="B10" s="9" t="n">
        <v>0.5</v>
      </c>
      <c r="F10" s="9" t="n">
        <v>0.9</v>
      </c>
    </row>
    <row r="11" spans="1:8">
      <c r="A11" s="4" t="s">
        <v>134</v>
      </c>
      <c r="B11" s="9" t="n">
        <v>-41.4</v>
      </c>
      <c r="C11" s="9" t="n">
        <v>-944.8</v>
      </c>
      <c r="D11" s="9" t="n">
        <v>-34.5</v>
      </c>
      <c r="E11" s="9" t="n">
        <v>-105.1</v>
      </c>
      <c r="F11" s="9" t="n">
        <v>-129.6</v>
      </c>
      <c r="G11" s="9" t="n">
        <v>-1028.8</v>
      </c>
    </row>
    <row r="12" spans="1:8">
      <c r="A12" s="3" t="s">
        <v>649</v>
      </c>
    </row>
    <row r="13" spans="1:8">
      <c r="A13" s="4" t="s">
        <v>136</v>
      </c>
      <c r="B13" s="9" t="n">
        <v>-0.3</v>
      </c>
      <c r="C13" s="9" t="n">
        <v>-0.8</v>
      </c>
      <c r="F13" s="9" t="n">
        <v>-101.9</v>
      </c>
      <c r="G13" s="9" t="n">
        <v>-0.9</v>
      </c>
    </row>
    <row r="14" spans="1:8">
      <c r="A14" s="4" t="s">
        <v>137</v>
      </c>
      <c r="D14" s="9" t="n">
        <v>498.7</v>
      </c>
      <c r="E14" s="9" t="n">
        <v>498.7</v>
      </c>
      <c r="F14" s="5" t="n">
        <v>750</v>
      </c>
      <c r="G14" s="9" t="n">
        <v>498.7</v>
      </c>
    </row>
    <row r="15" spans="1:8">
      <c r="A15" s="4" t="s">
        <v>138</v>
      </c>
      <c r="F15" s="9" t="n">
        <v>-7.7</v>
      </c>
    </row>
    <row r="16" spans="1:8">
      <c r="A16" s="4" t="s">
        <v>141</v>
      </c>
      <c r="C16" s="9" t="n">
        <v>-9.6</v>
      </c>
      <c r="F16" s="9" t="n">
        <v>-11.1</v>
      </c>
      <c r="G16" s="9" t="n">
        <v>-9.6</v>
      </c>
    </row>
    <row r="17" spans="1:8">
      <c r="A17" s="4" t="s">
        <v>139</v>
      </c>
      <c r="B17" s="9" t="n">
        <v>2.1</v>
      </c>
      <c r="C17" s="9" t="n">
        <v>2.4</v>
      </c>
      <c r="F17" s="9" t="n">
        <v>2.9</v>
      </c>
      <c r="G17" s="9" t="n">
        <v>366.6</v>
      </c>
    </row>
    <row r="18" spans="1:8">
      <c r="A18" s="4" t="s">
        <v>140</v>
      </c>
      <c r="B18" s="9" t="n">
        <v>-0.1</v>
      </c>
      <c r="C18" s="9" t="n">
        <v>-3.4</v>
      </c>
      <c r="F18" s="9" t="n">
        <v>-1.9</v>
      </c>
      <c r="G18" s="9" t="n">
        <v>-4.5</v>
      </c>
    </row>
    <row r="19" spans="1:8">
      <c r="A19" s="4" t="s">
        <v>650</v>
      </c>
      <c r="B19" s="9" t="n">
        <v>-8.4</v>
      </c>
      <c r="C19" s="9" t="n">
        <v>-8.4</v>
      </c>
      <c r="F19" s="9" t="n">
        <v>-25.1</v>
      </c>
      <c r="G19" s="9" t="n">
        <v>-23.1</v>
      </c>
    </row>
    <row r="20" spans="1:8">
      <c r="A20" s="4" t="s">
        <v>651</v>
      </c>
      <c r="C20" s="9" t="n">
        <v>-10.8</v>
      </c>
      <c r="G20" s="9" t="n">
        <v>-10.8</v>
      </c>
    </row>
    <row r="21" spans="1:8">
      <c r="A21" s="4" t="s">
        <v>144</v>
      </c>
      <c r="F21" s="9" t="n">
        <v>0.5</v>
      </c>
    </row>
    <row r="22" spans="1:8">
      <c r="A22" s="4" t="s">
        <v>145</v>
      </c>
      <c r="B22" s="9" t="n">
        <v>-6.7</v>
      </c>
      <c r="C22" s="9" t="n">
        <v>-30.6</v>
      </c>
      <c r="D22" s="9" t="n">
        <v>646.2</v>
      </c>
      <c r="E22" s="9" t="n">
        <v>717.4</v>
      </c>
      <c r="F22" s="9" t="n">
        <v>605.7</v>
      </c>
      <c r="G22" s="9" t="n">
        <v>816.4</v>
      </c>
    </row>
    <row r="23" spans="1:8">
      <c r="A23" s="3" t="s">
        <v>652</v>
      </c>
    </row>
    <row r="24" spans="1:8">
      <c r="A24" s="4" t="s">
        <v>653</v>
      </c>
      <c r="B24" s="9" t="n">
        <v>47.4</v>
      </c>
      <c r="C24" s="9" t="n">
        <v>44.9</v>
      </c>
      <c r="F24" s="9" t="n">
        <v>56.1</v>
      </c>
      <c r="G24" s="9" t="n">
        <v>87.5</v>
      </c>
    </row>
    <row r="25" spans="1:8">
      <c r="A25" s="4" t="s">
        <v>654</v>
      </c>
      <c r="B25" s="9" t="n">
        <v>-13.3</v>
      </c>
      <c r="C25" s="9" t="n">
        <v>-8.199999999999999</v>
      </c>
      <c r="F25" s="9" t="n">
        <v>-36.7</v>
      </c>
      <c r="G25" s="9" t="n">
        <v>-29.3</v>
      </c>
    </row>
    <row r="26" spans="1:8">
      <c r="A26" s="4" t="s">
        <v>655</v>
      </c>
      <c r="B26" s="9" t="n">
        <v>-9.199999999999999</v>
      </c>
      <c r="C26" s="9" t="n">
        <v>257.9</v>
      </c>
      <c r="F26" s="9" t="n">
        <v>-610.5</v>
      </c>
      <c r="G26" s="9" t="n">
        <v>128.3</v>
      </c>
    </row>
    <row r="27" spans="1:8">
      <c r="A27" s="4" t="s">
        <v>656</v>
      </c>
      <c r="B27" s="9" t="n">
        <v>24.9</v>
      </c>
      <c r="C27" s="9" t="n">
        <v>294.6</v>
      </c>
      <c r="F27" s="9" t="n">
        <v>-591.1</v>
      </c>
      <c r="G27" s="9" t="n">
        <v>186.5</v>
      </c>
    </row>
    <row r="28" spans="1:8">
      <c r="A28" s="4" t="s">
        <v>151</v>
      </c>
      <c r="B28" s="5" t="n">
        <v>2</v>
      </c>
      <c r="C28" s="5" t="n">
        <v>-4</v>
      </c>
      <c r="D28" s="9" t="n">
        <v>0.8</v>
      </c>
      <c r="E28" s="9" t="n">
        <v>-0.2</v>
      </c>
      <c r="F28" s="9" t="n">
        <v>6.4</v>
      </c>
      <c r="G28" s="9" t="n">
        <v>-4.2</v>
      </c>
    </row>
    <row r="29" spans="1:8">
      <c r="A29" s="4" t="s">
        <v>152</v>
      </c>
      <c r="B29" s="5" t="n">
        <v>25</v>
      </c>
      <c r="C29" s="9" t="n">
        <v>-633.7</v>
      </c>
      <c r="D29" s="9" t="n">
        <v>697.5</v>
      </c>
      <c r="E29" s="9" t="n">
        <v>675.5</v>
      </c>
      <c r="F29" s="9" t="n">
        <v>30.1</v>
      </c>
      <c r="G29" s="9" t="n">
        <v>41.8</v>
      </c>
    </row>
    <row r="30" spans="1:8">
      <c r="A30" s="4" t="s">
        <v>153</v>
      </c>
      <c r="B30" s="9" t="n">
        <v>123.2</v>
      </c>
      <c r="C30" s="9" t="n">
        <v>752.6</v>
      </c>
      <c r="E30" s="9" t="n">
        <v>77.09999999999999</v>
      </c>
      <c r="F30" s="9" t="n">
        <v>118.1</v>
      </c>
      <c r="G30" s="9" t="n">
        <v>77.09999999999999</v>
      </c>
    </row>
    <row r="31" spans="1:8">
      <c r="A31" s="4" t="s">
        <v>154</v>
      </c>
      <c r="B31" s="9" t="n">
        <v>148.2</v>
      </c>
      <c r="C31" s="9" t="n">
        <v>118.9</v>
      </c>
      <c r="D31" s="9" t="n">
        <v>752.6</v>
      </c>
      <c r="E31" s="9" t="n">
        <v>752.6</v>
      </c>
      <c r="F31" s="9" t="n">
        <v>148.2</v>
      </c>
      <c r="G31" s="9" t="n">
        <v>118.9</v>
      </c>
    </row>
    <row r="32" spans="1:8">
      <c r="A32" s="4" t="s">
        <v>661</v>
      </c>
      <c r="B32" s="9" t="n">
        <v>66.2</v>
      </c>
      <c r="C32" s="9" t="n">
        <v>27.5</v>
      </c>
      <c r="F32" s="9" t="n">
        <v>66.2</v>
      </c>
      <c r="G32" s="9" t="n">
        <v>27.5</v>
      </c>
    </row>
    <row r="33" spans="1:8">
      <c r="A33" s="4" t="s">
        <v>156</v>
      </c>
      <c r="B33" s="5" t="n">
        <v>82</v>
      </c>
      <c r="C33" s="9" t="n">
        <v>91.40000000000001</v>
      </c>
      <c r="F33" s="5" t="n">
        <v>82</v>
      </c>
      <c r="G33" s="9" t="n">
        <v>91.40000000000001</v>
      </c>
      <c r="H33" s="7" t="n">
        <v>78.09999999999999</v>
      </c>
    </row>
    <row r="34" spans="1:8">
      <c r="A34" s="4" t="s">
        <v>675</v>
      </c>
    </row>
    <row r="35" spans="1:8">
      <c r="A35" s="3" t="s">
        <v>619</v>
      </c>
    </row>
    <row r="36" spans="1:8">
      <c r="A36" s="4" t="s">
        <v>684</v>
      </c>
      <c r="B36" s="9" t="n">
        <v>46.2</v>
      </c>
      <c r="C36" s="9" t="n">
        <v>51.1</v>
      </c>
      <c r="F36" s="9" t="n">
        <v>138.7</v>
      </c>
      <c r="G36" s="9" t="n">
        <v>71.90000000000001</v>
      </c>
    </row>
    <row r="37" spans="1:8">
      <c r="A37" s="3" t="s">
        <v>648</v>
      </c>
    </row>
    <row r="38" spans="1:8">
      <c r="A38" s="4" t="s">
        <v>129</v>
      </c>
      <c r="B38" s="9" t="n">
        <v>-3.4</v>
      </c>
      <c r="C38" s="9" t="n">
        <v>-912.5</v>
      </c>
      <c r="F38" s="9" t="n">
        <v>-33.4</v>
      </c>
      <c r="G38" s="9" t="n">
        <v>-958.7</v>
      </c>
    </row>
    <row r="39" spans="1:8">
      <c r="A39" s="4" t="s">
        <v>130</v>
      </c>
      <c r="B39" s="9" t="n">
        <v>-38.2</v>
      </c>
      <c r="C39" s="9" t="n">
        <v>-32.4</v>
      </c>
      <c r="F39" s="9" t="n">
        <v>-97.09999999999999</v>
      </c>
      <c r="G39" s="9" t="n">
        <v>-69.3</v>
      </c>
    </row>
    <row r="40" spans="1:8">
      <c r="A40" s="4" t="s">
        <v>131</v>
      </c>
      <c r="B40" s="9" t="n">
        <v>-3.4</v>
      </c>
      <c r="C40" s="9" t="n">
        <v>-1.2</v>
      </c>
      <c r="F40" s="5" t="n">
        <v>-6</v>
      </c>
      <c r="G40" s="9" t="n">
        <v>-2.3</v>
      </c>
    </row>
    <row r="41" spans="1:8">
      <c r="A41" s="4" t="s">
        <v>132</v>
      </c>
      <c r="B41" s="9" t="n">
        <v>3.1</v>
      </c>
      <c r="C41" s="9" t="n">
        <v>1.3</v>
      </c>
      <c r="F41" s="5" t="n">
        <v>6</v>
      </c>
      <c r="G41" s="9" t="n">
        <v>1.5</v>
      </c>
    </row>
    <row r="42" spans="1:8">
      <c r="A42" s="4" t="s">
        <v>133</v>
      </c>
      <c r="B42" s="9" t="n">
        <v>0.5</v>
      </c>
      <c r="F42" s="9" t="n">
        <v>0.9</v>
      </c>
    </row>
    <row r="43" spans="1:8">
      <c r="A43" s="4" t="s">
        <v>134</v>
      </c>
      <c r="B43" s="9" t="n">
        <v>-41.4</v>
      </c>
      <c r="C43" s="9" t="n">
        <v>-944.8</v>
      </c>
      <c r="F43" s="9" t="n">
        <v>-129.6</v>
      </c>
      <c r="G43" s="9" t="n">
        <v>-1028.8</v>
      </c>
    </row>
    <row r="44" spans="1:8">
      <c r="A44" s="3" t="s">
        <v>649</v>
      </c>
    </row>
    <row r="45" spans="1:8">
      <c r="A45" s="4" t="s">
        <v>136</v>
      </c>
      <c r="B45" s="9" t="n">
        <v>-0.3</v>
      </c>
      <c r="C45" s="9" t="n">
        <v>-0.8</v>
      </c>
      <c r="F45" s="9" t="n">
        <v>-101.9</v>
      </c>
      <c r="G45" s="9" t="n">
        <v>-0.9</v>
      </c>
    </row>
    <row r="46" spans="1:8">
      <c r="A46" s="4" t="s">
        <v>137</v>
      </c>
      <c r="F46" s="5" t="n">
        <v>750</v>
      </c>
      <c r="G46" s="9" t="n">
        <v>498.7</v>
      </c>
    </row>
    <row r="47" spans="1:8">
      <c r="A47" s="4" t="s">
        <v>138</v>
      </c>
      <c r="F47" s="9" t="n">
        <v>-7.7</v>
      </c>
    </row>
    <row r="48" spans="1:8">
      <c r="A48" s="4" t="s">
        <v>141</v>
      </c>
      <c r="C48" s="9" t="n">
        <v>-9.6</v>
      </c>
      <c r="F48" s="9" t="n">
        <v>-11.1</v>
      </c>
      <c r="G48" s="9" t="n">
        <v>-9.6</v>
      </c>
    </row>
    <row r="49" spans="1:8">
      <c r="A49" s="4" t="s">
        <v>139</v>
      </c>
      <c r="B49" s="9" t="n">
        <v>2.1</v>
      </c>
      <c r="C49" s="9" t="n">
        <v>2.4</v>
      </c>
      <c r="F49" s="9" t="n">
        <v>2.9</v>
      </c>
      <c r="G49" s="9" t="n">
        <v>366.6</v>
      </c>
    </row>
    <row r="50" spans="1:8">
      <c r="A50" s="4" t="s">
        <v>140</v>
      </c>
      <c r="B50" s="9" t="n">
        <v>-0.1</v>
      </c>
      <c r="C50" s="9" t="n">
        <v>-3.4</v>
      </c>
      <c r="F50" s="9" t="n">
        <v>-1.9</v>
      </c>
      <c r="G50" s="9" t="n">
        <v>-4.5</v>
      </c>
    </row>
    <row r="51" spans="1:8">
      <c r="A51" s="4" t="s">
        <v>650</v>
      </c>
      <c r="B51" s="9" t="n">
        <v>-8.4</v>
      </c>
      <c r="C51" s="9" t="n">
        <v>-8.4</v>
      </c>
      <c r="F51" s="9" t="n">
        <v>-25.1</v>
      </c>
      <c r="G51" s="9" t="n">
        <v>-23.1</v>
      </c>
    </row>
    <row r="52" spans="1:8">
      <c r="A52" s="4" t="s">
        <v>651</v>
      </c>
      <c r="C52" s="9" t="n">
        <v>-10.8</v>
      </c>
      <c r="G52" s="9" t="n">
        <v>-10.8</v>
      </c>
    </row>
    <row r="53" spans="1:8">
      <c r="A53" s="4" t="s">
        <v>144</v>
      </c>
      <c r="F53" s="9" t="n">
        <v>0.5</v>
      </c>
    </row>
    <row r="54" spans="1:8">
      <c r="A54" s="4" t="s">
        <v>145</v>
      </c>
      <c r="B54" s="9" t="n">
        <v>-6.7</v>
      </c>
      <c r="C54" s="9" t="n">
        <v>-30.6</v>
      </c>
      <c r="F54" s="9" t="n">
        <v>605.7</v>
      </c>
      <c r="G54" s="9" t="n">
        <v>816.4</v>
      </c>
    </row>
    <row r="55" spans="1:8">
      <c r="A55" s="3" t="s">
        <v>652</v>
      </c>
    </row>
    <row r="56" spans="1:8">
      <c r="A56" s="4" t="s">
        <v>653</v>
      </c>
      <c r="B56" s="9" t="n">
        <v>47.4</v>
      </c>
      <c r="C56" s="9" t="n">
        <v>44.9</v>
      </c>
      <c r="F56" s="9" t="n">
        <v>56.1</v>
      </c>
      <c r="G56" s="9" t="n">
        <v>87.5</v>
      </c>
    </row>
    <row r="57" spans="1:8">
      <c r="A57" s="4" t="s">
        <v>654</v>
      </c>
      <c r="B57" s="9" t="n">
        <v>-13.3</v>
      </c>
      <c r="C57" s="9" t="n">
        <v>-8.199999999999999</v>
      </c>
      <c r="F57" s="9" t="n">
        <v>-36.7</v>
      </c>
      <c r="G57" s="9" t="n">
        <v>-29.3</v>
      </c>
    </row>
    <row r="58" spans="1:8">
      <c r="A58" s="4" t="s">
        <v>655</v>
      </c>
      <c r="B58" s="9" t="n">
        <v>-9.199999999999999</v>
      </c>
      <c r="C58" s="9" t="n">
        <v>257.9</v>
      </c>
      <c r="F58" s="9" t="n">
        <v>-610.5</v>
      </c>
      <c r="G58" s="9" t="n">
        <v>128.3</v>
      </c>
    </row>
    <row r="59" spans="1:8">
      <c r="A59" s="4" t="s">
        <v>656</v>
      </c>
      <c r="B59" s="9" t="n">
        <v>24.9</v>
      </c>
      <c r="C59" s="9" t="n">
        <v>294.6</v>
      </c>
      <c r="F59" s="9" t="n">
        <v>-591.1</v>
      </c>
      <c r="G59" s="9" t="n">
        <v>186.5</v>
      </c>
    </row>
    <row r="60" spans="1:8">
      <c r="A60" s="4" t="s">
        <v>151</v>
      </c>
      <c r="B60" s="5" t="n">
        <v>2</v>
      </c>
      <c r="C60" s="5" t="n">
        <v>-4</v>
      </c>
      <c r="F60" s="9" t="n">
        <v>6.4</v>
      </c>
      <c r="G60" s="9" t="n">
        <v>-4.2</v>
      </c>
    </row>
    <row r="61" spans="1:8">
      <c r="A61" s="4" t="s">
        <v>152</v>
      </c>
      <c r="B61" s="5" t="n">
        <v>25</v>
      </c>
      <c r="C61" s="9" t="n">
        <v>-633.7</v>
      </c>
      <c r="F61" s="9" t="n">
        <v>30.1</v>
      </c>
      <c r="G61" s="9" t="n">
        <v>41.8</v>
      </c>
    </row>
    <row r="62" spans="1:8">
      <c r="A62" s="4" t="s">
        <v>153</v>
      </c>
      <c r="B62" s="9" t="n">
        <v>123.2</v>
      </c>
      <c r="C62" s="9" t="n">
        <v>752.6</v>
      </c>
      <c r="E62" s="9" t="n">
        <v>77.09999999999999</v>
      </c>
      <c r="F62" s="9" t="n">
        <v>118.1</v>
      </c>
      <c r="G62" s="9" t="n">
        <v>77.09999999999999</v>
      </c>
    </row>
    <row r="63" spans="1:8">
      <c r="A63" s="4" t="s">
        <v>154</v>
      </c>
      <c r="B63" s="9" t="n">
        <v>148.2</v>
      </c>
      <c r="C63" s="9" t="n">
        <v>118.9</v>
      </c>
      <c r="D63" s="9" t="n">
        <v>752.6</v>
      </c>
      <c r="E63" s="9" t="n">
        <v>752.6</v>
      </c>
      <c r="F63" s="9" t="n">
        <v>148.2</v>
      </c>
      <c r="G63" s="9" t="n">
        <v>118.9</v>
      </c>
    </row>
    <row r="64" spans="1:8">
      <c r="A64" s="4" t="s">
        <v>661</v>
      </c>
      <c r="B64" s="9" t="n">
        <v>66.2</v>
      </c>
      <c r="C64" s="9" t="n">
        <v>27.5</v>
      </c>
      <c r="F64" s="9" t="n">
        <v>66.2</v>
      </c>
      <c r="G64" s="9" t="n">
        <v>27.5</v>
      </c>
    </row>
    <row r="65" spans="1:8">
      <c r="A65" s="4" t="s">
        <v>156</v>
      </c>
      <c r="B65" s="5" t="n">
        <v>82</v>
      </c>
      <c r="C65" s="9" t="n">
        <v>91.40000000000001</v>
      </c>
      <c r="F65" s="5" t="n">
        <v>82</v>
      </c>
      <c r="G65" s="9" t="n">
        <v>91.40000000000001</v>
      </c>
      <c r="H65" s="9" t="n">
        <v>78.09999999999999</v>
      </c>
    </row>
    <row r="66" spans="1:8">
      <c r="A66" s="4" t="s">
        <v>677</v>
      </c>
    </row>
    <row r="67" spans="1:8">
      <c r="A67" s="3" t="s">
        <v>619</v>
      </c>
    </row>
    <row r="68" spans="1:8">
      <c r="A68" s="4" t="s">
        <v>684</v>
      </c>
      <c r="B68" s="9" t="n">
        <v>102.2</v>
      </c>
      <c r="C68" s="9" t="n">
        <v>-54.5</v>
      </c>
      <c r="F68" s="5" t="n">
        <v>-10</v>
      </c>
      <c r="G68" s="9" t="n">
        <v>-103.7</v>
      </c>
    </row>
    <row r="69" spans="1:8">
      <c r="A69" s="3" t="s">
        <v>648</v>
      </c>
    </row>
    <row r="70" spans="1:8">
      <c r="A70" s="4" t="s">
        <v>662</v>
      </c>
      <c r="F70" s="5" t="n">
        <v>750</v>
      </c>
    </row>
    <row r="71" spans="1:8">
      <c r="A71" s="4" t="s">
        <v>134</v>
      </c>
      <c r="F71" s="5" t="n">
        <v>750</v>
      </c>
    </row>
    <row r="72" spans="1:8">
      <c r="A72" s="3" t="s">
        <v>649</v>
      </c>
    </row>
    <row r="73" spans="1:8">
      <c r="A73" s="4" t="s">
        <v>663</v>
      </c>
      <c r="B73" s="9" t="n">
        <v>-109.5</v>
      </c>
      <c r="F73" s="9" t="n">
        <v>-109.5</v>
      </c>
    </row>
    <row r="74" spans="1:8">
      <c r="A74" s="4" t="s">
        <v>664</v>
      </c>
      <c r="C74" s="9" t="n">
        <v>13.9</v>
      </c>
      <c r="F74" s="9" t="n">
        <v>10.9</v>
      </c>
      <c r="G74" s="9" t="n">
        <v>26.1</v>
      </c>
    </row>
    <row r="75" spans="1:8">
      <c r="A75" s="4" t="s">
        <v>145</v>
      </c>
      <c r="B75" s="9" t="n">
        <v>-109.5</v>
      </c>
      <c r="C75" s="9" t="n">
        <v>13.9</v>
      </c>
      <c r="F75" s="9" t="n">
        <v>-98.59999999999999</v>
      </c>
      <c r="G75" s="9" t="n">
        <v>26.1</v>
      </c>
    </row>
    <row r="76" spans="1:8">
      <c r="A76" s="3" t="s">
        <v>652</v>
      </c>
    </row>
    <row r="77" spans="1:8">
      <c r="A77" s="4" t="s">
        <v>653</v>
      </c>
      <c r="B77" s="9" t="n">
        <v>-103.8</v>
      </c>
      <c r="C77" s="9" t="n">
        <v>37.8</v>
      </c>
      <c r="F77" s="9" t="n">
        <v>-4.3</v>
      </c>
      <c r="G77" s="9" t="n">
        <v>58.6</v>
      </c>
    </row>
    <row r="78" spans="1:8">
      <c r="A78" s="4" t="s">
        <v>654</v>
      </c>
      <c r="B78" s="9" t="n">
        <v>109.5</v>
      </c>
      <c r="F78" s="9" t="n">
        <v>109.5</v>
      </c>
    </row>
    <row r="79" spans="1:8">
      <c r="A79" s="4" t="s">
        <v>655</v>
      </c>
      <c r="B79" s="9" t="n">
        <v>1.6</v>
      </c>
      <c r="C79" s="9" t="n">
        <v>2.8</v>
      </c>
      <c r="F79" s="9" t="n">
        <v>-746.6</v>
      </c>
      <c r="G79" s="5" t="n">
        <v>19</v>
      </c>
    </row>
    <row r="80" spans="1:8">
      <c r="A80" s="4" t="s">
        <v>656</v>
      </c>
      <c r="B80" s="9" t="n">
        <v>7.3</v>
      </c>
      <c r="C80" s="9" t="n">
        <v>40.6</v>
      </c>
      <c r="F80" s="9" t="n">
        <v>-641.4</v>
      </c>
      <c r="G80" s="9" t="n">
        <v>77.59999999999999</v>
      </c>
    </row>
    <row r="81" spans="1:8">
      <c r="A81" s="4" t="s">
        <v>678</v>
      </c>
    </row>
    <row r="82" spans="1:8">
      <c r="A82" s="3" t="s">
        <v>619</v>
      </c>
    </row>
    <row r="83" spans="1:8">
      <c r="A83" s="4" t="s">
        <v>684</v>
      </c>
      <c r="B83" s="9" t="n">
        <v>-0.1</v>
      </c>
      <c r="C83" s="9" t="n">
        <v>-0.3</v>
      </c>
      <c r="F83" s="9" t="n">
        <v>0.5</v>
      </c>
      <c r="G83" s="9" t="n">
        <v>1.4</v>
      </c>
    </row>
    <row r="84" spans="1:8">
      <c r="A84" s="3" t="s">
        <v>648</v>
      </c>
    </row>
    <row r="85" spans="1:8">
      <c r="A85" s="4" t="s">
        <v>129</v>
      </c>
      <c r="C85" s="9" t="n">
        <v>-911.3</v>
      </c>
      <c r="G85" s="5" t="n">
        <v>-954</v>
      </c>
    </row>
    <row r="86" spans="1:8">
      <c r="A86" s="4" t="s">
        <v>134</v>
      </c>
      <c r="C86" s="9" t="n">
        <v>-911.3</v>
      </c>
      <c r="G86" s="5" t="n">
        <v>-954</v>
      </c>
    </row>
    <row r="87" spans="1:8">
      <c r="A87" s="3" t="s">
        <v>649</v>
      </c>
    </row>
    <row r="88" spans="1:8">
      <c r="A88" s="4" t="s">
        <v>137</v>
      </c>
      <c r="G88" s="9" t="n">
        <v>498.7</v>
      </c>
    </row>
    <row r="89" spans="1:8">
      <c r="A89" s="4" t="s">
        <v>141</v>
      </c>
      <c r="C89" s="9" t="n">
        <v>-9.6</v>
      </c>
      <c r="G89" s="9" t="n">
        <v>-9.6</v>
      </c>
    </row>
    <row r="90" spans="1:8">
      <c r="A90" s="4" t="s">
        <v>139</v>
      </c>
      <c r="B90" s="9" t="n">
        <v>2.1</v>
      </c>
      <c r="C90" s="9" t="n">
        <v>2.4</v>
      </c>
      <c r="F90" s="9" t="n">
        <v>2.9</v>
      </c>
      <c r="G90" s="9" t="n">
        <v>366.6</v>
      </c>
    </row>
    <row r="91" spans="1:8">
      <c r="A91" s="4" t="s">
        <v>140</v>
      </c>
      <c r="B91" s="9" t="n">
        <v>-0.1</v>
      </c>
      <c r="C91" s="9" t="n">
        <v>-3.4</v>
      </c>
      <c r="F91" s="9" t="n">
        <v>-1.9</v>
      </c>
      <c r="G91" s="9" t="n">
        <v>-4.5</v>
      </c>
    </row>
    <row r="92" spans="1:8">
      <c r="A92" s="4" t="s">
        <v>650</v>
      </c>
      <c r="B92" s="9" t="n">
        <v>-8.4</v>
      </c>
      <c r="C92" s="9" t="n">
        <v>-8.4</v>
      </c>
      <c r="F92" s="9" t="n">
        <v>-25.1</v>
      </c>
      <c r="G92" s="9" t="n">
        <v>-23.1</v>
      </c>
    </row>
    <row r="93" spans="1:8">
      <c r="A93" s="4" t="s">
        <v>145</v>
      </c>
      <c r="B93" s="9" t="n">
        <v>-6.4</v>
      </c>
      <c r="C93" s="5" t="n">
        <v>-19</v>
      </c>
      <c r="F93" s="9" t="n">
        <v>-24.1</v>
      </c>
      <c r="G93" s="9" t="n">
        <v>828.1</v>
      </c>
    </row>
    <row r="94" spans="1:8">
      <c r="A94" s="3" t="s">
        <v>652</v>
      </c>
    </row>
    <row r="95" spans="1:8">
      <c r="A95" s="4" t="s">
        <v>653</v>
      </c>
      <c r="B95" s="9" t="n">
        <v>7.6</v>
      </c>
      <c r="C95" s="9" t="n">
        <v>252.2</v>
      </c>
      <c r="F95" s="5" t="n">
        <v>27</v>
      </c>
      <c r="G95" s="9" t="n">
        <v>112.2</v>
      </c>
    </row>
    <row r="96" spans="1:8">
      <c r="A96" s="4" t="s">
        <v>654</v>
      </c>
      <c r="B96" s="9" t="n">
        <v>-0.5</v>
      </c>
      <c r="C96" s="9" t="n">
        <v>0.4</v>
      </c>
      <c r="F96" s="9" t="n">
        <v>-1.9</v>
      </c>
      <c r="G96" s="9" t="n">
        <v>-0.6</v>
      </c>
    </row>
    <row r="97" spans="1:8">
      <c r="A97" s="4" t="s">
        <v>655</v>
      </c>
      <c r="C97" s="9" t="n">
        <v>-2.3</v>
      </c>
      <c r="G97" s="9" t="n">
        <v>-5.2</v>
      </c>
    </row>
    <row r="98" spans="1:8">
      <c r="A98" s="4" t="s">
        <v>656</v>
      </c>
      <c r="B98" s="9" t="n">
        <v>7.1</v>
      </c>
      <c r="C98" s="9" t="n">
        <v>250.3</v>
      </c>
      <c r="F98" s="9" t="n">
        <v>25.1</v>
      </c>
      <c r="G98" s="9" t="n">
        <v>106.4</v>
      </c>
    </row>
    <row r="99" spans="1:8">
      <c r="A99" s="4" t="s">
        <v>151</v>
      </c>
      <c r="B99" s="9" t="n">
        <v>0.1</v>
      </c>
      <c r="C99" s="9" t="n">
        <v>-4.1</v>
      </c>
      <c r="F99" s="9" t="n">
        <v>-0.5</v>
      </c>
      <c r="G99" s="9" t="n">
        <v>-1.4</v>
      </c>
    </row>
    <row r="100" spans="1:8">
      <c r="A100" s="4" t="s">
        <v>152</v>
      </c>
      <c r="B100" s="9" t="n">
        <v>0.7</v>
      </c>
      <c r="C100" s="9" t="n">
        <v>-684.4</v>
      </c>
      <c r="F100" s="5" t="n">
        <v>1</v>
      </c>
      <c r="G100" s="9" t="n">
        <v>-19.5</v>
      </c>
    </row>
    <row r="101" spans="1:8">
      <c r="A101" s="4" t="s">
        <v>153</v>
      </c>
      <c r="B101" s="9" t="n">
        <v>5.1</v>
      </c>
      <c r="C101" s="9" t="n">
        <v>685.7</v>
      </c>
      <c r="E101" s="9" t="n">
        <v>20.8</v>
      </c>
      <c r="F101" s="9" t="n">
        <v>4.8</v>
      </c>
      <c r="G101" s="9" t="n">
        <v>20.8</v>
      </c>
    </row>
    <row r="102" spans="1:8">
      <c r="A102" s="4" t="s">
        <v>154</v>
      </c>
      <c r="B102" s="9" t="n">
        <v>5.8</v>
      </c>
      <c r="C102" s="9" t="n">
        <v>1.3</v>
      </c>
      <c r="D102" s="9" t="n">
        <v>685.7</v>
      </c>
      <c r="E102" s="9" t="n">
        <v>685.7</v>
      </c>
      <c r="F102" s="9" t="n">
        <v>5.8</v>
      </c>
      <c r="G102" s="9" t="n">
        <v>1.3</v>
      </c>
    </row>
    <row r="103" spans="1:8">
      <c r="A103" s="4" t="s">
        <v>661</v>
      </c>
      <c r="B103" s="9" t="n">
        <v>5.8</v>
      </c>
      <c r="C103" s="9" t="n">
        <v>1.3</v>
      </c>
      <c r="F103" s="9" t="n">
        <v>5.8</v>
      </c>
      <c r="G103" s="9" t="n">
        <v>1.3</v>
      </c>
    </row>
    <row r="104" spans="1:8">
      <c r="A104" s="4" t="s">
        <v>679</v>
      </c>
    </row>
    <row r="105" spans="1:8">
      <c r="A105" s="3" t="s">
        <v>619</v>
      </c>
    </row>
    <row r="106" spans="1:8">
      <c r="A106" s="4" t="s">
        <v>684</v>
      </c>
      <c r="C106" s="9" t="n">
        <v>0.4</v>
      </c>
      <c r="G106" s="9" t="n">
        <v>0.4</v>
      </c>
    </row>
    <row r="107" spans="1:8">
      <c r="A107" s="3" t="s">
        <v>648</v>
      </c>
    </row>
    <row r="108" spans="1:8">
      <c r="A108" s="4" t="s">
        <v>130</v>
      </c>
      <c r="C108" s="9" t="n">
        <v>-0.4</v>
      </c>
      <c r="G108" s="9" t="n">
        <v>-0.4</v>
      </c>
    </row>
    <row r="109" spans="1:8">
      <c r="A109" s="4" t="s">
        <v>134</v>
      </c>
      <c r="C109" s="9" t="n">
        <v>-0.4</v>
      </c>
      <c r="G109" s="9" t="n">
        <v>-0.4</v>
      </c>
    </row>
    <row r="110" spans="1:8">
      <c r="A110" s="3" t="s">
        <v>652</v>
      </c>
    </row>
    <row r="111" spans="1:8">
      <c r="A111" s="4" t="s">
        <v>653</v>
      </c>
      <c r="B111" s="9" t="n">
        <v>132.8</v>
      </c>
      <c r="C111" s="9" t="n">
        <v>-258.1</v>
      </c>
      <c r="F111" s="9" t="n">
        <v>15.7</v>
      </c>
      <c r="G111" s="9" t="n">
        <v>-112.3</v>
      </c>
    </row>
    <row r="112" spans="1:8">
      <c r="A112" s="4" t="s">
        <v>654</v>
      </c>
      <c r="B112" s="9" t="n">
        <v>-117.7</v>
      </c>
      <c r="C112" s="5" t="n">
        <v>-5</v>
      </c>
      <c r="F112" s="5" t="n">
        <v>-138</v>
      </c>
      <c r="G112" s="5" t="n">
        <v>-18</v>
      </c>
    </row>
    <row r="113" spans="1:8">
      <c r="A113" s="4" t="s">
        <v>655</v>
      </c>
      <c r="B113" s="9" t="n">
        <v>-7.8</v>
      </c>
      <c r="C113" s="9" t="n">
        <v>262.9</v>
      </c>
      <c r="F113" s="9" t="n">
        <v>142.6</v>
      </c>
      <c r="G113" s="9" t="n">
        <v>131.5</v>
      </c>
    </row>
    <row r="114" spans="1:8">
      <c r="A114" s="4" t="s">
        <v>656</v>
      </c>
      <c r="B114" s="9" t="n">
        <v>7.3</v>
      </c>
      <c r="C114" s="9" t="n">
        <v>-0.2</v>
      </c>
      <c r="F114" s="9" t="n">
        <v>20.3</v>
      </c>
      <c r="G114" s="9" t="n">
        <v>1.2</v>
      </c>
    </row>
    <row r="115" spans="1:8">
      <c r="A115" s="4" t="s">
        <v>152</v>
      </c>
      <c r="B115" s="9" t="n">
        <v>7.3</v>
      </c>
      <c r="C115" s="9" t="n">
        <v>-0.2</v>
      </c>
      <c r="F115" s="9" t="n">
        <v>20.3</v>
      </c>
      <c r="G115" s="9" t="n">
        <v>1.2</v>
      </c>
    </row>
    <row r="116" spans="1:8">
      <c r="A116" s="4" t="s">
        <v>153</v>
      </c>
      <c r="B116" s="9" t="n">
        <v>16.1</v>
      </c>
      <c r="C116" s="9" t="n">
        <v>2.4</v>
      </c>
      <c r="E116" s="5" t="n">
        <v>1</v>
      </c>
      <c r="F116" s="9" t="n">
        <v>3.1</v>
      </c>
      <c r="G116" s="5" t="n">
        <v>1</v>
      </c>
    </row>
    <row r="117" spans="1:8">
      <c r="A117" s="4" t="s">
        <v>154</v>
      </c>
      <c r="B117" s="9" t="n">
        <v>23.4</v>
      </c>
      <c r="C117" s="9" t="n">
        <v>2.2</v>
      </c>
      <c r="D117" s="9" t="n">
        <v>2.4</v>
      </c>
      <c r="E117" s="9" t="n">
        <v>2.4</v>
      </c>
      <c r="F117" s="9" t="n">
        <v>23.4</v>
      </c>
      <c r="G117" s="9" t="n">
        <v>2.2</v>
      </c>
    </row>
    <row r="118" spans="1:8">
      <c r="A118" s="4" t="s">
        <v>661</v>
      </c>
      <c r="B118" s="9" t="n">
        <v>23.4</v>
      </c>
      <c r="C118" s="9" t="n">
        <v>2.2</v>
      </c>
      <c r="F118" s="9" t="n">
        <v>23.4</v>
      </c>
      <c r="G118" s="9" t="n">
        <v>2.2</v>
      </c>
    </row>
    <row r="119" spans="1:8">
      <c r="A119" s="4" t="s">
        <v>680</v>
      </c>
    </row>
    <row r="120" spans="1:8">
      <c r="A120" s="3" t="s">
        <v>619</v>
      </c>
    </row>
    <row r="121" spans="1:8">
      <c r="A121" s="4" t="s">
        <v>684</v>
      </c>
      <c r="B121" s="9" t="n">
        <v>-70.59999999999999</v>
      </c>
      <c r="C121" s="5" t="n">
        <v>53</v>
      </c>
      <c r="F121" s="9" t="n">
        <v>118.4</v>
      </c>
      <c r="G121" s="9" t="n">
        <v>121.2</v>
      </c>
    </row>
    <row r="122" spans="1:8">
      <c r="A122" s="3" t="s">
        <v>648</v>
      </c>
    </row>
    <row r="123" spans="1:8">
      <c r="A123" s="4" t="s">
        <v>129</v>
      </c>
      <c r="B123" s="9" t="n">
        <v>-1.1</v>
      </c>
      <c r="C123" s="9" t="n">
        <v>-1.2</v>
      </c>
      <c r="F123" s="5" t="n">
        <v>-30</v>
      </c>
      <c r="G123" s="9" t="n">
        <v>-4.7</v>
      </c>
    </row>
    <row r="124" spans="1:8">
      <c r="A124" s="4" t="s">
        <v>130</v>
      </c>
      <c r="B124" s="5" t="n">
        <v>-30</v>
      </c>
      <c r="C124" s="9" t="n">
        <v>-27.9</v>
      </c>
      <c r="F124" s="9" t="n">
        <v>-73.09999999999999</v>
      </c>
      <c r="G124" s="9" t="n">
        <v>-64.8</v>
      </c>
    </row>
    <row r="125" spans="1:8">
      <c r="A125" s="4" t="s">
        <v>131</v>
      </c>
      <c r="B125" s="9" t="n">
        <v>-3.1</v>
      </c>
      <c r="C125" s="9" t="n">
        <v>-1.2</v>
      </c>
      <c r="F125" s="9" t="n">
        <v>-5.1</v>
      </c>
      <c r="G125" s="9" t="n">
        <v>-2.3</v>
      </c>
    </row>
    <row r="126" spans="1:8">
      <c r="A126" s="4" t="s">
        <v>132</v>
      </c>
      <c r="B126" s="9" t="n">
        <v>1.1</v>
      </c>
      <c r="C126" s="9" t="n">
        <v>0.9</v>
      </c>
      <c r="F126" s="9" t="n">
        <v>3.3</v>
      </c>
      <c r="G126" s="9" t="n">
        <v>1.1</v>
      </c>
    </row>
    <row r="127" spans="1:8">
      <c r="A127" s="4" t="s">
        <v>662</v>
      </c>
      <c r="F127" s="5" t="n">
        <v>-750</v>
      </c>
    </row>
    <row r="128" spans="1:8">
      <c r="A128" s="4" t="s">
        <v>133</v>
      </c>
      <c r="B128" s="9" t="n">
        <v>0.5</v>
      </c>
      <c r="F128" s="9" t="n">
        <v>0.9</v>
      </c>
    </row>
    <row r="129" spans="1:8">
      <c r="A129" s="4" t="s">
        <v>134</v>
      </c>
      <c r="B129" s="9" t="n">
        <v>-32.6</v>
      </c>
      <c r="C129" s="9" t="n">
        <v>-29.4</v>
      </c>
      <c r="F129" s="5" t="n">
        <v>-854</v>
      </c>
      <c r="G129" s="9" t="n">
        <v>-70.7</v>
      </c>
    </row>
    <row r="130" spans="1:8">
      <c r="A130" s="3" t="s">
        <v>649</v>
      </c>
    </row>
    <row r="131" spans="1:8">
      <c r="A131" s="4" t="s">
        <v>136</v>
      </c>
      <c r="B131" s="9" t="n">
        <v>-0.2</v>
      </c>
      <c r="C131" s="9" t="n">
        <v>-0.2</v>
      </c>
      <c r="F131" s="9" t="n">
        <v>-100.2</v>
      </c>
      <c r="G131" s="9" t="n">
        <v>-0.3</v>
      </c>
    </row>
    <row r="132" spans="1:8">
      <c r="A132" s="4" t="s">
        <v>137</v>
      </c>
      <c r="F132" s="5" t="n">
        <v>750</v>
      </c>
    </row>
    <row r="133" spans="1:8">
      <c r="A133" s="4" t="s">
        <v>138</v>
      </c>
      <c r="F133" s="9" t="n">
        <v>-7.7</v>
      </c>
    </row>
    <row r="134" spans="1:8">
      <c r="A134" s="4" t="s">
        <v>141</v>
      </c>
      <c r="F134" s="9" t="n">
        <v>-11.1</v>
      </c>
    </row>
    <row r="135" spans="1:8">
      <c r="A135" s="4" t="s">
        <v>663</v>
      </c>
      <c r="B135" s="9" t="n">
        <v>109.5</v>
      </c>
      <c r="F135" s="9" t="n">
        <v>109.5</v>
      </c>
    </row>
    <row r="136" spans="1:8">
      <c r="A136" s="4" t="s">
        <v>651</v>
      </c>
      <c r="C136" s="9" t="n">
        <v>-10.8</v>
      </c>
      <c r="G136" s="9" t="n">
        <v>-10.8</v>
      </c>
    </row>
    <row r="137" spans="1:8">
      <c r="A137" s="4" t="s">
        <v>664</v>
      </c>
      <c r="G137" s="9" t="n">
        <v>-12.2</v>
      </c>
    </row>
    <row r="138" spans="1:8">
      <c r="A138" s="4" t="s">
        <v>145</v>
      </c>
      <c r="B138" s="9" t="n">
        <v>109.3</v>
      </c>
      <c r="C138" s="5" t="n">
        <v>-11</v>
      </c>
      <c r="F138" s="9" t="n">
        <v>740.5</v>
      </c>
      <c r="G138" s="9" t="n">
        <v>-23.3</v>
      </c>
    </row>
    <row r="139" spans="1:8">
      <c r="A139" s="3" t="s">
        <v>652</v>
      </c>
    </row>
    <row r="140" spans="1:8">
      <c r="A140" s="4" t="s">
        <v>653</v>
      </c>
      <c r="B140" s="9" t="n">
        <v>4.7</v>
      </c>
      <c r="C140" s="9" t="n">
        <v>7.7</v>
      </c>
      <c r="F140" s="9" t="n">
        <v>6.1</v>
      </c>
      <c r="G140" s="9" t="n">
        <v>13.9</v>
      </c>
    </row>
    <row r="141" spans="1:8">
      <c r="A141" s="4" t="s">
        <v>654</v>
      </c>
      <c r="B141" s="9" t="n">
        <v>-4.1</v>
      </c>
      <c r="C141" s="9" t="n">
        <v>-3.5</v>
      </c>
      <c r="F141" s="9" t="n">
        <v>-4.9</v>
      </c>
      <c r="G141" s="5" t="n">
        <v>-10</v>
      </c>
    </row>
    <row r="142" spans="1:8">
      <c r="A142" s="4" t="s">
        <v>655</v>
      </c>
      <c r="B142" s="9" t="n">
        <v>-0.1</v>
      </c>
      <c r="F142" s="9" t="n">
        <v>-0.2</v>
      </c>
      <c r="G142" s="9" t="n">
        <v>-4.5</v>
      </c>
    </row>
    <row r="143" spans="1:8">
      <c r="A143" s="4" t="s">
        <v>656</v>
      </c>
      <c r="B143" s="9" t="n">
        <v>0.5</v>
      </c>
      <c r="C143" s="9" t="n">
        <v>4.2</v>
      </c>
      <c r="F143" s="5" t="n">
        <v>1</v>
      </c>
      <c r="G143" s="9" t="n">
        <v>-0.6</v>
      </c>
    </row>
    <row r="144" spans="1:8">
      <c r="A144" s="4" t="s">
        <v>151</v>
      </c>
      <c r="B144" s="9" t="n">
        <v>1.1</v>
      </c>
      <c r="C144" s="9" t="n">
        <v>-0.5</v>
      </c>
      <c r="F144" s="5" t="n">
        <v>4</v>
      </c>
      <c r="G144" s="9" t="n">
        <v>-3.3</v>
      </c>
    </row>
    <row r="145" spans="1:8">
      <c r="A145" s="4" t="s">
        <v>152</v>
      </c>
      <c r="B145" s="9" t="n">
        <v>7.7</v>
      </c>
      <c r="C145" s="9" t="n">
        <v>16.3</v>
      </c>
      <c r="F145" s="9" t="n">
        <v>9.9</v>
      </c>
      <c r="G145" s="9" t="n">
        <v>23.3</v>
      </c>
    </row>
    <row r="146" spans="1:8">
      <c r="A146" s="4" t="s">
        <v>153</v>
      </c>
      <c r="B146" s="9" t="n">
        <v>73.90000000000001</v>
      </c>
      <c r="C146" s="9" t="n">
        <v>57.2</v>
      </c>
      <c r="E146" s="9" t="n">
        <v>50.2</v>
      </c>
      <c r="F146" s="9" t="n">
        <v>71.7</v>
      </c>
      <c r="G146" s="9" t="n">
        <v>50.2</v>
      </c>
    </row>
    <row r="147" spans="1:8">
      <c r="A147" s="4" t="s">
        <v>154</v>
      </c>
      <c r="B147" s="9" t="n">
        <v>81.59999999999999</v>
      </c>
      <c r="C147" s="9" t="n">
        <v>73.5</v>
      </c>
      <c r="D147" s="9" t="n">
        <v>57.2</v>
      </c>
      <c r="E147" s="9" t="n">
        <v>57.2</v>
      </c>
      <c r="F147" s="9" t="n">
        <v>81.59999999999999</v>
      </c>
      <c r="G147" s="9" t="n">
        <v>73.5</v>
      </c>
    </row>
    <row r="148" spans="1:8">
      <c r="A148" s="4" t="s">
        <v>661</v>
      </c>
      <c r="B148" s="9" t="n">
        <v>26.4</v>
      </c>
      <c r="C148" s="5" t="n">
        <v>17</v>
      </c>
      <c r="F148" s="9" t="n">
        <v>26.4</v>
      </c>
      <c r="G148" s="5" t="n">
        <v>17</v>
      </c>
    </row>
    <row r="149" spans="1:8">
      <c r="A149" s="4" t="s">
        <v>156</v>
      </c>
      <c r="B149" s="9" t="n">
        <v>55.2</v>
      </c>
      <c r="C149" s="9" t="n">
        <v>56.5</v>
      </c>
      <c r="F149" s="9" t="n">
        <v>55.2</v>
      </c>
      <c r="G149" s="9" t="n">
        <v>56.5</v>
      </c>
      <c r="H149" s="9" t="n">
        <v>46.3</v>
      </c>
    </row>
    <row r="150" spans="1:8">
      <c r="A150" s="4" t="s">
        <v>681</v>
      </c>
    </row>
    <row r="151" spans="1:8">
      <c r="A151" s="3" t="s">
        <v>619</v>
      </c>
    </row>
    <row r="152" spans="1:8">
      <c r="A152" s="4" t="s">
        <v>684</v>
      </c>
      <c r="B152" s="9" t="n">
        <v>14.7</v>
      </c>
      <c r="C152" s="9" t="n">
        <v>52.5</v>
      </c>
      <c r="F152" s="9" t="n">
        <v>29.8</v>
      </c>
      <c r="G152" s="9" t="n">
        <v>52.6</v>
      </c>
    </row>
    <row r="153" spans="1:8">
      <c r="A153" s="3" t="s">
        <v>648</v>
      </c>
    </row>
    <row r="154" spans="1:8">
      <c r="A154" s="4" t="s">
        <v>129</v>
      </c>
      <c r="B154" s="9" t="n">
        <v>-2.3</v>
      </c>
      <c r="F154" s="9" t="n">
        <v>-3.4</v>
      </c>
    </row>
    <row r="155" spans="1:8">
      <c r="A155" s="4" t="s">
        <v>130</v>
      </c>
      <c r="B155" s="9" t="n">
        <v>-8.199999999999999</v>
      </c>
      <c r="C155" s="9" t="n">
        <v>-4.1</v>
      </c>
      <c r="F155" s="5" t="n">
        <v>-24</v>
      </c>
      <c r="G155" s="9" t="n">
        <v>-4.1</v>
      </c>
    </row>
    <row r="156" spans="1:8">
      <c r="A156" s="4" t="s">
        <v>131</v>
      </c>
      <c r="B156" s="9" t="n">
        <v>-0.3</v>
      </c>
      <c r="F156" s="9" t="n">
        <v>-0.9</v>
      </c>
    </row>
    <row r="157" spans="1:8">
      <c r="A157" s="4" t="s">
        <v>132</v>
      </c>
      <c r="B157" s="5" t="n">
        <v>2</v>
      </c>
      <c r="C157" s="9" t="n">
        <v>0.4</v>
      </c>
      <c r="F157" s="9" t="n">
        <v>2.7</v>
      </c>
      <c r="G157" s="9" t="n">
        <v>0.4</v>
      </c>
    </row>
    <row r="158" spans="1:8">
      <c r="A158" s="4" t="s">
        <v>134</v>
      </c>
      <c r="B158" s="9" t="n">
        <v>-8.800000000000001</v>
      </c>
      <c r="C158" s="9" t="n">
        <v>-3.7</v>
      </c>
      <c r="F158" s="9" t="n">
        <v>-25.6</v>
      </c>
      <c r="G158" s="9" t="n">
        <v>-3.7</v>
      </c>
    </row>
    <row r="159" spans="1:8">
      <c r="A159" s="3" t="s">
        <v>649</v>
      </c>
    </row>
    <row r="160" spans="1:8">
      <c r="A160" s="4" t="s">
        <v>136</v>
      </c>
      <c r="B160" s="9" t="n">
        <v>-0.1</v>
      </c>
      <c r="C160" s="9" t="n">
        <v>-0.6</v>
      </c>
      <c r="F160" s="9" t="n">
        <v>-1.7</v>
      </c>
      <c r="G160" s="9" t="n">
        <v>-0.6</v>
      </c>
    </row>
    <row r="161" spans="1:8">
      <c r="A161" s="4" t="s">
        <v>144</v>
      </c>
      <c r="F161" s="9" t="n">
        <v>0.5</v>
      </c>
    </row>
    <row r="162" spans="1:8">
      <c r="A162" s="4" t="s">
        <v>664</v>
      </c>
      <c r="C162" s="9" t="n">
        <v>-13.9</v>
      </c>
      <c r="F162" s="9" t="n">
        <v>-10.9</v>
      </c>
      <c r="G162" s="9" t="n">
        <v>-13.9</v>
      </c>
    </row>
    <row r="163" spans="1:8">
      <c r="A163" s="4" t="s">
        <v>145</v>
      </c>
      <c r="B163" s="9" t="n">
        <v>-0.1</v>
      </c>
      <c r="C163" s="9" t="n">
        <v>-14.5</v>
      </c>
      <c r="F163" s="9" t="n">
        <v>-12.1</v>
      </c>
      <c r="G163" s="9" t="n">
        <v>-14.5</v>
      </c>
    </row>
    <row r="164" spans="1:8">
      <c r="A164" s="3" t="s">
        <v>652</v>
      </c>
    </row>
    <row r="165" spans="1:8">
      <c r="A165" s="4" t="s">
        <v>653</v>
      </c>
      <c r="B165" s="9" t="n">
        <v>6.1</v>
      </c>
      <c r="C165" s="9" t="n">
        <v>5.3</v>
      </c>
      <c r="F165" s="9" t="n">
        <v>11.6</v>
      </c>
      <c r="G165" s="9" t="n">
        <v>15.1</v>
      </c>
    </row>
    <row r="166" spans="1:8">
      <c r="A166" s="4" t="s">
        <v>654</v>
      </c>
      <c r="B166" s="9" t="n">
        <v>-0.5</v>
      </c>
      <c r="C166" s="9" t="n">
        <v>-0.1</v>
      </c>
      <c r="F166" s="9" t="n">
        <v>-1.4</v>
      </c>
      <c r="G166" s="9" t="n">
        <v>-0.7</v>
      </c>
    </row>
    <row r="167" spans="1:8">
      <c r="A167" s="4" t="s">
        <v>655</v>
      </c>
      <c r="B167" s="9" t="n">
        <v>-2.9</v>
      </c>
      <c r="C167" s="9" t="n">
        <v>-5.5</v>
      </c>
      <c r="F167" s="9" t="n">
        <v>-6.3</v>
      </c>
      <c r="G167" s="9" t="n">
        <v>-12.5</v>
      </c>
    </row>
    <row r="168" spans="1:8">
      <c r="A168" s="4" t="s">
        <v>656</v>
      </c>
      <c r="B168" s="9" t="n">
        <v>2.7</v>
      </c>
      <c r="C168" s="9" t="n">
        <v>-0.3</v>
      </c>
      <c r="F168" s="9" t="n">
        <v>3.9</v>
      </c>
      <c r="G168" s="9" t="n">
        <v>1.9</v>
      </c>
    </row>
    <row r="169" spans="1:8">
      <c r="A169" s="4" t="s">
        <v>151</v>
      </c>
      <c r="B169" s="9" t="n">
        <v>0.8</v>
      </c>
      <c r="C169" s="9" t="n">
        <v>0.6</v>
      </c>
      <c r="F169" s="9" t="n">
        <v>2.9</v>
      </c>
      <c r="G169" s="9" t="n">
        <v>0.5</v>
      </c>
    </row>
    <row r="170" spans="1:8">
      <c r="A170" s="4" t="s">
        <v>152</v>
      </c>
      <c r="B170" s="9" t="n">
        <v>9.300000000000001</v>
      </c>
      <c r="C170" s="9" t="n">
        <v>34.6</v>
      </c>
      <c r="F170" s="9" t="n">
        <v>-1.1</v>
      </c>
      <c r="G170" s="9" t="n">
        <v>36.8</v>
      </c>
    </row>
    <row r="171" spans="1:8">
      <c r="A171" s="4" t="s">
        <v>153</v>
      </c>
      <c r="B171" s="9" t="n">
        <v>28.1</v>
      </c>
      <c r="C171" s="9" t="n">
        <v>7.3</v>
      </c>
      <c r="E171" s="9" t="n">
        <v>5.1</v>
      </c>
      <c r="F171" s="9" t="n">
        <v>38.5</v>
      </c>
      <c r="G171" s="9" t="n">
        <v>5.1</v>
      </c>
    </row>
    <row r="172" spans="1:8">
      <c r="A172" s="4" t="s">
        <v>154</v>
      </c>
      <c r="B172" s="9" t="n">
        <v>37.4</v>
      </c>
      <c r="C172" s="9" t="n">
        <v>41.9</v>
      </c>
      <c r="D172" s="7" t="n">
        <v>7.3</v>
      </c>
      <c r="E172" s="7" t="n">
        <v>7.3</v>
      </c>
      <c r="F172" s="9" t="n">
        <v>37.4</v>
      </c>
      <c r="G172" s="9" t="n">
        <v>41.9</v>
      </c>
    </row>
    <row r="173" spans="1:8">
      <c r="A173" s="4" t="s">
        <v>661</v>
      </c>
      <c r="B173" s="9" t="n">
        <v>10.6</v>
      </c>
      <c r="C173" s="5" t="n">
        <v>7</v>
      </c>
      <c r="F173" s="9" t="n">
        <v>10.6</v>
      </c>
      <c r="G173" s="5" t="n">
        <v>7</v>
      </c>
    </row>
    <row r="174" spans="1:8">
      <c r="A174" s="4" t="s">
        <v>156</v>
      </c>
      <c r="B174" s="7" t="n">
        <v>26.8</v>
      </c>
      <c r="C174" s="7" t="n">
        <v>34.9</v>
      </c>
      <c r="F174" s="7" t="n">
        <v>26.8</v>
      </c>
      <c r="G174" s="7" t="n">
        <v>34.9</v>
      </c>
      <c r="H174" s="7" t="n">
        <v>31.8</v>
      </c>
    </row>
  </sheetData>
  <mergeCells count="3">
    <mergeCell ref="A1:A2"/>
    <mergeCell ref="B1:D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s>
  <sheetData>
    <row r="1" spans="1:7">
      <c r="A1" s="1" t="s">
        <v>685</v>
      </c>
      <c r="B1" s="2" t="s">
        <v>686</v>
      </c>
      <c r="C1" s="2" t="s">
        <v>687</v>
      </c>
      <c r="D1" s="2" t="s">
        <v>2</v>
      </c>
      <c r="E1" s="2" t="s">
        <v>26</v>
      </c>
      <c r="F1" s="2" t="s">
        <v>2</v>
      </c>
      <c r="G1" s="2" t="s">
        <v>26</v>
      </c>
    </row>
    <row r="2" spans="1:7">
      <c r="A2" s="3" t="s">
        <v>688</v>
      </c>
    </row>
    <row r="3" spans="1:7">
      <c r="A3" s="4" t="s">
        <v>689</v>
      </c>
      <c r="D3" s="10" t="n">
        <v>0.06</v>
      </c>
      <c r="E3" s="10" t="n">
        <v>0.06</v>
      </c>
      <c r="F3" s="10" t="n">
        <v>0.18</v>
      </c>
      <c r="G3" s="10" t="n">
        <v>0.18</v>
      </c>
    </row>
    <row r="4" spans="1:7">
      <c r="A4" s="4" t="s">
        <v>690</v>
      </c>
    </row>
    <row r="5" spans="1:7">
      <c r="A5" s="3" t="s">
        <v>688</v>
      </c>
    </row>
    <row r="6" spans="1:7">
      <c r="A6" s="4" t="s">
        <v>691</v>
      </c>
      <c r="C6" s="4" t="s">
        <v>692</v>
      </c>
    </row>
    <row r="7" spans="1:7">
      <c r="A7" s="4" t="s">
        <v>689</v>
      </c>
      <c r="B7" s="10" t="n">
        <v>0.06</v>
      </c>
    </row>
    <row r="8" spans="1:7">
      <c r="A8" s="4" t="s">
        <v>693</v>
      </c>
      <c r="B8" s="4" t="s">
        <v>694</v>
      </c>
    </row>
    <row r="9" spans="1:7">
      <c r="A9" s="4" t="s">
        <v>695</v>
      </c>
      <c r="B9" s="4" t="s">
        <v>696</v>
      </c>
    </row>
    <row r="10" spans="1:7">
      <c r="A10" s="4" t="s">
        <v>697</v>
      </c>
      <c r="B10" s="4" t="s">
        <v>698</v>
      </c>
    </row>
    <row r="11" spans="1:7">
      <c r="A11" s="4" t="s">
        <v>699</v>
      </c>
    </row>
    <row r="12" spans="1:7">
      <c r="A12" s="3" t="s">
        <v>688</v>
      </c>
    </row>
    <row r="13" spans="1:7">
      <c r="A13" s="4" t="s">
        <v>700</v>
      </c>
      <c r="C13" s="4" t="s">
        <v>701</v>
      </c>
    </row>
    <row r="14" spans="1:7">
      <c r="A14" s="4" t="s">
        <v>702</v>
      </c>
    </row>
    <row r="15" spans="1:7">
      <c r="A15" s="3" t="s">
        <v>688</v>
      </c>
    </row>
    <row r="16" spans="1:7">
      <c r="A16" s="4" t="s">
        <v>700</v>
      </c>
      <c r="C16" s="4" t="s">
        <v>7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5:55Z</dcterms:created>
  <dcterms:modified xmlns:dcterms="http://purl.org/dc/terms/" xmlns:xsi="http://www.w3.org/2001/XMLSchema-instance" xsi:type="dcterms:W3CDTF">2017-11-09T17:25:55Z</dcterms:modified>
</cp:coreProperties>
</file>